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CONSOLIDATED STATEMENTS OF CHAN" sheetId="7" r:id="rId7"/>
    <s:sheet name="Principal activities and organi" sheetId="8" r:id="rId8"/>
    <s:sheet name="Summary of significant accounti" sheetId="9" r:id="rId9"/>
    <s:sheet name="Concentration and risks" sheetId="10" r:id="rId10"/>
    <s:sheet name="Restricted cash and restricted " sheetId="11" r:id="rId11"/>
    <s:sheet name="Fair value measurement" sheetId="12" r:id="rId12"/>
    <s:sheet name="Investment in equity investees" sheetId="13" r:id="rId13"/>
    <s:sheet name="Business Combination" sheetId="14" r:id="rId14"/>
    <s:sheet name="Accounts receivable, net" sheetId="15" r:id="rId15"/>
    <s:sheet name="Inventories, net" sheetId="16" r:id="rId16"/>
    <s:sheet name="Prepayments and other current a" sheetId="17" r:id="rId17"/>
    <s:sheet name="Property, equipment and softwar" sheetId="18" r:id="rId18"/>
    <s:sheet name="Land use rights, net" sheetId="19" r:id="rId19"/>
    <s:sheet name="Intangible assets, net" sheetId="20" r:id="rId20"/>
    <s:sheet name="Other non-current assets" sheetId="21" r:id="rId21"/>
    <s:sheet name="Goodwill" sheetId="22" r:id="rId22"/>
    <s:sheet name="Short-term bank loans" sheetId="23" r:id="rId23"/>
    <s:sheet name="Accrued expenses and other curr" sheetId="24" r:id="rId24"/>
    <s:sheet name="Others, net" sheetId="25" r:id="rId25"/>
    <s:sheet name="Taxation" sheetId="26" r:id="rId26"/>
    <s:sheet name="Convertible Preferred Shares" sheetId="27" r:id="rId27"/>
    <s:sheet name="Re-designation of Series B Pref" sheetId="28" r:id="rId28"/>
    <s:sheet name="Ordinary Shares" sheetId="29" r:id="rId29"/>
    <s:sheet name="Share-based Compensation" sheetId="30" r:id="rId30"/>
    <s:sheet name="Net loss per share" sheetId="31" r:id="rId31"/>
    <s:sheet name="Related party transactions" sheetId="32" r:id="rId32"/>
    <s:sheet name="Employee benefit" sheetId="33" r:id="rId33"/>
    <s:sheet name="Lines of credit" sheetId="34" r:id="rId34"/>
    <s:sheet name="Commitments and contingencies" sheetId="35" r:id="rId35"/>
    <s:sheet name="Restricted net assets" sheetId="36" r:id="rId36"/>
    <s:sheet name="Subsequent events" sheetId="37" r:id="rId37"/>
    <s:sheet name="Parent company only condensed f" sheetId="38" r:id="rId38"/>
    <s:sheet name="Summary of significant accoun39" sheetId="39" r:id="rId39"/>
    <s:sheet name="Principal activities and orga40" sheetId="40" r:id="rId40"/>
    <s:sheet name="Summary of significant accoun41" sheetId="41" r:id="rId41"/>
    <s:sheet name="Fair value measurement (Tables)" sheetId="42" r:id="rId42"/>
    <s:sheet name="Investment in equity investees " sheetId="43" r:id="rId43"/>
    <s:sheet name="Business Combination (Tables)" sheetId="44" r:id="rId44"/>
    <s:sheet name="Accounts receivable, net (Table" sheetId="45" r:id="rId45"/>
    <s:sheet name="Inventories, net (Tables)" sheetId="46" r:id="rId46"/>
    <s:sheet name="Prepayments and other current47" sheetId="47" r:id="rId47"/>
    <s:sheet name="Property, equipment and softw48" sheetId="48" r:id="rId48"/>
    <s:sheet name="Land use rights, net (Tables)" sheetId="49" r:id="rId49"/>
    <s:sheet name="Intangible assets, net (Tables)" sheetId="50" r:id="rId50"/>
    <s:sheet name="Other non-current assets (Table" sheetId="51" r:id="rId51"/>
    <s:sheet name="Goodwill (Tables)" sheetId="52" r:id="rId52"/>
    <s:sheet name="Accrued expenses and other cu53" sheetId="53" r:id="rId53"/>
    <s:sheet name="Others, net (Tables)" sheetId="54" r:id="rId54"/>
    <s:sheet name="Taxation (Tables)" sheetId="55" r:id="rId55"/>
    <s:sheet name="Convertible Preferred Shares (T" sheetId="56" r:id="rId56"/>
    <s:sheet name="Share-based Compensation (Table" sheetId="57" r:id="rId57"/>
    <s:sheet name="Net loss per share (Tables)" sheetId="58" r:id="rId58"/>
    <s:sheet name="Related party transactions (Tab" sheetId="59" r:id="rId59"/>
    <s:sheet name="Commitments and contingencies (" sheetId="60" r:id="rId60"/>
    <s:sheet name="Parent company only condensed61" sheetId="61" r:id="rId61"/>
    <s:sheet name="Principal activities and orga62" sheetId="62" r:id="rId62"/>
    <s:sheet name="Principal activities and orga63" sheetId="63" r:id="rId63"/>
    <s:sheet name="Summary of significant accoun64" sheetId="64" r:id="rId64"/>
    <s:sheet name="Summary of significant accoun65" sheetId="65" r:id="rId65"/>
    <s:sheet name="Summary of significant accoun66" sheetId="66" r:id="rId66"/>
    <s:sheet name="Concentration and risks (Detail" sheetId="67" r:id="rId67"/>
    <s:sheet name="Restricted cash and restricte68" sheetId="68" r:id="rId68"/>
    <s:sheet name="Fair value measurement (Details" sheetId="69" r:id="rId69"/>
    <s:sheet name="Investment in equity investee70" sheetId="70" r:id="rId70"/>
    <s:sheet name="Investment in equity investee71" sheetId="71" r:id="rId71"/>
    <s:sheet name="Investment in equity investee72" sheetId="72" r:id="rId72"/>
    <s:sheet name="Business Combination (Details)" sheetId="73" r:id="rId73"/>
    <s:sheet name="Accounts receivable, net (Detai" sheetId="74" r:id="rId74"/>
    <s:sheet name="Inventories, net (Details)" sheetId="75" r:id="rId75"/>
    <s:sheet name="Prepayments and other current76" sheetId="76" r:id="rId76"/>
    <s:sheet name="Property, equipment and softw77" sheetId="77" r:id="rId77"/>
    <s:sheet name="Land use rights, net (Details)" sheetId="78" r:id="rId78"/>
    <s:sheet name="Intangible assets, net (Details" sheetId="79" r:id="rId79"/>
    <s:sheet name="Other non-current assets (Detai" sheetId="80" r:id="rId80"/>
    <s:sheet name="Goodwill (Details)" sheetId="81" r:id="rId81"/>
    <s:sheet name="Short-term bank loans (Details)" sheetId="82" r:id="rId82"/>
    <s:sheet name="Accrued expenses and other cu83" sheetId="83" r:id="rId83"/>
    <s:sheet name="Others, net (Details)" sheetId="84" r:id="rId84"/>
    <s:sheet name="Taxation (Details)" sheetId="85" r:id="rId85"/>
    <s:sheet name="Taxation (Details 2)" sheetId="86" r:id="rId86"/>
    <s:sheet name="Taxation (Details 3)" sheetId="87" r:id="rId87"/>
    <s:sheet name="Convertible Preferred Shares (D" sheetId="88" r:id="rId88"/>
    <s:sheet name="Re-designation of Series B Pr89" sheetId="89" r:id="rId89"/>
    <s:sheet name="Ordinary Shares (Details)" sheetId="90" r:id="rId90"/>
    <s:sheet name="Share-based Compensation (Detai" sheetId="91" r:id="rId91"/>
    <s:sheet name="Share-based Compensation (Det92" sheetId="92" r:id="rId92"/>
    <s:sheet name="Share-based Compensation (Det93" sheetId="93" r:id="rId93"/>
    <s:sheet name="Share-based Compensation (Det94" sheetId="94" r:id="rId94"/>
    <s:sheet name="Net loss per share (Details)" sheetId="95" r:id="rId95"/>
    <s:sheet name="Net loss per share (Details 2)" sheetId="96" r:id="rId96"/>
    <s:sheet name="Related party transactions (Det" sheetId="97" r:id="rId97"/>
    <s:sheet name="Employee benefit (Details)" sheetId="98" r:id="rId98"/>
    <s:sheet name="Lines of credit (Details)" sheetId="99" r:id="rId99"/>
    <s:sheet name="Commitments and contingencie100" sheetId="100" r:id="rId100"/>
    <s:sheet name="Commitments and contingencie101" sheetId="101" r:id="rId101"/>
    <s:sheet name="Restricted net assets (Details)" sheetId="102" r:id="rId102"/>
    <s:sheet name="Subsequent events (Details)" sheetId="103" r:id="rId103"/>
    <s:sheet name="Parent company only condense104" sheetId="104" r:id="rId104"/>
    <s:sheet name="Parent company only condense105" sheetId="105" r:id="rId105"/>
    <s:sheet name="Parent company only condense106" sheetId="106" r:id="rId106"/>
  </s:sheets>
  <s:definedNames/>
  <s:calcPr calcId="124519" calcMode="auto" fullCalcOnLoad="1"/>
</s:workbook>
</file>

<file path=xl/sharedStrings.xml><?xml version="1.0" encoding="utf-8"?>
<sst xmlns="http://schemas.openxmlformats.org/spreadsheetml/2006/main" uniqueCount="1166">
  <si>
    <t>Document and Entity Information</t>
  </si>
  <si>
    <t>12 Months Ended</t>
  </si>
  <si>
    <t>Dec. 31, 2015shares</t>
  </si>
  <si>
    <t>Entity Registrant Name</t>
  </si>
  <si>
    <t>JD.com, Inc.</t>
  </si>
  <si>
    <t>Entity Central Index Key</t>
  </si>
  <si>
    <t>Document Type</t>
  </si>
  <si>
    <t>20-F</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FY</t>
  </si>
  <si>
    <t>Class A ordinary shares</t>
  </si>
  <si>
    <t>Entity Common Stock, Shares Outstanding</t>
  </si>
  <si>
    <t>Class B ordinary shares</t>
  </si>
  <si>
    <t>CONSOLIDATED BALANCE SHEETS ¥ in Thousands, $ in Thousands</t>
  </si>
  <si>
    <t>Dec. 31, 2015USD ($)</t>
  </si>
  <si>
    <t>Dec. 31, 2015CNY (¥)</t>
  </si>
  <si>
    <t>Dec. 31, 2014CNY (¥)</t>
  </si>
  <si>
    <t>Current assets</t>
  </si>
  <si>
    <t>Cash and cash equivalents</t>
  </si>
  <si>
    <t>Restricted cash</t>
  </si>
  <si>
    <t>Short-term investments</t>
  </si>
  <si>
    <t>Accounts receivable, net</t>
  </si>
  <si>
    <t>Advance to suppliers</t>
  </si>
  <si>
    <t>Inventories, net</t>
  </si>
  <si>
    <t>Loan receivables, net</t>
  </si>
  <si>
    <t>Prepayments and other current assets</t>
  </si>
  <si>
    <t>Amount due from related parties</t>
  </si>
  <si>
    <t>Total current assets</t>
  </si>
  <si>
    <t>Non-current assets</t>
  </si>
  <si>
    <t>Property, equipment and software, net</t>
  </si>
  <si>
    <t>Construction in progress</t>
  </si>
  <si>
    <t>Intangible assets, net</t>
  </si>
  <si>
    <t>Land use rights, net</t>
  </si>
  <si>
    <t>Goodwill</t>
  </si>
  <si>
    <t>Investment in equity investees</t>
  </si>
  <si>
    <t>Investment securities</t>
  </si>
  <si>
    <t>Other non-current assets</t>
  </si>
  <si>
    <t>Total non-current assets</t>
  </si>
  <si>
    <t>Total assets</t>
  </si>
  <si>
    <t>Current liabilities (including amounts of the consolidated VIEs and VIEs' subsidiaries without recourse to the primary beneficiaries of RMB2,383,405 and RMB6,313,410 as of December 31, 2014 and 2015 respectively. Note 1)</t>
  </si>
  <si>
    <t>Short-term bank loans</t>
  </si>
  <si>
    <t>Nonrecourse securitization debt</t>
  </si>
  <si>
    <t>Accounts payable</t>
  </si>
  <si>
    <t>Advance from customers</t>
  </si>
  <si>
    <t>Deferred revenues (including amounts in relation to traffic support, marketing and promotion services to be provided to related parties of nil and RMB799,255 as of December 31, 2014 and 2015, respectively)</t>
  </si>
  <si>
    <t>Taxes payable</t>
  </si>
  <si>
    <t>Amount due to related parties</t>
  </si>
  <si>
    <t>Accrued expenses and other current liabilities</t>
  </si>
  <si>
    <t>Deferred tax liabilities</t>
  </si>
  <si>
    <t>Total current liabilities</t>
  </si>
  <si>
    <t>Non-current liabilities</t>
  </si>
  <si>
    <t>Deferred revenues (including amounts in relation to traffic support, marketing and promotion services to be provided to related parties of nil and RMB2,664,421 as of December 31, 2014 and 2015, respectively)</t>
  </si>
  <si>
    <t>Total non-current liabilities</t>
  </si>
  <si>
    <t>Total liabilities</t>
  </si>
  <si>
    <t>Commitments and contingencies (Note 28)</t>
  </si>
  <si>
    <t xml:space="preserve"> </t>
  </si>
  <si>
    <t>JD.com, Inc. shareholders' equity</t>
  </si>
  <si>
    <t>Ordinary shares (US$0.00002 par value; 100,000,000,000 shares authorized; 2,237,460,751 Class A ordinary shares issued and 2,208,310,595 outstanding, 556,295,899 Class B ordinary shares issued and 523,407,762 outstanding as of December 31, 2014; 2,313,578,195 Class A ordinary shares issued and 2,287,701,055 outstanding, 480,178,455 Class B ordinary shares issued and 454,289,431 outstanding as of December 31, 2015.)</t>
  </si>
  <si>
    <t>Additional paid-in capital</t>
  </si>
  <si>
    <t>Statutory reserves</t>
  </si>
  <si>
    <t>Treasury stock</t>
  </si>
  <si>
    <t>Accumulated deficit</t>
  </si>
  <si>
    <t>Accumulated other comprehensive income/(loss)</t>
  </si>
  <si>
    <t>Total JD.com Inc. shareholders' equity</t>
  </si>
  <si>
    <t>Non-controlling interests</t>
  </si>
  <si>
    <t>Total shareholders' equity</t>
  </si>
  <si>
    <t>Total liabilities and shareholders' equity</t>
  </si>
  <si>
    <t>CONSOLIDATED BALANCE SHEETS (Parenthetical) $ in Thousands</t>
  </si>
  <si>
    <t>Dec. 31, 2015CNY (¥)shares</t>
  </si>
  <si>
    <t>Dec. 31, 2014CNY (¥)shares</t>
  </si>
  <si>
    <t>Current liabilities, consolidated VIEs and VIEs' subsidiaries without recourse to the primary beneficiaries</t>
  </si>
  <si>
    <t>Deferred revenues, traffic support, marketing and promotion services to be provided to related parties</t>
  </si>
  <si>
    <t>Ordinary shares, shares authorized (in shares)</t>
  </si>
  <si>
    <t>Traffic support, marketing and promotion services</t>
  </si>
  <si>
    <t>Deferred revenues, traffic support, marketing and promotion services to be provided to related parties | ¥</t>
  </si>
  <si>
    <t>Ordinary shares, shares issued (in shares)</t>
  </si>
  <si>
    <t>Ordinary shares, shares outstanding (in shares)</t>
  </si>
  <si>
    <t>Consolidated VIEs and VIEs' subsidiaries without recourse to the primary beneficiaries</t>
  </si>
  <si>
    <t>Current liabilities, consolidated VIEs and VIEs' subsidiaries without recourse to the primary beneficiaries | ¥</t>
  </si>
  <si>
    <t>CONSOLIDATED STATEMENTS OF OPERATIONS AND COMPREHENSIVE LOSS ¥ in Thousands, $ in Thousands</t>
  </si>
  <si>
    <t>Dec. 31, 2015USD ($)$ / sharesshares</t>
  </si>
  <si>
    <t>Dec. 31, 2015CNY (¥)¥ / sharesshares</t>
  </si>
  <si>
    <t>Dec. 31, 2014CNY (¥)¥ / sharesshares</t>
  </si>
  <si>
    <t>Dec. 31, 2013CNY (¥)¥ / sharesshares</t>
  </si>
  <si>
    <t>Net revenues</t>
  </si>
  <si>
    <t>Online direct sales</t>
  </si>
  <si>
    <t>Services and others</t>
  </si>
  <si>
    <t>Total net revenues</t>
  </si>
  <si>
    <t>Operating expenses</t>
  </si>
  <si>
    <t>Cost of revenues</t>
  </si>
  <si>
    <t>Fulfillment</t>
  </si>
  <si>
    <t>Marketing</t>
  </si>
  <si>
    <t>Technology and content</t>
  </si>
  <si>
    <t>General and administrative</t>
  </si>
  <si>
    <t>Impairment of goodwill and intangible assets</t>
  </si>
  <si>
    <t>Total operating expenses</t>
  </si>
  <si>
    <t>Loss from operations</t>
  </si>
  <si>
    <t>Other income/(expense)</t>
  </si>
  <si>
    <t>Share of results of equity investees</t>
  </si>
  <si>
    <t>Interest income</t>
  </si>
  <si>
    <t>Interest expense</t>
  </si>
  <si>
    <t>Others, net</t>
  </si>
  <si>
    <t>Loss before tax</t>
  </si>
  <si>
    <t>Income tax benefits/(expenses)</t>
  </si>
  <si>
    <t>Net loss</t>
  </si>
  <si>
    <t>Net loss attributable to non-controlling interests</t>
  </si>
  <si>
    <t>Net loss attributable to JD.com, Inc.</t>
  </si>
  <si>
    <t>Preferred shares redemption value accretion | ¥</t>
  </si>
  <si>
    <t>Net loss attributable to ordinary shareholders</t>
  </si>
  <si>
    <t>Other comprehensive loss:</t>
  </si>
  <si>
    <t>Foreign currency translation adjustments</t>
  </si>
  <si>
    <t>Net change in unrealized gains/ (losses) on available-for-sale securities:</t>
  </si>
  <si>
    <t>Unrealized gains/(losses), nil of tax</t>
  </si>
  <si>
    <t>Reclassification adjustment for (gains)/losses recorded in net income, nil of tax</t>
  </si>
  <si>
    <t>Net unrealized gains/(losses) on available-for-sale securities</t>
  </si>
  <si>
    <t>Total other comprehensive income/ (loss)</t>
  </si>
  <si>
    <t>Total comprehensive loss</t>
  </si>
  <si>
    <t>Total comprehensive loss attributable to non-controlling interests</t>
  </si>
  <si>
    <t>Total comprehensive loss attributable to JD.com, Inc.</t>
  </si>
  <si>
    <t>Net loss per share</t>
  </si>
  <si>
    <t>Basic | (per share)</t>
  </si>
  <si>
    <t>Diluted | (per share)</t>
  </si>
  <si>
    <t>Weighted average number of shares</t>
  </si>
  <si>
    <t>Basic | shares</t>
  </si>
  <si>
    <t>Diluted | shares</t>
  </si>
  <si>
    <t>Share-based compensation expenses | ¥</t>
  </si>
  <si>
    <t>Share-based compensation expenses</t>
  </si>
  <si>
    <t>CONSOLIDATED STATEMENTS OF OPERATIONS AND COMPREHENSIVE LOSS (Parenthetical) - CNY (¥)</t>
  </si>
  <si>
    <t>Dec. 31, 2015</t>
  </si>
  <si>
    <t>Dec. 31, 2014</t>
  </si>
  <si>
    <t>Dec. 31, 2013</t>
  </si>
  <si>
    <t>CONSOLIDATED STATEMENTS OF OPERATIONS AND COMPREHENSIVE LOSS</t>
  </si>
  <si>
    <t>Unrealized gains/(losses), tax</t>
  </si>
  <si>
    <t>Reclassification adjustment for (gains)/losses recorded in net income, tax</t>
  </si>
  <si>
    <t>CONSOLIDATED STATEMENTS OF CASH FLOWS ¥ in Thousands, $ in Thousands</t>
  </si>
  <si>
    <t>Dec. 31, 2013CNY (¥)</t>
  </si>
  <si>
    <t>Cash flows from operating activities:</t>
  </si>
  <si>
    <t>Adjustments to reconcile net loss to net cash provided by operating activities:</t>
  </si>
  <si>
    <t>Depreciation and amortization</t>
  </si>
  <si>
    <t>Share-based compensation</t>
  </si>
  <si>
    <t>Allowance for doubtful accounts</t>
  </si>
  <si>
    <t>Loss from disposal of property, equipment and software</t>
  </si>
  <si>
    <t>Non-cash marketing services contributed by certain shareholder</t>
  </si>
  <si>
    <t>Deferred income tax</t>
  </si>
  <si>
    <t>Impairment of investments accounted for under cost method and available-for-sale securities</t>
  </si>
  <si>
    <t>Gain from the sales of investments</t>
  </si>
  <si>
    <t>Foreign exchange (gains)/losses</t>
  </si>
  <si>
    <t>Changes in operating assets and liabilities:</t>
  </si>
  <si>
    <t>Accounts receivable</t>
  </si>
  <si>
    <t>Inventories</t>
  </si>
  <si>
    <t>Loan receivables</t>
  </si>
  <si>
    <t>Deferred revenues</t>
  </si>
  <si>
    <t>Net cash provided by/(used in) operating activities</t>
  </si>
  <si>
    <t>Cash flows from investing activities:</t>
  </si>
  <si>
    <t>Purchase of short-term investments</t>
  </si>
  <si>
    <t>Maturity of short-term investments</t>
  </si>
  <si>
    <t>Changes of deposits for capital verification</t>
  </si>
  <si>
    <t>Purchases of investment securities</t>
  </si>
  <si>
    <t>Prepayments and investments in equity investees</t>
  </si>
  <si>
    <t>Cash received from disposal of investment in equity investees</t>
  </si>
  <si>
    <t>Purchase of property, equipment and software</t>
  </si>
  <si>
    <t>Cash paid for construction in progress</t>
  </si>
  <si>
    <t>Purchase of intangible assets</t>
  </si>
  <si>
    <t>Purchase of land use rights</t>
  </si>
  <si>
    <t>Cash received from/ (paid for) business combination, net of cash acquired (Note 7)</t>
  </si>
  <si>
    <t>Net cash used in investing activities</t>
  </si>
  <si>
    <t>Cash flows from financing activities:</t>
  </si>
  <si>
    <t>Proceeds from issuance of ordinary shares, net</t>
  </si>
  <si>
    <t>Proceeds from issuance of ordinary shares upon exercising of share-based awards</t>
  </si>
  <si>
    <t>Capital injection from non-controlling interest</t>
  </si>
  <si>
    <t>Proceeds from short-term bank loans</t>
  </si>
  <si>
    <t>Repayment of short-term bank loans</t>
  </si>
  <si>
    <t>Proceeds from nonrecourse securitization debt</t>
  </si>
  <si>
    <t>Net cash provided by financing activities</t>
  </si>
  <si>
    <t>Effect of exchange rate changes on cash and cash equivalents</t>
  </si>
  <si>
    <t>Net increase in cash and cash equivalents</t>
  </si>
  <si>
    <t>Cash and cash equivalents at beginning of year</t>
  </si>
  <si>
    <t>Cash and cash equivalents at end of year</t>
  </si>
  <si>
    <t>Supplemental cash flow disclosures:</t>
  </si>
  <si>
    <t>Cash paid for income taxes</t>
  </si>
  <si>
    <t>Cash paid for interest</t>
  </si>
  <si>
    <t>Supplemental disclosures of non-cash investing and financing activities:</t>
  </si>
  <si>
    <t>Conversion of preferred shares to ordinary shares</t>
  </si>
  <si>
    <t>Issuance of ordinary shares in connection with Tencent Transactions, net</t>
  </si>
  <si>
    <t>Certain time deposits pledged for short-term bank loan</t>
  </si>
  <si>
    <t>Equity investments obtained through commitment of future services</t>
  </si>
  <si>
    <t>CONSOLIDATED STATEMENTS OF CHANGES IN SHAREHOLDERS' EQUITY ¥ in Thousands, $ in Thousands</t>
  </si>
  <si>
    <t>Ordinary sharesSeries A and A-1 convertible preferred sharesCNY (¥)shares</t>
  </si>
  <si>
    <t>Ordinary sharesSeries B convertible preferred sharesCNY (¥)shares</t>
  </si>
  <si>
    <t>Ordinary sharesSeries C Preferred SharesCNY (¥)shares</t>
  </si>
  <si>
    <t>Ordinary sharesCNY (¥)shares</t>
  </si>
  <si>
    <t>Treasury stockCNY (¥)shares</t>
  </si>
  <si>
    <t>Preferred SharesSeries A and A-1 convertible preferred sharesCNY (¥)shares</t>
  </si>
  <si>
    <t>Preferred SharesSeries B convertible preferred sharesCNY (¥)shares</t>
  </si>
  <si>
    <t>Additional paid-in capitalSeries A and A-1 convertible preferred sharesCNY (¥)</t>
  </si>
  <si>
    <t>Additional paid-in capitalSeries B convertible preferred sharesCNY (¥)</t>
  </si>
  <si>
    <t>Additional paid-in capitalSeries C Preferred SharesCNY (¥)</t>
  </si>
  <si>
    <t>Additional paid-in capitalCNY (¥)</t>
  </si>
  <si>
    <t>Statutory reservesCNY (¥)</t>
  </si>
  <si>
    <t>Accumulated other comprehensive lossCNY (¥)</t>
  </si>
  <si>
    <t>Accumulated DeficitCNY (¥)</t>
  </si>
  <si>
    <t>Non-controlling interestsCNY (¥)</t>
  </si>
  <si>
    <t>Series C Preferred SharesCNY (¥)</t>
  </si>
  <si>
    <t>USD ($)</t>
  </si>
  <si>
    <t>CNY (¥)</t>
  </si>
  <si>
    <t>Balance at Dec. 31, 2012</t>
  </si>
  <si>
    <t>Balance (in shares) at Dec. 31, 2012 | shares</t>
  </si>
  <si>
    <t>Increase (Decrease) in Stockholders' Equity</t>
  </si>
  <si>
    <t>Issuance of ordinary shares</t>
  </si>
  <si>
    <t>Issuance of ordinary shares (in shares) | shares</t>
  </si>
  <si>
    <t>Preferred shares redemption value accretion</t>
  </si>
  <si>
    <t>Conversion of preferred shares to ordinary shares (in shares) | shares</t>
  </si>
  <si>
    <t>Share-based compensation and vesting of share-based awards</t>
  </si>
  <si>
    <t>Share-based compensation and vesting of share-based awards (in shares) | shares</t>
  </si>
  <si>
    <t>Foreign currency translation adjustment</t>
  </si>
  <si>
    <t>Net change in unrealized gains/(losses) on available for sale securities</t>
  </si>
  <si>
    <t>Balance at Dec. 31, 2013</t>
  </si>
  <si>
    <t>Balance (in shares) at Dec. 31, 2013 | shares</t>
  </si>
  <si>
    <t>Issuance of Class A ordinary shares reserved for future exercise of share-based awards</t>
  </si>
  <si>
    <t>Exercise of share-based awards</t>
  </si>
  <si>
    <t>Exercise of share-based awards (in shares) | shares</t>
  </si>
  <si>
    <t>Balance at Dec. 31, 2014</t>
  </si>
  <si>
    <t>Balance (in shares) at Dec. 31, 2014 | shares</t>
  </si>
  <si>
    <t>Issuance of Class A ordinary shares reserved for future exercise of share-based awards ( in shares) | shares</t>
  </si>
  <si>
    <t>Capital injection from non-controlling interests</t>
  </si>
  <si>
    <t>Balance at Dec. 31, 2015</t>
  </si>
  <si>
    <t>Balance (in shares) at Dec. 31, 2015 | shares</t>
  </si>
  <si>
    <t>Principal activities and organization</t>
  </si>
  <si>
    <t>1. Principal activities and organization
JD.com, Inc. (the “Company”, formerly known as 360buy Jingdong Inc. and Starwave Investments Holdings Limited), through its wholly-owned subsidiaries, variable interest entities (“VIEs”) and VIEs’ subsidiaries (collectively, the “Group”) serves consumers through its retail website www.jd.com and focuses on selection, price and convenience. The Group also offers programs that enable third party sellers to sell their products on its website and to fulfill the orders either by the sellers or through the Group (known as “online marketplace”). The Group’s principal operations and geographic markets are in the People’s Republic of China (“PRC”). The accompanying consolidated financial statements include the financial statements of the Company, its subsidiaries, VIEs and VIEs’ subsidiaries.
As of December 31, 2015, the Company’s major subsidiaries, VIEs and VIEs’ subsidiaries are as follows:
Equity interest held
Place and Date of incorporation or date of acquisition
Subsidiaries
Beijing Jingdong Century Trade Co., Ltd. (“Jingdong Century”)
%
Beijing, China, April 2007
Guangzhou Jingdong Trading Co., Ltd.
%
Guangzhou, China, July 2007
Shanghai Yuanmai Trading Co., Ltd.
%
Shanghai, China, August 2007
Jiangsu Jingdong Information Technology Co., Ltd.
%
Jiangsu, China, June 2009
Chengdu Jingdong Century Trading Co., Ltd. (“Chengdu Century”)
%
Chengdu, China, December 2009
Beijing Jingdong Century Information Technology Co., Ltd.
%
Beijing, China, September 2010
Wuhan Jingdong Century Trading Co., Ltd.
%
Wuhan, China, February 2011
Shanghai Shengdayuan Information Technology Co., Ltd. (“Shanghai Shengdayuan”)
%
Shanghai, China, April 2011
Jingdong E-Commerce (Express) Hong Kong Co., Ltd.
%
Hong Kong, China, August 2011
Jingdong Technology Group Corporation
%
Cayman Islands, November 2011
Shenyang Jingdong Century Trading Co., Ltd.
%
Shenyang, China, January 2012
Jingdong Logistics Group Corporation
%
Cayman Islands, January 2012
Jingdong E-Commerce (Logistics) Hong Kong Co., Ltd.
%
Hong Kong, China, February 2012
Jingdong E-Commerce (Trade) Hong Kong Co., Ltd.
%
Hong Kong, China, February 2012
JD.com International Limited
%
Hong Kong, China, February 2012
Beijing Jingdong Shangke Information Technology Co., Ltd. (“Beijing Shangke”)
%
Beijing, China, March 2012
Tianjin Star East Co., Ltd.
%
Tianjin, China, April 2012
Beijing Jingbangda Trade Co., Ltd.
%
Beijing, China, August 2012
Shanghai Jinghui Microcredit Co., Ltd.
%
Shanghai, China, December 2013
Chongqing Jingdong Haijia E-commerce Co., Ltd. (“Chongqing Haijia”)
%
Chongqing, China, June 2014
Beijing Jinghui Microcredit Co., Ltd.
%
Beijing, China, September 2014
Economic interest held
Place and Date of incorporation or date of acquisition
VIEs
Beijing Jingdong 360 Degree E-commerce Co., Ltd. (“Jingdong 360”)
%
Beijing, China, April 2007
Fortune Rising Holdings Ltd. (“Fortune Rising”)
%
British Virgin Islands, May 2008
Jiangsu Yuanzhou E-commerce Co., Ltd. (“Jiangsu Yuanzhou”)
%
Jiangsu, China, September 2010
Suqian Limao Donghong Investment Management Co., Ltd. (“Suqian Limao”)
%
Jiangsu, China, December 2015
VIEs’ Subsidiaries
Beijing Jingdong Shangboguangyi Investment Management Co., Ltd. (“Shangboguangyi”)
%
Beijing, China, September 2012
Chinabank Payment Business Services Co., Ltd. (“Chinabank Payment”)
%
Beijing, China, Acquired in October 2012
Chinabank Payment Technology Co., Ltd. (“Chinabank Payment Technology”)
%
Beijing, China, Acquired in October 2012
Shanghai Banghui Commercial Factoring Co., Ltd.
%
Shanghai, China, June 2013
Organization
The Company was incorporated in the British Virgin Islands (“BVI”) in November 2006 and was re-domiciled in the Cayman Islands in January 2014 as an exempted company registered under the laws of the Cayman Islands, and was renamed as JD.com, Inc.
In April 2007 and April 2011, the Company established Jingdong Century and Shanghai Shengdayuan as wholly foreign-owned enterprises in the PRC, respectively. In April 2007, September 2010 and December 2015, Jingdong 360, Jiangsu Yuanzhou and Suqian Limao were incorporated in the PRC, respectively. The paid-in capital of these entities were funded by the Company, and they were established to facilitate the Group’s operation and business expansion plans and comply with the PRC laws and regulations which prohibit or restrict foreign ownership of the companies where the PRC operating licenses are required. By entering into a series of agreements, Jingdong 360 and Jiangsu Yuanzhou became VIEs of Jingdong Century and Suqian Limao became a VIE of Shanghai Shengdayuan. Consequently, Jingdong Century became the primary beneficiary of Jingdong 360 and Jiangsu Yuanzhou, and Shanghai Shengdayuan became the primary beneficiary of Suqian Limao.
In May 2008, Fortune Rising, a BVI incorporated company and a consolidated variable interest entity of the Group, was established by the Group to facilitate the adoption of the Company’s stock incentive plans.
Variable interest entities
In order to comply with the PRC laws and regulations which prohibit or restrict foreign control of companies involved in provision of internet content and other restricted businesses, the Group operates its website and other restricted businesses in the PRC through certain PRC domestic companies, whose equity interests are held by certain management members of the Company (“Nominee Shareholders”). The Company obtained control over these PRC domestic companies by entering into a series of Contractual Arrangements with these PRC domestic companies and their respective Nominee Shareholders. These contractual agreements include loan agreements, exclusive purchase option agreements, exclusive technology consulting and services agreements, intellectual property rights license agreement, equity pledge agreements, powers of attorney, business cooperation agreements and business operation agreements. These contractual agreements can be extended at the relevant PRC subsidiaries’ options prior to the expiration date. As a result, the Company maintains the ability to control these PRC domestic companies, is entitled to substantially all of the economic benefits from these PRC domestic companies and is obligated to absorb expected losses of these PRC domestic companies. Management concluded that these PRC domestic companies are VIEs of the Company, of which the Company is the ultimate primary beneficiary. As such, the Group consolidated financial results of these PRC domestic companies and their subsidiaries in the Group’s consolidated financial statements. Refer to Note 2(b) to the consolidated financial statements for the principles of consolidation.
The following is a summary of the contractual agreements (collectively, “Contractual Agreements”) that the Company, through Jingdong Century and Shanghai Shengdayuan, entered into with the VIEs and their Nominee Shareholders:
 Loan agreements
Pursuant to the relevant loan agreements, the relevant PRC subsidiaries have granted interest-free loans to the relevant Nominee Shareholders of the VIEs with the sole purpose of providing funds necessary for the capital injection to the relevant VIEs. The loans for initial and subsequent capital injections are eliminated with the capital of the relevant VIEs during consolidation. The relevant PRC subsidiaries can require the Nominee Shareholders to settle the loan amount with the equity interests of relevant VIEs, subject to any applicable PRC laws, rules and regulations. The loan agreements are renewable upon expiration.
 Exclusive purchase option agreements
The Nominee Shareholders of the VIEs have granted the relevant PRC subsidiaries the exclusive and irrevocable right to purchase from the Nominee Shareholders, to the extent permitted under PRC laws and regulations, part or all of the equity interests in these entities for a purchase price equal to the lowest price permitted by PRC laws and regulations. The relevant PRC subsidiaries may exercise such option at any time. In addition, the VIEs and their Nominee Shareholders agree that without prior written consent of the relevant PRC subsidiaries , they will not transfer or otherwise dispose the equity interests or declare any dividend.
 Exclusive technology consulting and services agreements
The relevant PRC subsidiaries and relevant VIEs entered into exclusive technology consulting and services agreements under which relevant VIEs engage the relevant PRC subsidiaries as their exclusive provider of technical platform and technical support, maintenance and other services. The VIEs shall pay to the relevant PRC subsidiaries service fees determined based on the volume and market price of the service provided. The relevant PRC subsidiaries shall exclusively own any intellectual property arising from the performance of the agreements. During the term of the agreements, relevant VIEs may not enter into any agreement with third parties for the provision of identical or similar services without prior consent of the relevant PRC subsidiaries .
 Intellectual property rights license agreement
Pursuant to the intellectual property rights license agreement, Jingdong Century grants Jingdong 360 non-exclusive rights to use certain software products, trademarks, website, copyrights, and domain names developed or owned by Jingdong Century within the scope of internet information service operation of Jingdong 360 and in the territory of PRC. Jingdong 360 agrees to pay license fees to Jingdong Century and the amount of the license fee is at least RMB10 per year, subject to annual evaluation and adjustment.
 Equity pledge agreements
Pursuant to the relevant equity pledge agreements, the Nominee Shareholders of the VIEs have pledged all of their equity interests in relevant VIEs to the relevant PRC subsidiaries as collateral for all of their payments due to the relevant PRC subsidiaries and to secure their obligations under the above agreements. The Nominee Shareholders may not transfer or assign the equity interests, the rights and obligations in the equity pledge agreements or create or permit to create any pledges which may have an adverse effect on the rights or benefits of the relevant PRC subsidiaries without the relevant PRC subsidiaries ’ preapproval. The relevant PRC subsidiaries are entitled to transfer or assign in full or in part the equity interests pledged. In the event of default, the relevant PRC subsidiaries as the pledgee, will be entitled to request immediate repayment of the loans or to dispose of the pledged equity interests through transfer or assignment. The equity pledge agreements will expire on the second anniversary of the date when the Nominee Shareholders have completed all their obligations under the above agreements unless otherwise terminated earlier by the relevant PRC subsidiaries .
 Power of attorney
Pursuant to the irrevocable power of attorney, each of the Nominee Shareholders appointed any person designated by the relevant PRC subsidiaries as their attorney-in-fact to exercise all shareholder rights under PRC law and the relevant articles of association, including but not limited to, voting on their behalf on all matters requiring shareholder approval, disposing of all or part of the Nominee Shareholders’ equity interests, and electing, appointing or removing directors and the general manager of the VIEs. Each power of attorney will remain in force during the period when the Nominee Shareholders continues to be shareholders of the VIEs. Each Nominee Shareholders has waived all the rights which have been authorized to the person designated by the relevant PRC subsidiaries under each power of attorney.
 Business cooperation agreement
Pursuant to the business cooperation agreement, Jingdong 360 agrees to provide to Jingdong Century and Shanghai Shengdayuan services, including operating the Group’s website, posting Jingdong Century’s and Shanghai Shengdayuan’s product and service information on the website, transmitting the users’ order and transaction information to Jingdong Century and Shanghai Shengdayuan, processing user data and transactions in collaboration with banks and payment agents and other services reasonably requested by Jingdong Century and Shanghai Shengdayuan. Jingdong Century and Shanghai Shengdayuan agree to pay service fees to Jingdong 360 on a quarterly basis. The service fee should be 105% of Jingdong 360’s operating costs incurred in the previous quarter, but in no event more than RMB20 per quarter.
 Business operation agreements
Pursuant to the business operation agreements, the relevant Nominee Shareholders of the VIEs must appoint the candidates nominated by the relevant PRC subsidiaries to be the directors on their board of directors in accordance with applicable laws and the articles of association of VIEs, and must cause the persons recommended by the relevant PRC subsidiaries to be appointed as their general manager, chief financial officer and other senior executives.
 Risks in relations to the VIE structure
In the opinion of management, the relevant PRC subsidiaries ’ Contractual Arrangements with the VIEs and the Nominee Shareholders are in compliance with PRC laws and regulations and are legally binding and enforceable. The Nominee Shareholders are also shareholders or nominees of shareholders of the Company and therefore have no current interest in seeking to act contrary to the Contractual Arrangements. However, there are substantial uncertainties regarding the interpretation and application of PRC laws and regulations including those that govern the Group’s Contractual Arrangements, which could limit the Group’s ability to enforce these Contractual Arrangements and if the Nominee Shareholders of the VIEs were to reduce their interests in the Company, their interest may diverge from that of the Company and that may potentially increase the risk that they would seek to act contrary to the Contractual Arrangements. The Company’s ability to control the VIEs also depends on the power of attorney the relevant PRC subsidiaries have to vote on all matters requiring shareholder approval in the VIEs. As noted above, the Company believes these power of attorney are legally enforceable but may not be as effective as direct equity ownership. In addition, if the Group’s corporate structure and the Contractual Arrangements with the VIEs through which the Group conducts its business in PRC were found to be in violation of any existing or future PRC laws and regulations, the relevant PRC regulatory authorities could:
·
revoke or refuse to grant or renew the Group’s business and operating licenses;
·
restrict or prohibit related party transactions between the relevant PRC subsidiaries and their subsidiaries, the VIEs;
·
impose fines, confiscate income or other requirements which the Group may find difficult or impossible to comply with;
·
require the Group to alter the corporate structure operations; and
·
restrict or prohibit the Group’s ability to finance its operations.
The imposition of any of these government actions could result in a material adverse effect on the Group’s ability to conduct its operations. In such case, the Group may not be able to operate or control the VIEs, which may result in deconsolidation of the VIEs in the Group’s consolidated financial statements. In the opinion of management, the likelihood for the Company to lose such ability is remote based on current facts and circumstances. The Company’s operations depend on the VIEs to honor their contractual agreements with the Company. These agreements are governed by PRC law and disputes arising out of these agreements are expected to be decided by arbitration in China. The management believes that each of the Contractual Agreements constitutes valid and legally binding obligations of each party to such contractual agreements under PRC Law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greements. Meanwhile, since the PRC legal system continues to rapidly evolve, the interpretations of many laws, regulations and rules are not always uniform and enforcement of these laws, regulations and rules involve uncertainties, which may limit legal protections available to the Company to enforce the Contractual Arrangements should the VIEs or the Nominee Shareholders of the VIEs fail to perform their obligations under those arrangements.
The following table sets forth the assets, liabilities, results of operations and changes in cash and cash equivalents of the VIEs and their subsidiaries taken as a whole, which were included in the Group’s consolidated financial statements with intercompany transactions eliminated:
As of December 31,
2014
2015
RMB
RMB
Total assets
Total liabilities
For the year ended December 31,
2013
2014
2015
RMB
RMB
RMB
Total net revenues
Net loss
)
)
)
For the year ended December 31,
2013
2014
2015
RMB
RMB
RMB
Net cash provided by/(used in) operating activities
)
Net cash used in investing activities
)
)
)
Net cash provided by financing activities
Net increase in cash and cash equivalents
Cash and cash equivalents at beginning of year
Cash and cash equivalents at end of year
As of December 31, 2014 and 2015, the total assets of the Group’s VIEs and VIEs’ subsidiaries were mainly consisting of cash and cash equivalents, accounts receivable, inventories, prepayments and other current assets, property, equipment and software and intangible assets. As of December 31, 2014 and 2015, the total liabilities of the VIEs and VIEs’ subsidiaries were mainly consisting of short-term bank loans, accounts payable, accrued expenses and other current liabilities and liabilities to the Group’s other subsidiaries. These balances have been reflected in the Group’s consolidated financial statements with intercompany transactions eliminated.
In accordance with the Contractual Agreements, the relevant PRC subsidiaries have the power to direct activities of the Group’s VIEs and VIEs’ subsidiaries, and can have assets transferred out of the Group’s VIEs and VIEs’ subsidiaries. Therefore, the relevant PRC subsidiaries consider that there is no asset in the Group’s VIEs and VIEs’ subsidiaries that can be used only to settle their obligations except for registered capitals of the Group’s VIEs amounting to RMB304,320 as of December 31, 2015. As the Group’s VIEs and VIEs’ subsidiaries are incorporated as limited liability companies under the PRC Company Law, the creditors do not have recourse to the general credit of the relevant PRC subsidiaries for all the liabilities of the Group’s VIEs and VIEs’ subsidiaries. The total shareholders’ deficit of the Group’s VIEs and VIEs’ subsidiaries was RMB 396,348 and RMB335,770 as of December 31, 2014 and 2015, respectively.
Currently there is no contractual arrangement that could require the relevant PRC subsidiaries or the Group to provide additional financial support to the Group’s VIEs and VIEs’ subsidiaries. As the Group is conducting certain businesses in the PRC through the VIEs and VIEs’ subsidiaries, the Group may provide additional financial support on a discretionary basis in the future, which could expose the Group to a loss.
There is no VIE where the Company or any subsidiary has a variable interest but is not the primary beneficiary.</t>
  </si>
  <si>
    <t>Summary of significant accounting policies</t>
  </si>
  <si>
    <t>2. Summary of significant accounting policies
a.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b. Principles of consolidation
The consolidated financial statements of the Group have been prepared in accordance with U.S. GAAP. The consolidated financial statements include the financial statements of the Company, its subsidiaries, the VIEs and VIEs’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ies, through Contractual Arrangements, bears the risks of, and enjoys the rewards normally associated with, ownership of the entity, and therefore the Company or its subsidiaries are the primary beneficiary of the entity.
All transactions and balances among the Company, its subsidiaries, the VIEs and VIEs’ subsidiaries have been eliminated upon consolidation.
c. Non-controlling interests
For the Company’s consolidated subsidiaries, VIEs and VIEs’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Group’s Consolidated Balance Sheets and have been separately disclosed in the Group’s Consolidated Statements of Operations and Comprehensive Loss to distinguish the interests from that of the Company.
d.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but not limited to, sales returns, vendor and customer incentives, the valuation and recognition of share-based compensation arrangements , realization of deferred tax assets, fair value of assets and liabilities acquired in business combinations, assessment for impairment of long-lived assets, investment in equity investees, investment securities, intangible assets and goodwill, allowance for doubtful accounts, inventory valuation for excess and obsolete inventories, lower of cost and market value of inventories, depreciable lives of property, equipment and software, useful lives of intangible assets and redemption value of the redeemable preferred shares. Actual results may differ materially from those estimates.
e. Foreign currency translation
The Group’s reporting currency is Renminbi (“RMB”). The functional currency of the Group’s entities incorporated in Cayman Islands, British Virgin Islands (“BVI”), Hong Kong (“HK”), Singapore and The United States of America is the United States dollars (“US$”). The functional currency of the Group’s entities incorporated in The Republic of Indonesia is the Indonesian rupiah (“IDR”). The Group’s PRC subsidiaries, VIEs and VIEs’ subsidiaries determined their functional currency to be RMB. The determination of the respective functional currency is based on the criteria of ASC 830, Foreign Currency Matters .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s, net in the Consolidated Statements of Operations and Comprehensive Loss. Total exchange gains were RMB92,761 for the years ended December 31 2013, and total exchange losses were RMB28,980 and RMB57,395 for the years ended December 31, 2014 and 2015, respectively.
The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periodic average exchange rates. The resulting foreign currency translation adjustments are recorded as a component of accumulated other comprehensive income or loss in the Consolidated Statements of Changes in Shareholders’ Equity. Total foreign currency translation adjustments to the Group’s comprehensive income were a loss of RMB137,921, a loss of RMB121,612 and a gain of RMB1,182,445 for the years ended December 31, 2013, 2014 and 2015 respectively. The grant-date fair value of the Group’s share-based awards is reported in US$ as the respective valuation is conducted on US$ basis.
f. Convenience translation
Translations of balances in the Consolidated Balance Sheets, Consolidated Statements of Operations and Comprehensive Loss and Consolidated Statements of Cash Flows from RMB into US$ as of and for the years ended December 31, 2015 are solely for the convenience of the readers and were calculated at the rate of US$1.00=RMB6.4778, representing the noon buying rate set forth in the H.10 statistical release of the U.S. Federal Reserve Board on December 31, 2015. No representation is made that the RMB amounts could have been, or could be, converted, realized or settled into US$ at that rate on December 31, 2015, or at any other rate.
g. Cash and cash equivalents
Cash and cash equivalents consist of cash on hand, time deposits, as well as highly liquid investments, some of which are subject to certain penalty as to early withdrawal, which have original maturities of three months or less.
h. Restricted cash
Cash that is restricted as to withdrawal for use or pledged as security is reported separately on the face of the Consolidated Balance Sheets, and is not included in the total cash and cash equivalents in the Consolidated Statements of Cash Flows. The Group’s restricted cash mainly represents (a) secured deposits held in designated bank accounts for issuance of bank acceptance and letter of guarantee; and (b) time deposits that are pledged for short-term bank loans.
i. Short-term investments
Short-term investments include wealth management products, which are certain deposits with variable interest rates or principal not-guaranteed with certain financial institutions. The Group classifies the wealth management products as “available-for-sale” securities. These investments were recorded at fair market value with the unrealized gains or losses recorded as a component of accumulated other comprehensive income/(loss) in the Consolidated Statements of Changes in Shareholders’ Equity. Realized gains are reflected as a component of interest income.
In addition, short-term investments are also comprised of time deposits placed with banks with original maturities longer than three months but less than one year.
The Group assesses whether there are any other-than-temporary impairment to its short-term investments due to declines in fair value or other market conditions. Declines in fair values that are considered other-than-temporary are recorded as an impairment loss in the Consolidated Statements of Operations and Comprehensive Loss. No impairment losses in relation to its short-term investments were recorded for the years ended December 31, 2013, 2014 and 2015.
j. Accounts receivable, net
Accounts receivable, net mainly represents amounts due from customers and online payment channels, are recorded net of allowance for doubtful accounts. The Group considers many factors in assessing the collectability of its accounts receivable, such as, the age of the amounts due, the customer’s payment history, credit-worthiness, financial conditions of the customers and industry trend. An allowance for doubtful accounts is recorded in the period in which a loss is determined to be probable. The Group also makes specific allowance if there is strong evidence indicating that the accounts receivable is likely to be unrecoverable. Accounts receivable balances are written off after all collection efforts have been exhausted. The accounts receivable with the collection period over one year was classified into other non-current assets in the Consolidated Balance Sheets.
k. Inventories, net
Inventories, consisting of products available for sale, are stated at the lower of cost or market value. Cost of inventory is determined using the weighted average cost method. Adjustments are recorded to write down the cost of inventory to the estimated market value due to slow-moving merchandise and damaged goods, which is dependent upon factors such as historical and forecasted consumer demand, and promotional environment. The Group takes ownership, risks and rewards of the products purchased, but has arrangements to return unsold goods with certain vendors. Write downs are recorded in cost of revenues in the Consolidated Statements of Operations and Comprehensive Loss.
The Group also provides fulfillment-related services in connection with the Group’s online marketplace. Third-party sellers maintain ownership of their inventories and therefore these products are not included in the Group’s inventories.
l. Loan receivables, net
Loan receivables consist primarily of micro loans services to small and medium size enterprises that are merchants on the Group’s online marketplace and qualified individual customers as well. Such amounts are recorded at the principal amount less allowance for doubtful accounts relating to micro loans, and include accrued interest receivable as of the balance sheet date. Allowance for doubtful accounts relating to micro loans represents the Group’s best estimate of the losses inherent in the outstanding portfolio of loans. The loan periods extended by the Group to the merchants and the individual customers generally range from 1 day to 6 months. Judgment is required to determine the allowance amounts and whether such amounts are adequate to cover potential bad debts, and periodic reviews are performed to ensure such amounts continue to reflect the best estimate of the losses inherent in the outstanding portfolio of loans. As of December 31, 2015, allowance for doubtful accounts relating to micro loans was insignificant.
m. Property, equipment and software, net
Property, equipment and software are stated at cost less accumulated depreciation and impairment. Property, equipment and software are depreciated at rates sufficient to write off their costs less impairment and residual value, if any, over the estimated useful lives on a straight-line basis. The estimated useful lives are as follows:
Category
Estimated Useful lives
Electronic equipment
3 years
Office equipment
5 years
Vehicles
5 years
Logistic and warehouse equipment
5 years
Leasehold improvement
Over the shorter of the expected life of leasehold improvements or the lease term
Software
3-5 years
Building
40 years
Building improvement
5-10 years
Repairs and maintenance costs are charged to expenses as incurred, whereas the costs of renewals and betterment that extends the useful lives of property, equipment and software are capitalized as additions to the related assets. Retirements, sales and disposals of assets are recorded by removing the costs, accumulated depreciation and impairment with any resulting gain or loss recognized in the Consolidated Statements of Operations and Comprehensive Loss.
n. Construction in progre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As of December 31, 2014 and 2015, the balances of construction in progress were RMB1,928,899 and RMB1,266,992, which were primarily relating to the construction of office buildings and warehouses.
o. Land use rights, net
Land use rights are recorded at cost less accumulated amortization. Amortization is provided on a straight-line basis over the estimated useful lives which are generally 40-70 years and represent the shorter of the estimated usage periods or the terms of the agreements.
p. Intangible assets, net
Domain name and copyrights
Domain name and copyrights purchased from third parties are initially recorded at cost and amortized on a straight-line basis over the estimated economic useful lives of approximately ten years and two to five years, respectively.
Intangible assets arising from business combination
The Group performs valuation of the intangible assets arising from business combination to determine the relative fair value to be assigned to each asset acquired. The acquired intangible assets are recognized and measured at fair value and are expensed or amortized using the straight-line approach over the estimated economic useful life of the assets.
q. Goodwill
Goodwill represents the excess of the purchase price over the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the FASB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r. Investment in equity investees
Investment in equity investees represents the Company’s investments in privately held companies and publicly traded companies. The Company applies the equity method of accounting to account for an equity investment, in common stock or in-substance common stock, according to ASC 323 “Investment—Equity Method and Joint Ventures”, over which it has significant influence but does not own a majority equity interest or otherwise control.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For other equity investments that are not considered as debt securities or equity securities that have readily determinable fair values and over which the Company has neither significant influence nor control through investments in common stock or in-substance common stock, the cost method of accounting is used.
Under the equity method, the Company’s share of the post-acquisition profits or losses of the equity investees are recorded in share of results of equity investees in the Consolidated Statements of Operations and Comprehensive Loss and its share of post-acquisition movements in accumulated other comprehensive income is recognized in shareholders’ equity. The Company records its share of the results of equity investments in publicly listed companies on a one quarter in arrears basis. The excess of the carrying amount of the investment over the underlying equity in net assets of the equity investee represents goodwill and intangible assets acquired. When the Company’s share of losses in the equity investee equals or exceeds its interest in the equity investee, the Company does not recognize further losses, unless the Company has incurred obligations or made payments or guarantees on behalf of the equity investee.
Under the cost method, the Company carries the investment at cost and recognizes income to the extent of dividends received from the distribution of the equity investee’s post-acquisition profits.
The Company continually reviews its investment in equity investees to determine whether a decline in fair value to below the carrying value is other-than-temporary. The primary factors the Company considers in its determination are the length of time that the fair value of the investment is below the Company’s carrying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s. Investment securities
The Company invests in marketable equity securities to meet business objectives. These marketable securities are reported at fair value, classified and accounted for as available-for-sale securities in investment securities. The treatment of a decline in the fair value of an individual security is based on whether the decline is other-than-temporary. The Company assesses its available-for-sale securities for other-than-temporary impairment by considering factors including, but not limited to, its ability and intent to hold the individual security, severity of the impairment, expected duration of the impairment and forecasted recovery of fair value. Investments classified as available-for-sale securities are reported at fair value with unrealized gains or losses, if any, recorded in accumulated other comprehensive income in shareholders’ equity. If the Company determines a decline in fair value is other-than-temporary, the cost basis of the individual security is written down to fair value as a new cost basis and the amount of the write-down is accounted for as a realized loss charged in the Consolidated Statements of Operations and Comprehensive loss. The fair value of the investment would not be adjusted for subsequent recoveries in fair value.
t.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u. Nonrecourse securitization debt
The Group periodically securitizes accounts receivables and loans arising from its consumer and supply chain financing businesses through the transfer of those assets to securitization vehicles. The securitization vehicles then issue debt securities to third-party investors, collateralized by the transferred assets. The asset-backed debt securities issued by the securitization vehicles are nonrecourse to the Group and are payable only out of collections on their respective underlying collateralized assets. The securitization vehicles are considered consolidated variable interest entities based upon the applicable accounting guidance, and the asset-backed debt securities issued by the securitization vehicles are reported as current and non-current liabilities in the Consolidated Balance Sheets based on their respective expected repayment dates. While the contractual maturity of the asset-backed debt securities is in 2019, the securities are repaid as collections on the underlying collateralized assets occur. As of December 31, 2014 and 2015, the collateralized accounts receivables and loans were nil and RMB4,320,000, respectively. The weighted average interest rate for the outstanding nonrecourse securitization debt as of December 31, 2015 was approximately 5.30%.
v. Fair value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The Company measures certain financial assets, including the investments under the cost method and equity method on other-than-temporary basis, intangible assets, goodwill and fixed assets are marked to fair value when an impairment charge is recogniz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 Revenue
The Group engages primarily in the sale of electronics and home appliance products and general merchandise products (including audio, video products and books) sourced from manufacturers, distributors and publishers in China on the internet through its website www.jd.com. The Group also offers an online marketplace that enables third-party sellers to sell their products to customers on www.jd.com. Customers place their orders for products online through the website www.jd.com. Payment for the purchased products is generally made either before delivery or upon delivery .
Consistent with the criteria of ASC 605, Revenue Recognition , the Group recognizes revenues when the following four revenue recognition criteria are met: (i) persuasive evidence of an arrangement exists, (ii) delivery has occurred or services have been rendered, (iii) the selling price is fixed or determinable, and (iv) collectability is reasonably assured.
In accordance with ASC 605, Revenue Recognition , the Group evaluates whether it is appropriate to record the gross amount of product sales and related costs or the net amount earned as commissions. When the Group is primarily obligated in a transaction, is subject to inventory risk, has latitude in establishing prices and selecting suppliers, or has several but not all of these indicators, revenues should be recorded on a gross basis. When the Group is not the primary obligor, doesn’t bear the inventory risk and doesn’t have the ability to establish the price, revenues are recorded on a net basis.
Revenue arrangements with multiple deliverables are divided into separate units of accounting and arrangement considerations are allocated using estimated selling prices if the Group does not have vendor-specific objective evidence or third-party evidence of the selling prices of the deliverables.
The Group recognizes revenue net of discounts and return allowances when the products are delivered and title passes to customers. Return allowances, which reduce net revenues, are estimated based on historical experiences.
The Group also sells prepaid cards which can be redeemed to purchase products on the website www.jd.com . The cash collected from the sales of prepaid cards is initially recorded in advance from customers in the Consolidated Balance Sheets and subsequently recognized as revenues upon the sales of the respective products through redemption of prepaid cards are completed.
Revenue is recorded net of value-added taxes, business taxes and related surcharges.
Online Direct Sales
The Group primarily sells electronics and home appliance products and general merchandise products through online direct sales. The Group recognizes the revenues from the online direct sales on a gross basis as the Group is primarily obligated in these transactions, is subject to inventory risk, has latitude in establishing prices and selecting suppliers, or has met several but not all of these indicators. Revenues from the sales of electronics and home appliance products were RMB56,814,078, RMB90,890,026 and RMB134,346,243, and revenues from the sales of general merchandise products were RMB10,203,899, RMB17,659,232 and RMB33,374,741, for the years ended December 31, 2013, 2014 and 2015, respectively.
Services and Others
The revenues of services and others primarily consist of commission fees charged to third-party sellers for participating in the Group’s online marketplace, where the Group generally is not the primary obligor, does not bear the inventory risk, does not have the ability to establish the price or control the related shipping services when utilized by the online marketplace merchants. Upon successful sales at www.jd.com, the Group will charge the third-party sellers a negotiated amount or a fixed rate commission fee based on the sales amount. Commission fee revenues are recognized on a net basis at the point of delivery of products, net of return allowance.
The Group also provides online marketing services to merchants and suppliers on its various website channels and third party marketing affiliate’s websites, including but not limited to advertising placements such as banners, links, logos and buttons, and pay for performance marketing services on which merchants and suppliers are charged based on effective click on their products or service listings. The Group recognizes revenues from advertising placements ratably over the period during which the advertising services were provided or on the number of times that the advertisement has been displayed based on cost per thousand impressions, and recognizes revenues from pay for performance marketing services based on effective clicks. Advertising arrangements involving multiple deliverables are allocated into single-element arrangements based on their relative selling price in the absence of both vendor specific objective evidence and third party evidence, and the related revenue is recognized over the period during which the element is provided. Significant assumptions and estimates have been made in estimating the relative selling price of each single-element, and changes in judgments on these assumptions and estimates could materially impact the timing of advertising revenue recognition. The Group did not enter into material advertising-for-advertising barter transactions, or any other types of barter transactions.
The Group earns transaction fees from processing transactions for online payment customers. Revenues resulting from these transactions are recognized when transactions are completed. Transaction fee is charged based on certain criteria (such as account type and volume of payments received per month) for funds they receive.
The Group offers comprehensive customer services, primarily include 7*24 hours customer service to respond to customer post-sales requests, return and exchange service to facilitate customer’s return, exchange and repair of defective goods. These services are free of charge. The Group also provides return/exchange logistic service to the customers, of which the revenues recognized was not material for the periods presented.
x. Customer incentives and loyalty programs
The Group provides two types of discounted coupons, referred to as D Coupons and J Coupons, for free to its customers to incentivize purchase.
·
D Coupons are given to a customer upon their current purchase or can be given for free to promote future purchases. This coupon requires the customer to make future purchase of a minimum value in order to enjoy the value provided by the coupon. The right to purchase discounted products in the future is not considered an element of an arrangement within the scope of the multiple-element arrangements guidance in ASC 605, as the right does not represent a significant and incremental discount to the customer. The Group assesses the significance of the discount by considering its percentage of the total future minimum purchase value, historical usage pattern by the customers and relative outstanding volume and monetary value of D Coupons compared to the other discounts offered by the Group. D Coupons are accounted for as a reduction of revenue on the future purchase.
·
J Coupons are given to a customer that has made a qualified purchase and is to be used on a future purchase, with no limitation as to the minimum value of the future purchase. Accordingly, the Group has determined that J Coupons awarded during a purchase activity are considered an element of an arrangement within the scope of ASC 605-25, as the J Coupons represent a significant and incremental discount to the customer. Therefore, the delivered products and the J Coupons awarded are treated as separate unit of accounting. The selling price of the J Coupons awarded is generally determined by management’s best estimate of the selling price in the absence of both vendor specific objective evidence and third party evidence. The amount allocated to the J Coupons is deferred and recognized when the J Coupons are redeemed or at the coupon’s expiration, whichever occurs first. J Coupons have an expiration of one year after issuance. For the years ended December 31, 201 3 , 201 4 and 201 5 , the amount of expired J Coupons was not material.
Registered customers may also earn loyalty points or J Beans, which was launched in October 2013 based on certain activities performed on the Group’s website by the customers s</t>
  </si>
  <si>
    <t>Concentration and risks</t>
  </si>
  <si>
    <t>3. Concentration and risks
Concentration of customers and suppliers
There are no customers or suppliers from whom revenues or purchases individually represent greater than 10% of the total revenues or the total purchases of the Group for the years ended December 31, 2013, 2014 and 2015.
Concentration of credit risk
Assets that potentially subject the Group to significant concentrations of credit risk primarily consist of cash and cash equivalents, restricted cash, accounts receivable and short-term investments. The maximum exposure of such assets to credit risk is their carrying amounts as of the balance sheet dates. As of December 31, 2014 and 2015, all of the Group’s cash and cash equivalents, restricted cash and short-term investments were held by major financial institutions located in the PRC and Hong Kong which management believes are of high credit quality. On May 1, 2015, China’s new Deposit Insurance Regulation came into effect, pursuant to which banking financial institutions, such as commercial banks, established in China are required to purchase deposit insurance for deposits in RMB and in foreign currency placed with them. Such Deposit Insurance Regulation would not be effective in providing complete protection for the Group’s accounts, as its aggregate deposits is much higher than the compensation limit. However, the Group believes that the risk of failure of any of these PRC banks is remote. Bank failure is uncommon in China and the Group believes that those Chinese banks that hold the Group’s cash and cash equivalents, restricted cash and short-term investments are financially sound based on public available information. Accounts receivable are typically unsecured and are derived from revenues earned from customers in the PRC. The risk with respect to accounts receivable is mitigated by credit evaluations the Group performs on its customers and its ongoing monitoring process of outstanding balances.
Currency convertibility risk
The PRC government imposes controls on the convertibility of RMB into foreign currencies. The Group’s cash and cash equivalents, restricted cash and short-term investments denominated in RMB that are subject to such government controls amounted to RMB9,054,762 and RMB12,630,577 as of December 31, 2014 and 2015, respectively.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PBOC or other Chinese foreign exchange regulatory bodies which require certain supporting documentation in order to process the remittance.
Foreign currency exchange rate risk
In July 2005, the PRC government changed its decades-old policy of pegging the value of the RMB to the U.S. dollar, and the RMB appreciated more than 20% against the U.S. dollar over the following three years. Between July 2008 and June 2010, this appreciation halted and the exchange rate between the RMB and the U.S. dollar remained within a narrow band. Since June 2010, the RMB has fluctuated against the U.S. dollar, at times significantly and unpredictably. It is difficult to predict how market forces or PRC or U.S. government policy may impact the exchange rate between the RMB and the U.S. dollar in the future.</t>
  </si>
  <si>
    <t>Restricted cash and restricted time deposit</t>
  </si>
  <si>
    <t>4. Restricted cash and restricted time deposit
To meet the requirements of specific business operations, primarily including secured deposits held in designated bank accounts for issuance of bank acceptance, the Group held restricted cash of RMB1,038,286 and RMB2,114,913 as of December 31, 2014 and December 31, 2015 respectively. Changes in the restricted cash balances associated with the bank acceptance are classified as cash flows from operating activities in the Consolidated Statements of Cash Flows as the Group considers restricted cash arising from these activities directly related to the Group’s ordinary business operations.
To maintain guarantee balances at the bank as collaterals for the short-term bank loans of US$309,000 (see Note 16), the Group held restricted cash of RMB2,000,000 as of December 31, 2014, which was bank deposit with the original term of one year at the bank. Changes in the restricted cash balances associated with short-term bank loans are classified as cash flow from investing activities in the Consolidated Statements of Cash Flows as the Group considers restricted cash arising from these activities similar to an investment.</t>
  </si>
  <si>
    <t>Fair value measurement</t>
  </si>
  <si>
    <t>5. Fair value measurement
As of December 31, 2014 and 2015, information about inputs into the fair value measurement of the Group’s assets that are measured and recorded at fair value on a recurring basis in periods subsequent to their initial recognition is as follows:
Fair value measurement at reporting date using
Description
December 31, 2014
Quoted Prices in Active Markets for Identical Assets (Level 1)
Significant Other Observable Inputs (Level 2)
Significant Unobservable Inputs (Level 3)
RMB
RMB
RMB
RMB
Assets
Cash equivalents
Time deposits
—
—
Restricted cash
—
—
Short-term investments
Time deposits
—
—
Wealth management products
—
—
Investment securities
Listed equity securities
—
—
Total assets
—
Fair value measurement at reporting date using
Description
December 31, 2015
Quoted Prices in Active Markets for Identical Assets (Level 1)
Significant Other Observable Inputs (Level 2)
Significant Unobservable Inputs (Level 3)
RMB
RMB
RMB
RMB
Assets
Cash equivalents
Time deposits
—
—
Restricted cash
—
—
Short-term investments
Time deposits
—
—
Wealth management products
—
—
Investment securities
Listed equity securities
—
—
Total assets
—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ollowing is a description of the valuation techniques that the Group uses to measure the fair value of assets that the Group reports in its Consolidated Balance Sheets at fair value on a recurring basis.
Cash equivalents
Time deposits. The Group values its time deposits held in certain bank accounts using quoted prices for securities with similar characteristics and other observable inputs, and accordingly, the Group classifies the valuation techniques that use these inputs as Level 2.
Restricted cash
Restricted cash are valued based on the pervasive interest rate in the market, and accordingly, the Group classifies the valuation techniques that use these inputs as Level 2.
Short-term investments
Wealth management products. The Group values its wealth management products using alternative pricing sources and models utilizing market observable inputs, and accordingly the Group classifies the valuation techniques that use these inputs as Level 2.
As of December 31, 2014 and 2015, gross unrealized gains of RMB24,344 and RMB1,981 were recorded on wealth management products, respectively. No impairment charges were recorded for the years ended December 31, 2013, 2014 and 2015, respectively.
Investment securities
Listed equity securities. The Group values its listed equity securities using quoted prices for the underlying securities in active markets, and accordingly, the Group classifies the valuation techniques that use these inputs as Level 1. The following table summaries the carrying value and fair value of the investment securities which are accounted for as available-for-sale securities:
Cost Basis
Gross Unrealized Gains
Gross Unrealized Losses
Provision for decline in value
Fair Value
RMB
RMB
RMB
RMB
RMB
December 31, 2014
)
—
December 31, 2015
—
)
On May 26, 2015, the Company invested in Kingdee International Software Group Company Limited (“Kingdee”) by subscription of its newly issued ordinary shares, representing approximately 10% of the outstanding ordinary shares of Kingdee. Total cash consideration for the investment in Kingdee was RMB1,047,296.
The Company reviews its available-for-sale securities investments regularly to determine if an investment is other-than-temporarily impaired due to changes in quoted market price or other impairment indicators. For the year ended December 31, 2015, considering the severity and duration of the decline in quoted stock prices of the investment compared to the carrying value, the Company recognized an impairment charge of RMB326,057 on its investments on listed equity securities to write down the investment to the quoted closing stock price as of December 31, 2015. No impairment charges were recorded for the years ended December 31, 2013 and 2014 respectively.
Other financial instruments
The followings are other financial instruments not measured at fair value in the Consolidated Balance Sheets, but for which the fair value is estimated for disclosure purposes.
Short-term receivables and payables. Accounts receivable, loan receivables and prepayments and other assets are financial assets with carrying values that approximate fair value due to their short-term nature. Accounts payable, advance from customers, accrued expenses and other liabilities and deferred revenues are financial liabilities with carrying values that approximate fair value due to their short-term nature.
Short-term bank loans. Interest rates under the loan agreements with the lending banks were determined based on the prevailing interest rates in the market. The Group classifies the valuation techniques that use these inputs as Level 2 fair value measurement.
Assets and liabilities measured at fair value on a nonrecurring basis
Goodwill. The inputs used to measure the estimated fair value of goodwill are classified as Level 3 fair value measurement due to the significance of unobservable inputs using company-specific information. The valuation methodology used to estimate the fair value of goodwill is discussed in Note 7 —“Business Combination”.
Other Investments. As of December 31, 2014 and 2015, the Company held approximately RMB586,959 and RMB3,308,127, respectively, of investments in equity securities of privately-held companies that are accounted for using the cost method. These investments are included within investment in equity investees in the Consolidated Balance Sheets. Such investments are reviewed periodically for impairment using fair value measurement. As of December 31, 2015, investments under cost method were measured using significant unobservable inputs (Level 3) and impairment charges of RMB285,051 was recorded in others, net in the Consolidated Statements of Operations and Comprehensive Loss for the year then ended. No impairment charges were recorded for the years ended December 31, 2013 and 2014 respectively.</t>
  </si>
  <si>
    <t>6. Investment in equity investees
Cost method
Equity method
Total
RMB
RMB
RMB
Balance at December 31, 2013
—
Additions
—
Foreign currency translation adjustments
)
—
)
Balance at December 31, 2014
—
Additions
Share of results and other comprehensive income
—
)
)
Transferred from investment securities
—
Impairment loss
)
)
)
Foreign currency translation adjustments
Balance at December 31, 2015
Cost method
As of December 31, 2014 and 2015, carrying value of the Company’s cost method investments were RMB586,959 and RMB3,308,127, respectively. Investments were accounted for under the cost method if the Company had no significant influence over the investee or if the underlying shares the Company invested in were not considered in-substance common stock and had no readily determinable fair value. During the year ended December 31, 2015, the Company invested RMB2,856,500 in multiple private companies accounted for under cost method, which may have operational synergy with the Company’s core business. Among these entities, investment consideration for the top two investees were RMB648,829 and RMB551,957, respectively.
Equity method
As of December 31, 2015, the Company’s investments accounted for under the equity method totaled RMB5,556,122 which mainly included the investment in Bitauto Holdings Limited (“Bitauto”) with amount of RMB2,881,194 and the investment in Tuniu Corporation (“Tuniu”) with amount of RMB2,494,331. The Company applies the equity method of accounting to account for its equity investments, in common stock or in-substance common stock, over which it has significant influence but does not own a majority equity interest or otherwise control.
Investment in Bitauto
On February 16, 2015, the Company completed its investment in Bitauto through the subscription of Bitauto’s newly issued ordinary shares, representing approximately 25% of the outstanding ordinary shares of Bitauto. Total consideration for the investment in Bitauto was RMB5,496,188 with a combination of RMB2,450,920 in cash and RMB3,045,268 in the form of future services, including exclusive access to the new and used car channels on the Company’s website and mobile apps and additional support from the Company’s key platforms for a period of 5 years. Investment in Bitauto is accounted for using the equity method with the investment cost allocated as follows:
February 16, 2015
December 31, 2015
RMB
RMB
Carrying value of investment in Bitauto (*)
Proportionate share of Bitauto’s net tangible and intangible assets
Excess of carrying value of the investment over proportionate share of Bitauto’s net tangible and intangible assets
The excess of carrying value has been primarily assigned to:
Goodwill (*)
—
Amortizable intangible assets (**)
Deferred tax liabilities
)
)
Cumulative losses in equity interest in Bitauto
—
)
(*) In the fourth quarter of 2015, the Company conducted an impairment assessment on its investment in Bitauto with consideration of the duration and severity of the continued decline of Bitauto’s stock price after the investment, and concluded the decline in fair value of the investment was other-than-temporary. Accordingly, the Company recorded a charge of RMB2,867,247 to write down the carrying value of its investment in Bitauto to the fair value of RMB2,881,194, based on quoted closing price of Bitauto’s stock of US$28.28 per ADS as of December 31, 2015.
(**) Weighted average life of the intangible assets not included in Bitauto’s consolidated financial statements was 6 years.
Investment in Tuniu
In December 2014, the Company acquired 6.5% equity interest in Tuniu with cash consideration of RMB305,930 (“Initial Investment”), and accounted for the investment as an available-for-sale security.
On May 22, 2015, the Company additionally acquired Tuniu’s newly issued ordinary shares for total consideration of RMB2,188,490 with a combination of RMB1,528,275 in cash and RMB660,215 in the form of future services, including granting Tuniu an exclusive right, for a period of 5 years, to operate the leisure travel channels on the Company’s website and mobile apps, and Tuniu becomes the Company’s preferred partner for hotel and air ticket booking services. After the subsequent investment in May 2015, the Company held approximately 28% of Tuniu’s issued and outstanding shares and had one board seat, hence, the Company adopted equity method of accounting to account for the investment in Tuniu. In accordance with ASC 323, accumulated unrealized gains of RMB14,395 that were previously recorded for fair value change of the Initial Investment were reversed in the second quarter of 2015, and the cost of Initial Investment balance was adjusted as if the equity method of accounting had been applied since the Initial Investment was made and reclassified from investment securities to investment in equity investees in the Consolidated Balance Sheets.
Investment in Tuniu is accounted for using the equity method with the cost allocated as follows:
May 22, 2015
December 31, 2015
RMB
RMB
Carrying value of investment in Tuniu
Proportionate share of Tuniu’s net tangible and intangible assets
Excess of carrying value of the investment over proportionate share of Tuniu’s net tangible and intangible assets
The excess of carrying value has been primarily assigned to:
Goodwill
Amortizable intangible assets (*)
Deferred tax liabilities
)
)
Cumulative gains in equity interest in Tuniu
—
(*) Weighted average life of the intangible assets not included in Tuniu’s financial statements was 9 years.
As of December 31, 2015, aggregate market value of the Company’s investment in Tuniu was approximately RMB2,700,098 based on quoted closing price of Tuniu’s stock of US$15.98 per ADS as of December 31, 2015.
The Company recorded its interests in Bitauto and Tuniu one quarter in arrears, which will enable the Company to provide its financial disclosure independent of the reporting schedule of Bitauto and Tuniu.
The Company performs impairment assessment of its investments under the cost method and equity method whenever events or changes in circumstances indicate that the carrying value of the investment may not be fully recoverable. Impairment charges in connection with the cost method investments of nil, nil and RMB285,051 were recorded in others, net in the Consolidated Statements of Operations and Comprehensive Loss for the years ended December 31, 2013, 2014 and 2015, respectively. Impairment charges in connection with the equity method investments of nil, nil and RMB2,867,247 were recorded in share of results of equity investees in the Consolidated Statements of Operations and Comprehensive Loss for the years ended December 31, 2013, 2014 and 2015, respectively.</t>
  </si>
  <si>
    <t>Business Combination</t>
  </si>
  <si>
    <t>7. Business Combination
Transaction with Tencent
On March 10, 2014, the Company entered into a Strategic Cooperation Agreement (“Agreement”) with Tencent Holdings Limited (“Tencent”), for a period of 5 years from April 1, 2014 to March 31, 2019. Pursuant to the Agreement, the Company will become Tencent’s preferred partner in the development of physical goods e-Commerce business in Greater China including: (a) Tencent will grant the Company prominent level-1 access points in Weixin and mobile QQ applications; (b) Tencent will provide internet traffic and other support from other key platforms to the Company; and (c) the Company will cooperate with Tencent in a number of areas primarily mobile-related products, social networking services, membership systems and payment solutions. Terms described in (a), (b) and (c) above are hereinafter collectively referred to as “Strategic Cooperation”. In addition, for a period of 8 years from April 1, 2014 to March 31, 2022, other than the operation of Shanghai Icson E-Commerce Development Company Limited (“Shanghai Icson”), a subsidiary of Tencent, Tencent will not engage in any online direct sales or managed marketplace business model in physical goods e-Commerce businesses in Greater China and a few selected international markets, hereinafter referred to as “Non-Compete”.
On the same date, the Company also entered into a series of agreements with Tencent and its affiliates, pursuant to which, the Company acquired from Tencent: (i) 100% business operation of two online marketplace platforms, Paipai and QQ Wanggou (“Combined Platform Business”); (ii) 9.9% equity interest in Shanghai Icson (“Investment in Shanghai Icson”); (iii) a call option (“Call Option”) to acquire the remaining equity interest of Shanghai Icson, with a price higher of the fair value of the remaining equity interest or RMB800,000 within three years commencing the closing of the Transaction; (iv) certain logistic workforce; and (v) a land use right. The above (i) to (v), Strategic Cooperation and Non-Compete are collectively referred to as “Transaction”. In April, 2016, the Company exercised the Call Option by paying RMB800,000 to acquire the remaining equity interest in Shanghai Iscon. The Company is currently evaluating the accounting impact of the transaction.
As consideration for the Transaction, the Company issued 351,678,637 ordinary shares to Huang River Investment Limited, a wholly-owned subsidiary of Tencent, representing 15% shares on a fully diluted basis under treasury method upon the closing of the Transaction, on March 10, 2014.
The main purpose of the transaction is to further expand product and service offerings to the Group’s online shopping customers.
The acquisition of Combined Platform Business is accounted for as a business combination and the results of operations of the Combined Platform Business from the acquisition date have been included in the Group’s consolidated financial statements. The acquisitions of Strategic Cooperation, Non-compete, Investment in Shanghai Icson, Logistic Workforce and Land use right are considered asset acquisitions separate from the acquisition of Combined Platform Business. The investment in Shanghai Icson was accounted for under the cost method and recorded in investment in equity investees on the acquisition day. The identifiable intangible assets acquired are amortized on a straight-line basis over the respective useful lives.
The Company has performed the following steps to estimate the cost of the assets and business acquired with the assistance from an independent valuation firm: 1) estimate the total fair value of 351,678,637 ordinary shares issued to Huang River Investment Limited as the consideration of the transaction on March 10, 2014 using the income approach, or the discounted cash flow, or DCF method; 2) estimate the stand-alone fair value of the Combined Platform Business as well as fair value of each of Strategic Cooperation Agreement, Non-Compete, Investment in Shanghai Icson, Logistic workforce and Land Use Right (collectively “Asset Acquisition”); 3) The excess of (1) over sum of (2) and net cash acquired in the Transaction has been allocated to each individual asset of the Asset Acquisition and the Combined Platform Business based on their relative fair values. Additionally, in accordance with the relevant accounting guidance, non-transferability relating to lock-up period associated with the shares issued to Huang River Investment Limited for a period of three years commencing from March 10, 2014, is factored in estimating the fair value of shares issued to acquire Strategic Cooperation, Non-compete, Investment in Shanghai Icson, Logistic Workforce and Land use right, but is not factored in estimating the fair value of shares issued to acquire Combined Platform Business.
The Company considered the following valuation method and significant assumptions in evaluating certain significant intangible assets acquired from the current Transaction:
Strategic Cooperation Agreement —In addition to the Company’s general business cooperation with Tencent primarily in areas of mobile-related products, social networking services, membership systems and payment solutions, the other parts of the Strategic Cooperation Agreement is in substance a prepaid advertising/promotion service where Tencent users can be diverted to the Company’s websites/platforms where (a) Tencent will grant the Company prominent level-1 access points in Weixin and mobile QQ applications and (b) Tencent will provide internet traffic and other support from its other key platforms to the Company. These advertising/promotion services include push messages, advertising, payment processing and application activation. The general business cooperation is not recognized as a separate intangible asset because such provisions only set out the general principal for the cooperation between the Company and Tencent with no specific deliverables provided to the Company. The amount recognized for the Strategic Cooperation Agreement relates to the advertising/promotion services and the fair value was established using a form of the income approach known as the cost saving method. This method recognizes that, because of the Strategic Cooperation Agreement, the Company can save advertising fees, traffic acquisition costs, payment processing fees and application activation fees that otherwise it would need to be paid to a third party for the similar services. The estimated unit market price of the advertising/promotion services were multiplied by the volume of the services to be provided by Tencent to arrive at the cost saving attributable to the Strategic Cooperation Agreement. The most significant assumptions inherent in this approach include: 1) the estimated market price of the services to be provided, 2) the volume of the services to be provided, and 3) discount rate. When applying the cost saving method for the valuation of the Strategic Cooperation Agreement, market participant assumptions were used in accordance with ASC 820. Specifically, the basis of the assumptions were determined with consideration of the terms of the Strategic Cooperation Agreement, an industry report regarding China’s e-commerce sector and a market rate that market participants have to pay to third parties for similar services on arm’s length basis. The present value of the after-tax cost savings at an appropriate discount rate indicates the value of Strategic Cooperation Agreement. The discount rate was derived by using the capital asset pricing model (the “CAPM”), which is a method that market participants commonly use to price assets. Based on the CAPM, the Company concluded a discount rate of 17.5% was appropriate for valuing the Strategic Cooperation Agreement.
Non-compete Agreement —Other than the operation of Shanghai Icson, Tencent will not engage in any online direct sales or managed marketplace business models in physical goods e-Commerce business in Greater China and a few selected international markets. The fair value of the Non-compete was determined based on the “with and without” method, which takes into consideration the cash flow increments between the scenario where the Non-compete is not in place and the scenario where the Non-compete is in place for a period of 8 years from April 1, 2014 to March 31, 2022. The most significant assumption inherent in this approach when valuing the Non-compete was the amount of economic impact to the Company that would occur from competition during the period when non-compete agreement is effective. Based on the CAPM, the Company concluded a discount rate of 17.5%, which reflects a market participant’s required rate of return for the risks of investing in the Non-compete, was appropriate for discounting the cash flow attributable to the Non-compete.
Investment in Shanghai Icson —In determining the fair value of the investment in Shanghai Icson, the Company followed a two-step process. In the first step, the discounted cash flow method, or DCF, was used as the primary approach to determine the fair value of the equity interest of Shanghai Icson and market approach to cross-check the valuation results derived by the DCF method. The free cashflow of Shanghai Icson was discounted by 22%, which was determined by the CAPM to reflect a market participant’s required rate of return for the risks of investing in the equity interest of Shanghai Icson. In the second step, since the Company’s investment in Shanghai Icson is in the form of preferred shares, an option pricing method to allocate the equity interest of Shanghai Icson to its common shares and preferred shares was used. The significant assumptions inherent in option pricing models are the expected time of liquidity event, risk free rate and volatility factor of equity interest of Shanghai Icson.
The Group made estimates and judgments in determining the fair value of the assets and business acquired with the assistance from an independent valuation firm. The purchase price allocation is as follows:
Amount
RMB
Fair value of the Company’s shares issued *
Transaction costs**
Total value to be allocated in purchase accounting
Amount
Amortization Years
RMB
Strategic Cooperation Agreement
5
Non-compete Agreement
8
Combined Platform Business
Cash
Other current assets
Property, plant and equipment, net
Current liabilities
)
Technology ***
5
Domain names and trademark ***
10
Advertising customer relationship ***
7
Goodwill ***
Deferred tax liability
)
Investment in Shanghai Icson
Call Option
—
Logistic workforce
3
Land use right
40
Net cash acquired
Total Purchase price
* Among total fair value of the shares issued of RMB11,644,310, RMB2,791,474 is the consideration for the acquisition of Combined Platform Business and RMB8,852,836 is the consideration for the acquisition of Strategic Cooperation, Non-compete, Investment in Shanghai Icson, Logistics workforce, Land use right, and Net cash acquired.
** In accordance with ASC 805-10-25-23, transaction costs relating to the business combination of the Combined Platform Business are expensed as incurred while in accordance with ASC 805-50-30-2, transaction costs relating to the acquisition of the assets in the Asset Acquisition form part of the assets’ initial carrying values, and have been included in the estimated purchase price.
*** In November 2015, the Company announced its decision to terminate the consumer-to-consumer (C2C) business of Paipai.com by December 31, 2015 with a transitional period of three months. The shut-down of Paipai.com is to combat the marketing and sales of counterfeit products and to protect the interests of consumers and brands. As a result, the Company decided that the goodwill arisen from the acquisition of the Combined Platform Business was fully impaired and an impairment charge of RMB2,593,420 was recorded in the fourth quarter of 2015. Concurrently, remaining balance of the intangible assets arisen from the acquisition amounted to RMB156,709 as of December 31, 2015 was also impaired and the related deferred tax liability of RMB27,796 recorded from the acquisition of the Combined Platform Business was reversed as a tax benefit in the fourth quarter of 2015.
Based on the assessment on financial performance of the acquired Combined Platform Business made by the Group, the acquired business is not considered material to the Group. Thus the presentation of the pro-forma financial information with regard to a summary of the results of operations of the Group for the business combination is not required.</t>
  </si>
  <si>
    <t>8. Accounts receivable, net
Accounts receivable, net, consists of the following:
As of December 31,
2014
2015
RMB
RMB
Online direct sales and online marketplace receivables
Online payment processing transactions receivables
Advertising receivables
Others
Allowance for doubtful accounts
Balance at beginning of the year
)
)
Additions
)
)
Reversals
—
Write-offs
Balance at end of the year
)
)
Accounts receivable, net
The value-added tax receivables due from customers are recorded in online direct sales and online marketplace receivables. The allowance for doubtful accounts related to the Group’s consumer financing business was RMB64,228 and RMB297,913 as of December 31, 2014 and 2015, respectively.</t>
  </si>
  <si>
    <t>9. Inventories, net
Inventories, net, consist of the following:
As of December 31,
2014
2015
RMB
RMB
Products
Packing materials and others
Inventories, net</t>
  </si>
  <si>
    <t>10. Prepayments and other current assets
Prepayments and other current assets consist of the following:
As of December 31,
2014
2015
RMB
RMB
Receivables related to employees’ exercise of share-based awards
VAT receivables
—
Interest receivables
Prepaid rental fees
Prepaid promotion expenses
Deposits
Bridge loans
Staff loans
Employee advances
Others
Total</t>
  </si>
  <si>
    <t>11. Property, equipment and software, net
Property, equipment and software, net, consist of the following:
As of December 31,
2014
2015
RMB
RMB
Electronic equipment
Office equipment
Vehicles
Logistic and warehouse equipment
Leasehold improvement
Software
Building and building improvement
Total
Less: Accumulated depreciation
)
)
Net book value
Depreciation expenses were RMB257,213, RMB514,974 and RMB1,123,076 for the years ended December 31, 2013, 2014 and 2015, respectively.</t>
  </si>
  <si>
    <t>12. Land use rights, net
Land use rights, net, consist of the following:
As of December 31,
2014
2015
RMB
RMB
Land use rights
Less: Accumulated amortization
)
)
Net book value
Amortization expenses for land use rights were RMB11,700, RMB19,342 and RMB30,360 for the years ended December 31, 2013, 2014 and 2015, respectively.
As of December 31, 2015, amortization expenses related to the land use rights for future periods are estimated to be as follows:
For the year ended December 31,
2016
2017
2018
2019
2020
2021 and thereafter
RMB
RMB
RMB
RMB
RMB
RMB
Amortization expenses</t>
  </si>
  <si>
    <t>13. Intangible assets, net
Intangible assets, net, consist of the following:
As of December 31, 2014
Gross Carrying Amount
Accumulated Amortization
Impairment Amount
Net Carrying Amount
Strategic Cooperation
)
—
Non-compete
)
—
Technology
)
—
Advertising customer relationship
)
—
Domain names and trademark
)
—
Logistic workforce
)
—
Online payment and other licenses
)
—
Copyrights
)
—
Total
)
—
As of December 31, 2015
Gross Carrying Amount
Accumulated Amortization
Impairment Amount
Net Carrying Amount
Strategic Cooperation
)
—
Non-compete
)
—
Technology
)
)
Advertising customer relationship
)
)
—
Domain names and trademark
)
)
Logistic workforce
)
—
Online payment and other licenses
)
—
Copyrights
)
—
Total
)
)
Amortization expenses for intangible assets were RMB24,228, RMB1,116,217 and RMB1,465,625 for the years ended December 31, 2013, 2014 and 2015, respectively. The Group recorded an impairment charge of RMB156,709 for the year ended December 31, 2015. Please refer to Note 7 for details.
As of December 31, 2015, amortization expenses related to the intangible assets for future periods are estimated to be as follows:
For the year ended December 31,
2016
2017
2018
2019
2020
2021 and thereafter
RMB
RMB
RMB
RMB
RMB
RMB
Amortization expenses</t>
  </si>
  <si>
    <t>14. Other non-current assets
Other non-current assets consist of the following:
As of December 31,
2014
2015
RMB
RMB
Prepayments for purchase of office building
Online direct sales and online marketplace receivables
—
Staff loans
—
Prepayments for purchase of land use rights
Rental deposits
Prepayments for purchase of property, equipment and software
Bridge loans
—
Others
Total</t>
  </si>
  <si>
    <t>Goodwill.</t>
  </si>
  <si>
    <t>15. Goodwill
The changes in the carrying amount of goodwill for the years ended December 31, 2013, 2014 and 2015 were as follows:
Amounts
RMB
Balance as of January 1, 2013
Additions
—
Balance as of December 31, 2013
Additions
Balance as of December 31, 2014
Additions
—
Impairment
)
Balance as of December 31, 2015
The Group recorded an impairment charge of nil, nil and RMB2, 593,420 for the years ended December 31, 2013, 2014 and 2015, respectively. Please refer to Note 7 for details.</t>
  </si>
  <si>
    <t>16. Short-term bank loans
Short-term bank loans as of December 31, 2014 amounted to RMB 1,890,771, represent bank borrowings denominated in U.S. dollar, which was repayable within one year. In March 2014, the Group entered into a loan agreement, whereby on March 7, 2014 the Group effectively pledged certain time deposits to secure the bank loan, totaling US$309,000 and bearing interest at 0.80% per annum over 1-month LIBOR with the maturity date of March 6, 2015. The loan was fully repaid in the first quarter of 2015.
Short-term bank loans as of December 31, 2015 amounted to RMB3,040,209, which consisted of several bank borrowings denominated in RMB. All of these bank borrowings were repayable within one year. The weighted average interest rate for the outstanding borrowings as of December 31, 2015 was approximately 4.40%.</t>
  </si>
  <si>
    <t>17. Accrued expenses and other current liabilities
Accrued expenses and other current liabilities consist of the following:
As of December 31,
2014
2015
RMB
RMB
Salary and welfare payables
Deposits
Payable related to employees’ exercise of share-based awards
Rental fee payables
Professional fee accruals
Others
Total</t>
  </si>
  <si>
    <t>Others, net.</t>
  </si>
  <si>
    <t>18. Others, net
Others, net, consist of the following:
For the year ended December 31,
2013
2014
2015
RMB
RMB
RMB
Foreign exchange gains/(losses), net
)
)
Government financial incentives
Impairment of investments
—
—
)
Others
)
Total
)
Government financial incentive s represent rewards provided by the relevant PRC municipal government authorities to the Group for business achievements made by the Group . As there is no further obligation for the Group to perform, government financial incentives are recognized as other income when received. The amount of such government financial incentive s are determined solely at the discretion of the relevant government authorities and there is no assurance that the Group will continue to receive these government financial incentive s in the future.</t>
  </si>
  <si>
    <t>Taxation</t>
  </si>
  <si>
    <t>19. Taxation
a) Transition from PRC Business Tax to PRC Value Added Tax
A pilot program for transition from business tax to value added tax (“VAT”) for certain services revenues was launched in Shanghai on January 1, 2012. Starting from September 1, 2012, the pilot program has been expanded from Shanghai to other cities and provinces in China, including Beijing, Wuhan, Guangzhou, Tianjin and Suqian, in which the Group has operations. Commencing August 1, 2013, the pilot program was expanded to cover all regions in the PRC.
b) Value added tax
During the periods presented, the Group is subject to 13% and 17% VAT for revenues from sales of audio, video products and books and sales of other products, respectively, in the PRC. The Group is exempted from VAT for revenues from sales of books since January 1, 2014.
Prior to the pilot program, the Group were subject to 5% or 3% business tax for revenues from online advertising and other services or for revenues from logistic services, respectively. After the launch of the pilot program, the Group is subject to 6% and 11% VAT for the revenues from logistics services and 6% VAT for the revenues from online advertising and other services.
The Group is also subject to 3% cultural undertaking development fees on revenues from online advertising services in China.
The Group is also subject to surcharges on VAT payments according to PRC tax law.
c ) Business tax
Chinabank Payment and Chinabank Payment Technology are subject to 5% business tax and related surcharges for revenues from online payment services. Business tax and the related surcharges are recognized when the revenue is earned.
d ) Income tax
Cayman Islands
Under the current laws of the Cayman Islands, the Company and its subsidiaries incorporated in the Cayman Islands are not subject to tax on income or capital gain. Additionally, the Cayman Islands does not impose a withholding tax on payments of dividends to shareholders.
British Virgin Islands
Under the current laws of the British Virgin Islands, entities incorporated in British Virgin Islands are not subject to tax on their income or capital gains.
Hong Kong
Under the current Hong Kong Inland Revenue Ordinance, the Group’s subsidiaries in Hong Kong are subject to 16.5% Hong Kong profit tax on its taxable income generated from operations in Hong Kong. Additionally, payments of dividends by the subsidiaries incorporated in Hong Kong to the Company are not subject to any Hong Kong withholding tax.
China
On March 16, 2007, the National People’s Congress of PRC enacted a new Corporate Income Tax Law (“new CIT law”), under which Foreign Investment Enterprises (“FIEs”) and domestic companies would be subject to corporate income tax at a uniform rate of 25%. The new CIT law became effective on January 1, 2008. Under the new CIT law, preferential tax treatments will continue to be granted to entities which conduct businesses in certain encouraged sectors and to entities otherwise classified as “high and new technology enterprises”.
Chinabank Payment Technology has been qualified as “high and new technology enterprise” in 2010, whose qualification was renewed in 2013, and enjoyed a preferential corporate income tax rate of 15% from 2010 to 2015.
Beijing Shangke entitles to an exemption from income tax for first two years and 50% reduction for the next three years from its first profitable year as a “ software enterprise ” . It has also been qualified as “ high and new technology enterprise ” and enjoys a preferential income tax rate of 15% from 2013 to 2016. The privileges cannot be applied simultaneously.
Chongqing Haijia and Chengdu Century have been recognized as within encouraged industries in the Western Regions of China and enjoyed a preferential income tax rate of 15% in 2014 and 2015.
The Group’s other PRC subsidiaries, VIEs and VIEs’ subsidiaries are subject to the statutory income tax rate of 25%.
Withholding tax on undistributed dividends
The new C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y, etc., of a non-PRC company is located.” Based on a review of surrounding facts and circumstances, the Group does not believe that it is likely that its operations outside of the PRC should be considered a resident enterprise for PRC tax purposes.
The new CIT law also imposes a withholding income tax of 10% on dividends distributed by an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According to the arrangement between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The Company did not record any dividend withholding tax, as it has no retained earnings for any of the periods presented.
The components of loss before tax are as follows:
For the year ended December 31,
2013
2014
2015
RMB
RMB
RMB
Income/(loss) before tax
Loss from China operations
)
)
)
Income/(loss) from non-China operations
)
)
Total loss before tax
)
)
)
Income tax benefits/(expenses) applicable to China operations
Current income tax expenses
—
)
)
Deferred tax benefits
Subtotal income tax benefits/(expenses) applicable to China operations
)
Total income tax benefits/(expenses)
)
Reconciliation of difference between PRC statutory income tax rate and the Group’s effective income tax rate for the years ended December 31, 2013, 2014 and 2015 is as follows:
For the year ended December 31,
2013
2014
2015
Statutory income tax rate
%
%
%
Tax effect of preferential tax treatments
%
%
%
Tax effect of tax-exempt entities
%
)%
)%
Effect on tax rates in different tax jurisdiction
%
%
)%
Tax effect of non-deductible expenses
)%
)%
)%
Tax effect of non-taxable income
%
%
%
Changes in valuation allowance
)%
)%
)%
Expiration of loss carry forward
)%
)%
)%
Effective tax rates
%
)%
%
e ) Deferred tax assets and deferred tax liabilities
As of December 31,
2014
2015
RMB
RMB
Deferred tax assets
- Allowance for doubtful accounts
- Deferred revenues
- Net operating loss carry forwards
Less: valuation allowance
)
)
Net deferred tax assets
—
—
Deferred tax liabilities
- Interest income
—
- Intangible assets arisen from business combination
Total deferred tax liabilities
As of December 31, 2015, the Group had net operating loss carry forwards of approximately RMB4,988,224 which arose from the subsidiaries, VIEs and VIEs’ subsidiaries established in the PRC. The loss carry forwards will expire during the period from 2016 to 2020.
A valuation allowance is provided against deferred tax assets when the Group determines that it is more likely than not that the deferred tax assets will not be utilized in the future. In making such determination, the Group evaluates a variety of factors including the Group’s operating history, accumulated deficit, existence of taxable temporary differences and reversal periods.
The Group has incurred net accumulated operating losses for income tax purposes since its inception. The Group believes that it is more likely than not that these net accumulated operating losses and other deferred tax assets will not be utilized in the future. Therefore, the Group has provided full valuation allowances for the deferred tax assets as of December 31, 2013, 2014 and 2015.
Movement of valuation allowance
As of December 31,
2013
2014
2015
RMB
RMB
RMB
Balance at beginning of the period
Additions
Reversals
)
)
)
Balance at end of the period</t>
  </si>
  <si>
    <t>Convertible Preferred Shares</t>
  </si>
  <si>
    <t>20. Convertible Preferred Shares
All of the preference shares were converted to ordinary shares immediately upon the completion of the Group’s initial public offering on May 28, 2014. Prior to their automatic conversion to ordinary shares upon the Company’s initial public offering on May 28, 2014, the preferred shares were entitled to certain preferences with respect to conversion, redemption, dividends and liquidation. The holders of preferred shares were entitled to vote together with the holders of ordinary shares, and not as a separate class, on all matters submitted to a vote of the shareholders of the Company, on an as-if-converted basis. Immediately prior to the initial public offering, the Company’s preference shares comprised the following:
Series
Issuance Date
Shares Issued
Issue Price per Share
Proceeds from Issuance
Shares Outstanding
Carrying Amount
US$
US$
RMB
A
March 27, 2007
A-1
August 15, 2007
B
January 12, 2009
C
September 21, 2010
*
*Among total shares outstanding, 64,579,075 shares and 15,498,980 shares were re-designated from Series A-1 and Series B preferred shares in conjunction with the issuance of the Series C Preferred Shares.
Prior to the issuance of Series C Preferred Shares, the Company determined that the Series A, A-1 and B Preferred Shares should be classified as mezzanine equity since the Series A, A-1 and B Preferred Shares were contingently redeemable. In conjunction with the issuance of the Series C Preferred Shares, as a result of the waivers to their redemption and preferential liquidation rights, the Series A, A-1 and B Preferred Shares were reclassified from mezzanine equity to permanent equity. The Series C Preference Shares were classified as mezzanine equity in the Consolidated Balance Sheets because they were contingently redeemable.
The Company records accretion on the Preferred Shares, where applicable, to the redemption value from the issuance dates to the earliest redemption dates. The accretion of Series C Preference Shares was RMB7,957,640 for the year ended December 31, 2014.</t>
  </si>
  <si>
    <t>Re-designation of Series B Preferred Shares</t>
  </si>
  <si>
    <t>21. Re-designation of Series B Preferred Shares
25,247,161 Series B Preferred Shares were transferred to new investors and re-designated into ordinary shares in December 2013. The transaction was viewed as if the holders of the Series B Preferred Shares exercised their option to convert Series B Preferred Shares into ordinary shares, and then subsequently transferred the newly converted ordinary shares to the new investors. Accordingly, the carrying amounts of the Series B Preferred Shares were reduced, offset by increases in the ordinary shares and additional paid-in capital which equaled to RMB34,108 , with total translation adjustment gains amounted to RMB4,065 .</t>
  </si>
  <si>
    <t>Ordinary Shares</t>
  </si>
  <si>
    <t>22. Ordinary Shares
Upon inception, 1 ordinary share was issued at a par value of US$0.00002 per share. In March 2014, the Company issued 351,678,637 ordinary shares to Huang River Investment Limited, a wholly owned subsidiary of Tencent, in connection with Tencent Transaction (Note 7). Additionally, upon the initial public offering in May 2014, the Company issued 166,120,400 Class A ordinary shares. Concurrently, the Company issued 139,493,960 Class A ordinary shares in a private placement to Huang River Investment Limited.
The ordinary shares reserved for future exercise of the RSUs and share options were 59,786,401 and 93,722,508 as of December 31, 2014 and 2015, respectively.</t>
  </si>
  <si>
    <t>Share-based Compensation</t>
  </si>
  <si>
    <t>23. Share-based Compensation
For the years ended December 31, 2013, 2014 and 2015, total share-based compensation expenses recognized were RMB261,173, RMB4,249,548 and RMB1,193,945, respectively.
The ordinary shares issued for the Company’s equity incentive plans are held by Fortune Rising, a consolidated variable interest entity of the Company, and accounted for as treasury stocks of the Company prior to their vest. As of December 31, 2015, the Group had reserved 195,907,439 ordinary shares available to be granted as share-based awards.
Share incentive plan
The Company granted share-based awards to eligible employees and non-employees pursuant to the 2008, 2009, 2010, 2011 stock incentive plans and 2011 special stock incentive plan (collectively, the “Plans”), which govern the terms of the awards. On December 20, 2013, the Company adopted a 2013 Share Incentive Plan (“2013 Plan”), which was approved by the Board of Directors of the Company, to replace the Plans. The awards granted and outstanding under the Plans will survive and remain effective and binding under the 2013 Plan, subject to certain amendments to the original award agreements. The adoption of 2013 Plan did not result in any significant incremental share-based compensation expenses. The 2013 Plan was replaced by a share incentive plan entitled “ Share Incentive Plan” containing substantially the same terms as the 2013 Plan on November 13, 2014.
Share option exchange program
On December 20, 2013, the Company launched a one-time stock option exchange program (the “Program”) pursuant to which eligible employees were able to exchange certain of their unvested RSUs for share options with the exercise price of US$3.96 per share. The Group’s named executive officers and members of the Group’s Board of Directors were not eligible to participate in the Program. The Program expired on December 27, 2013. As a result of the Program, 7,954,526 unvested RSUs were accepted for exchange and were cancelled effective as of the expiration of the Program, and in exchange for those RSUs, the Company issued options to purchase 23,863,578 ordinary shares to the employees who participated in the Program . The new awards are subject to the original vesting schedule with the corresponding exchanged RSUs. The Company accounted for the Program as a probable to probable modification and expected to take a modification charge for the incremental compensation costs of RMB89,030 as a result of the exchange over the remaining vesting periods of 1 to 6 years.
1) Employee awards
The non-vested ordinary shares, RSUs and share options are scheduled to be vested over three to six years:
(1) One-third, one-fourth, one-fifth or one-sixth of the awards, depending on different vesting schedules of the 2013 Plans, shall be vested upon the end of the calendar year in which the awards were granted or the first anniversary dates of the grants;
(2) The remaining of the awards shall be vested on straight line basis at the end of the remaining calendar or the anniversary years.
Non-vested ordinary shares
A summary of activities of the non-vested ordinary shares for the year ended December 31, 2013 is presented below:
Number of Shares
Weighted-Average Grant-Date Fair Value
US$
Unvested at January 1, 201 3
Granted
—
Vested
)
Forfeited
)
Unvested at December 31, 201 3
—
—
No non-vested ordinary shares activities for the years ended December 31, 2014 and 2015.
For the years ended December 31, 2013, 2014 and 2015, total share-based compensation expenses recognized by the Group for the non-vested ordinary shares granted were RMB1,142, nil and nil, respectively.
As of December 31, 2013, all share-based compensation expenses related to the non-vested ordinary shares granted have been recognized.
RSUs
a) Service-based RSUs
A summary of activities of the service-based RSUs for the years ended December 31, 2013, 2014 and 2015 is presented below:
Number of RSUs
Weighted-Average Grant-Date Fair Value
Unvested at January 1, 2013
Granted
RSUs exchanged in connection with the share option exchange program
)
Vested
)
Forfeited
)
Unvested at December 31, 2013
Unvested at January 1, 2014
Granted
Vested
)
Forfeited
)
Unvested at December 31, 2014
Unvested at January 1, 2015
Granted
Vested
)
Forfeited
)
Unvested at December 31, 2015
For the years ended December 31, 2013, 2014 and 2015, total share-based compensation expenses recognized by the Group for the service-based RSUs granted were RMB254,124, RMB386,632 and RMB690,742, respectively.
As of December 31, 2015, there were RMB1,649,328 of unrecognized share-based compensation expenses related to the service-based RSUs granted. The expenses are expected to be recognized over a weighted-average period of 5.1 years.
b) Performance-based RSUs
A summary of activities of the performance-based RSUs for the years ended December 31, 2014 and 2015 is presented below:
Number of RSUs
Weighted-Average Grant-Date Fair Value
Unvested at January 1, 2014
—
—
Granted
Vested
—
—
Forfeited
)
Unvested at December 31, 2014
Granted
—
—
Vested
)
Forfeited
)
Unvested at December 31, 2015
The Company granted nil, 1,515,151 and nil performance-based RSUs to its employees for the years ended December 31, 2013, 2014, and 2015, respectively.
For the years ended December 31, 2013, 2014 and 2015, total share-based compensation expenses recognized by the Group for the performance-based RSUs granted were nil, 14,124, and RMB4,630, respectively.
As of December 31, 2015, there were RMB7,788 of unrecognized share-based compensation expenses related to the performance-based RSUs granted. The expenses are expected to be recognized over a weighted-average period of 3.1 years.
Share Options
The Company granted 3,048,750, 2,745,000 and 5,652,500 service-based share options to its employees for the years ended December 31, 2013, 2014 and 2015, respectively. In December, 2013, the Company launched a one-time stock option exchange program under which 7,954,526 RSUs were exchanged for 23,863,578 share options, with the exercise price of US$3.96 per share.
A summary of activities of the service-based share options for the years ended December 31, 2013, 2014 and 2015 is presented below:
Share options
Number of share options
Weighted Average Exercise Price
Weighted Average Remaining Contractual Term (years)
Aggregate Intrinsic Value
US$
US$
Outstanding as of January 1, 2013
—
Granted
Share options exchanged in connection with the share option exchange program
Exercised
—
Forfeited or cancelled
—
Expired
—
Outstanding as of December 31, 2013
—
Granted
Exercised
)
Forfeited or cancelled
)
Expired
—
Outstanding as of December 31, 2014
Granted
Exercised
)
Forfeited or cancelled
)
Expired
—
Outstanding as of December 31, 2015
Vested and expected to vest as of December 31, 2015
Exercisable as of December 31, 2015
The weighted average grant date fair value of options granted for the years ended December 31, 2013, 2014 and 2015 was US$1.94, US$4.48 and US$5.59 per share, respectively.
No options were exercised for the year ended December 31, 2013. The total intrinsic value of options exercised during the years ended December 31, 2014 and 2015 was US$6,648 and US$29,522, respectively. The intrinsic value is calculated as the difference between the market value on the date of exercise and the exercise price of the share options. Cash received from the exercises of share options of the Company during the years ended December 31, 2014 and 2015 was nil and US$12,332, respectively. Cash receivable from the exercises of share options of the Company as of December 31, 2014 and 2015 was US$3,365 and US$1,992, respectively.
For the years ended December 31, 2013, 2014 and 2015, total share-based compensation expenses recognized by the Group for the share options granted were RMB4,007, RMB115,469 and RMB103,962, respectively. As of December 31, 2015, there were RMB271,059 of unrecognized share-based compensation expenses related to the share options granted. The expenses are expected to be recognized over a weighted-average period of 5.0 years.
The estimated fair value of each option grant is estimated on the date of grant using the Binominal option-pricing model with the following assumptions:
2013
2014
2015
Expected volatility
47%~50%
52%~53%
33%~50%
Risk-free interest rate (per annum)
1.83%~2.91%
2.42%~3.50%
2.17%~2.65%
Exercise multiples
2.0~2.8
Expected dividend yield
—
—
—
Expected term (in years)
7.4~10.0
Fair value of the underlying shares on the date of option grants (US$)
6.33~12.51
11.57~14.69
The Group estimated the risk free interest rate based on the yield to maturity of U.S. treasury bonds denominated in USD at the option valuation date. The exercise multiple is estimated as the ratio of fair value of underlying shares over the exercise price as at the time the option is exercised, based on a research study regarding exercise pattern from historical statistical data. Expected term is the contract life of the option. The expected volatility at the date of grant date and each option valuation date was estimated based on the implied volatility of the Company and the historical stock price volatility of listed comparable companies over a period comparable to the expected term of the options. The Group has never declared or paid any cash dividends on its capital stock, and the Group does not anticipate any dividend payments in the foreseeable future.
2) Non-employee awards
RSUs
A summary of activities of the non-employee RSUs for the years ended December 31, 2013, 2014 and 2015 is presented below:
Number of RSUs
Weighted-Average Grant-Date Fair Value
US$
Unvested at January 1, 2013
—
Granted
Vested
)
Unvested at December 31, 2013
Unvested at January 1, 2014
Granted
Vested
)
Unvested at December 31, 2014
Unvested at January 1, 2015
Granted
Vested
)
Unvested at December 31, 2015
For the years ended December 31, 2013, 2014 and 2015, total share-based compensation expenses recognized for the non-employee RSUs granted were RMB1,900, RMB15,917 and RMB23,305, respectively.
As of December 31, 2015, there were RMB33,635 of unrecognized share-based compensation expenses related to the non-employee RSUs granted. The expenses are expected to be recognized over a weighted-average period of 5.3 years.
3) Founder awards
RSUs
On March 11, 2014, the Company approved a grant of 93,780,970 RSUs to the Founder, Mr. Richard Qiangdong Liu. The share awards were immediately vested and the Company recorded a share-based compensation charge of RMB3,685,041 for the year ended December 31, 2014. The grant date fair value of the awards was US$6.3 per share.
Share options
In May 2015, the board of directors approved a 10-year compensation plan for the Founder, Mr. Liu. Under this plan, Mr. Liu will receive RMB0.001 per year in cash salary and zero cash bonus during the 10-year period. Mr. Liu was granted an option to acquire a total of 26,000,000 Class A ordinary shares of the Company with an exercise price of US$16.70 per share (or US$33.40 per ADS) under the Company’s Share Incentive Plan, subject to a 10-year vesting schedule with 10% of the awards vesting on each anniversary of the grant date. The Company will not grant any additional equity incentive to Mr. Liu during the 10-year period.
For the years ended December 31, 2015, total share-based compensation expenses recognized for the Founder’s share options granted were RMB240,024.
As of December 31, 2015, there were RMB1,100,865 of unrecognized share-based compensation expenses related to the Founder’s share options granted. The expenses are expected to be recognized over a weighted-average period of 9.4 years.
The method used to determine fair value of the share options granted to the Founder was the same as the method used for the share options granted to the employees as described above. The assumptions used in the Binominal option-pricing model to estimate fair value of the Founder’s share option on the date of grant is presented below:
2015
Expected volatility
36%~38%
Risk-free interest rate (per annum)
2.74%~2.79%
Exercise multiples
Expected dividend yield
—
Expected term (in years)
Fair value of the underlying shares on the date of option grants (US$)
16.70~16.93
4) Share-based compensation of subsidiaries
In October 2015, the Group’s finance business (“JD Finance”) adopted a 2015 Share Incentive Plan (“2015 JD Finance Plan”), which permits the granting of stock options, share appreciation rights, restricted share units and restricted shares of JD Finance to employees, directors and consultants. The Company granted restricted shares units of JD Finance equivalent to approximately 7.25% of the subsidiary’s ordinary shares on a fully diluted basis in 2015. Share-based compensation expenses recognized for the JD Finance RSUs granted during the year ended December 31, 2015 were RMB95,664. As of December 31, 2015, the unrecognized compensation expenses, related to 2015 JD Finance Plan was RMB484,590. The expenses are expected to be recognized over a weighted-average period of 6.2 years.</t>
  </si>
  <si>
    <t>24. Net loss per share
Basic and diluted net loss per share for each of the years presented are calculated as follows:
For the year ended December 31,
2013
2014
2015
RMB
RMB
RMB
Numerator:
Net loss
)
)
)
Series C Preferred Shares redemption value accretion
)
)
—
Net loss attributable to ordinary shareholders
)
)
)
Numerator for basic net loss per share
)
)
)
Numerator for diluted net loss per share
)
)
)
Denominator:
Weighted average number of shares — basic
Weighted average number of shares — diluted
Basic net loss per share attributable to ordinary shareholders
)
)
)
Diluted net loss per share attributable to ordinary shareholders
)
)
)
Generally, basic net loss per share is computed using the weighted average number of ordinary shares outstanding during the period. Diluted net loss per share is computed using the weighted average number of ordinary shares and dilutive potential ordinary shares outstanding during the period.
As a result of the modification of the Series A, A-1 and B Preferred Shares on September 21, 2010, the Series A, A-1 and B Preferred Shares were classified as separate classes of permanent equity securities with no senior or prior rights to ordinary shares, except for the dividend rights. Accordingly for the years ended December 31, 2013 and 2014, the “two-class” method is required to be used for the calculation of net loss per share. Since the Company did not declare any dividends for the years ended December 31, 2013 and 2014, the net loss per share attributable to each class would be the same under the “two-class” method for the years ended December 31, 2013 and 2014. As such, the three classes of shares have been presented on a combined basis in the Consolidated Statements of Operations and Comprehensive Loss and in the above computation of net loss per share.
Diluted net loss per share is computed using the weighted average number of ordinary shares, Series A, A-1 and B Preferred Shares and dilutive potential ordinary shares outstanding during the respective year. The potentially dilutive ordinary shares that were not included in the calculation of diluted net loss per share in the periods presented where their inclusion would be anti-dilutive include non-vested ordinary shares, RSUs and options to purchase ordinary shares of 33,084,709, 63,453,677 and 81,737,438 for the years ended December 31, 2013, 2014 and 2015 on a weighted average basis, respectively. For the years ended December 31, 2013 and 2014, the assumed conversion of the Series C Preferred Shares was anti-dilutive and excluded from the calculation of diluted net loss per share.</t>
  </si>
  <si>
    <t>Related party transactions</t>
  </si>
  <si>
    <t>25. Related party transactions
The table below sets forth the major related parties and their relationships with the Group as of December 31, 2015:
Name of related parties
Relationship with the Group
Tencent and its subsidiaries (“Tencent Group”)
Tencent is a shareholder of the Group
Shanghai Icson and its subsidiaries (“Shanghai Icson Group”)
An investee of the Group
Staging Finance Holding Ltd. and its subsidiaries (“Staging Finance Group”)
An investee of the Group
China Business Infinite Co., Ltd. and its subsidiaries (“Business Infinite Group”)
An investee of the Group
Bitauto and its subsidiaries (“Bitauto Group”)
An investee of the Group
Tuniu and its subsidiaries (“Tuniu Group”)
An investee of the Group
(a) The Group entered into the following transactions with the major related parties:
For the year ended December 31,
Transactions
2013
2014
2015
RMB
RMB
RMB
Revenues:
Sales of goods to Staging Finance Group
—
—
Provision of fulfillment services and sales of goods to Business Infinite Group
—
—
Commission service revenue from cooperation on advertising business with Tencent Group
—
Online marketplace services provided to Tencent Group
—
Provision of fulfillment services and sales of goods to Shanghai Icson Group
—
Traffic support, marketing and promotion services provided to Bitauto Group
—
—
Traffic support, marketing and promotion services provided to Tuniu Group
—
—
Operating expenses:
Service and purchases from Shanghai Icson Group
—
Purchase of advertising resources from Tencent Group
—
Revenues from related parties, excluding those from the major related parties as stated above, represented approximately nil, nil and 0.01% of total net revenues of the Group for the years ended December 31, 2013, 2014, and 2015, respectively. Transactions with related parties included in operating expenses, excluding those with the major related parties as stated above, represented nil, 0.01%, and 0.02% of total operating expenses of the Group for the years ended December 31, 2013, 2014, and 2015, respectively.
(b) The Group had the following balances with the major related parties:
As of December 31,
2014
2015
RMB
RMB
Due from Shanghai Icson Group
Due from Tencent Group
Due from Staging Finance Group
—
Total
Due to Tencent Group
)
)
Due to Business Infinite Group
—
)
Due to Tuniu Group
—
)
Due to Bitauto Group
—
)
Total
)
)
Deferred revenues in relation to traffic support, marketing and promotion services to be provided to Bitauto Group
—
)
Deferred revenues in relation to traffic support, marketing and promotion services to be provided to Tuniu Group
—
)
Total
—
)
As of December 31, 2014 and 2015, the Group recorded amount due from related parties other than the major related parties as stated above of nil and RMB54,986, which represented approximately nil and 0.50% of the Group’s total accounts receivable, net and prepayments and other current assets, respectively. As of December 31, 2014 and 2015, the Group recorded amount due to related parties other than the major related parties and deferred revenues in relation to traffic support, marketing and promotion services to be provided to related parties other than the major related parties as stated above of RMB4,053 and RMB79,064, which represented approximately 0.02% and 0.19% of the Group’s total accounts payable, accrued expenses and other current liabilities, and deferred revenues, respectively. The Group believes that the terms of the agreements with the related parties are comparable to the terms in arm’s-length transactions with third-party customers and vendors.</t>
  </si>
  <si>
    <t>Employee benefit</t>
  </si>
  <si>
    <t>26. Employee benefit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s and VIEs’ subsidiar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for such employee benefit expenses, which were expensed as incurred, were approximately RMB618,052, RMB903,494 and RMB1,815,532 for the years ended December 31, 2013, 2014 and 2015, respectively.</t>
  </si>
  <si>
    <t>Lines of credit</t>
  </si>
  <si>
    <t>Line of credit</t>
  </si>
  <si>
    <t>27. Lines of credit
As of December 31, 2015, the Group had agreements with eighteen PRC commercial banks for unsecured revolving lines of credit, and increased its revolving lines of credit to RMB14,092,000. The Company was in compliance with the financial covenants, if any, under those lines of credit as of December 31, 2015.
As of December 31, 2015, under the lines of credit, the Company had RMB3,040,209 outstanding for the liquidity loans, RMB5,510,796 reserved for the issuance of bank acceptance, RMB82,056 reserved for the bank guarantee and RMB180,000 outstanding for the bank factoring.</t>
  </si>
  <si>
    <t>Commitments and contingencies</t>
  </si>
  <si>
    <t>28. Commitments and contingencies
Operating lease commitments
The Group leases office, fulfillment centers and bandwidth under non-cancelable operating lease agreements. The rental and bandwidth leasing expenses were RMB621,629, RMB1,084,264 and RMB1,917,683 for the years ended December 31, 2013, 2014 and 2015, respectively, and were charged to Consolidated Statements of Operations and Comprehensive Loss when incurred.
Future minimum lease payments under non-cancelable operating lease agreements with initial terms of one year or more consist of the following:
Office and fulfillment centers rental
Bandwidth leasing
Total
RMB
RMB
RMB
2016
2017
2018
2019
2020
2021 and Thereafter
—
Capital commitments
The Group’s capital commitments primarily relate to commitments on construction of office building and warehouses. Total capital commitments contracted but not yet reflected in the consolidated financial statements amounted to RMB1,289,609 as of December 31, 2015. All of these capital commitments will be fulfilled in the following years according to the construction progress.
Equity investment commitment
On August 7, 2015, the Company entered into definitive agreements with Yonghui Superstores Co., Ltd (“Yonghui”), a leading hypermarket and supermarket operator in China. Under the agreements, the Group will subscribe for newly issued ordinary shares of Yonghui at a purchase price of RMB9.00 per share with total consideration of RMB4,306,708. The Company will hold a 10% equity interest in Yonghui upon completion of the transaction. The transaction is expected to close in the first half of 2016.
Long-Term Debt Obligations
The Group’s long-term debt obligations are nonrecourse securitization debt which consists of asset-backed debt securities issued in connection with securitization of certain financial assets . The expected repayment amount of the nonrecourse securitization debt is approximately RMB579,843 and RMB2,753,699 for the years ended December 31, 2016 and 2017, respectively.
Legal proceedings
From time to time, the Group is subject to legal proceedings and claims in the ordinary course of business. Third parties assert patent infringement claims against the Group from time to time in the form of letters, lawsuits and other forms of communication. In addition, from time to time, the Group receives notification from customers claiming that they are entitled to indemnification or other obligations from the Group related to infringement claims made against them by third parties. Litigation, even if the Group is ultimately successful, can be costly and divert management’s attention away from the day-to-day operations of the Group.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13, 2014 and 2015.</t>
  </si>
  <si>
    <t>Restricted net assets</t>
  </si>
  <si>
    <t>29. Restricted net assets
The Group’s ability to pay dividends is primarily dependent on the Group receiving distributions of funds from its subsidiaries. Relevant PRC statutory laws and regulations permit payments of dividends by the Group’s subsidiaries , VIEs and VIEs’ subsidiaries incorporated in PRC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Group’s subsidiaries.
In accordance with the PRC Regulations on Enterprises with Foreign Investment, a foreign invested enterprise established in the PRC is required to provide certain statutory reserve funds , namely general reserve fund, the enterprise expansion fund and staff welfare and bonus fund which are appropriated from net profit s as reported in the enterprise’s PRC statutory financial statements . A foreign invested enterprise is required to allocate at least 10% of its annual after-tax profit s to the general reserve fund until such reserve fund has reached 50% of its registered capital based on the enterprise’s PRC statutory financial statements . Appropriations to the enterprise expansion fund and staff welfare and bonus fund are at the discretion of the board of directors for all foreign invested enterprises. The aforementioned reserve d funds can only be used for specific purposes and are not distributable as cash dividends.
Additionally, in accordance with the Company Law of the PRC, a domestic enterprise is required to provide statutory surplus fund at least 10% of its annual after-tax profit s until such statutory surplus fund has reached 50% of its registered capital based on the enterprise’s PRC statutory financial statements . A domestic enterprise is also required to provide discretionary surplus fund, at the discretion of the board of directors, from the net profits reported in the enterprise’s PRC statutory financial statements . The aforementioned reserve funds can only be used for specific purposes and are not distributable as cash dividends.
As a result of these PRC laws and regulations that require annual appropriations of 10% of net after-tax profit s to be set aside prior to payment of dividends as general reserve fund or statutory surplus fund , the Group’s PRC subsidiaries , VIEs and VIEs’ subsidiaries are restricted in their ability to transfer a portion of their net assets to the Company .
Amounts restricted include paid-in capital and statutory reserve funds, as determined pursuant to PRC GAAP, totaling approximately RMB20,261,086 as of December 31, 2015; therefore in accordance with Rules 4.08 (e) (3) of Regulation S-X, the condensed parent company only financial statements as of December 31, 2014 and 2015 and for the years ended December 31, 201 3, 201 4 and 2015 are disclosed in Note 31 .</t>
  </si>
  <si>
    <t>Subsequent events</t>
  </si>
  <si>
    <t>30. Subsequent events
In January 2016, JD Finance announced an RMB6,650,000 financing round with lead investors including Sequoia Capital China, China Harvest Investments and China Taiping Insurance, representing approximately 14% ownership of JD Finance on a fully-diluted, post-investment basis. The deal was closed on March 1, 2016. Following the financing, the Group still maintains majority ownership in JD Finance.
In April 2016, the Company entered into a definitive agreement with Dada Nexus Limited (“Dada”), China’s largest crowdsourcing delivery company, pursuant to which agreement the Company will merge its O2O business, JD Daojia, with Dada to form a new company, and contribute certain resources and US$200 million in cash. The transaction is expected to close in the second quarter of 2016, and upon completion of the transaction the Company will own approximately 47% equity interest of the new company on a fully diluted basis. The Company is still in process of evaluating the accounting impact of the transaction.</t>
  </si>
  <si>
    <t>Parent company only condensed financial information</t>
  </si>
  <si>
    <t>31. Parent company only condensed financial information
The Company performed a test on the restricted net assets of consolidated subsidiaries, VIEs and VIEs’ subsidiaries in accordance with Securities and Exchange Commission Regulation S-X Rule 4-08 (e) (3), “General Notes to Financial Statements” and concluded that it was applicable for the Company to disclose the financial information for the parent company only.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The Company did not have significant capital and other commitments, long-term obligations, or guarantees as of December 31, 2015.
Condensed Balance Sheets
As of December 31,
2014
2015
RMB
RMB
US$
Note 2(f)
ASSETS
Current assets:
Cash and cash equivalents
Short-term investments
—
—
Prepayments and other current assets
Amount due from related parties
—
—
Total current assets
Non-current assets:
Investments in subsidiaries, VIEs and VIEs’ subsidiaries
Investment securities
—
Intangible assets, net
Total non-current assets
Total assets
LIABILITIES
Current liabilities:
Accrued expenses and other liabilities
Total liabilities
SHAREHOLDERS’ EQUITY:
Ordinary shares (US$0.00002 par value; 100,000,000,000 shares authorized; 2,237,460,751 Class A ordinary shares issued and 2,208,310,595 outstanding, 556,295,899 Class B ordinary shares issued and 523,407,762 outstanding as of December 31, 2014; 2,313,578,195 Class A ordinary shares issued and 2,287,701,055 outstanding, 480,178,455 Class B ordinary shares issued and 454,289,431 outstanding as of December 31, 2015)
Additional paid-in capital
Statutory reserves
Treasury stock
)
)
)
Accumulated deficit
)
)
)
Accumulated other comprehensive income/(loss)
)
Total shareholders’ equity
Total liabilities and shareholders’ equity
Condensed Statements of Operations and Comprehensive Loss
For the year ended December 31,
2013
2014
2015
RMB
RMB
RMB
US$ Note 2(f)
Operating expenses
Marketing
—
)
)
)
General and administrative
)
)
)
)
Loss from operations
)
)
)
)
Equity in loss of subsidiaries, VIEs and VIEs’ subsidiaries
)
)
)
)
Interest income
Others, net
)
)
Net loss
)
)
)
)
Preferred shares redemption value accretion
)
)
—
—
Net loss attributable to ordinary shareholders
)
)
)
)
Net loss
)
)
)
)
Other comprehensive loss:
Foreign currency translation adjustments
)
)
Net change in unrealized gains/(losses) on available-for-sale securities:
Unrealized gains/(losses), nil of tax
)
)
Reclassification adjustment for (gains)/losses recorded in net income, nil of tax
)
)
Net unrealized gains/(losses) on available-for-sale securities
)
)
Total other comprehensive income/(loss)
)
)
Total comprehensive loss
)
)
)
)
Condensed Statements of Cash Flows
For the year ended December 31,
2013
2014
2015
RMB
RMB
RMB
US$ Note 2(f)
Net cash provided by/(used in) operating activities
)
Net cash provided by/(used in) investing activities
)
)
Net cash provided by financing activities
Effect of exchange rate changes on cash and cash equivalents
)
)
)
)
Net increase/(decrease) in cash and cash equivalents
)
Cash and cash equivalents at beginning of year
Cash and cash equivalents at end of year
Basis of presentation
The Company’s accounting policies are the same as the Group’s accounting policies with the exception of the accounting for the investments in subsidiaries, VIEs and VIEs’ subsidiaries.
For the Company only condensed financial information, the Company records its investments in subsidiaries, VIEs and VIEs’ subsidiaries under the equity method of accounting as prescribed in ASC 323, Investments-Equity Method and Joint Ventures. Such investments are presented on the Condensed Balance Sheets as “Investment in subsidiaries, VIEs and VIEs’ subsidiaries” and shares in the subsidiaries, VIEs and VIEs’ subsidiaries’ loss are presented as “Equity in loss of subsidiaries, VIEs and VIEs’ subsidiaries” on the Condensed Statements of Operations and Comprehensive Loss. The parent company only condensed financial information should be read in conjunction with the Group’ consolidated financial statements.</t>
  </si>
  <si>
    <t>Summary of significant accounting policies (Policies)</t>
  </si>
  <si>
    <t>Basis of presentation</t>
  </si>
  <si>
    <t>a.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t>
  </si>
  <si>
    <t>Principles of consolidation</t>
  </si>
  <si>
    <t>b. Principles of consolidation
The consolidated financial statements of the Group have been prepared in accordance with U.S. GAAP. The consolidated financial statements include the financial statements of the Company, its subsidiaries, the VIEs and VIEs’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ies, through Contractual Arrangements, bears the risks of, and enjoys the rewards normally associated with, ownership of the entity, and therefore the Company or its subsidiaries are the primary beneficiary of the entity.
All transactions and balances among the Company, its subsidiaries, the VIEs and VIEs’ subsidiaries have been eliminated upon consolidation.</t>
  </si>
  <si>
    <t>c. Non-controlling interests
For the Company’s consolidated subsidiaries, VIEs and VIEs’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Group’s Consolidated Balance Sheets and have been separately disclosed in the Group’s Consolidated Statements of Operations and Comprehensive Loss to distinguish the interests from that of the Company.</t>
  </si>
  <si>
    <t>Use of estimates</t>
  </si>
  <si>
    <t>d.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but not limited to, sales returns, vendor and customer incentives, the valuation and recognition of share-based compensation arrangements , realization of deferred tax assets, fair value of assets and liabilities acquired in business combinations, assessment for impairment of long-lived assets, investment in equity investees, investment securities, intangible assets and goodwill, allowance for doubtful accounts, inventory valuation for excess and obsolete inventories, lower of cost and market value of inventories, depreciable lives of property, equipment and software, useful lives of intangible assets and redemption value of the redeemable preferred shares. Actual results may differ materially from those estimates.</t>
  </si>
  <si>
    <t>Foreign currency translation</t>
  </si>
  <si>
    <t>e. Foreign currency translation
The Group’s reporting currency is Renminbi (“RMB”). The functional currency of the Group’s entities incorporated in Cayman Islands, British Virgin Islands (“BVI”), Hong Kong (“HK”), Singapore and The United States of America is the United States dollars (“US$”). The functional currency of the Group’s entities incorporated in The Republic of Indonesia is the Indonesian rupiah (“IDR”). The Group’s PRC subsidiaries, VIEs and VIEs’ subsidiaries determined their functional currency to be RMB. The determination of the respective functional currency is based on the criteria of ASC 830, Foreign Currency Matters .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s, net in the Consolidated Statements of Operations and Comprehensive Loss. Total exchange gains were RMB92,761 for the years ended December 31 2013, and total exchange losses were RMB28,980 and RMB57,395 for the years ended December 31, 2014 and 2015, respectively.
The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periodic average exchange rates. The resulting foreign currency translation adjustments are recorded as a component of accumulated other comprehensive income or loss in the Consolidated Statements of Changes in Shareholders’ Equity. Total foreign currency translation adjustments to the Group’s comprehensive income were a loss of RMB137,921, a loss of RMB121,612 and a gain of RMB1,182,445 for the years ended December 31, 2013, 2014 and 2015 respectively. The grant-date fair value of the Group’s share-based awards is reported in US$ as the respective valuation is conducted on US$ basis.</t>
  </si>
  <si>
    <t>Convenience translation</t>
  </si>
  <si>
    <t>f. Convenience translation
Translations of balances in the Consolidated Balance Sheets, Consolidated Statements of Operations and Comprehensive Loss and Consolidated Statements of Cash Flows from RMB into US$ as of and for the years ended December 31, 2015 are solely for the convenience of the readers and were calculated at the rate of US$1.00=RMB6.4778, representing the noon buying rate set forth in the H.10 statistical release of the U.S. Federal Reserve Board on December 31, 2015. No representation is made that the RMB amounts could have been, or could be, converted, realized or settled into US$ at that rate on December 31, 2015, or at any other rate.</t>
  </si>
  <si>
    <t>g. Cash and cash equivalents
Cash and cash equivalents consist of cash on hand, time deposits, as well as highly liquid investments, some of which are subject to certain penalty as to early withdrawal, which have original maturities of three months or less.</t>
  </si>
  <si>
    <t>h. Restricted cash
Cash that is restricted as to withdrawal for use or pledged as security is reported separately on the face of the Consolidated Balance Sheets, and is not included in the total cash and cash equivalents in the Consolidated Statements of Cash Flows. The Group’s restricted cash mainly represents (a) secured deposits held in designated bank accounts for issuance of bank acceptance and letter of guarantee; and (b) time deposits that are pledged for short-term bank loans.</t>
  </si>
  <si>
    <t>i. Short-term investments
Short-term investments include wealth management products, which are certain deposits with variable interest rates or principal not-guaranteed with certain financial institutions. The Group classifies the wealth management products as “available-for-sale” securities. These investments were recorded at fair market value with the unrealized gains or losses recorded as a component of accumulated other comprehensive income/(loss) in the Consolidated Statements of Changes in Shareholders’ Equity. Realized gains are reflected as a component of interest income.
In addition, short-term investments are also comprised of time deposits placed with banks with original maturities longer than three months but less than one year.
The Group assesses whether there are any other-than-temporary impairment to its short-term investments due to declines in fair value or other market conditions. Declines in fair values that are considered other-than-temporary are recorded as an impairment loss in the Consolidated Statements of Operations and Comprehensive Loss. No impairment losses in relation to its short-term investments were recorded for the years ended December 31, 2013, 2014 and 2015.</t>
  </si>
  <si>
    <t>j. Accounts receivable, net
Accounts receivable, net mainly represents amounts due from customers and online payment channels, are recorded net of allowance for doubtful accounts. The Group considers many factors in assessing the collectability of its accounts receivable, such as, the age of the amounts due, the customer’s payment history, credit-worthiness, financial conditions of the customers and industry trend. An allowance for doubtful accounts is recorded in the period in which a loss is determined to be probable. The Group also makes specific allowance if there is strong evidence indicating that the accounts receivable is likely to be unrecoverable. Accounts receivable balances are written off after all collection efforts have been exhausted. The accounts receivable with the collection period over one year was classified into other non-current assets in the Consolidated Balance Sheets.</t>
  </si>
  <si>
    <t>k. Inventories, net
Inventories, consisting of products available for sale, are stated at the lower of cost or market value. Cost of inventory is determined using the weighted average cost method. Adjustments are recorded to write down the cost of inventory to the estimated market value due to slow-moving merchandise and damaged goods, which is dependent upon factors such as historical and forecasted consumer demand, and promotional environment. The Group takes ownership, risks and rewards of the products purchased, but has arrangements to return unsold goods with certain vendors. Write downs are recorded in cost of revenues in the Consolidated Statements of Operations and Comprehensive Loss.
The Group also provides fulfillment-related services in connection with the Group’s online marketplace. Third-party sellers maintain ownership of their inventories and therefore these products are not included in the Group’s inventories.</t>
  </si>
  <si>
    <t>l. Loan receivables, net
Loan receivables consist primarily of micro loans services to small and medium size enterprises that are merchants on the Group’s online marketplace and qualified individual customers as well. Such amounts are recorded at the principal amount less allowance for doubtful accounts relating to micro loans, and include accrued interest receivable as of the balance sheet date. Allowance for doubtful accounts relating to micro loans represents the Group’s best estimate of the losses inherent in the outstanding portfolio of loans. The loan periods extended by the Group to the merchants and the individual customers generally range from 1 day to 6 months. Judgment is required to determine the allowance amounts and whether such amounts are adequate to cover potential bad debts, and periodic reviews are performed to ensure such amounts continue to reflect the best estimate of the losses inherent in the outstanding portfolio of loans. As of December 31, 2015, allowance for doubtful accounts relating to micro loans was insignificant.</t>
  </si>
  <si>
    <t>m. Property, equipment and software, net
Property, equipment and software are stated at cost less accumulated depreciation and impairment. Property, equipment and software are depreciated at rates sufficient to write off their costs less impairment and residual value, if any, over the estimated useful lives on a straight-line basis. The estimated useful lives are as follows:
Category
Estimated Useful lives
Electronic equipment
3 years
Office equipment
5 years
Vehicles
5 years
Logistic and warehouse equipment
5 years
Leasehold improvement
Over the shorter of the expected life of leasehold improvements or the lease term
Software
3-5 years
Building
40 years
Building improvement
5-10 years
Repairs and maintenance costs are charged to expenses as incurred, whereas the costs of renewals and betterment that extends the useful lives of property, equipment and software are capitalized as additions to the related assets. Retirements, sales and disposals of assets are recorded by removing the costs, accumulated depreciation and impairment with any resulting gain or loss recognized in the Consolidated Statements of Operations and Comprehensive Loss.</t>
  </si>
  <si>
    <t>n. Construction in progre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As of December 31, 2014 and 2015, the balances of construction in progress were RMB1,928,899 and RMB1,266,992, which were primarily relating to the construction of office buildings and warehouses.</t>
  </si>
  <si>
    <t>o. Land use rights, net
Land use rights are recorded at cost less accumulated amortization. Amortization is provided on a straight-line basis over the estimated useful lives which are generally 40-70 years and represent the shorter of the estimated usage periods or the terms of the agreements.</t>
  </si>
  <si>
    <t>p. Intangible assets, net
Domain name and copyrights
Domain name and copyrights purchased from third parties are initially recorded at cost and amortized on a straight-line basis over the estimated economic useful lives of approximately ten years and two to five years, respectively.
Intangible assets arising from business combination
The Group performs valuation of the intangible assets arising from business combination to determine the relative fair value to be assigned to each asset acquired. The acquired intangible assets are recognized and measured at fair value and are expensed or amortized using the straight-line approach over the estimated economic useful life of the assets.</t>
  </si>
  <si>
    <t>q. Goodwill
Goodwill represents the excess of the purchase price over the fair value of the identifiable assets and liabilities acquired in a business combination.
Goodwill is not depreciated or amortized but is tested for impairment on an annual basis as of December 31, and in between annual tests when an event occurs or circumstances change that could indicate that the asset might be impaired. In accordance with the FASB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t>
  </si>
  <si>
    <t>r. Investment in equity investees
Investment in equity investees represents the Company’s investments in privately held companies and publicly traded companies. The Company applies the equity method of accounting to account for an equity investment, in common stock or in-substance common stock, according to ASC 323 “Investment—Equity Method and Joint Ventures”, over which it has significant influence but does not own a majority equity interest or otherwise control.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For other equity investments that are not considered as debt securities or equity securities that have readily determinable fair values and over which the Company has neither significant influence nor control through investments in common stock or in-substance common stock, the cost method of accounting is used.
Under the equity method, the Company’s share of the post-acquisition profits or losses of the equity investees are recorded in share of results of equity investees in the Consolidated Statements of Operations and Comprehensive Loss and its share of post-acquisition movements in accumulated other comprehensive income is recognized in shareholders’ equity. The Company records its share of the results of equity investments in publicly listed companies on a one quarter in arrears basis. The excess of the carrying amount of the investment over the underlying equity in net assets of the equity investee represents goodwill and intangible assets acquired. When the Company’s share of losses in the equity investee equals or exceeds its interest in the equity investee, the Company does not recognize further losses, unless the Company has incurred obligations or made payments or guarantees on behalf of the equity investee.
Under the cost method, the Company carries the investment at cost and recognizes income to the extent of dividends received from the distribution of the equity investee’s post-acquisition profits.
The Company continually reviews its investment in equity investees to determine whether a decline in fair value to below the carrying value is other-than-temporary. The primary factors the Company considers in its determination are the length of time that the fair value of the investment is below the Company’s carrying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t>
  </si>
  <si>
    <t>s. Investment securities
The Company invests in marketable equity securities to meet business objectives. These marketable securities are reported at fair value, classified and accounted for as available-for-sale securities in investment securities. The treatment of a decline in the fair value of an individual security is based on whether the decline is other-than-temporary. The Company assesses its available-for-sale securities for other-than-temporary impairment by considering factors including, but not limited to, its ability and intent to hold the individual security, severity of the impairment, expected duration of the impairment and forecasted recovery of fair value. Investments classified as available-for-sale securities are reported at fair value with unrealized gains or losses, if any, recorded in accumulated other comprehensive income in shareholders’ equity. If the Company determines a decline in fair value is other-than-temporary, the cost basis of the individual security is written down to fair value as a new cost basis and the amount of the write-down is accounted for as a realized loss charged in the Consolidated Statements of Operations and Comprehensive loss. The fair value of the investment would not be adjusted for subsequent recoveries in fair value.</t>
  </si>
  <si>
    <t>Impairment of long-lived assets</t>
  </si>
  <si>
    <t>t.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t>
  </si>
  <si>
    <t>u. Nonrecourse securitization debt
The Group periodically securitizes accounts receivables and loans arising from its consumer and supply chain financing businesses through the transfer of those assets to securitization vehicles. The securitization vehicles then issue debt securities to third-party investors, collateralized by the transferred assets. The asset-backed debt securities issued by the securitization vehicles are nonrecourse to the Group and are payable only out of collections on their respective underlying collateralized assets. The securitization vehicles are considered consolidated variable interest entities based upon the applicable accounting guidance, and the asset-backed debt securities issued by the securitization vehicles are reported as current and non-current liabilities in the Consolidated Balance Sheets based on their respective expected repayment dates. While the contractual maturity of the asset-backed debt securities is in 2019, the securities are repaid as collections on the underlying collateralized assets occur. As of December 31, 2014 and 2015, the collateralized accounts receivables and loans were nil and RMB4,320,000, respectively. The weighted average interest rate for the outstanding nonrecourse securitization debt as of December 31, 2015 was approximately 5.30%.</t>
  </si>
  <si>
    <t>Fair value</t>
  </si>
  <si>
    <t>v. Fair value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The Company measures certain financial assets, including the investments under the cost method and equity method on other-than-temporary basis, intangible assets, goodwill and fixed assets are marked to fair value when an impairment charge is recogniz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Revenue</t>
  </si>
  <si>
    <t>w. Revenue
The Group engages primarily in the sale of electronics and home appliance products and general merchandise products (including audio, video products and books) sourced from manufacturers, distributors and publishers in China on the internet through its website www.jd.com. The Group also offers an online marketplace that enables third-party sellers to sell their products to customers on www.jd.com. Customers place their orders for products online through the website www.jd.com. Payment for the purchased products is generally made either before delivery or upon delivery .
Consistent with the criteria of ASC 605, Revenue Recognition , the Group recognizes revenues when the following four revenue recognition criteria are met: (i) persuasive evidence of an arrangement exists, (ii) delivery has occurred or services have been rendered, (iii) the selling price is fixed or determinable, and (iv) collectability is reasonably assured.
In accordance with ASC 605, Revenue Recognition , the Group evaluates whether it is appropriate to record the gross amount of product sales and related costs or the net amount earned as commissions. When the Group is primarily obligated in a transaction, is subject to inventory risk, has latitude in establishing prices and selecting suppliers, or has several but not all of these indicators, revenues should be recorded on a gross basis. When the Group is not the primary obligor, doesn’t bear the inventory risk and doesn’t have the ability to establish the price, revenues are recorded on a net basis.
Revenue arrangements with multiple deliverables are divided into separate units of accounting and arrangement considerations are allocated using estimated selling prices if the Group does not have vendor-specific objective evidence or third-party evidence of the selling prices of the deliverables.
The Group recognizes revenue net of discounts and return allowances when the products are delivered and title passes to customers. Return allowances, which reduce net revenues, are estimated based on historical experiences.
The Group also sells prepaid cards which can be redeemed to purchase products on the website www.jd.com . The cash collected from the sales of prepaid cards is initially recorded in advance from customers in the Consolidated Balance Sheets and subsequently recognized as revenues upon the sales of the respective products through redemption of prepaid cards are completed.
Revenue is recorded net of value-added taxes, business taxes and related surcharges.
Online Direct Sales
The Group primarily sells electronics and home appliance products and general merchandise products through online direct sales. The Group recognizes the revenues from the online direct sales on a gross basis as the Group is primarily obligated in these transactions, is subject to inventory risk, has latitude in establishing prices and selecting suppliers, or has met several but not all of these indicators. Revenues from the sales of electronics and home appliance products were RMB56,814,078, RMB90,890,026 and RMB134,346,243, and revenues from the sales of general merchandise products were RMB10,203,899, RMB17,659,232 and RMB33,374,741, for the years ended December 31, 2013, 2014 and 2015, respectively.
Services and Others
The revenues of services and others primarily consist of commission fees charged to third-party sellers for participating in the Group’s online marketplace, where the Group generally is not the primary obligor, does not bear the inventory risk, does not have the ability to establish the price or control the related shipping services when utilized by the online marketplace merchants. Upon successful sales at www.jd.com, the Group will charge the third-party sellers a negotiated amount or a fixed rate commission fee based on the sales amount. Commission fee revenues are recognized on a net basis at the point of delivery of products, net of return allowance.
The Group also provides online marketing services to merchants and suppliers on its various website channels and third party marketing affiliate’s websites, including but not limited to advertising placements such as banners, links, logos and buttons, and pay for performance marketing services on which merchants and suppliers are charged based on effective click on their products or service listings. The Group recognizes revenues from advertising placements ratably over the period during which the advertising services were provided or on the number of times that the advertisement has been displayed based on cost per thousand impressions, and recognizes revenues from pay for performance marketing services based on effective clicks. Advertising arrangements involving multiple deliverables are allocated into single-element arrangements based on their relative selling price in the absence of both vendor specific objective evidence and third party evidence, and the related revenue is recognized over the period during which the element is provided. Significant assumptions and estimates have been made in estimating the relative selling price of each single-element, and changes in judgments on these assumptions and estimates could materially impact the timing of advertising revenue recognition. The Group did not enter into material advertising-for-advertising barter transactions, or any other types of barter transactions.
The Group earns transaction fees from processing transactions for online payment customers. Revenues resulting from these transactions are recognized when transactions are completed. Transaction fee is charged based on certain criteria (such as account type and volume of payments received per month) for funds they receive.
The Group offers comprehensive customer services, primarily include 7*24 hours customer service to respond to customer post-sales requests, return and exchange service to facilitate customer’s return, exchange and repair of defective goods. These services are free of charge. The Group also provides return/exchange logistic service to the customers, of which the revenues recognized was not material for the periods presented.</t>
  </si>
  <si>
    <t>Customer incentives and loyalty programs</t>
  </si>
  <si>
    <t>x. Customer incentives and loyalty programs
The Group provides two types of discounted coupons, referred to as D Coupons and J Coupons, for free to its customers to incentivize purchase.
·
D Coupons are given to a customer upon their current purchase or can be given for free to promote future purchases. This coupon requires the customer to make future purchase of a minimum value in order to enjoy the value provided by the coupon. The right to purchase discounted products in the future is not considered an element of an arrangement within the scope of the multiple-element arrangements guidance in ASC 605, as the right does not represent a significant and incremental discount to the customer. The Group assesses the significance of the discount by considering its percentage of the total future minimum purchase value, historical usage pattern by the customers and relative outstanding volume and monetary value of D Coupons compared to the other discounts offered by the Group. D Coupons are accounted for as a reduction of revenue on the future purchase.
·
J Coupons are given to a customer that has made a qualified purchase and is to be used on a future purchase, with no limitation as to the minimum value of the future purchase. Accordingly, the Group has determined that J Coupons awarded during a purchase activity are considered an element of an arrangement within the scope of ASC 605-25, as the J Coupons represent a significant and incremental discount to the customer. Therefore, the delivered products and the J Coupons awarded are treated as separate unit of accounting. The selling price of the J Coupons awarded is generally determined by management’s best estimate of the selling price in the absence of both vendor specific objective evidence and third party evidence. The amount allocated to the J Coupons is deferred and recognized when the J Coupons are redeemed or at the coupon’s expiration, whichever occurs first. J Coupons have an expiration of one year after issuance. For the years ended December 31, 201 3 , 201 4 and 201 5 , the amount of expired J Coupons was not material.
Registered customers may also earn loyalty points or J Beans, which was launched in October 2013 based on certain activities performed on the Group’s website by the customers such as purchasing merchandise or reviewing their buying experiences. Customers may redeem the loyalty points for J Coupons or J Beans to be used for future purchase of selected items without minimum purchase requirements. The Group considers loyalty points and J Beans awarded from sales of products and reviewing buying experiences to be part of its revenue generating activities, and such arrangements are considered to have multiple elements. Therefore, the sales consideration is allocated to the products and loyalty points or J Beans based on the relative selling price of the products and loyalty points or J Beans awarded. Consideration allocated to the loyalty points or J Beans is initially recorded as deferred revenues, and recognized as revenues when the J Coupons for which the loyalty points are redeemed are used, or when J Beans are used or expired. In October 2014, the Group terminated its loyalty points program and transferred all of the loyalty points to J Beans for the customers. J Beans will expire at the subsequent year end after issuance. For the years ended December 31, 2013, 2014 and 2015, the amount of expired J Beans was not material.</t>
  </si>
  <si>
    <t>y. Cost of revenues
Cost of revenues consists of purchase price of products, inbound shipping charges, write-downs of inventory and traffic acquisition costs related to online marketing services . Shipping charges to receive products from the suppliers are included in the inventories, and recognized as cost of revenues upon sale of the products to the customers. Payment processing and related transaction costs, including those associated with the sales transactions as well as packaging material costs, are classified in fulfillment in the Consolidated Statements of Operations and Comprehensive Loss.</t>
  </si>
  <si>
    <t>Rebates and subsidies</t>
  </si>
  <si>
    <t>z. Rebates and subsidies
The Group periodically receives considerations from certain vendors, representing rebates for products sold and subsidies for the sales of the vendors’ products over a period of time. The rebates are not sufficiently separable from the Group’s purchase of the vendors’ products and they do not represent a reimbursement of costs incurred by the Group to sell vendors’ products. The Group accounts for the rebates received from its vendors as a reduction to the prices it pays for the products purchased and therefore the Group records such amounts as a reduction of cost of revenues when recognized in the Consolidated Statements of Operations and Comprehensive Loss. Rebates are earned upon reaching minimum purchase thresholds for a specified period. When volume rebates can be reasonably estimated based on the Group’s past experiences and current forecasts, a portion of the rebates is recognized as the Group makes progress towards the purchase threshold. Subsidies are calculated based on the volume of products sold through the Group and are recorded as a reduction of cost of revenues when the sales have been completed and the amount is determinable.</t>
  </si>
  <si>
    <t>aa. Fulfillment
Fulfillment costs represent packaging material costs and those costs incurred in outbound shipping, operating and staffing the Group’s fulfillment and customer service centers, including costs attributable to buying, receiving, inspecting and warehousing inventories; picking, packaging and preparing customer orders for shipment; processing payment and related transaction costs and responding to inquiries from customers. Fulfillment costs also contain third party transaction fees, such as credit card processing and debit card processing fees. Shipping cost amounted to RMB2,068,781, RMB4,077,586 and RMB7,236,163 for the years ended December 31, 2013, 2014 and 2015, respectively.</t>
  </si>
  <si>
    <t>bb. Marketing
Marketing expenses consist primarily of advertising costs and related expenses for personnel engaged in marketing and business development activities.
Advertising costs, which consist primarily of online advertising, offline television, movie and outdoor advertising, are expensed as incurred, and totaled RMB1,491,467, RMB2,780,642 and RMB5,721,216 for the years ended December 31, 2013, 2014 and 2015, respectively.</t>
  </si>
  <si>
    <t>cc. Technology and content
Technology and content expenses consist primarily of technology infrastructure expenses and payroll and related expenses for employees involved in platform development, category expansion, editorial content, buying and merchandising selection systems support, as well as costs associated with the compute, storage and telecommunications infrastructure for internal use that supports the Group’s web services. Technology and content expenses are expensed as incurred. Software development costs are recorded in “Technology and content” as incurred as the costs qualifying for capitalization have been insignificant.</t>
  </si>
  <si>
    <t>dd. General and administrative
General and administrative expenses consist of payroll and related expenses for employees involved in general corporate functions, including accounting, finance, tax, legal and human relations; costs associated with use by these functions of facilities and equipment, such as depreciation expenses, rental and other general corporate related expenses.</t>
  </si>
  <si>
    <t>ee. Share-based compensation
The Company grants non-vested ordinary shares, restricted share units (“RSUs”) and share options to eligible employees, non-employee consultants and the Founder of the Company and accounts for these share-based awards in accordance with ASC 718 Compensation — Stock Compensation and ASC 505-50 Equity-Based Payments to Non-Employees.
Employees’ share-based awards and the Founder’s share-based awards are measured at the grant date fair value of the awards and recognized as expenses a) immediately at grant date if no vesting conditions are required; or b) using graded vesting method, net of estimated forfeitures,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Non-employees’ share-based awards are measured at fair value at the earlier of the commitment date or the date the services are completed. Awards granted to non-employees are re-measured at each reporting date using the fair value as at each period end until the measurement date, generally when the services are completed and awards are vested. Changes in fair value between the reporting dates are recognized by graded vesting method.
If a share-based award is modified after the grant date, the Company evaluate for such modifications in accordance with ASC 718 Compensation — Stock Compensation and the modification is determined to be a probable-to-probable (Type 1) modification, additional compensation expenses are recognized in an amount equal to the excess of the fair value of the modified equity instrument over the fair value of the original equity instrument immediately before modification. The additional compensation expenses are recognized immediately on the date of modification or over the remaining requisite service period, depending on the vesting status of the award.
Prior to the Company’s initial public offering, the fair value of the non-vested ordinary shares and RSUs were assessed using the income approach/discounted cash flow method,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ing history and prospects at the time the grants were made. In addition, the binomial option-pricing model is used to measure the value of share options. The determination of the fair value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 yield. Binomial option-pricing model incorporates the assumptions about grantees’ future exercise patterns. The fair value of these awards was determined with the assistance from an independent valuation firm using management’s estimates and assumptions.
After the Company’s initial public offering, in determining the fair value of the non-vested ordinary shares and RSUs granted, the closing market price of the underlying shares on the last trading date prior to the grant dates is applied. In determining the fair value of the non-vested ordinary shares and RSUs granted on May 22, 2014, the date when the Group’s ADSs first commenced trading on NASDAQ, the per share equivalent of the Company’s initial public offering price is applied.
Determination of estimated fair value of the Company’s subsidiaries before they were publicly listed requires complex and subjective judgments due to their limited financial and operating history, unique business risks and limited public information on companies in China similar to the Company’s subsidiaries. The Company, with the assistance of an independent valuation firm, evaluated the use of two generally accepted valuation approaches. The income approach is used if a revenue model had been established, the market approach is used if information from comparable companies had been available, or a weighted blend of these two approaches is used if more than one is applicable, to estimate the Company’s subsidiaries’ enterprise value for purposes of recording stock-based compensation.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Forfeitures are estimated at the time of grant and revised in the subsequent periods if actual forfeitures differ from those estimates.</t>
  </si>
  <si>
    <t>Income tax</t>
  </si>
  <si>
    <t>ff. Income tax
Current income taxes are provided on the basis of net income for financial reporting purposes, adjusted for income and expense items which are not assessable or deductible for income tax purposes, in accordance with the regulations of the relevant tax jurisdictions. The Group follows the liability method of accounting for income taxes. Under this method, deferred tax assets and liabilities are determined based on the temporary differences between the financial statements carrying amounts and tax bases of existing assets and liabilities by applying enacted statutory tax rates that will be in effect in the period in which the temporary differences are expected to reverse. The Group records a valuation allowance to reduce the amount of deferred tax assets if based on the weight of available evidence, it is more-likely-than-not that some portion, or all, of the deferred tax assets will not be realized. The effect on deferred taxes of a change in tax rates is recognized in the Consolidated Statements of Operations and Comprehensive Loss in the period of change.
The Group recognizes in its consolidated financial statements the benefit of a tax position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Group’s estimates. As each audit is concluded, adjustments, if any, are recorded in the Group’s consolidated financial statements in the period in which the audit is concluded.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As of December 31, 2013, 2014 and 2015, the Group did not have any significant unrecognized uncertain tax positions.</t>
  </si>
  <si>
    <t>Leases</t>
  </si>
  <si>
    <t>gg. Leases
Each lease is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aser at the inception date. A capital lease is accounted for as if there was an acquisition of an asset and an incurrence of an obligation at the inception of the lease. All other leases are accounted for as operating leases. Payments made under operating lease are charged to the Consolidated Statements of Operations and Comprehensive Loss on a straight-line basis over the terms of underlying lease. The Group has no capital leases for any of the periods presented.</t>
  </si>
  <si>
    <t>Comprehensive income/(loss)</t>
  </si>
  <si>
    <t>hh. Comprehensive income/(loss)
Comprehensive income/(loss) is defined as the changes in equity of the Group during a period from transactions and other events and circumstances excluding transactions resulting from investments from shareholders and distributions to shareholders. Comprehensive income/(loss) for the periods presented includes net loss, changes in unrealized gains/(losses) on available for sales securities, foreign currency translation adjustments, and share of change in other comprehensive income of equity investments in publicly listed companies one quarter in arrears.</t>
  </si>
  <si>
    <t>Earnings/ (Loss) per share</t>
  </si>
  <si>
    <t>ii. Earnings / (Loss) per share
Basic earnings/(loss) per share is computed by dividing net income/(loss) attributable to holders of ordinary shares, considering the accretions to redemption value of the preferred shares, by the weighted average number of ordinary shares outstanding during the period using the two-class method. Under the two-class method, net income is allocated between ordinary shares and other participating securities based on their participating rights. Diluted earnings/(loss) per share is calculated by dividing net income/(loss) attributable to ordinary shareholders, as adjusted for the accretion and allocation of net income related to the preferred shares, if any, by the weighted average number of ordinary and dilutive ordinary equivalent shares outstanding during the period. Ordinary equivalent shares consist of shares issuable upon the conversion of the preferred shares using the if-converted method, unvested restricted shares, restricted share units and ordinary shares issuable upon the exercise of outstanding share options using the treasury stock method. Ordinary equivalent shares are not included in the denominator of the diluted earnings per share calculation when inclusion of such shares would be anti-dilutive.</t>
  </si>
  <si>
    <t>Segment reporting</t>
  </si>
  <si>
    <t>jj. Segment reporting
The Group engages primarily in the sale of electronics and home appliance products and general merchandise products (including audio, video products and books) sourced from manufacturers, distributors and publishers in PRC on the internet through its website www.jd.com. The Group also operates its online marketplace under which third-party sellers sell products on the Group’s website to customers. The Group does not distinguish revenues, costs and expenses between segments in its internal reporting, and reports costs and expenses by nature as a whole. The Group’s chief operating decision maker, who has been identified as the Chief Executive Officer, reviews the consolidated results when making decisions about allocating resources and assessing performance of the Group as a whole and hence, the Group has only one reportable segment. The Group operates and manages its business as a single segment mainly through the provision of a single class of services for accelerating and improving the delivery of its products over the internet. The Group does not distinguish between markets or segments for the purpose of internal reports. As the Group’s long-lived assets are all located in the PRC and most of all the Group’s revenues are derived from the PRC, no geographical information is presented.</t>
  </si>
  <si>
    <t>kk. Statutory reserves
The Company’s subsidiaries, VIEs and VIEs’ subsidiaries established in the PRC are required to make appropriations to certain non-distributable reserve funds.
In accordance with the laws applicable to the Foreign Investment Enterprises established in the PRC, the Group’s subsidiaries registered as wholly-owned foreign enterprise have to make appropriations from their after-tax profits (as determined under generally accepted accounting principles in the PRC (“PRC GAAP”) to reserve funds including general reserve fund, enterprise expansion fund and staff bonus and welfare fund. The appropriation to the general reserve fund must be at least 10% of the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PRC Company Laws, the Group’s VIE and VIEs subsidiaries, registered as Chinese domestic companies, must make appropriations from their after-tax profits as determined under the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company. Appropriation to the discretionary surplus fund is made at the discretion of the respective company.
The use of the general reserve fund, enterprise expansion fund, statutory surplus fund and discretionary surplus fund are restricted to the offsetting of losses or increasing of the registered capital of the respective company. The staff bonus and welfare fund is a liability in nature and is restricted to fund payments of special bonus to employees and for the collective welfare of employees. None of these reserves are allowed to be transferred to the company in terms of cash dividends, loans or advances, nor can they be distributed except under liquidation.
For the years ended December 31, 2013, 2014 and 2015, profit appropriation to statutory surplus fund for the Group’s entities incorporated in the PRC was approximately RMB810, RMB12,361 and RMB40,551 respectively. No appropriation to other reserve funds was made for any of the periods presented.</t>
  </si>
  <si>
    <t>Recent accounting pronouncements</t>
  </si>
  <si>
    <t>ll. Recent accounting pronouncements
In May 2014, the FASB issued ASU 2014-09, “Revenue from Contracts with Customers,” which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In August 2015, the FASB deferred the effective date of the revenue recognition guidance to reporting periods beginning after December 15, 2017. Early adoption is permitted for reporting periods beginning after December 15, 2016. The Group is currently evaluating the impact of the adoption on its consolidated financial statements.
In February 2015, the FASB issued ASU 2015-02, “Consolidation (Topic 810) - Amendments to the Consolidation Analysis,” which provides guidance for reporting entities that are required to evaluate whether they should consolidate certain legal entities. In accordance with ASU 2015-02, all legal entities are subject to reevaluation under the revised consolidation model. ASU 2015-02 is effective for public business entities for annual periods, and interim periods within those annual periods, beginning after December 15, 2015. Early adoption is permitted. The Group does not expect the adoption to have a material impact on its consolidated financial statements.
In July 2015, the FASB issued ASU 2015-11, “Inventory (Topic 330),” which modifies the accounting for inventory. Under this ASU, the measurement principle for inventory will change from lower of cost or market value to lower of cost and net realizable value. The ASU defines net realizable value as the estimated selling price in the ordinary course of business, less reasonably predictable costs of completion, disposal, and transportation. The ASU is effective for reporting periods after December 15, 2016, with early adoption permitted. The Group does not expect the adoption to have a material impact on its consolidated financial statements.
In November 2015, the FASB issued ASU 2015-17, “Income taxes (Topic 740),” which amends the accounting for income taxes and requiring all deferred tax assets and liabilities to be classified as non-current in the consolidated balance sheets. The ASU is effective for reporting periods beginning after December 15, 2016, with early adoption permitted. The ASU may be adopted either prospectively or retrospectively. The Group does not expect the adoption to have a material impact on its consolidated financial statements.
In February 2016, the FASB issued ASU 2016-02, “Leases (Topic 842),” which introduces a new lessee model that brings substantially all leases in the balance sheets. This standard will be effective for the Group beginning the first quarter of fiscal year 2019. The Group is currently evaluating the impact this new guidance will have on its consolidated financial statements.</t>
  </si>
  <si>
    <t>Principal activities and organization (Tables)</t>
  </si>
  <si>
    <t>Schedule of percentage of legal ownership in major subsidiaries, VIEs and VIEs' subsidiaries</t>
  </si>
  <si>
    <t>As of December 31, 2015, the Company’s major subsidiaries, VIEs and VIEs’ subsidiaries are as follows:
Equity interest held
Place and Date of incorporation or date of acquisition
Subsidiaries
Beijing Jingdong Century Trade Co., Ltd. (“Jingdong Century”)
%
Beijing, China, April 2007
Guangzhou Jingdong Trading Co., Ltd.
%
Guangzhou, China, July 2007
Shanghai Yuanmai Trading Co., Ltd.
%
Shanghai, China, August 2007
Jiangsu Jingdong Information Technology Co., Ltd.
%
Jiangsu, China, June 2009
Chengdu Jingdong Century Trading Co., Ltd. (“Chengdu Century”)
%
Chengdu, China, December 2009
Beijing Jingdong Century Information Technology Co., Ltd.
%
Beijing, China, September 2010
Wuhan Jingdong Century Trading Co., Ltd.
%
Wuhan, China, February 2011
Shanghai Shengdayuan Information Technology Co., Ltd. (“Shanghai Shengdayuan”)
%
Shanghai, China, April 2011
Jingdong E-Commerce (Express) Hong Kong Co., Ltd.
%
Hong Kong, China, August 2011
Jingdong Technology Group Corporation
%
Cayman Islands, November 2011
Shenyang Jingdong Century Trading Co., Ltd.
%
Shenyang, China, January 2012
Jingdong Logistics Group Corporation
%
Cayman Islands, January 2012
Jingdong E-Commerce (Logistics) Hong Kong Co., Ltd.
%
Hong Kong, China, February 2012
Jingdong E-Commerce (Trade) Hong Kong Co., Ltd.
%
Hong Kong, China, February 2012
JD.com International Limited
%
Hong Kong, China, February 2012
Beijing Jingdong Shangke Information Technology Co., Ltd. (“Beijing Shangke”)
%
Beijing, China, March 2012
Tianjin Star East Co., Ltd.
%
Tianjin, China, April 2012
Beijing Jingbangda Trade Co., Ltd.
%
Beijing, China, August 2012
Shanghai Jinghui Microcredit Co., Ltd.
%
Shanghai, China, December 2013
Chongqing Jingdong Haijia E-commerce Co., Ltd. (“Chongqing Haijia”)
%
Chongqing, China, June 2014
Beijing Jinghui Microcredit Co., Ltd.
%
Beijing, China, September 2014
Economic interest held
Place and Date of incorporation or date of acquisition
VIEs
Beijing Jingdong 360 Degree E-commerce Co., Ltd. (“Jingdong 360”)
%
Beijing, China, April 2007
Fortune Rising Holdings Ltd. (“Fortune Rising”)
%
British Virgin Islands, May 2008
Jiangsu Yuanzhou E-commerce Co., Ltd. (“Jiangsu Yuanzhou”)
%
Jiangsu, China, September 2010
Suqian Limao Donghong Investment Management Co., Ltd. (“Suqian Limao”)
%
Jiangsu, China, December 2015
VIEs’ Subsidiaries
Beijing Jingdong Shangboguangyi Investment Management Co., Ltd. (“Shangboguangyi”)
%
Beijing, China, September 2012
Chinabank Payment Business Services Co., Ltd. (“Chinabank Payment”)
%
Beijing, China, Acquired in October 2012
Chinabank Payment Technology Co., Ltd. (“Chinabank Payment Technology”)
%
Beijing, China, Acquired in October 2012
Shanghai Banghui Commercial Factoring Co., Ltd.
%
Shanghai, China, June 2013</t>
  </si>
  <si>
    <t>Schedule of consolidated financial information</t>
  </si>
  <si>
    <t>As of December 31,
2014
2015
RMB
RMB
Total assets
Total liabilities
For the year ended December 31,
2013
2014
2015
RMB
RMB
RMB
Total net revenues
Net loss
)
)
)
For the year ended December 31,
2013
2014
2015
RMB
RMB
RMB
Net cash provided by/(used in) operating activities
)
Net cash used in investing activities
)
)
)
Net cash provided by financing activities
Net increase in cash and cash equivalents
Cash and cash equivalents at beginning of year
Cash and cash equivalents at end of year</t>
  </si>
  <si>
    <t>Summary of significant accounting policies (Tables)</t>
  </si>
  <si>
    <t>Schedule of estimated useful lives of property, equipment and software</t>
  </si>
  <si>
    <t>Category
Estimated Useful lives
Electronic equipment
3 years
Office equipment
5 years
Vehicles
5 years
Logistic and warehouse equipment
5 years
Leasehold improvement
Over the shorter of the expected life of leasehold improvements or the lease term
Software
3-5 years
Building
40 years
Building improvement
5-10 years</t>
  </si>
  <si>
    <t>Fair value measurement (Tables)</t>
  </si>
  <si>
    <t>Schedule of assets that are measured at fair value on a recurring basis</t>
  </si>
  <si>
    <t>Fair value measurement at reporting date using
Description
December 31, 2014
Quoted Prices in Active Markets for Identical Assets (Level 1)
Significant Other Observable Inputs (Level 2)
Significant Unobservable Inputs (Level 3)
RMB
RMB
RMB
RMB
Assets
Cash equivalents
Time deposits
—
—
Restricted cash
—
—
Short-term investments
Time deposits
—
—
Wealth management products
—
—
Investment securities
Listed equity securities
—
—
Total assets
—
Fair value measurement at reporting date using
Description
December 31, 2015
Quoted Prices in Active Markets for Identical Assets (Level 1)
Significant Other Observable Inputs (Level 2)
Significant Unobservable Inputs (Level 3)
RMB
RMB
RMB
RMB
Assets
Cash equivalents
Time deposits
—
—
Restricted cash
—
—
Short-term investments
Time deposits
—
—
Wealth management products
—
—
Investment securities
Listed equity securities
—
—
Total assets
—</t>
  </si>
  <si>
    <t>Schedule of carrying amount and fair value of available-for-sale securities</t>
  </si>
  <si>
    <t>Cost Basis
Gross Unrealized Gains
Gross Unrealized Losses
Provision for decline in value
Fair Value
RMB
RMB
RMB
RMB
RMB
December 31, 2014
)
—
December 31, 2015
—
)</t>
  </si>
  <si>
    <t>Investment in equity investees (Tables)</t>
  </si>
  <si>
    <t>Schedule of investment activity in equity investees</t>
  </si>
  <si>
    <t>Cost method
Equity method
Total
RMB
RMB
RMB
Balance at December 31, 2013
—
Additions
—
Foreign currency translation adjustments
)
—
)
Balance at December 31, 2014
—
Additions
Share of results and other comprehensive income
—
)
)
Transferred from investment securities
—
Impairment loss
)
)
)
Foreign currency translation adjustments
Balance at December 31, 2015</t>
  </si>
  <si>
    <t>Bitauto Group</t>
  </si>
  <si>
    <t>Schedule of excess of carrying value of investment proportionate share of investees' net tangible and intangible assets</t>
  </si>
  <si>
    <t>February 16, 2015
December 31, 2015
RMB
RMB
Carrying value of investment in Bitauto (*)
Proportionate share of Bitauto’s net tangible and intangible assets
Excess of carrying value of the investment over proportionate share of Bitauto’s net tangible and intangible assets
The excess of carrying value has been primarily assigned to:
Goodwill (*)
—
Amortizable intangible assets (**)
Deferred tax liabilities
)
)
Cumulative losses in equity interest in Bitauto
—
)
(*) In the fourth quarter of 2015, the Company conducted an impairment assessment on its investment in Bitauto with consideration of the duration and severity of the continued decline of Bitauto’s stock price after the investment, and concluded the decline in fair value of the investment was other-than-temporary. Accordingly, the Company recorded a charge of RMB2,867,247 to write down the carrying value of its investment in Bitauto to the fair value of RMB2,881,194, based on quoted closing price of Bitauto’s stock of US$28.28 per ADS as of December 31, 2015.
(**) Weighted average life of the intangible assets not included in Bitauto’s consolidated financial statements was 6 years.</t>
  </si>
  <si>
    <t>Tuniu Group</t>
  </si>
  <si>
    <t>May 22, 2015
December 31, 2015
RMB
RMB
Carrying value of investment in Tuniu
Proportionate share of Tuniu’s net tangible and intangible assets
Excess of carrying value of the investment over proportionate share of Tuniu’s net tangible and intangible assets
The excess of carrying value has been primarily assigned to:
Goodwill
Amortizable intangible assets (*)
Deferred tax liabilities
)
)
Cumulative gains in equity interest in Tuniu
—
(*) Weighted average life of the intangible assets not included in Tuniu’s financial statements was 9 years.</t>
  </si>
  <si>
    <t>Business Combination (Tables)</t>
  </si>
  <si>
    <t>Transaction with Tencent</t>
  </si>
  <si>
    <t>Business combination</t>
  </si>
  <si>
    <t>Schedule of allocation of the purchase price</t>
  </si>
  <si>
    <t>Amount
RMB
Fair value of the Company’s shares issued *
Transaction costs**
Total value to be allocated in purchase accounting
Amount
Amortization Years
RMB
Strategic Cooperation Agreement
5
Non-compete Agreement
8
Combined Platform Business
Cash
Other current assets
Property, plant and equipment, net
Current liabilities
)
Technology ***
5
Domain names and trademark ***
10
Advertising customer relationship ***
7
Goodwill ***
Deferred tax liability
)
Investment in Shanghai Icson
Call Option
—
Logistic workforce
3
Land use right
40
Net cash acquired
Total Purchase price
* Among total fair value of the shares issued of RMB11,644,310, RMB2,791,474 is the consideration for the acquisition of Combined Platform Business and RMB8,852,836 is the consideration for the acquisition of Strategic Cooperation, Non-compete, Investment in Shanghai Icson, Logistics workforce, Land use right, and Net cash acquired.
** In accordance with ASC 805-10-25-23, transaction costs relating to the business combination of the Combined Platform Business are expensed as incurred while in accordance with ASC 805-50-30-2, transaction costs relating to the acquisition of the assets in the Asset Acquisition form part of the assets’ initial carrying values, and have been included in the estimated purchase price.
*** In November 2015, the Company announced its decision to terminate the consumer-to-consumer (C2C) business of Paipai.com by December 31, 2015 with a transitional period of three months. The shut-down of Paipai.com is to combat the marketing and sales of counterfeit products and to protect the interests of consumers and brands. As a result, the Company decided that the goodwill arisen from the acquisition of the Combined Platform Business was fully impaired and an impairment charge of RMB2,593,420 was recorded in the fourth quarter of 2015. Concurrently, remaining balance of the intangible assets arisen from the acquisition amounted to RMB156,709 as of December 31, 2015 was also impaired and the related deferred tax liability of RMB27,796 recorded from the acquisition of the Combined Platform Business was reversed as a tax benefit in the fourth quarter of 2015.</t>
  </si>
  <si>
    <t>Accounts receivable, net (Tables)</t>
  </si>
  <si>
    <t>Schedule of accounts receivable, net</t>
  </si>
  <si>
    <t>As of December 31,
2014
2015
RMB
RMB
Online direct sales and online marketplace receivables
Online payment processing transactions receivables
Advertising receivables
Others
Allowance for doubtful accounts
Balance at beginning of the year
)
)
Additions
)
)
Reversals
—
Write-offs
Balance at end of the year
)
)
Accounts receivable, net</t>
  </si>
  <si>
    <t>Inventories, net (Tables)</t>
  </si>
  <si>
    <t>Schedule of Inventories, net</t>
  </si>
  <si>
    <t>As of December 31,
2014
2015
RMB
RMB
Products
Packing materials and others
Inventories, net</t>
  </si>
  <si>
    <t>Prepayments and other current assets (Tables)</t>
  </si>
  <si>
    <t>Schedule of prepayments and other current assets</t>
  </si>
  <si>
    <t>As of December 31,
2014
2015
RMB
RMB
Receivables related to employees’ exercise of share-based awards
VAT receivables
—
Interest receivables
Prepaid rental fees
Prepaid promotion expenses
Deposits
Bridge loans
Staff loans
Employee advances
Others
Total</t>
  </si>
  <si>
    <t>Property, equipment and software, net (Tables)</t>
  </si>
  <si>
    <t>Schedule of property, equipment and software, net</t>
  </si>
  <si>
    <t>As of December 31,
2014
2015
RMB
RMB
Electronic equipment
Office equipment
Vehicles
Logistic and warehouse equipment
Leasehold improvement
Software
Building and building improvement
Total
Less: Accumulated depreciation
)
)
Net book value</t>
  </si>
  <si>
    <t>Land use rights, net (Tables)</t>
  </si>
  <si>
    <t>Schedule of land use rights, net</t>
  </si>
  <si>
    <t>As of December 31,
2014
2015
RMB
RMB
Land use rights
Less: Accumulated amortization
)
)
Net book value</t>
  </si>
  <si>
    <t>Schedule of amortization expenses related to the land use rights for future periods</t>
  </si>
  <si>
    <t>As of December 31, 2015, amortization expenses related to the land use rights for future periods are estimated to be as follows:
For the year ended December 31,
2016
2017
2018
2019
2020
2021 and thereafter
RMB
RMB
RMB
RMB
RMB
RMB
Amortization expenses</t>
  </si>
  <si>
    <t>Intangible assets, net (Tables)</t>
  </si>
  <si>
    <t>Schedule of intangible assets, net</t>
  </si>
  <si>
    <t>As of December 31, 2014
Gross Carrying Amount
Accumulated Amortization
Impairment Amount
Net Carrying Amount
Strategic Cooperation
)
—
Non-compete
)
—
Technology
)
—
Advertising customer relationship
)
—
Domain names and trademark
)
—
Logistic workforce
)
—
Online payment and other licenses
)
—
Copyrights
)
—
Total
)
—
As of December 31, 2015
Gross Carrying Amount
Accumulated Amortization
Impairment Amount
Net Carrying Amount
Strategic Cooperation
)
—
Non-compete
)
—
Technology
)
)
Advertising customer relationship
)
)
—
Domain names and trademark
)
)
Logistic workforce
)
—
Online payment and other licenses
)
—
Copyrights
)
—
Total
)
)</t>
  </si>
  <si>
    <t>Schedule of amortization expenses related to the intangible assets for future periods</t>
  </si>
  <si>
    <t>As of December 31, 2015, amortization expenses related to the intangible assets for future periods are estimated to be as follows:
For the year ended December 31,
2016
2017
2018
2019
2020
2021 and thereafter
RMB
RMB
RMB
RMB
RMB
RMB
Amortization expenses</t>
  </si>
  <si>
    <t>Other non-current assets (Tables)</t>
  </si>
  <si>
    <t>Schedule of other non-current assets</t>
  </si>
  <si>
    <t>As of December 31,
2014
2015
RMB
RMB
Prepayments for purchase of office building
Online direct sales and online marketplace receivables
—
Staff loans
—
Prepayments for purchase of land use rights
Rental deposits
Prepayments for purchase of property, equipment and software
Bridge loans
—
Others
Total</t>
  </si>
  <si>
    <t>Goodwill (Tables)</t>
  </si>
  <si>
    <t>Schedule of changes in the carrying amount of goodwill</t>
  </si>
  <si>
    <t>Amounts
RMB
Balance as of January 1, 2013
Additions
—
Balance as of December 31, 2013
Additions
Balance as of December 31, 2014
Additions
—
Impairment
)
Balance as of December 31, 2015</t>
  </si>
  <si>
    <t>Accrued expenses and other current liabilities (Tables)</t>
  </si>
  <si>
    <t>Schedule of accrued expenses and other current liabilities</t>
  </si>
  <si>
    <t>As of December 31,
2014
2015
RMB
RMB
Salary and welfare payables
Deposits
Payable related to employees’ exercise of share-based awards
Rental fee payables
Professional fee accruals
Others
Total</t>
  </si>
  <si>
    <t>Others, net (Tables)</t>
  </si>
  <si>
    <t>Schedule of others non-operating income (expense), net</t>
  </si>
  <si>
    <t>For the year ended December 31,
2013
2014
2015
RMB
RMB
RMB
Foreign exchange gains/(losses), net
)
)
Government financial incentives
Impairment of investments
—
—
)
Others
)
Total
)</t>
  </si>
  <si>
    <t>Taxation (Tables)</t>
  </si>
  <si>
    <t>Schedule of components of loss before taxes</t>
  </si>
  <si>
    <t>For the year ended December 31,
2013
2014
2015
RMB
RMB
RMB
Income/(loss) before tax
Loss from China operations
)
)
)
Income/(loss) from non-China operations
)
)
Total loss before tax
)
)
)
Income tax benefits/(expenses) applicable to China operations
Current income tax expenses
—
)
)
Deferred tax benefits
Subtotal income tax benefits/(expenses) applicable to China operations
)
Total income tax benefits/(expenses)
)</t>
  </si>
  <si>
    <t>Reconciliation of the differences between statutory tax rate and the effective tax rate</t>
  </si>
  <si>
    <t>For the year ended December 31,
2013
2014
2015
Statutory income tax rate
%
%
%
Tax effect of preferential tax treatments
%
%
%
Tax effect of tax-exempt entities
%
)%
)%
Effect on tax rates in different tax jurisdiction
%
%
)%
Tax effect of non-deductible expenses
)%
)%
)%
Tax effect of non-taxable income
%
%
%
Changes in valuation allowance
)%
)%
)%
Expiration of loss carry forward
)%
)%
)%
Effective tax rates
%
)%
%</t>
  </si>
  <si>
    <t>Schedule of deferred tax assets and deferred tax liabilities</t>
  </si>
  <si>
    <t>As of December 31,
2014
2015
RMB
RMB
Deferred tax assets
- Allowance for doubtful accounts
- Deferred revenues
- Net operating loss carry forwards
Less: valuation allowance
)
)
Net deferred tax assets
—
—
Deferred tax liabilities
- Interest income
—
- Intangible assets arisen from business combination
Total deferred tax liabilities</t>
  </si>
  <si>
    <t>Schedule of movement of valuation allowance</t>
  </si>
  <si>
    <t>As of December 31,
2013
2014
2015
RMB
RMB
RMB
Balance at beginning of the period
Additions
Reversals
)
)
)
Balance at end of the period</t>
  </si>
  <si>
    <t>Convertible Preferred Shares (Tables)</t>
  </si>
  <si>
    <t>Schedule of Preferred shares</t>
  </si>
  <si>
    <t>Series
Issuance Date
Shares Issued
Issue Price per Share
Proceeds from Issuance
Shares Outstanding
Carrying Amount
US$
US$
RMB
A
March 27, 2007
A-1
August 15, 2007
B
January 12, 2009
C
September 21, 2010
*
*Among total shares outstanding, 64,579,075 shares and 15,498,980 shares were re-designated from Series A-1 and Series B preferred shares in conjunction with the issuance of the Series C Preferred Shares.</t>
  </si>
  <si>
    <t>Share-based Compensation (Tables)</t>
  </si>
  <si>
    <t>Employees</t>
  </si>
  <si>
    <t>Schedule of non-vested ordinary shares activity</t>
  </si>
  <si>
    <t>Number of Shares
Weighted-Average Grant-Date Fair Value
US$
Unvested at January 1, 201 3
Granted
—
Vested
)
Forfeited
)
Unvested at December 31, 201 3
—
—</t>
  </si>
  <si>
    <t>Schedule of service-based share options activity</t>
  </si>
  <si>
    <t>Share options
Number of share options
Weighted Average Exercise Price
Weighted Average Remaining Contractual Term (years)
Aggregate Intrinsic Value
US$
US$
Outstanding as of January 1, 2013
—
Granted
Share options exchanged in connection with the share option exchange program
Exercised
—
Forfeited or cancelled
—
Expired
—
Outstanding as of December 31, 2013
—
Granted
Exercised
)
Forfeited or cancelled
)
Expired
—
Outstanding as of December 31, 2014
Granted
Exercised
)
Forfeited or cancelled
)
Expired
—
Outstanding as of December 31, 2015
Vested and expected to vest as of December 31, 2015
Exercisable as of December 31, 2015</t>
  </si>
  <si>
    <t>Schedule of assumptions used to calculate estimated fair value of each option grant</t>
  </si>
  <si>
    <t>2013
2014
2015
Expected volatility
47%~50%
52%~53%
33%~50%
Risk-free interest rate (per annum)
1.83%~2.91%
2.42%~3.50%
2.17%~2.65%
Exercise multiples
2.0~2.8
Expected dividend yield
—
—
—
Expected term (in years)
7.4~10.0
Fair value of the underlying shares on the date of option grants (US$)
6.33~12.51
11.57~14.69</t>
  </si>
  <si>
    <t>Non-employees</t>
  </si>
  <si>
    <t>Schedule of RSUs activity</t>
  </si>
  <si>
    <t>Number of RSUs
Weighted-Average Grant-Date Fair Value
US$
Unvested at January 1, 2013
—
Granted
Vested
)
Unvested at December 31, 2013
Unvested at January 1, 2014
Granted
Vested
)
Unvested at December 31, 2014
Unvested at January 1, 2015
Granted
Vested
)
Unvested at December 31, 2015</t>
  </si>
  <si>
    <t>Founder</t>
  </si>
  <si>
    <t>2015
Expected volatility
36%~38%
Risk-free interest rate (per annum)
2.74%~2.79%
Exercise multiples
Expected dividend yield
—
Expected term (in years)
Fair value of the underlying shares on the date of option grants (US$)
16.70~16.93</t>
  </si>
  <si>
    <t>Vesting Based On Service | Employees</t>
  </si>
  <si>
    <t>Number of RSUs
Weighted-Average Grant-Date Fair Value
Unvested at January 1, 2013
Granted
RSUs exchanged in connection with the share option exchange program
)
Vested
)
Forfeited
)
Unvested at December 31, 2013
Unvested at January 1, 2014
Granted
Vested
)
Forfeited
)
Unvested at December 31, 2014
Unvested at January 1, 2015
Granted
Vested
)
Forfeited
)
Unvested at December 31, 2015</t>
  </si>
  <si>
    <t>Vesting Based On Performance | Employees</t>
  </si>
  <si>
    <t>Number of RSUs
Weighted-Average Grant-Date Fair Value
Unvested at January 1, 2014
—
—
Granted
Vested
—
—
Forfeited
)
Unvested at December 31, 2014
Granted
—
—
Vested
)
Forfeited
)
Unvested at December 31, 2015</t>
  </si>
  <si>
    <t>Net loss per share (Tables)</t>
  </si>
  <si>
    <t>Schedule of basic and diluted net loss per share</t>
  </si>
  <si>
    <t>For the year ended December 31,
2013
2014
2015
RMB
RMB
RMB
Numerator:
Net loss
)
)
)
Series C Preferred Shares redemption value accretion
)
)
—
Net loss attributable to ordinary shareholders
)
)
)
Numerator for basic net loss per share
)
)
)
Numerator for diluted net loss per share
)
)
)
Denominator:
Weighted average number of shares — basic
Weighted average number of shares — diluted
Basic net loss per share attributable to ordinary shareholders
)
)
)
Diluted net loss per share attributable to ordinary shareholders
)
)
)</t>
  </si>
  <si>
    <t>Related party transactions (Tables)</t>
  </si>
  <si>
    <t>Schedule of the major related parties and their relationships with the Group</t>
  </si>
  <si>
    <t>The table below sets forth the major related parties and their relationships with the Group as of December 31, 2015:
Name of related parties
Relationship with the Group
Tencent and its subsidiaries (“Tencent Group”)
Tencent is a shareholder of the Group
Shanghai Icson and its subsidiaries (“Shanghai Icson Group”)
An investee of the Group
Staging Finance Holding Ltd. and its subsidiaries (“Staging Finance Group”)
An investee of the Group
China Business Infinite Co., Ltd. and its subsidiaries (“Business Infinite Group”)
An investee of the Group
Bitauto and its subsidiaries (“Bitauto Group”)
An investee of the Group
Tuniu and its subsidiaries (“Tuniu Group”)
An investee of the Group</t>
  </si>
  <si>
    <t>Schedule of the major related party transactions</t>
  </si>
  <si>
    <t>For the year ended December 31,
Transactions
2013
2014
2015
RMB
RMB
RMB
Revenues:
Sales of goods to Staging Finance Group
—
—
Provision of fulfillment services and sales of goods to Business Infinite Group
—
—
Commission service revenue from cooperation on advertising business with Tencent Group
—
Online marketplace services provided to Tencent Group
—
Provision of fulfillment services and sales of goods to Shanghai Icson Group
—
Traffic support, marketing and promotion services provided to Bitauto Group
—
—
Traffic support, marketing and promotion services provided to Tuniu Group
—
—
Operating expenses:
Service and purchases from Shanghai Icson Group
—
Purchase of advertising resources from Tencent Group
—</t>
  </si>
  <si>
    <t>Schedule of the major related party balances</t>
  </si>
  <si>
    <t>As of December 31,
2014
2015
RMB
RMB
Due from Shanghai Icson Group
Due from Tencent Group
Due from Staging Finance Group
—
Total
Due to Tencent Group
)
)
Due to Business Infinite Group
—
)
Due to Tuniu Group
—
)
Due to Bitauto Group
—
)
Total
)
)
Deferred revenues in relation to traffic support, marketing and promotion services to be provided to Bitauto Group
—
)
Deferred revenues in relation to traffic support, marketing and promotion services to be provided to Tuniu Group
—
)
Total
—
)</t>
  </si>
  <si>
    <t>Commitments and contingencies (Tables)</t>
  </si>
  <si>
    <t>Schedule of future minimum lease payments under non-cancelable operating lease agreements</t>
  </si>
  <si>
    <t>Office and fulfillment centers rental
Bandwidth leasing
Total
RMB
RMB
RMB
2016
2017
2018
2019
2020
2021 and Thereafter
—</t>
  </si>
  <si>
    <t>Parent company only condensed financial information (Tables)</t>
  </si>
  <si>
    <t>Condensed Balance Sheet</t>
  </si>
  <si>
    <t>Condensed Balance Sheets
As of December 31,
2014
2015
RMB
RMB
US$
Note 2(f)
ASSETS
Current assets:
Cash and cash equivalents
Short-term investments
—
—
Prepayments and other current assets
Amount due from related parties
—
—
Total current assets
Non-current assets:
Investments in subsidiaries, VIEs and VIEs’ subsidiaries
Investment securities
—
Intangible assets, net
Total non-current assets
Total assets
LIABILITIES
Current liabilities:
Accrued expenses and other liabilities
Total liabilities
SHAREHOLDERS’ EQUITY:
Ordinary shares (US$0.00002 par value; 100,000,000,000 shares authorized; 2,237,460,751 Class A ordinary shares issued and 2,208,310,595 outstanding, 556,295,899 Class B ordinary shares issued and 523,407,762 outstanding as of December 31, 2014; 2,313,578,195 Class A ordinary shares issued and 2,287,701,055 outstanding, 480,178,455 Class B ordinary shares issued and 454,289,431 outstanding as of December 31, 2015)
Additional paid-in capital
Statutory reserves
Treasury stock
)
)
)
Accumulated deficit
)
)
)
Accumulated other comprehensive income/(loss)
)
Total shareholders’ equity
Total liabilities and shareholders’ equity</t>
  </si>
  <si>
    <t>Condensed Statements of Operations and Comprehensive Loss</t>
  </si>
  <si>
    <t>Condensed Statements of Operations and Comprehensive Loss
For the year ended December 31,
2013
2014
2015
RMB
RMB
RMB
US$ Note 2(f)
Operating expenses
Marketing
—
)
)
)
General and administrative
)
)
)
)
Loss from operations
)
)
)
)
Equity in loss of subsidiaries, VIEs and VIEs’ subsidiaries
)
)
)
)
Interest income
Others, net
)
)
Net loss
)
)
)
)
Preferred shares redemption value accretion
)
)
—
—
Net loss attributable to ordinary shareholders
)
)
)
)
Net loss
)
)
)
)
Other comprehensive loss:
Foreign currency translation adjustments
)
)
Net change in unrealized gains/(losses) on available-for-sale securities:
Unrealized gains/(losses), nil of tax
)
)
Reclassification adjustment for (gains)/losses recorded in net income, nil of tax
)
)
Net unrealized gains/(losses) on available-for-sale securities
)
)
Total other comprehensive income/(loss)
)
)
Total comprehensive loss
)
)
)
)</t>
  </si>
  <si>
    <t>Condensed Statements of Cash Flow</t>
  </si>
  <si>
    <t>Condensed Statements of Cash Flows
For the year ended December 31,
2013
2014
2015
RMB
RMB
RMB
US$ Note 2(f)
Net cash provided by/(used in) operating activities
)
Net cash provided by/(used in) investing activities
)
)
Net cash provided by financing activities
Effect of exchange rate changes on cash and cash equivalents
)
)
)
)
Net increase/(decrease) in cash and cash equivalents
)
Cash and cash equivalents at beginning of year
Cash and cash equivalents at end of year</t>
  </si>
  <si>
    <t>Principal activities and organization (Details)</t>
  </si>
  <si>
    <t>Organization</t>
  </si>
  <si>
    <t>Economic interest held (as a percent)</t>
  </si>
  <si>
    <t>100.00%</t>
  </si>
  <si>
    <t>Fortune Rising</t>
  </si>
  <si>
    <t>Jiangsu Yuanzhou</t>
  </si>
  <si>
    <t>Suqian Limao</t>
  </si>
  <si>
    <t>Shangboguangyi</t>
  </si>
  <si>
    <t>Chinabank Payment</t>
  </si>
  <si>
    <t>Chinabank Payment Technology</t>
  </si>
  <si>
    <t>Shanghai Banghui Commercial Factoring Co., Ltd.</t>
  </si>
  <si>
    <t>Jingdong Century</t>
  </si>
  <si>
    <t>Equity interest held (as a percent)</t>
  </si>
  <si>
    <t>Guangzhou Jingdong Trading Co., Ltd</t>
  </si>
  <si>
    <t>Shanghai Yuanmai Trading Co., Ltd.</t>
  </si>
  <si>
    <t>Jiangsu Jingdong Information Technology Co., Ltd.</t>
  </si>
  <si>
    <t>Chengdu Jingdong Century Trading Co., Ltd.</t>
  </si>
  <si>
    <t>Beijing Jingdong Century Information Technology Co., Ltd.</t>
  </si>
  <si>
    <t>Wuhan Jingdong Century Trading Co., Ltd.</t>
  </si>
  <si>
    <t>Shanghai Shengdayuan</t>
  </si>
  <si>
    <t>Jingdong E-Commerce (Express) Hong Kong Co., Ltd.</t>
  </si>
  <si>
    <t>Jingdong Technology Group Corporation</t>
  </si>
  <si>
    <t>Shenyang Jingdong Century Trading Co., Ltd.</t>
  </si>
  <si>
    <t>Jingdong Logistics Group Corporation</t>
  </si>
  <si>
    <t>Jingdong E-Commerce (Logistics) Hong Kong Co., Ltd.</t>
  </si>
  <si>
    <t>Jingdong E-Commerce (Trade) Hong Kong Co., Ltd.</t>
  </si>
  <si>
    <t>JD.com International Limited</t>
  </si>
  <si>
    <t>Beijing Shangke</t>
  </si>
  <si>
    <t>Tianjin Star East Co., Ltd.</t>
  </si>
  <si>
    <t>Beijing Jingbangda Trade Co., Ltd.</t>
  </si>
  <si>
    <t>Shanghai Jinghui Microcredit Co., Ltd.</t>
  </si>
  <si>
    <t>Chongqing Haijia</t>
  </si>
  <si>
    <t>Beijing Jinghui Microcredit Co., Ltd.</t>
  </si>
  <si>
    <t>Principal activities and organization (Details 2) ¥ in Thousands, $ in Thousands</t>
  </si>
  <si>
    <t>VIEs and VIEs' subsidiaries</t>
  </si>
  <si>
    <t>Common Stock, Value, Issued</t>
  </si>
  <si>
    <t>Shareholders' deficit</t>
  </si>
  <si>
    <t>VIEs and their subsidiaries</t>
  </si>
  <si>
    <t>Asset in the Group's VIEs and VIEs' subsidiaries that can be used only to settle their obligations except for registered capitals</t>
  </si>
  <si>
    <t>Jingdong 360 | Jingdong Century | Minimum</t>
  </si>
  <si>
    <t>License fee per year</t>
  </si>
  <si>
    <t>Jingdong 360 | Jingdong Century and Shanghai Shengdayuan</t>
  </si>
  <si>
    <t>Percentage of service fee</t>
  </si>
  <si>
    <t>105.00%</t>
  </si>
  <si>
    <t>Jingdong 360 | Jingdong Century and Shanghai Shengdayuan | Maximum</t>
  </si>
  <si>
    <t>Service fee per quarter</t>
  </si>
  <si>
    <t>Summary of significant accounting policies (Details) $ in Thousands</t>
  </si>
  <si>
    <t>Exchange gains/(losses)</t>
  </si>
  <si>
    <t>Convenience translation rate (RMB to USD)</t>
  </si>
  <si>
    <t>Impairment losses related to short-term investments</t>
  </si>
  <si>
    <t>Amount of construction in progress</t>
  </si>
  <si>
    <t>Minimum</t>
  </si>
  <si>
    <t>Loan periods extended range</t>
  </si>
  <si>
    <t>1 day</t>
  </si>
  <si>
    <t>Maximum</t>
  </si>
  <si>
    <t>6 months</t>
  </si>
  <si>
    <t>Electronic equipment</t>
  </si>
  <si>
    <t>Estimated useful lives</t>
  </si>
  <si>
    <t>3 years</t>
  </si>
  <si>
    <t>Office equipment</t>
  </si>
  <si>
    <t>5 years</t>
  </si>
  <si>
    <t>Vehicles</t>
  </si>
  <si>
    <t>Logistic and warehouse equipment</t>
  </si>
  <si>
    <t>Leasehold improvement</t>
  </si>
  <si>
    <t>Over the shorter of the expected life of leasehold improvements or the lease term</t>
  </si>
  <si>
    <t>Software | Minimum</t>
  </si>
  <si>
    <t>Software | Maximum</t>
  </si>
  <si>
    <t>Building</t>
  </si>
  <si>
    <t>40 years</t>
  </si>
  <si>
    <t>Building improvement | Minimum</t>
  </si>
  <si>
    <t>Building improvement | Maximum</t>
  </si>
  <si>
    <t>10 years</t>
  </si>
  <si>
    <t>Summary of significant accounting policies (Details 2) - CNY (¥)</t>
  </si>
  <si>
    <t>Nonrecourse Securitization Debt</t>
  </si>
  <si>
    <t>Collateralized accounts receivables and loans</t>
  </si>
  <si>
    <t>Weighted average interest rate</t>
  </si>
  <si>
    <t>5.30%</t>
  </si>
  <si>
    <t>70 years</t>
  </si>
  <si>
    <t>Domain name</t>
  </si>
  <si>
    <t>Copyrights | Minimum</t>
  </si>
  <si>
    <t>2 years</t>
  </si>
  <si>
    <t>Copyrights | Maximum</t>
  </si>
  <si>
    <t>Summary of significant accounting policies (Details 3) $ in Thousands</t>
  </si>
  <si>
    <t>Dec. 31, 2015USD ($)item</t>
  </si>
  <si>
    <t>Dec. 31, 2015CNY (¥)item</t>
  </si>
  <si>
    <t>Types of Discounted Coupons | item</t>
  </si>
  <si>
    <t>Shipping cost</t>
  </si>
  <si>
    <t>Advertising costs</t>
  </si>
  <si>
    <t>Appropriations of statutory reserves</t>
  </si>
  <si>
    <t>Appropriations to other reserve funds</t>
  </si>
  <si>
    <t>PRC | General reserve fund | Foreign invested enterprise</t>
  </si>
  <si>
    <t>Minimum portion of after tax profit to be allocated to general reserve under PRC law (as a percentage)</t>
  </si>
  <si>
    <t>10.00%</t>
  </si>
  <si>
    <t>Maximum percentage of statutory general reserve related to entity's registered capital</t>
  </si>
  <si>
    <t>50.00%</t>
  </si>
  <si>
    <t>PRC | Statutory surplus reserve | Domestic enterprise</t>
  </si>
  <si>
    <t>Minimum portion of after tax profit to be allocated to statutory surplus under PRC law (as a percentage)</t>
  </si>
  <si>
    <t>Maximum percentage of statutory surplus reserve related to entity's registered capital</t>
  </si>
  <si>
    <t>Electronics and home appliance products</t>
  </si>
  <si>
    <t>General merchandise products</t>
  </si>
  <si>
    <t>Concentration and risks (Details) - CNY (¥) ¥ in Thousands</t>
  </si>
  <si>
    <t>36 Months Ended</t>
  </si>
  <si>
    <t>Jun. 30, 2008</t>
  </si>
  <si>
    <t>Foreign currency exchange appreciation rate</t>
  </si>
  <si>
    <t>20.00%</t>
  </si>
  <si>
    <t>Currency convertibility risk</t>
  </si>
  <si>
    <t>Cash and cash equivalents, restricted cash and short-term investments</t>
  </si>
  <si>
    <t>Restricted cash and restricted time deposit (Details) ¥ in Thousands, $ in Thousands</t>
  </si>
  <si>
    <t>Dec. 31, 2014USD ($)</t>
  </si>
  <si>
    <t>Bank loan</t>
  </si>
  <si>
    <t>Short-term bank loans | $</t>
  </si>
  <si>
    <t>Restricted cash for issuance of bank acceptance and letter of guarantee</t>
  </si>
  <si>
    <t>Restricted cash for collaterals for the short-term bank loans</t>
  </si>
  <si>
    <t>Term of bank deposits</t>
  </si>
  <si>
    <t>1 year</t>
  </si>
  <si>
    <t>Fair value measurement (Details) $ in Thousands</t>
  </si>
  <si>
    <t>May. 26, 2015CNY (¥)</t>
  </si>
  <si>
    <t>Assets</t>
  </si>
  <si>
    <t>Gross unrealized gains</t>
  </si>
  <si>
    <t>Gross unrealized losses</t>
  </si>
  <si>
    <t>Impairment charges</t>
  </si>
  <si>
    <t>Cost Basis</t>
  </si>
  <si>
    <t>Gross Unrealized Gains</t>
  </si>
  <si>
    <t>Gross Unrealized Losses</t>
  </si>
  <si>
    <t>Provision for decline in value</t>
  </si>
  <si>
    <t>Fair Value</t>
  </si>
  <si>
    <t>Impairment charges of available-for-sale investments</t>
  </si>
  <si>
    <t>Investments under cost method</t>
  </si>
  <si>
    <t>Impairment losses related to cost method investments</t>
  </si>
  <si>
    <t>Kingdee</t>
  </si>
  <si>
    <t>Percentage of outstanding ordinary shares subscribed</t>
  </si>
  <si>
    <t>Total cash consideration for the investment</t>
  </si>
  <si>
    <t>Wealth management products</t>
  </si>
  <si>
    <t>Parent company</t>
  </si>
  <si>
    <t>Significant Unobservable Inputs (Level 3)</t>
  </si>
  <si>
    <t>Significant Unobservable Inputs (Level 3) | Others, net</t>
  </si>
  <si>
    <t>Recurring basis</t>
  </si>
  <si>
    <t>Recurring basis | Time deposits</t>
  </si>
  <si>
    <t>Recurring basis | Wealth management products</t>
  </si>
  <si>
    <t>Recurring basis | Listed equity securities</t>
  </si>
  <si>
    <t>Cash equivalents:</t>
  </si>
  <si>
    <t>Recurring basis | Quoted Prices in Active Markets for Identical Assets (Level 1)</t>
  </si>
  <si>
    <t>Recurring basis | Quoted Prices in Active Markets for Identical Assets (Level 1) | Listed equity securities</t>
  </si>
  <si>
    <t>Recurring basis | Significant Other Observable Inputs (Level 2)</t>
  </si>
  <si>
    <t>Recurring basis | Significant Other Observable Inputs (Level 2) | Time deposits</t>
  </si>
  <si>
    <t>Recurring basis | Significant Other Observable Inputs (Level 2) | Wealth management products</t>
  </si>
  <si>
    <t>Investment in equity investees (Details) ¥ in Thousands, $ in Thousands</t>
  </si>
  <si>
    <t>Equity investee activity [Roll Forward]</t>
  </si>
  <si>
    <t>Balance at year beginning</t>
  </si>
  <si>
    <t>Additions</t>
  </si>
  <si>
    <t>Share of results and other comprehensive income</t>
  </si>
  <si>
    <t>Transferred from investment securities</t>
  </si>
  <si>
    <t>Impairment loss</t>
  </si>
  <si>
    <t>Balance at year end</t>
  </si>
  <si>
    <t>Cost method</t>
  </si>
  <si>
    <t>Equity method</t>
  </si>
  <si>
    <t>Investment in equity investees (Details 2) - CNY (¥) ¥ in Thousands</t>
  </si>
  <si>
    <t>Schedule of Cost-method Investments [Line Items]</t>
  </si>
  <si>
    <t>Carrying value of cost method investments</t>
  </si>
  <si>
    <t>Cost method investments</t>
  </si>
  <si>
    <t>Top investee one</t>
  </si>
  <si>
    <t>Top investee two</t>
  </si>
  <si>
    <t>Investment in equity investees (Details 3) $ / shares in Units, $ in Thousands</t>
  </si>
  <si>
    <t>May. 22, 2015CNY (¥)item</t>
  </si>
  <si>
    <t>Feb. 16, 2015CNY (¥)</t>
  </si>
  <si>
    <t>Jun. 30, 2015CNY (¥)</t>
  </si>
  <si>
    <t>Dec. 31, 2015USD ($)$ / shares</t>
  </si>
  <si>
    <t>Schedule of Equity Method Investments [Line Items]</t>
  </si>
  <si>
    <t>Investments accounted for under the equity method</t>
  </si>
  <si>
    <t>Total consideration in resources</t>
  </si>
  <si>
    <t>Equity Method Investment, Difference Between Carrying Amount and Underlying Equity [Abstract]</t>
  </si>
  <si>
    <t>Carrying value of equity investment</t>
  </si>
  <si>
    <t>Percentage of outstanding shares subscribed (in percentage)</t>
  </si>
  <si>
    <t>25.00%</t>
  </si>
  <si>
    <t>Total consideration for equity investment</t>
  </si>
  <si>
    <t>Total consideration in cash</t>
  </si>
  <si>
    <t>Total consideration in resources, additional support period from key platform</t>
  </si>
  <si>
    <t>Proportionate share of investee's net tangible and intangible assets</t>
  </si>
  <si>
    <t>Excess of carrying value of the investment over proportionate share of investee's net tangible and intangible assets</t>
  </si>
  <si>
    <t>The excess of carrying value has been primarily assigned to goodwill</t>
  </si>
  <si>
    <t>The excess of carrying value has been primarily assigned to amortizable intangible assets</t>
  </si>
  <si>
    <t>The excess of carrying value has been primarily assigned to deferred tax liabilities</t>
  </si>
  <si>
    <t>Cumulative gains/(losses) in equity interest</t>
  </si>
  <si>
    <t>Impairment charges in connection with the equity method</t>
  </si>
  <si>
    <t>Fair value of equity method investments</t>
  </si>
  <si>
    <t>Quoted closing stock price | $ / shares</t>
  </si>
  <si>
    <t>Weighted average life of the intangible assets</t>
  </si>
  <si>
    <t>6 years</t>
  </si>
  <si>
    <t>28.00%</t>
  </si>
  <si>
    <t>6.50%</t>
  </si>
  <si>
    <t>Total consideration in resources, with exclusive right</t>
  </si>
  <si>
    <t>Number of board seat held | item</t>
  </si>
  <si>
    <t>Unrealized gain, previously recorded, reversed</t>
  </si>
  <si>
    <t>9 years</t>
  </si>
  <si>
    <t>Aggregate market values</t>
  </si>
  <si>
    <t>Impairment charges in connection with the cost method</t>
  </si>
  <si>
    <t>Business Combination (Details) $ in Thousands</t>
  </si>
  <si>
    <t>Mar. 10, 2014CNY (¥)itemshares</t>
  </si>
  <si>
    <t>Apr. 30, 2016CNY (¥)</t>
  </si>
  <si>
    <t>Dec. 31, 2012CNY (¥)</t>
  </si>
  <si>
    <t>Allocation of purchase price</t>
  </si>
  <si>
    <t>Goodwill impairment charge</t>
  </si>
  <si>
    <t>Intangible assets impaired</t>
  </si>
  <si>
    <t>Combined Platform Business</t>
  </si>
  <si>
    <t>Deferred tax liability reversed</t>
  </si>
  <si>
    <t>Paipai.com</t>
  </si>
  <si>
    <t>Transitional period</t>
  </si>
  <si>
    <t>3 months</t>
  </si>
  <si>
    <t>Shanghai Icson</t>
  </si>
  <si>
    <t>Acquisition Of Certain Business, Equity Investment And Intangible Assets</t>
  </si>
  <si>
    <t>Payment to acquire remaining equity interest</t>
  </si>
  <si>
    <t>Transaction with Tencent | Huang River Investment Limited</t>
  </si>
  <si>
    <t>Ordinary shares issued as consideration for the Transaction | shares</t>
  </si>
  <si>
    <t>Shares issued on a fully diluted basis (as a percent)</t>
  </si>
  <si>
    <t>15.00%</t>
  </si>
  <si>
    <t>Acquisition transaction</t>
  </si>
  <si>
    <t>Fair value of the Company's shares issued</t>
  </si>
  <si>
    <t>Transaction costs</t>
  </si>
  <si>
    <t>Net cash acquired</t>
  </si>
  <si>
    <t>Total Purchase price</t>
  </si>
  <si>
    <t>Acquisition transaction | Call Option</t>
  </si>
  <si>
    <t>Minimum price to be paid to acquire remaining equity interest in acquiree</t>
  </si>
  <si>
    <t>Maximum period to acquire remaining interest in acquiree</t>
  </si>
  <si>
    <t>Acquisition transaction | Logistic workforce</t>
  </si>
  <si>
    <t>Intangible assets acquired</t>
  </si>
  <si>
    <t>Amortization years</t>
  </si>
  <si>
    <t>Acquisition transaction | Land use rights.</t>
  </si>
  <si>
    <t>Land use right</t>
  </si>
  <si>
    <t>Acquisition transaction | Combined Platform Business</t>
  </si>
  <si>
    <t>Business operation acquired (as a percent)</t>
  </si>
  <si>
    <t>Number of online marketplace platforms acquired | item</t>
  </si>
  <si>
    <t>Cash</t>
  </si>
  <si>
    <t>Other current assets</t>
  </si>
  <si>
    <t>Property, plant and equipment, net</t>
  </si>
  <si>
    <t>Current liabilities</t>
  </si>
  <si>
    <t>Deferred tax liability</t>
  </si>
  <si>
    <t>Acquisition transaction | Combined Platform Business | Technology</t>
  </si>
  <si>
    <t>Acquisition transaction | Combined Platform Business | Domain names and trademark</t>
  </si>
  <si>
    <t>Acquisition transaction | Combined Platform Business | Advertising customer relationship</t>
  </si>
  <si>
    <t>7 years</t>
  </si>
  <si>
    <t>Acquisition transaction | Strategic Cooperation, Non-compete, Investment in Shanghai Icson, Logistics workforce, Land use right, and Net cash acquired</t>
  </si>
  <si>
    <t>Acquisition transaction | Shanghai Icson</t>
  </si>
  <si>
    <t>Percentage of equity interest acquired</t>
  </si>
  <si>
    <t>9.90%</t>
  </si>
  <si>
    <t>Discount rate (as a percent)</t>
  </si>
  <si>
    <t>22.00%</t>
  </si>
  <si>
    <t>Investment in Shanghai Icson</t>
  </si>
  <si>
    <t>Strategic Cooperation Agreement</t>
  </si>
  <si>
    <t>17.50%</t>
  </si>
  <si>
    <t>Non-compete Agreement</t>
  </si>
  <si>
    <t>8 years</t>
  </si>
  <si>
    <t>Accounts receivable, net (Details) ¥ in Thousands, $ in Thousands</t>
  </si>
  <si>
    <t>Balance at beginning of the year</t>
  </si>
  <si>
    <t>Reversals</t>
  </si>
  <si>
    <t>Write-offs</t>
  </si>
  <si>
    <t>Balance at end of the year</t>
  </si>
  <si>
    <t>Allowance for doubtful accounts of finance business</t>
  </si>
  <si>
    <t>Online direct sales and online marketplace receivables</t>
  </si>
  <si>
    <t>Accounts receivable, gross</t>
  </si>
  <si>
    <t>Online payment processing transactions receivables</t>
  </si>
  <si>
    <t>Advertising receivables</t>
  </si>
  <si>
    <t>Others</t>
  </si>
  <si>
    <t>Inventories, net (Details) ¥ in Thousands, $ in Thousands</t>
  </si>
  <si>
    <t>Products</t>
  </si>
  <si>
    <t>Packing materials and others</t>
  </si>
  <si>
    <t>Prepayments and other current assets (Details) ¥ in Thousands, $ in Thousands</t>
  </si>
  <si>
    <t>Receivables related to employees' exercise of share-based awards</t>
  </si>
  <si>
    <t>VAT receivables</t>
  </si>
  <si>
    <t>Interest receivables</t>
  </si>
  <si>
    <t>Prepaid rental fees</t>
  </si>
  <si>
    <t>Prepaid promotion expenses</t>
  </si>
  <si>
    <t>Deposits</t>
  </si>
  <si>
    <t>Bridge loans</t>
  </si>
  <si>
    <t>Staff loans</t>
  </si>
  <si>
    <t>Employee advances</t>
  </si>
  <si>
    <t>Total</t>
  </si>
  <si>
    <t>Property, equipment and software, net (Details) ¥ in Thousands, $ in Thousands</t>
  </si>
  <si>
    <t>Total property, equipment and software</t>
  </si>
  <si>
    <t>Less: Accumulated depreciation</t>
  </si>
  <si>
    <t>Net book value</t>
  </si>
  <si>
    <t>Depreciation expenses</t>
  </si>
  <si>
    <t>Software</t>
  </si>
  <si>
    <t>Building and building improvement</t>
  </si>
  <si>
    <t>Land use rights, net (Details) ¥ in Thousands, $ in Thousands</t>
  </si>
  <si>
    <t>Land use rights</t>
  </si>
  <si>
    <t>Less: Accumulated amortization</t>
  </si>
  <si>
    <t>Amortization expenses</t>
  </si>
  <si>
    <t>Amortization expenses related to the land use rights for future periods</t>
  </si>
  <si>
    <t>2021 and thereafter</t>
  </si>
  <si>
    <t>Intangible assets, net (Details) ¥ in Thousands, $ in Thousands</t>
  </si>
  <si>
    <t>Gross Carrying Amount</t>
  </si>
  <si>
    <t>Accumulated amortization</t>
  </si>
  <si>
    <t>Impairment Amount</t>
  </si>
  <si>
    <t>Net Carrying Amount</t>
  </si>
  <si>
    <t>Intangible assets impairment charge recorded</t>
  </si>
  <si>
    <t>Amortization expenses related to the intangible assets for future periods</t>
  </si>
  <si>
    <t>Technology</t>
  </si>
  <si>
    <t>Advertising customer relationship</t>
  </si>
  <si>
    <t>Domain names and trademark</t>
  </si>
  <si>
    <t>Logistic workforce</t>
  </si>
  <si>
    <t>Online payment and other licenses</t>
  </si>
  <si>
    <t>Copyrights</t>
  </si>
  <si>
    <t>Other non-current assets (Details) ¥ in Thousands, $ in Thousands</t>
  </si>
  <si>
    <t>Prepayments for purchase of office building</t>
  </si>
  <si>
    <t>Prepayments for purchase of land use rights</t>
  </si>
  <si>
    <t>Rental deposits</t>
  </si>
  <si>
    <t>Prepayments for purchase of property, equipment and software</t>
  </si>
  <si>
    <t>Goodwill (Details) $ in Thousands</t>
  </si>
  <si>
    <t>Goodwill [Roll Forward]</t>
  </si>
  <si>
    <t>Goodwill, Beginning Balance</t>
  </si>
  <si>
    <t>Impairment</t>
  </si>
  <si>
    <t>Goodwill, Ending Balance</t>
  </si>
  <si>
    <t>Short-term bank loans (Details) $ in Thousands</t>
  </si>
  <si>
    <t>Mar. 07, 2014USD ($)</t>
  </si>
  <si>
    <t>Time deposits pledged to secure bank loan | ¥</t>
  </si>
  <si>
    <t>Short-term bank loan entered in March 2014</t>
  </si>
  <si>
    <t>Short-term bank loans | ¥</t>
  </si>
  <si>
    <t>4.40%</t>
  </si>
  <si>
    <t>Bank loan | Short-term bank loan entered in March 2014</t>
  </si>
  <si>
    <t>Time deposits pledged to secure bank loan | $</t>
  </si>
  <si>
    <t>Bank loan | Short-term bank loan entered in March 2014 | 1-month LIBOR</t>
  </si>
  <si>
    <t>Percentage over variable rate basis</t>
  </si>
  <si>
    <t>0.80%</t>
  </si>
  <si>
    <t>Accrued expenses and other current liabilities (Details) ¥ in Thousands, $ in Thousands</t>
  </si>
  <si>
    <t>Salary and welfare payables</t>
  </si>
  <si>
    <t>Payable related to employees' exercise of share-based awards</t>
  </si>
  <si>
    <t>Rental fee payables</t>
  </si>
  <si>
    <t>Professional fee accruals</t>
  </si>
  <si>
    <t>Others, net (Details) ¥ in Thousands, $ in Thousands</t>
  </si>
  <si>
    <t>Foreign exchange gains/(losses), net</t>
  </si>
  <si>
    <t>Government financial incentives</t>
  </si>
  <si>
    <t>Impairment of investments</t>
  </si>
  <si>
    <t>Taxation (Details)</t>
  </si>
  <si>
    <t>Mar. 16, 2007</t>
  </si>
  <si>
    <t>Dec. 31, 2012</t>
  </si>
  <si>
    <t>Dec. 31, 2016</t>
  </si>
  <si>
    <t>Applicable tax rate approved (as a percent)</t>
  </si>
  <si>
    <t>Chongqing Haijia | Encouraged industry in the Western Regions of China</t>
  </si>
  <si>
    <t>Preferential corporate income tax rate (as a percent)</t>
  </si>
  <si>
    <t>Chengdu Jingdong Century Trading Co., Ltd. | Encouraged industry in the Western Regions of China</t>
  </si>
  <si>
    <t>PRC</t>
  </si>
  <si>
    <t>Withholding tax rate on dividend distributed by FIE</t>
  </si>
  <si>
    <t>Maximum rate of withholding tax for dividends paid by an FIE in China to its immediate holding company in Hong Kong under specified conditions</t>
  </si>
  <si>
    <t>5.00%</t>
  </si>
  <si>
    <t>Minimum ownership percentage of the FIE by foreign investors to qualify for withholding tax rate limit for dividends paid by an FIE in China to its immediate holding company in Hong Kong</t>
  </si>
  <si>
    <t>PRC | Chinabank Payment Technology | High and new technology enterprise</t>
  </si>
  <si>
    <t>PRC | Beijing Shangke | High and new technology enterprise</t>
  </si>
  <si>
    <t>PRC | Beijing Shangke | Software enterprise</t>
  </si>
  <si>
    <t>Number of years exempted from income tax</t>
  </si>
  <si>
    <t>Reduction percentage of preferential corporate income tax rate</t>
  </si>
  <si>
    <t>Number of years half exempted income tax</t>
  </si>
  <si>
    <t>PRC | Sales of audio, video products and books</t>
  </si>
  <si>
    <t>VAT rate (as a percent)</t>
  </si>
  <si>
    <t>13.00%</t>
  </si>
  <si>
    <t>PRC | Sales of other products</t>
  </si>
  <si>
    <t>17.00%</t>
  </si>
  <si>
    <t>PRC | Online advertising and other services</t>
  </si>
  <si>
    <t>6.00%</t>
  </si>
  <si>
    <t>Percentage of cultural undertaking development fees</t>
  </si>
  <si>
    <t>3.00%</t>
  </si>
  <si>
    <t>Business tax rate (as a percent)</t>
  </si>
  <si>
    <t>PRC | Logistic services</t>
  </si>
  <si>
    <t>VAT rate one (as a percent)</t>
  </si>
  <si>
    <t>VAT rate two (as a percent)</t>
  </si>
  <si>
    <t>11.00%</t>
  </si>
  <si>
    <t>PRC | Online payment services | Chinabank Payment</t>
  </si>
  <si>
    <t>PRC | Online payment services | Chinabank Payment Technology</t>
  </si>
  <si>
    <t>Hong Kong</t>
  </si>
  <si>
    <t>Profit tax rate (as a percent)</t>
  </si>
  <si>
    <t>16.50%</t>
  </si>
  <si>
    <t>Taxation (Details 2) ¥ in Thousands, $ in Thousands</t>
  </si>
  <si>
    <t>Income/(loss) before tax</t>
  </si>
  <si>
    <t>Loss from China operations</t>
  </si>
  <si>
    <t>Income/(loss) from non-China operations</t>
  </si>
  <si>
    <t>Income tax benefits/(expenses) applicable to China operations</t>
  </si>
  <si>
    <t>Current income tax expenses</t>
  </si>
  <si>
    <t>Deferred tax benefits</t>
  </si>
  <si>
    <t>Subtotal income tax benefits/(expenses) applicable to China operations</t>
  </si>
  <si>
    <t>Total income tax benefits/(expenses)</t>
  </si>
  <si>
    <t>Taxation (Details 3) - CNY (¥) ¥ in Thousands</t>
  </si>
  <si>
    <t>Reconciliation of differences between statutory tax rate and effective tax rate</t>
  </si>
  <si>
    <t>Statutory income tax rate (as a percent)</t>
  </si>
  <si>
    <t>Tax effect of preferential tax treatments (as a percent)</t>
  </si>
  <si>
    <t>1.80%</t>
  </si>
  <si>
    <t>1.70%</t>
  </si>
  <si>
    <t>172.30%</t>
  </si>
  <si>
    <t>Tax effect of tax-exempt entities (as a percent)</t>
  </si>
  <si>
    <t>(11.30%)</t>
  </si>
  <si>
    <t>(22.40%)</t>
  </si>
  <si>
    <t>54.70%</t>
  </si>
  <si>
    <t>Effect on tax rates in different tax jurisdiction (as a percent)</t>
  </si>
  <si>
    <t>(0.20%)</t>
  </si>
  <si>
    <t>0.10%</t>
  </si>
  <si>
    <t>22.10%</t>
  </si>
  <si>
    <t>Tax effect of non-deductible expenses (as a percent)</t>
  </si>
  <si>
    <t>(10.60%)</t>
  </si>
  <si>
    <t>(3.40%)</t>
  </si>
  <si>
    <t>(148.40%)</t>
  </si>
  <si>
    <t>Tax effect of non-taxable income (as a percent)</t>
  </si>
  <si>
    <t>0.20%</t>
  </si>
  <si>
    <t>1.10%</t>
  </si>
  <si>
    <t>36.50%</t>
  </si>
  <si>
    <t>Changes in valuation allowance (as a percent)</t>
  </si>
  <si>
    <t>(4.30%)</t>
  </si>
  <si>
    <t>(0.50%)</t>
  </si>
  <si>
    <t>(97.00%)</t>
  </si>
  <si>
    <t>Expiration of loss carry forward (as a percent)</t>
  </si>
  <si>
    <t>(0.40%)</t>
  </si>
  <si>
    <t>(2.00%)</t>
  </si>
  <si>
    <t>(65.10%)</t>
  </si>
  <si>
    <t>Effective tax rates (as a percent)</t>
  </si>
  <si>
    <t>Deferred tax assets</t>
  </si>
  <si>
    <t>Net operating loss carry forwards</t>
  </si>
  <si>
    <t>Less: valuation allowance</t>
  </si>
  <si>
    <t>Net deferred tax assets</t>
  </si>
  <si>
    <t>Intangible assets arisen from business combination</t>
  </si>
  <si>
    <t>Total deferred tax liabilities</t>
  </si>
  <si>
    <t>Movement of valuation allowance</t>
  </si>
  <si>
    <t>Balance at beginning of the period</t>
  </si>
  <si>
    <t>Balance at end of the period</t>
  </si>
  <si>
    <t>Convertible Preferred Shares (Details) $ / shares in Units, ¥ in Thousands, $ in Thousands</t>
  </si>
  <si>
    <t>Sep. 21, 2010USD ($)$ / sharesshares</t>
  </si>
  <si>
    <t>Jan. 12, 2009USD ($)$ / sharesshares</t>
  </si>
  <si>
    <t>Aug. 15, 2007USD ($)$ / sharesshares</t>
  </si>
  <si>
    <t>Mar. 27, 2007USD ($)$ / sharesshares</t>
  </si>
  <si>
    <t>Dec. 31, 2013shares</t>
  </si>
  <si>
    <t>May. 28, 2014CNY (¥)shares</t>
  </si>
  <si>
    <t>Accretion of Series C Preference Shares | ¥</t>
  </si>
  <si>
    <t>Series A convertible redeemable preferred shares</t>
  </si>
  <si>
    <t>Shares Issued</t>
  </si>
  <si>
    <t>Issue Price per Share (in dollars per share) | $ / shares</t>
  </si>
  <si>
    <t>Proceeds from Issuance, convertible preferred shares | $</t>
  </si>
  <si>
    <t>Preferred shares, shares Outstanding</t>
  </si>
  <si>
    <t>Preferred shares,carrying Amount | ¥</t>
  </si>
  <si>
    <t>Series A-1 convertible preferred shares</t>
  </si>
  <si>
    <t>Conversion of preferred shares to ordinary shares (in shares)</t>
  </si>
  <si>
    <t>Series B convertible preferred shares</t>
  </si>
  <si>
    <t>Series C Preferred Shares</t>
  </si>
  <si>
    <t>Proceeds from issuance, convertible redeemable preferred shares | $</t>
  </si>
  <si>
    <t>Convertible redeemable preferred shares, shares Outstanding</t>
  </si>
  <si>
    <t>Convertible redeemable preferred shares, carrying Amount | ¥</t>
  </si>
  <si>
    <t>Re-designation of Series B Preferred Shares (Details) ¥ in Thousands, $ in Thousands</t>
  </si>
  <si>
    <t>Sep. 21, 2010shares</t>
  </si>
  <si>
    <t>Dec. 31, 2013CNY (¥)shares</t>
  </si>
  <si>
    <t>Adjustments to additional paid-in capital</t>
  </si>
  <si>
    <t>Ordinary Shares (Details) - $ / shares</t>
  </si>
  <si>
    <t>1 Months Ended</t>
  </si>
  <si>
    <t>May. 31, 2014</t>
  </si>
  <si>
    <t>Mar. 31, 2014</t>
  </si>
  <si>
    <t>Ordinary shares, par value (in dollars per share)</t>
  </si>
  <si>
    <t>RSUs and share options</t>
  </si>
  <si>
    <t>Ordinary shares reserved for issuance</t>
  </si>
  <si>
    <t>Ordinary shares | Huang River Investment Limited</t>
  </si>
  <si>
    <t>Ordinary shares issued</t>
  </si>
  <si>
    <t>Class A ordinary shares | Private Placement</t>
  </si>
  <si>
    <t>Share-based Compensation (Details) ¥ in Thousands</t>
  </si>
  <si>
    <t>Dec. 20, 2013$ / shares</t>
  </si>
  <si>
    <t>Dec. 20, 2013CNY (¥)shares</t>
  </si>
  <si>
    <t>Share-based compensation charge | ¥</t>
  </si>
  <si>
    <t>Number of ordinary shares available for future grants</t>
  </si>
  <si>
    <t>Share option exchange program</t>
  </si>
  <si>
    <t>Incremental value of shares as a result of share exchange recognized as compensation expense (in CNY) | ¥</t>
  </si>
  <si>
    <t>Share option exchange program | Minimum</t>
  </si>
  <si>
    <t>Year in which shares are vested</t>
  </si>
  <si>
    <t>Share option exchange program | Maximum</t>
  </si>
  <si>
    <t>Share option exchange program | RSUs</t>
  </si>
  <si>
    <t>Number of unvested RSUs exchanged (in shares)</t>
  </si>
  <si>
    <t>Share option exchange program | Employee options</t>
  </si>
  <si>
    <t>Exercise price of shares exchanged (in dollars per share) | $ / shares</t>
  </si>
  <si>
    <t>Number of options issued upon exchange of unvested RSUs (in shares)</t>
  </si>
  <si>
    <t>Share-based Compensation (Details 2)</t>
  </si>
  <si>
    <t>Dec. 20, 2013$ / sharesshares</t>
  </si>
  <si>
    <t>Dec. 31, 2013USD ($)$ / sharesshares</t>
  </si>
  <si>
    <t>Dec. 31, 2014USD ($)$ / sharesshares</t>
  </si>
  <si>
    <t>Dec. 31, 2013USD ($)$ / shares</t>
  </si>
  <si>
    <t>Additional disclosures</t>
  </si>
  <si>
    <t>Employees | Non-vested ordinary shares</t>
  </si>
  <si>
    <t>Number of Shares</t>
  </si>
  <si>
    <t>Unvested at the beginning of the year (in shares)</t>
  </si>
  <si>
    <t>Vested (in shares)</t>
  </si>
  <si>
    <t>Forfeited (in shares)</t>
  </si>
  <si>
    <t>Unvested at the end of the year (in shares)</t>
  </si>
  <si>
    <t>Weighted-Average Grant-Date Fair Value</t>
  </si>
  <si>
    <t>Unvested at the beginning of the year (in dollars per share) | $ / shares</t>
  </si>
  <si>
    <t>Vested (in dollars per share) | $ / shares</t>
  </si>
  <si>
    <t>Forfeited (in dollars per share) | $ / shares</t>
  </si>
  <si>
    <t>Unvested at the end of the year (in dollars per share) | $ / shares</t>
  </si>
  <si>
    <t>Employees | Non-vested ordinary shares | Minimum</t>
  </si>
  <si>
    <t>Employees | Non-vested ordinary shares | Maximum</t>
  </si>
  <si>
    <t>Employees | RSUs | Minimum</t>
  </si>
  <si>
    <t>Employees | RSUs | Maximum</t>
  </si>
  <si>
    <t>Employees | RSUs | Vesting Based On Service</t>
  </si>
  <si>
    <t>Granted (in shares)</t>
  </si>
  <si>
    <t>RSUs exchanged in connection with the share option exchange program (in shares)</t>
  </si>
  <si>
    <t>Granted (in dollars per share) | $ / shares</t>
  </si>
  <si>
    <t>RSUs exchanged in connection with the share option exchange program (in dollars per share) | $ / shares</t>
  </si>
  <si>
    <t>Unrecognized share-based compensation expense related to awards other than options | ¥</t>
  </si>
  <si>
    <t>Weighted-average period over which share-based compensation expense is expected to be recognized</t>
  </si>
  <si>
    <t>5 years 1 month 6 days</t>
  </si>
  <si>
    <t>Employees | RSUs | Vesting Based On Performance</t>
  </si>
  <si>
    <t>3 years 1 month 6 days</t>
  </si>
  <si>
    <t>Employees | Employee options</t>
  </si>
  <si>
    <t>Number of share options</t>
  </si>
  <si>
    <t>Exercised</t>
  </si>
  <si>
    <t>Weighted average grant date fair value of options granted | $ / shares</t>
  </si>
  <si>
    <t>Unrecognized share-based compensation expense related to options | ¥</t>
  </si>
  <si>
    <t>Share-based Compensation Arrangement by Share-based Payment Award, Options, Exercises in Period, Intrinsic Value | $</t>
  </si>
  <si>
    <t>Cash received from the exercises of share options | $</t>
  </si>
  <si>
    <t>Cash Receivable From Stock Option Exercises | $</t>
  </si>
  <si>
    <t>Assumptions used to calculate estimated fair value of each option grant</t>
  </si>
  <si>
    <t>Exercise multiples</t>
  </si>
  <si>
    <t>Expected dividend yield (as a percent)</t>
  </si>
  <si>
    <t>0.00%</t>
  </si>
  <si>
    <t>Expected term (in years)</t>
  </si>
  <si>
    <t>Fair value of the underlying shares on the date of option grants (in dollars) | $</t>
  </si>
  <si>
    <t>Employees | Employee options | Minimum</t>
  </si>
  <si>
    <t>Expected volatility (as a percent)</t>
  </si>
  <si>
    <t>33.00%</t>
  </si>
  <si>
    <t>52.00%</t>
  </si>
  <si>
    <t>47.00%</t>
  </si>
  <si>
    <t>Risk-free interest rate (per annum) (as a percent)</t>
  </si>
  <si>
    <t>2.17%</t>
  </si>
  <si>
    <t>2.42%</t>
  </si>
  <si>
    <t>1.83%</t>
  </si>
  <si>
    <t>7 years 4 months 24 days</t>
  </si>
  <si>
    <t>Employees | Employee options | Maximum</t>
  </si>
  <si>
    <t>53.00%</t>
  </si>
  <si>
    <t>2.65%</t>
  </si>
  <si>
    <t>3.50%</t>
  </si>
  <si>
    <t>2.91%</t>
  </si>
  <si>
    <t>Employees | Employee options | Vesting Based On Service</t>
  </si>
  <si>
    <t>Outstanding at the beginning of the year (in shares)</t>
  </si>
  <si>
    <t>Share options exchanged in connection with the share option exchange program</t>
  </si>
  <si>
    <t>Forfeited or cancelled (in shares)</t>
  </si>
  <si>
    <t>Expired (in shares)</t>
  </si>
  <si>
    <t>Outstanding at the end of the year (in shares)</t>
  </si>
  <si>
    <t>Vested and expected to vest at the end of the year (in shares)</t>
  </si>
  <si>
    <t>Exercisable at the end of the year (in shares)</t>
  </si>
  <si>
    <t>Weighted Average Exercise Price</t>
  </si>
  <si>
    <t>Outstanding at the beginning of the year (in dollars per share) | $ / shares</t>
  </si>
  <si>
    <t>Share options exchanged in connection with the share option exchange program (in dollars per share) | $ / shares</t>
  </si>
  <si>
    <t>Exercised (in dollars per share) | $ / shares</t>
  </si>
  <si>
    <t>Forfeited or cancelled (in dollars per share) | $ / shares</t>
  </si>
  <si>
    <t>Outstanding at the end of the year (in dollars per share) | $ / shares</t>
  </si>
  <si>
    <t>Vested and expected to vest at the end of the year (in dollars per share) | $ / shares</t>
  </si>
  <si>
    <t>Expired (in dollars per share) | $ / shares</t>
  </si>
  <si>
    <t>Exercisable at the end of the year (in dollars per share) | $ / shares</t>
  </si>
  <si>
    <t>Weighted Average Remaining Contractual Term (years)</t>
  </si>
  <si>
    <t>Outstanding at the end of the year</t>
  </si>
  <si>
    <t>8 years 1 month 6 days</t>
  </si>
  <si>
    <t>8 years 6 months</t>
  </si>
  <si>
    <t>9 years 4 months 24 days</t>
  </si>
  <si>
    <t>Vested and expected to vest at the end of the year</t>
  </si>
  <si>
    <t>Exercisable at the end of the year</t>
  </si>
  <si>
    <t>Aggregate Intrinsic Value</t>
  </si>
  <si>
    <t>Outstanding at the end of the year (in dollars) | $</t>
  </si>
  <si>
    <t>Vested and expected to vest at the end of the year (in dollars) | $</t>
  </si>
  <si>
    <t>Exercisable at the end of the year (in dollars) | $</t>
  </si>
  <si>
    <t>Share option exchange program | Employees | Employee options</t>
  </si>
  <si>
    <t>Share-based Compensation (Details 3) ¥ in Thousands</t>
  </si>
  <si>
    <t>Mar. 11, 2014$ / sharesshares</t>
  </si>
  <si>
    <t>Dec. 31, 2015CNY (¥)$ / shares</t>
  </si>
  <si>
    <t>Dec. 31, 2014$ / shares</t>
  </si>
  <si>
    <t>Dec. 31, 2013$ / shares</t>
  </si>
  <si>
    <t>Non-employees | RSUs</t>
  </si>
  <si>
    <t>Unvested at the beginning of the year (in shares) | shares</t>
  </si>
  <si>
    <t>Granted (in shares) | shares</t>
  </si>
  <si>
    <t>Vested (in shares) | shares</t>
  </si>
  <si>
    <t>Unvested at the end of the year (in shares) | shares</t>
  </si>
  <si>
    <t>Unvested at the beginning of the year (in dollars per share)</t>
  </si>
  <si>
    <t>Granted (in dollars per share)</t>
  </si>
  <si>
    <t>Vested (in dollars per share)</t>
  </si>
  <si>
    <t>Unvested at the end of the year (in dollars per share)</t>
  </si>
  <si>
    <t>5 years 3 months 18 days</t>
  </si>
  <si>
    <t>Grant date fair value</t>
  </si>
  <si>
    <t>Founder | RSUs</t>
  </si>
  <si>
    <t>Share-based Compensation (Details 4)</t>
  </si>
  <si>
    <t>Oct. 31, 2015</t>
  </si>
  <si>
    <t>May. 31, 2015$ / sharesshares</t>
  </si>
  <si>
    <t>May. 31, 2015CNY (¥)shares</t>
  </si>
  <si>
    <t>2015 JD Finance Plan</t>
  </si>
  <si>
    <t>Shares granted as the percentage of ordinary shares</t>
  </si>
  <si>
    <t>7.25%</t>
  </si>
  <si>
    <t>Unrecognized share-based compensation expense related to the founder share options granted</t>
  </si>
  <si>
    <t>Founder options</t>
  </si>
  <si>
    <t>Term of compensation plan</t>
  </si>
  <si>
    <t>Cash salary to be received per year</t>
  </si>
  <si>
    <t>Cash bonus to be received</t>
  </si>
  <si>
    <t>Vesting schedule</t>
  </si>
  <si>
    <t>Founder options | Minimum</t>
  </si>
  <si>
    <t>36.00%</t>
  </si>
  <si>
    <t>2.74%</t>
  </si>
  <si>
    <t>Fair value of the underlying shares on the date of option grants (in dollars)</t>
  </si>
  <si>
    <t>Founder options | Maximum</t>
  </si>
  <si>
    <t>38.00%</t>
  </si>
  <si>
    <t>2.79%</t>
  </si>
  <si>
    <t>RSUs | 2015 JD Finance Plan</t>
  </si>
  <si>
    <t>6 years 2 months 12 days</t>
  </si>
  <si>
    <t>Each anniversary | Founder options</t>
  </si>
  <si>
    <t>Vesting percentage (as a percent)</t>
  </si>
  <si>
    <t>Class A ordinary shares | Founder options</t>
  </si>
  <si>
    <t>Grants approved | shares</t>
  </si>
  <si>
    <t>Exercise price | $ / shares</t>
  </si>
  <si>
    <t>ADS | Founder options</t>
  </si>
  <si>
    <t>Net loss per share (Details) ¥ / shares in Units, $ / shares in Units, ¥ in Thousands, $ in Thousands</t>
  </si>
  <si>
    <t>Dec. 31, 2015USD ($)item$ / sharesshares</t>
  </si>
  <si>
    <t>Dec. 31, 2015CNY (¥)item¥ / sharesshares</t>
  </si>
  <si>
    <t>Numerator:</t>
  </si>
  <si>
    <t>Series C Preferred Shares redemption value accretion | ¥</t>
  </si>
  <si>
    <t>Numerator for basic net loss per share</t>
  </si>
  <si>
    <t>Numerator for diluted net loss per share | ¥</t>
  </si>
  <si>
    <t>Denominator:</t>
  </si>
  <si>
    <t>Weighted average number of shares - basic | shares</t>
  </si>
  <si>
    <t>Weighted average number of shares - diluted | shares</t>
  </si>
  <si>
    <t>Basic net loss per share attributable to ordinary shareholders | (per share)</t>
  </si>
  <si>
    <t>Diluted net loss per share attributable to ordinary shareholders | (per share)</t>
  </si>
  <si>
    <t>Number of different classes of shares presented | item</t>
  </si>
  <si>
    <t>Net loss per share (Details 2) - shares</t>
  </si>
  <si>
    <t>Non-vested ordinary shares, RSUs, and Options</t>
  </si>
  <si>
    <t>Anti-dilutive securities</t>
  </si>
  <si>
    <t>Related party transactions (Details) $ in Thousands</t>
  </si>
  <si>
    <t>Staging Finance Group</t>
  </si>
  <si>
    <t>Staging Finance Group | Sales of goods</t>
  </si>
  <si>
    <t>Amount of related party transactions</t>
  </si>
  <si>
    <t>Business Infinite Group</t>
  </si>
  <si>
    <t>Business Infinite Group | Provision of fulfillment services and sales of goods</t>
  </si>
  <si>
    <t>Tencent Group</t>
  </si>
  <si>
    <t>Tencent Group | Commission service revenue from cooperation on advertising business</t>
  </si>
  <si>
    <t>Tencent Group | Online marketplace services</t>
  </si>
  <si>
    <t>Tencent Group | Purchase of advertising resources</t>
  </si>
  <si>
    <t>Shanghai Icson Group</t>
  </si>
  <si>
    <t>Shanghai Icson Group | Provision of fulfillment services and sales of goods</t>
  </si>
  <si>
    <t>Shanghai Icson Group | Service and purchases</t>
  </si>
  <si>
    <t>Bitauto Group | Traffic support, marketing and promotion services</t>
  </si>
  <si>
    <t>Deferred revenues in relation to traffic support, marketing and promotion services to be provided to related parties</t>
  </si>
  <si>
    <t>Tuniu Group | Traffic support, marketing and promotion services</t>
  </si>
  <si>
    <t>Major related parties</t>
  </si>
  <si>
    <t>Related parties, other than the major related parties</t>
  </si>
  <si>
    <t>Amount due from related parties as a percentage of total accounts receivable, net and prepayments and other current assets</t>
  </si>
  <si>
    <t>0.50%</t>
  </si>
  <si>
    <t>Amount due to and deferred revenues in relation to traffic support, marketing and promotion services to be provided to related parties</t>
  </si>
  <si>
    <t>Amount due to and deferred revenues from related parties as a percentage of total accounts payable, accrued expenses and other current liabilities, and deferred revenues</t>
  </si>
  <si>
    <t>0.19%</t>
  </si>
  <si>
    <t>0.02%</t>
  </si>
  <si>
    <t>Related parties, other than the major related parties | Total net revenues | Related parties concentration risk</t>
  </si>
  <si>
    <t>Concentration risk (as a percentage)</t>
  </si>
  <si>
    <t>0.01%</t>
  </si>
  <si>
    <t>Related parties, other than the major related parties | Total operating expense | Related parties concentration risk</t>
  </si>
  <si>
    <t>Employee benefit (Details) - CNY (¥) ¥ in Thousands</t>
  </si>
  <si>
    <t>Employee benefit expenses</t>
  </si>
  <si>
    <t>Lines of credit (Details) ¥ in Thousands</t>
  </si>
  <si>
    <t>Number of PRC commercial banks with whom entity had agreements | item</t>
  </si>
  <si>
    <t>Outstanding borrowings</t>
  </si>
  <si>
    <t>Amount reserved for the issuances of bank acceptance</t>
  </si>
  <si>
    <t>Amount reserved for bank guarantee</t>
  </si>
  <si>
    <t>Amount outstanding for the bank factoring</t>
  </si>
  <si>
    <t>Revolving lines of credit</t>
  </si>
  <si>
    <t>Maximum borrowing capacity under facility</t>
  </si>
  <si>
    <t>Commitments and contingencies (Details) - CNY (¥) ¥ in Thousands</t>
  </si>
  <si>
    <t>Operating lease commitments</t>
  </si>
  <si>
    <t>Rental and bandwidth leasing expenses</t>
  </si>
  <si>
    <t>Future minimum lease payments under non-cancelable operating lease agreements with initial terms of one year or more</t>
  </si>
  <si>
    <t>Office and fulfillment centers rental</t>
  </si>
  <si>
    <t>Bandwidth leasing</t>
  </si>
  <si>
    <t>Commitments and contingencies (Details 2) - CNY (¥) ¥ / shares in Units, ¥ in Thousands</t>
  </si>
  <si>
    <t>Aug. 07, 2015</t>
  </si>
  <si>
    <t>Equity investment commitment | Yonghui</t>
  </si>
  <si>
    <t>Capital commitments</t>
  </si>
  <si>
    <t>Purchase price (in RMB per share)</t>
  </si>
  <si>
    <t>Long-Term Debt Obligations</t>
  </si>
  <si>
    <t>Expected repayment of nonrecourse securitization debt in 2016</t>
  </si>
  <si>
    <t>Expected repayment of nonrecourse securitization debt in 2017</t>
  </si>
  <si>
    <t>Total capital commitments contracted</t>
  </si>
  <si>
    <t>Restricted net assets (Details) ¥ in Thousands</t>
  </si>
  <si>
    <t>General reserve fund | Foreign invested enterprise</t>
  </si>
  <si>
    <t>Required minimum percentage of annual appropriations</t>
  </si>
  <si>
    <t>Statutory threshold percentage of the reserve fund to the registered capital of the respective company, above which the appropriation is not required.</t>
  </si>
  <si>
    <t>Required minimum percentage of annual appropriations to general reserve fund</t>
  </si>
  <si>
    <t>Required minimum percentage of annual appropriations to statutory surplus fund</t>
  </si>
  <si>
    <t>Subsequent events (Details) - Subsequent event ¥ in Thousands, $ in Thousands</t>
  </si>
  <si>
    <t>Apr. 30, 2016USD ($)</t>
  </si>
  <si>
    <t>Jan. 31, 2016CNY (¥)</t>
  </si>
  <si>
    <t>Dada Nexus Limited ("Dada")</t>
  </si>
  <si>
    <t>Payment to acquire equity interest of the merged business | $</t>
  </si>
  <si>
    <t>JD Finance | Lead investors including Sequoia Capital China, China Harvest Investments and China Taiping Insurance</t>
  </si>
  <si>
    <t>Amount of financing round announced | ¥</t>
  </si>
  <si>
    <t>Ownership percentage, on a fully-diluted, post-investment basis (as a percentage)</t>
  </si>
  <si>
    <t>14.00%</t>
  </si>
  <si>
    <t>Parent company only condensed financial information (Details) $ / shares in Units, ¥ in Thousands, $ in Thousands</t>
  </si>
  <si>
    <t>Current assets:</t>
  </si>
  <si>
    <t>Non-current assets:</t>
  </si>
  <si>
    <t>Investments in subsidiaries, VIEs and VIEs' subsidiaries | ¥</t>
  </si>
  <si>
    <t>Current liabilities:</t>
  </si>
  <si>
    <t>Accrued expenses and other liabilities</t>
  </si>
  <si>
    <t>Shareholders' equity</t>
  </si>
  <si>
    <t>Ordinary shares, par value (in dollars per share) | $ / shares</t>
  </si>
  <si>
    <t>Short-term investments | ¥</t>
  </si>
  <si>
    <t>Amount due from related parties | ¥</t>
  </si>
  <si>
    <t>Investments in subsidiaries, VIEs and VIEs' subsidiaries</t>
  </si>
  <si>
    <t>Treasury stock | ¥</t>
  </si>
  <si>
    <t>Parent company | Class A ordinary shares</t>
  </si>
  <si>
    <t>Parent company | Class B ordinary shares</t>
  </si>
  <si>
    <t>Parent company only condensed financial information (Details 2) $ in Thousands</t>
  </si>
  <si>
    <t>Net change in unrealized gains/(losses) on available-for-sale securities:</t>
  </si>
  <si>
    <t>Equity in loss of subsidiaries, VIEs and VIEs' subsidiaries</t>
  </si>
  <si>
    <t>Total other comprehensive income/(loss)</t>
  </si>
  <si>
    <t>Parent company only condensed financial information (Details 3) ¥ in Thousands, $ in Thousands</t>
  </si>
  <si>
    <t>Condensed Statements of Cash Flows</t>
  </si>
  <si>
    <t>Net cash provided by/(used in) investing activities</t>
  </si>
</sst>
</file>

<file path=xl/styles.xml><?xml version="1.0" encoding="utf-8"?>
<styleSheet xmlns="http://schemas.openxmlformats.org/spreadsheetml/2006/main">
  <numFmts count="10">
    <numFmt formatCode="_(&quot;$ &quot;#,##0_);_(&quot;$ &quot;(#,##0)" numFmtId="165"/>
    <numFmt formatCode="_(&quot;¥ &quot;#,##0_);_(&quot;¥ &quot;(#,##0)" numFmtId="166"/>
    <numFmt formatCode="_(&quot;$ &quot;#,##0.00_);_(&quot;$ &quot;(#,##0.00)" numFmtId="167"/>
    <numFmt formatCode="_(&quot;¥ &quot;#,##0.00_);_(&quot;¥ &quot;(#,##0.00)" numFmtId="168"/>
    <numFmt formatCode="_(&quot;Jingdong &quot;#,##0_);_(&quot;Jingdong &quot;(#,##0)" numFmtId="169"/>
    <numFmt formatCode="#,##0.0000_);(#,##0.0000)" numFmtId="170"/>
    <numFmt formatCode="_(&quot;$ &quot;#,##0.0000_);_(&quot;$ &quot;(#,##0.0000)" numFmtId="171"/>
    <numFmt formatCode="_(&quot;$ &quot;#,##0.00000_);_(&quot;$ &quot;(#,##0.00000)" numFmtId="172"/>
    <numFmt formatCode="#,##0.0_);(#,##0.0)" numFmtId="173"/>
    <numFmt formatCode="_(&quot;$ &quot;#,##0.0_);_(&quot;$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24"/>
  </cols>
  <sheetData>
    <row spans="1:2" r="1">
      <c t="s" s="1" r="A1">
        <v>0</v>
      </c>
      <c t="s" s="2" r="B1">
        <v>1</v>
      </c>
    </row>
    <row spans="1:2" r="2">
      <c t="s" s="2" r="B2">
        <v>2</v>
      </c>
    </row>
    <row spans="1:2" r="3">
      <c t="s" s="3" r="A3">
        <v>3</v>
      </c>
      <c t="s" s="3" r="B3">
        <v>4</v>
      </c>
    </row>
    <row spans="1:2" r="4">
      <c t="s" s="3" r="A4">
        <v>5</v>
      </c>
      <c t="n" s="5" r="B4">
        <v>1549802</v>
      </c>
    </row>
    <row spans="1:2" r="5">
      <c t="s" s="3" r="A5">
        <v>6</v>
      </c>
      <c t="s" s="3" r="B5">
        <v>7</v>
      </c>
    </row>
    <row spans="1:2" r="6">
      <c t="s" s="3" r="A6">
        <v>8</v>
      </c>
      <c t="s" s="3" r="B6">
        <v>9</v>
      </c>
    </row>
    <row spans="1:2" r="7">
      <c t="s" s="3" r="A7">
        <v>10</v>
      </c>
      <c t="s" s="3" r="B7">
        <v>11</v>
      </c>
    </row>
    <row spans="1:2" r="8">
      <c t="s" s="3" r="A8">
        <v>12</v>
      </c>
      <c t="s" s="3" r="B8">
        <v>13</v>
      </c>
    </row>
    <row spans="1:2" r="9">
      <c t="s" s="3" r="A9">
        <v>14</v>
      </c>
      <c t="s" s="3" r="B9">
        <v>15</v>
      </c>
    </row>
    <row spans="1:2" r="10">
      <c t="s" s="3" r="A10">
        <v>16</v>
      </c>
      <c t="s" s="3" r="B10">
        <v>17</v>
      </c>
    </row>
    <row spans="1:2" r="11">
      <c t="s" s="3" r="A11">
        <v>18</v>
      </c>
      <c t="s" s="3" r="B11">
        <v>15</v>
      </c>
    </row>
    <row spans="1:2" r="12">
      <c t="s" s="3" r="A12">
        <v>19</v>
      </c>
      <c t="s" s="3" r="B12">
        <v>20</v>
      </c>
    </row>
    <row spans="1:2" r="13">
      <c t="s" s="3" r="A13">
        <v>21</v>
      </c>
      <c t="n" s="5" r="B13">
        <v>2015</v>
      </c>
    </row>
    <row spans="1:2" r="14">
      <c t="s" s="3" r="A14">
        <v>22</v>
      </c>
      <c t="s" s="3" r="B14">
        <v>23</v>
      </c>
    </row>
    <row spans="1:2" r="15">
      <c t="s" s="3" r="A15">
        <v>24</v>
      </c>
    </row>
    <row spans="1:2" r="16">
      <c t="s" s="3" r="A16">
        <v>25</v>
      </c>
      <c t="n" s="5" r="B16">
        <v>2313578195</v>
      </c>
    </row>
    <row spans="1:2" r="17">
      <c t="s" s="3" r="A17">
        <v>26</v>
      </c>
    </row>
    <row spans="1:2" r="18">
      <c t="s" s="3" r="A18">
        <v>25</v>
      </c>
      <c t="n" s="5" r="B18">
        <v>480178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45</v>
      </c>
      <c t="s" s="2" r="B1">
        <v>1</v>
      </c>
    </row>
    <row spans="1:2" r="2">
      <c t="s" s="2" r="B2">
        <v>142</v>
      </c>
    </row>
    <row spans="1:2" r="3">
      <c t="s" s="6" r="A3">
        <v>245</v>
      </c>
    </row>
    <row spans="1:2" r="4">
      <c t="s" s="3" r="A4">
        <v>245</v>
      </c>
      <c t="s" s="3" r="B4">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5</v>
      </c>
      <c t="s" s="2" r="B1">
        <v>1</v>
      </c>
    </row>
    <row spans="1:4" r="2">
      <c t="s" s="2" r="B2">
        <v>142</v>
      </c>
      <c t="s" s="2" r="C2">
        <v>143</v>
      </c>
      <c t="s" s="2" r="D2">
        <v>144</v>
      </c>
    </row>
    <row spans="1:4" r="3">
      <c t="s" s="6" r="A3">
        <v>1116</v>
      </c>
    </row>
    <row spans="1:4" r="4">
      <c t="s" s="3" r="A4">
        <v>1117</v>
      </c>
      <c t="n" s="8" r="B4">
        <v>1917683</v>
      </c>
      <c t="n" s="8" r="C4">
        <v>1084264</v>
      </c>
      <c t="n" s="8" r="D4">
        <v>621629</v>
      </c>
    </row>
    <row spans="1:4" r="5">
      <c t="s" s="6" r="A5">
        <v>1118</v>
      </c>
    </row>
    <row spans="1:4" r="6">
      <c t="n" s="5" r="A6">
        <v>2016</v>
      </c>
      <c t="n" s="5" r="B6">
        <v>1596300</v>
      </c>
    </row>
    <row spans="1:4" r="7">
      <c t="n" s="5" r="A7">
        <v>2017</v>
      </c>
      <c t="n" s="5" r="B7">
        <v>1082959</v>
      </c>
    </row>
    <row spans="1:4" r="8">
      <c t="n" s="5" r="A8">
        <v>2018</v>
      </c>
      <c t="n" s="5" r="B8">
        <v>609235</v>
      </c>
    </row>
    <row spans="1:4" r="9">
      <c t="n" s="5" r="A9">
        <v>2019</v>
      </c>
      <c t="n" s="5" r="B9">
        <v>383900</v>
      </c>
    </row>
    <row spans="1:4" r="10">
      <c t="n" s="5" r="A10">
        <v>2020</v>
      </c>
      <c t="n" s="5" r="B10">
        <v>287965</v>
      </c>
    </row>
    <row spans="1:4" r="11">
      <c t="s" s="3" r="A11">
        <v>745</v>
      </c>
      <c t="n" s="5" r="B11">
        <v>241050</v>
      </c>
    </row>
    <row spans="1:4" r="12">
      <c t="s" s="3" r="A12">
        <v>732</v>
      </c>
      <c t="n" s="5" r="B12">
        <v>4201409</v>
      </c>
    </row>
    <row spans="1:4" r="13">
      <c t="s" s="3" r="A13">
        <v>1119</v>
      </c>
    </row>
    <row spans="1:4" r="14">
      <c t="s" s="6" r="A14">
        <v>1118</v>
      </c>
    </row>
    <row spans="1:4" r="15">
      <c t="n" s="5" r="A15">
        <v>2016</v>
      </c>
      <c t="n" s="5" r="B15">
        <v>1355914</v>
      </c>
    </row>
    <row spans="1:4" r="16">
      <c t="n" s="5" r="A16">
        <v>2017</v>
      </c>
      <c t="n" s="5" r="B16">
        <v>895534</v>
      </c>
    </row>
    <row spans="1:4" r="17">
      <c t="n" s="5" r="A17">
        <v>2018</v>
      </c>
      <c t="n" s="5" r="B17">
        <v>508825</v>
      </c>
    </row>
    <row spans="1:4" r="18">
      <c t="n" s="5" r="A18">
        <v>2019</v>
      </c>
      <c t="n" s="5" r="B18">
        <v>305582</v>
      </c>
    </row>
    <row spans="1:4" r="19">
      <c t="n" s="5" r="A19">
        <v>2020</v>
      </c>
      <c t="n" s="5" r="B19">
        <v>270793</v>
      </c>
    </row>
    <row spans="1:4" r="20">
      <c t="s" s="3" r="A20">
        <v>745</v>
      </c>
      <c t="n" s="5" r="B20">
        <v>241050</v>
      </c>
    </row>
    <row spans="1:4" r="21">
      <c t="s" s="3" r="A21">
        <v>732</v>
      </c>
      <c t="n" s="5" r="B21">
        <v>3577698</v>
      </c>
    </row>
    <row spans="1:4" r="22">
      <c t="s" s="3" r="A22">
        <v>1120</v>
      </c>
    </row>
    <row spans="1:4" r="23">
      <c t="s" s="6" r="A23">
        <v>1118</v>
      </c>
    </row>
    <row spans="1:4" r="24">
      <c t="n" s="5" r="A24">
        <v>2016</v>
      </c>
      <c t="n" s="5" r="B24">
        <v>240386</v>
      </c>
    </row>
    <row spans="1:4" r="25">
      <c t="n" s="5" r="A25">
        <v>2017</v>
      </c>
      <c t="n" s="5" r="B25">
        <v>187425</v>
      </c>
    </row>
    <row spans="1:4" r="26">
      <c t="n" s="5" r="A26">
        <v>2018</v>
      </c>
      <c t="n" s="5" r="B26">
        <v>100410</v>
      </c>
    </row>
    <row spans="1:4" r="27">
      <c t="n" s="5" r="A27">
        <v>2019</v>
      </c>
      <c t="n" s="5" r="B27">
        <v>78318</v>
      </c>
    </row>
    <row spans="1:4" r="28">
      <c t="n" s="5" r="A28">
        <v>2020</v>
      </c>
      <c t="n" s="5" r="B28">
        <v>17172</v>
      </c>
    </row>
    <row spans="1:4" r="29">
      <c t="s" s="3" r="A29">
        <v>745</v>
      </c>
      <c t="n" s="5" r="B29">
        <v>0</v>
      </c>
    </row>
    <row spans="1:4" r="30">
      <c t="s" s="3" r="A30">
        <v>732</v>
      </c>
      <c t="n" s="8" r="B30">
        <v>62371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1</v>
      </c>
      <c t="s" s="2" r="B1">
        <v>142</v>
      </c>
      <c t="s" s="2" r="C1">
        <v>1122</v>
      </c>
    </row>
    <row spans="1:3" r="2">
      <c t="s" s="3" r="A2">
        <v>1123</v>
      </c>
    </row>
    <row spans="1:3" r="3">
      <c t="s" s="6" r="A3">
        <v>1124</v>
      </c>
    </row>
    <row spans="1:3" r="4">
      <c t="s" s="3" r="A4">
        <v>1125</v>
      </c>
      <c t="n" s="8" r="C4">
        <v>9</v>
      </c>
    </row>
    <row spans="1:3" r="5">
      <c t="s" s="3" r="A5">
        <v>631</v>
      </c>
      <c t="n" s="8" r="C5">
        <v>4306708</v>
      </c>
    </row>
    <row spans="1:3" r="6">
      <c t="s" s="3" r="A6">
        <v>629</v>
      </c>
      <c t="s" s="3" r="C6">
        <v>549</v>
      </c>
    </row>
    <row spans="1:3" r="7">
      <c t="s" s="3" r="A7">
        <v>1126</v>
      </c>
    </row>
    <row spans="1:3" r="8">
      <c t="s" s="6" r="A8">
        <v>1124</v>
      </c>
    </row>
    <row spans="1:3" r="9">
      <c t="s" s="3" r="A9">
        <v>1127</v>
      </c>
      <c t="n" s="8" r="B9">
        <v>579843</v>
      </c>
    </row>
    <row spans="1:3" r="10">
      <c t="s" s="3" r="A10">
        <v>1128</v>
      </c>
      <c t="n" s="5" r="B10">
        <v>2753699</v>
      </c>
    </row>
    <row spans="1:3" r="11">
      <c t="s" s="3" r="A11">
        <v>1124</v>
      </c>
    </row>
    <row spans="1:3" r="12">
      <c t="s" s="6" r="A12">
        <v>1124</v>
      </c>
    </row>
    <row spans="1:3" r="13">
      <c t="s" s="3" r="A13">
        <v>1129</v>
      </c>
      <c t="n" s="8" r="B13">
        <v>128960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1130</v>
      </c>
      <c t="s" s="2" r="B1">
        <v>1</v>
      </c>
    </row>
    <row spans="1:2" r="2">
      <c t="s" s="2" r="B2">
        <v>29</v>
      </c>
    </row>
    <row spans="1:2" r="3">
      <c t="s" s="6" r="A3">
        <v>287</v>
      </c>
    </row>
    <row spans="1:2" r="4">
      <c t="s" s="3" r="A4">
        <v>287</v>
      </c>
      <c t="n" s="8" r="B4">
        <v>20261086</v>
      </c>
    </row>
    <row spans="1:2" r="5">
      <c t="s" s="3" r="A5">
        <v>1131</v>
      </c>
    </row>
    <row spans="1:2" r="6">
      <c t="s" s="6" r="A6">
        <v>287</v>
      </c>
    </row>
    <row spans="1:2" r="7">
      <c t="s" s="3" r="A7">
        <v>1132</v>
      </c>
      <c t="s" s="3" r="B7">
        <v>549</v>
      </c>
    </row>
    <row spans="1:2" r="8">
      <c t="s" s="3" r="A8">
        <v>797</v>
      </c>
    </row>
    <row spans="1:2" r="9">
      <c t="s" s="6" r="A9">
        <v>287</v>
      </c>
    </row>
    <row spans="1:2" r="10">
      <c t="s" s="3" r="A10">
        <v>1132</v>
      </c>
      <c t="s" s="3" r="B10">
        <v>549</v>
      </c>
    </row>
    <row spans="1:2" r="11">
      <c t="s" s="3" r="A11">
        <v>547</v>
      </c>
    </row>
    <row spans="1:2" r="12">
      <c t="s" s="6" r="A12">
        <v>287</v>
      </c>
    </row>
    <row spans="1:2" r="13">
      <c t="s" s="3" r="A13">
        <v>1133</v>
      </c>
      <c t="s" s="3" r="B13">
        <v>551</v>
      </c>
    </row>
    <row spans="1:2" r="14">
      <c t="s" s="3" r="A14">
        <v>1134</v>
      </c>
      <c t="s" s="3" r="B14">
        <v>549</v>
      </c>
    </row>
    <row spans="1:2" r="15">
      <c t="s" s="3" r="A15">
        <v>550</v>
      </c>
      <c t="s" s="3" r="B15">
        <v>551</v>
      </c>
    </row>
    <row spans="1:2" r="16">
      <c t="s" s="3" r="A16">
        <v>552</v>
      </c>
    </row>
    <row spans="1:2" r="17">
      <c t="s" s="6" r="A17">
        <v>287</v>
      </c>
    </row>
    <row spans="1:2" r="18">
      <c t="s" s="3" r="A18">
        <v>1132</v>
      </c>
      <c t="s" s="3" r="B18">
        <v>549</v>
      </c>
    </row>
    <row spans="1:2" r="19">
      <c t="s" s="3" r="A19">
        <v>1133</v>
      </c>
      <c t="s" s="3" r="B19">
        <v>551</v>
      </c>
    </row>
    <row spans="1:2" r="20">
      <c t="s" s="3" r="A20">
        <v>1135</v>
      </c>
      <c t="s" s="3" r="B20">
        <v>549</v>
      </c>
    </row>
    <row spans="1:2" r="21">
      <c t="s" s="3" r="A21">
        <v>554</v>
      </c>
      <c t="s" s="3" r="B21">
        <v>55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1136</v>
      </c>
      <c t="s" s="2" r="B1">
        <v>903</v>
      </c>
    </row>
    <row spans="1:3" r="2">
      <c t="s" s="2" r="B2">
        <v>1137</v>
      </c>
      <c t="s" s="2" r="C2">
        <v>1138</v>
      </c>
    </row>
    <row spans="1:3" r="3">
      <c t="s" s="3" r="A3">
        <v>1139</v>
      </c>
    </row>
    <row spans="1:3" r="4">
      <c t="s" s="6" r="A4">
        <v>289</v>
      </c>
    </row>
    <row spans="1:3" r="5">
      <c t="s" s="3" r="A5">
        <v>1140</v>
      </c>
      <c t="n" s="7" r="B5">
        <v>200000</v>
      </c>
    </row>
    <row spans="1:3" r="6">
      <c t="s" s="3" r="A6">
        <v>699</v>
      </c>
      <c t="s" s="3" r="B6">
        <v>976</v>
      </c>
    </row>
    <row spans="1:3" r="7">
      <c t="s" s="3" r="A7">
        <v>1141</v>
      </c>
    </row>
    <row spans="1:3" r="8">
      <c t="s" s="6" r="A8">
        <v>289</v>
      </c>
    </row>
    <row spans="1:3" r="9">
      <c t="s" s="3" r="A9">
        <v>1142</v>
      </c>
      <c t="n" s="8" r="C9">
        <v>6650000</v>
      </c>
    </row>
    <row spans="1:3" r="10">
      <c t="s" s="3" r="A10">
        <v>1143</v>
      </c>
      <c t="s" s="3" r="C10">
        <v>114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7"/>
    <col customWidth="1" max="5" min="5" width="27"/>
    <col customWidth="1" max="6" min="6" width="21"/>
    <col customWidth="1" max="7" min="7" width="21"/>
  </cols>
  <sheetData>
    <row spans="1:7" r="1">
      <c t="s" s="1" r="A1">
        <v>1145</v>
      </c>
      <c t="s" s="2" r="B1">
        <v>94</v>
      </c>
      <c t="s" s="2" r="C1">
        <v>82</v>
      </c>
      <c t="s" s="2" r="D1">
        <v>930</v>
      </c>
      <c t="s" s="2" r="E1">
        <v>83</v>
      </c>
      <c t="s" s="2" r="F1">
        <v>149</v>
      </c>
      <c t="s" s="2" r="G1">
        <v>656</v>
      </c>
    </row>
    <row spans="1:7" r="2">
      <c t="s" s="6" r="A2">
        <v>1146</v>
      </c>
    </row>
    <row spans="1:7" r="3">
      <c t="s" s="3" r="A3">
        <v>32</v>
      </c>
      <c t="n" s="7" r="B3">
        <v>2757706</v>
      </c>
      <c t="n" s="8" r="C3">
        <v>17863868</v>
      </c>
      <c t="n" s="7" r="D3">
        <v>2611171</v>
      </c>
      <c t="n" s="8" r="E3">
        <v>16914651</v>
      </c>
      <c t="n" s="8" r="F3">
        <v>10812339</v>
      </c>
      <c t="n" s="8" r="G3">
        <v>7177294</v>
      </c>
    </row>
    <row spans="1:7" r="4">
      <c t="s" s="3" r="A4">
        <v>34</v>
      </c>
      <c t="n" s="5" r="B4">
        <v>429232</v>
      </c>
      <c t="n" s="5" r="C4">
        <v>2780482</v>
      </c>
      <c t="n" s="5" r="E4">
        <v>12161643</v>
      </c>
    </row>
    <row spans="1:7" r="5">
      <c t="s" s="3" r="A5">
        <v>39</v>
      </c>
      <c t="n" s="5" r="B5">
        <v>229467</v>
      </c>
      <c t="n" s="5" r="C5">
        <v>1486441</v>
      </c>
      <c t="n" s="5" r="E5">
        <v>1734334</v>
      </c>
    </row>
    <row spans="1:7" r="6">
      <c t="s" s="3" r="A6">
        <v>40</v>
      </c>
      <c t="n" s="5" r="B6">
        <v>133304</v>
      </c>
      <c t="n" s="5" r="C6">
        <v>863516</v>
      </c>
      <c t="n" s="5" r="E6">
        <v>412314</v>
      </c>
    </row>
    <row spans="1:7" r="7">
      <c t="s" s="3" r="A7">
        <v>41</v>
      </c>
      <c t="n" s="5" r="B7">
        <v>9025917</v>
      </c>
      <c t="n" s="5" r="C7">
        <v>58468093</v>
      </c>
      <c t="n" s="5" r="E7">
        <v>49941697</v>
      </c>
    </row>
    <row spans="1:7" r="8">
      <c t="s" s="6" r="A8">
        <v>1147</v>
      </c>
    </row>
    <row spans="1:7" r="9">
      <c t="s" s="3" r="A9">
        <v>1148</v>
      </c>
      <c t="n" s="5" r="C9">
        <v>5556122</v>
      </c>
    </row>
    <row spans="1:7" r="10">
      <c t="s" s="3" r="A10">
        <v>49</v>
      </c>
      <c t="n" s="5" r="B10">
        <v>155274</v>
      </c>
      <c t="n" s="5" r="C10">
        <v>1005831</v>
      </c>
      <c t="n" s="5" r="E10">
        <v>434118</v>
      </c>
    </row>
    <row spans="1:7" r="11">
      <c t="s" s="3" r="A11">
        <v>45</v>
      </c>
      <c t="n" s="5" r="B11">
        <v>812619</v>
      </c>
      <c t="n" s="5" r="C11">
        <v>5263983</v>
      </c>
      <c t="n" s="5" r="E11">
        <v>6877947</v>
      </c>
    </row>
    <row spans="1:7" r="12">
      <c t="s" s="3" r="A12">
        <v>51</v>
      </c>
      <c t="n" s="5" r="B12">
        <v>4121474</v>
      </c>
      <c t="n" s="5" r="C12">
        <v>26698076</v>
      </c>
      <c t="n" s="5" r="E12">
        <v>16551475</v>
      </c>
    </row>
    <row spans="1:7" r="13">
      <c t="s" s="3" r="A13">
        <v>52</v>
      </c>
      <c t="n" s="5" r="B13">
        <v>13147391</v>
      </c>
      <c t="n" s="5" r="C13">
        <v>85166169</v>
      </c>
      <c t="n" s="5" r="E13">
        <v>66493172</v>
      </c>
    </row>
    <row spans="1:7" r="14">
      <c t="s" s="6" r="A14">
        <v>1149</v>
      </c>
    </row>
    <row spans="1:7" r="15">
      <c t="s" s="3" r="A15">
        <v>1150</v>
      </c>
      <c t="n" s="5" r="B15">
        <v>1108102</v>
      </c>
      <c t="n" s="5" r="C15">
        <v>7178065</v>
      </c>
      <c t="n" s="5" r="E15">
        <v>5311832</v>
      </c>
    </row>
    <row spans="1:7" r="16">
      <c t="s" s="3" r="A16">
        <v>67</v>
      </c>
      <c t="n" s="5" r="B16">
        <v>8411454</v>
      </c>
      <c t="n" s="5" r="C16">
        <v>54487721</v>
      </c>
      <c t="n" s="5" r="E16">
        <v>28995105</v>
      </c>
    </row>
    <row spans="1:7" r="17">
      <c t="s" s="6" r="A17">
        <v>1151</v>
      </c>
    </row>
    <row spans="1:7" r="18">
      <c t="s" s="3" r="A18">
        <v>71</v>
      </c>
      <c t="n" s="5" r="B18">
        <v>55</v>
      </c>
      <c t="n" s="5" r="C18">
        <v>358</v>
      </c>
      <c t="n" s="5" r="E18">
        <v>358</v>
      </c>
    </row>
    <row spans="1:7" r="19">
      <c t="s" s="3" r="A19">
        <v>72</v>
      </c>
      <c t="n" s="5" r="B19">
        <v>7470611</v>
      </c>
      <c t="n" s="5" r="C19">
        <v>48393126</v>
      </c>
      <c t="n" s="5" r="E19">
        <v>47131172</v>
      </c>
    </row>
    <row spans="1:7" r="20">
      <c t="s" s="3" r="A20">
        <v>73</v>
      </c>
      <c t="n" s="5" r="B20">
        <v>8577</v>
      </c>
      <c t="n" s="5" r="C20">
        <v>55560</v>
      </c>
      <c t="n" s="5" r="E20">
        <v>15009</v>
      </c>
    </row>
    <row spans="1:7" r="21">
      <c t="s" s="3" r="A21">
        <v>74</v>
      </c>
      <c t="n" s="5" r="B21">
        <v>0</v>
      </c>
      <c t="n" s="5" r="C21">
        <v>-3</v>
      </c>
      <c t="n" s="5" r="E21">
        <v>-4</v>
      </c>
    </row>
    <row spans="1:7" r="22">
      <c t="s" s="3" r="A22">
        <v>75</v>
      </c>
      <c t="n" s="5" r="B22">
        <v>-2885379</v>
      </c>
      <c t="n" s="5" r="C22">
        <v>-18690910</v>
      </c>
      <c t="n" s="5" r="E22">
        <v>-9272343</v>
      </c>
    </row>
    <row spans="1:7" r="23">
      <c t="s" s="3" r="A23">
        <v>76</v>
      </c>
      <c t="n" s="5" r="B23">
        <v>120795</v>
      </c>
      <c t="n" s="5" r="C23">
        <v>782484</v>
      </c>
      <c t="n" s="5" r="E23">
        <v>-376125</v>
      </c>
    </row>
    <row spans="1:7" r="24">
      <c t="s" s="3" r="A24">
        <v>77</v>
      </c>
      <c t="n" s="5" r="B24">
        <v>4714659</v>
      </c>
      <c t="n" s="5" r="C24">
        <v>30540615</v>
      </c>
      <c t="n" s="5" r="E24">
        <v>37498067</v>
      </c>
    </row>
    <row spans="1:7" r="25">
      <c t="s" s="3" r="A25">
        <v>80</v>
      </c>
      <c t="n" s="7" r="B25">
        <v>13147391</v>
      </c>
      <c t="n" s="8" r="C25">
        <v>85166169</v>
      </c>
      <c t="n" s="8" r="E25">
        <v>66493172</v>
      </c>
    </row>
    <row spans="1:7" r="26">
      <c t="s" s="3" r="A26">
        <v>1152</v>
      </c>
      <c t="n" s="14" r="B26">
        <v>2e-05</v>
      </c>
      <c t="n" s="14" r="D26">
        <v>2e-05</v>
      </c>
    </row>
    <row spans="1:7" r="27">
      <c t="s" s="3" r="A27">
        <v>86</v>
      </c>
      <c t="n" s="5" r="B27">
        <v>100000000000</v>
      </c>
      <c t="n" s="5" r="C27">
        <v>100000000000</v>
      </c>
      <c t="n" s="5" r="D27">
        <v>100000000000</v>
      </c>
      <c t="n" s="5" r="E27">
        <v>100000000000</v>
      </c>
    </row>
    <row spans="1:7" r="28">
      <c t="s" s="3" r="A28">
        <v>24</v>
      </c>
    </row>
    <row spans="1:7" r="29">
      <c t="s" s="6" r="A29">
        <v>1151</v>
      </c>
    </row>
    <row spans="1:7" r="30">
      <c t="s" s="3" r="A30">
        <v>89</v>
      </c>
      <c t="n" s="5" r="B30">
        <v>2313578195</v>
      </c>
      <c t="n" s="5" r="C30">
        <v>2313578195</v>
      </c>
      <c t="n" s="5" r="D30">
        <v>2237460751</v>
      </c>
      <c t="n" s="5" r="E30">
        <v>2237460751</v>
      </c>
    </row>
    <row spans="1:7" r="31">
      <c t="s" s="3" r="A31">
        <v>90</v>
      </c>
      <c t="n" s="5" r="B31">
        <v>2287701055</v>
      </c>
      <c t="n" s="5" r="C31">
        <v>2287701055</v>
      </c>
      <c t="n" s="5" r="D31">
        <v>2208310595</v>
      </c>
      <c t="n" s="5" r="E31">
        <v>2208310595</v>
      </c>
    </row>
    <row spans="1:7" r="32">
      <c t="s" s="3" r="A32">
        <v>26</v>
      </c>
    </row>
    <row spans="1:7" r="33">
      <c t="s" s="6" r="A33">
        <v>1151</v>
      </c>
    </row>
    <row spans="1:7" r="34">
      <c t="s" s="3" r="A34">
        <v>89</v>
      </c>
      <c t="n" s="5" r="B34">
        <v>480178455</v>
      </c>
      <c t="n" s="5" r="C34">
        <v>480178455</v>
      </c>
      <c t="n" s="5" r="D34">
        <v>556295899</v>
      </c>
      <c t="n" s="5" r="E34">
        <v>556295899</v>
      </c>
    </row>
    <row spans="1:7" r="35">
      <c t="s" s="3" r="A35">
        <v>90</v>
      </c>
      <c t="n" s="5" r="B35">
        <v>454289431</v>
      </c>
      <c t="n" s="5" r="C35">
        <v>454289431</v>
      </c>
      <c t="n" s="5" r="D35">
        <v>523407762</v>
      </c>
      <c t="n" s="5" r="E35">
        <v>523407762</v>
      </c>
    </row>
    <row spans="1:7" r="36">
      <c t="s" s="3" r="A36">
        <v>590</v>
      </c>
    </row>
    <row spans="1:7" r="37">
      <c t="s" s="6" r="A37">
        <v>1146</v>
      </c>
    </row>
    <row spans="1:7" r="38">
      <c t="s" s="3" r="A38">
        <v>32</v>
      </c>
      <c t="n" s="7" r="B38">
        <v>1380492</v>
      </c>
      <c t="n" s="8" r="C38">
        <v>8942549</v>
      </c>
      <c t="n" s="7" r="D38">
        <v>1254871</v>
      </c>
      <c t="n" s="8" r="E38">
        <v>8128802</v>
      </c>
      <c t="n" s="8" r="F38">
        <v>12475</v>
      </c>
      <c t="n" s="8" r="G38">
        <v>2745209</v>
      </c>
    </row>
    <row spans="1:7" r="39">
      <c t="s" s="3" r="A39">
        <v>1153</v>
      </c>
      <c t="n" s="5" r="E39">
        <v>6119000</v>
      </c>
    </row>
    <row spans="1:7" r="40">
      <c t="s" s="3" r="A40">
        <v>39</v>
      </c>
      <c t="n" s="5" r="B40">
        <v>1752</v>
      </c>
      <c t="n" s="5" r="C40">
        <v>11349</v>
      </c>
      <c t="n" s="5" r="E40">
        <v>66209</v>
      </c>
    </row>
    <row spans="1:7" r="41">
      <c t="s" s="3" r="A41">
        <v>1154</v>
      </c>
      <c t="n" s="5" r="E41">
        <v>170592</v>
      </c>
    </row>
    <row spans="1:7" r="42">
      <c t="s" s="3" r="A42">
        <v>41</v>
      </c>
      <c t="n" s="5" r="B42">
        <v>1382244</v>
      </c>
      <c t="n" s="5" r="C42">
        <v>8953898</v>
      </c>
      <c t="n" s="5" r="E42">
        <v>14484603</v>
      </c>
    </row>
    <row spans="1:7" r="43">
      <c t="s" s="6" r="A43">
        <v>1147</v>
      </c>
    </row>
    <row spans="1:7" r="44">
      <c t="s" s="3" r="A44">
        <v>1155</v>
      </c>
      <c t="n" s="5" r="B44">
        <v>2544218</v>
      </c>
      <c t="n" s="5" r="C44">
        <v>16480937</v>
      </c>
      <c t="n" s="5" r="E44">
        <v>16563755</v>
      </c>
    </row>
    <row spans="1:7" r="45">
      <c t="s" s="3" r="A45">
        <v>49</v>
      </c>
      <c t="n" s="5" r="B45">
        <v>15956</v>
      </c>
      <c t="n" s="5" r="C45">
        <v>103363</v>
      </c>
    </row>
    <row spans="1:7" r="46">
      <c t="s" s="3" r="A46">
        <v>45</v>
      </c>
      <c t="n" s="5" r="B46">
        <v>780611</v>
      </c>
      <c t="n" s="5" r="C46">
        <v>5056644</v>
      </c>
      <c t="n" s="5" r="E46">
        <v>6456198</v>
      </c>
    </row>
    <row spans="1:7" r="47">
      <c t="s" s="3" r="A47">
        <v>51</v>
      </c>
      <c t="n" s="5" r="B47">
        <v>3340785</v>
      </c>
      <c t="n" s="5" r="C47">
        <v>21640944</v>
      </c>
      <c t="n" s="5" r="E47">
        <v>23019953</v>
      </c>
    </row>
    <row spans="1:7" r="48">
      <c t="s" s="3" r="A48">
        <v>52</v>
      </c>
      <c t="n" s="5" r="B48">
        <v>4723029</v>
      </c>
      <c t="n" s="5" r="C48">
        <v>30594842</v>
      </c>
      <c t="n" s="5" r="E48">
        <v>37504556</v>
      </c>
    </row>
    <row spans="1:7" r="49">
      <c t="s" s="6" r="A49">
        <v>1149</v>
      </c>
    </row>
    <row spans="1:7" r="50">
      <c t="s" s="3" r="A50">
        <v>1150</v>
      </c>
      <c t="n" s="5" r="B50">
        <v>8370</v>
      </c>
      <c t="n" s="5" r="C50">
        <v>54227</v>
      </c>
      <c t="n" s="5" r="E50">
        <v>6489</v>
      </c>
    </row>
    <row spans="1:7" r="51">
      <c t="s" s="3" r="A51">
        <v>67</v>
      </c>
      <c t="n" s="5" r="B51">
        <v>8370</v>
      </c>
      <c t="n" s="5" r="C51">
        <v>54227</v>
      </c>
      <c t="n" s="5" r="E51">
        <v>6489</v>
      </c>
    </row>
    <row spans="1:7" r="52">
      <c t="s" s="6" r="A52">
        <v>1151</v>
      </c>
    </row>
    <row spans="1:7" r="53">
      <c t="s" s="3" r="A53">
        <v>71</v>
      </c>
      <c t="n" s="5" r="B53">
        <v>55</v>
      </c>
      <c t="n" s="5" r="C53">
        <v>358</v>
      </c>
      <c t="n" s="5" r="E53">
        <v>358</v>
      </c>
    </row>
    <row spans="1:7" r="54">
      <c t="s" s="3" r="A54">
        <v>72</v>
      </c>
      <c t="n" s="5" r="B54">
        <v>7470611</v>
      </c>
      <c t="n" s="5" r="C54">
        <v>48393126</v>
      </c>
      <c t="n" s="5" r="E54">
        <v>47131172</v>
      </c>
    </row>
    <row spans="1:7" r="55">
      <c t="s" s="3" r="A55">
        <v>73</v>
      </c>
      <c t="n" s="5" r="B55">
        <v>8577</v>
      </c>
      <c t="n" s="5" r="C55">
        <v>55560</v>
      </c>
      <c t="n" s="5" r="E55">
        <v>15009</v>
      </c>
    </row>
    <row spans="1:7" r="56">
      <c t="s" s="3" r="A56">
        <v>1156</v>
      </c>
      <c t="n" s="5" r="C56">
        <v>-3</v>
      </c>
      <c t="n" s="5" r="E56">
        <v>-4</v>
      </c>
    </row>
    <row spans="1:7" r="57">
      <c t="s" s="3" r="A57">
        <v>75</v>
      </c>
      <c t="n" s="5" r="B57">
        <v>-2885379</v>
      </c>
      <c t="n" s="5" r="C57">
        <v>-18690910</v>
      </c>
      <c t="n" s="5" r="E57">
        <v>-9272343</v>
      </c>
    </row>
    <row spans="1:7" r="58">
      <c t="s" s="3" r="A58">
        <v>76</v>
      </c>
      <c t="n" s="5" r="B58">
        <v>120795</v>
      </c>
      <c t="n" s="5" r="C58">
        <v>782484</v>
      </c>
      <c t="n" s="5" r="E58">
        <v>-376125</v>
      </c>
    </row>
    <row spans="1:7" r="59">
      <c t="s" s="3" r="A59">
        <v>77</v>
      </c>
      <c t="n" s="5" r="B59">
        <v>4714659</v>
      </c>
      <c t="n" s="5" r="C59">
        <v>30540615</v>
      </c>
      <c t="n" s="5" r="E59">
        <v>37498067</v>
      </c>
    </row>
    <row spans="1:7" r="60">
      <c t="s" s="3" r="A60">
        <v>80</v>
      </c>
      <c t="n" s="7" r="B60">
        <v>4723029</v>
      </c>
      <c t="n" s="8" r="C60">
        <v>30594842</v>
      </c>
      <c t="n" s="8" r="E60">
        <v>37504556</v>
      </c>
    </row>
    <row spans="1:7" r="61">
      <c t="s" s="3" r="A61">
        <v>1152</v>
      </c>
      <c t="n" s="14" r="B61">
        <v>2e-05</v>
      </c>
      <c t="n" s="14" r="D61">
        <v>2e-05</v>
      </c>
    </row>
    <row spans="1:7" r="62">
      <c t="s" s="3" r="A62">
        <v>86</v>
      </c>
      <c t="n" s="5" r="B62">
        <v>100000000000</v>
      </c>
      <c t="n" s="5" r="C62">
        <v>100000000000</v>
      </c>
      <c t="n" s="5" r="D62">
        <v>100000000000</v>
      </c>
      <c t="n" s="5" r="E62">
        <v>100000000000</v>
      </c>
    </row>
    <row spans="1:7" r="63">
      <c t="s" s="3" r="A63">
        <v>1157</v>
      </c>
    </row>
    <row spans="1:7" r="64">
      <c t="s" s="6" r="A64">
        <v>1151</v>
      </c>
    </row>
    <row spans="1:7" r="65">
      <c t="s" s="3" r="A65">
        <v>89</v>
      </c>
      <c t="n" s="5" r="B65">
        <v>2313578195</v>
      </c>
      <c t="n" s="5" r="C65">
        <v>2313578195</v>
      </c>
      <c t="n" s="5" r="D65">
        <v>2237460751</v>
      </c>
      <c t="n" s="5" r="E65">
        <v>2237460751</v>
      </c>
    </row>
    <row spans="1:7" r="66">
      <c t="s" s="3" r="A66">
        <v>90</v>
      </c>
      <c t="n" s="5" r="B66">
        <v>2287701055</v>
      </c>
      <c t="n" s="5" r="C66">
        <v>2287701055</v>
      </c>
      <c t="n" s="5" r="D66">
        <v>2208310595</v>
      </c>
      <c t="n" s="5" r="E66">
        <v>2208310595</v>
      </c>
    </row>
    <row spans="1:7" r="67">
      <c t="s" s="3" r="A67">
        <v>1158</v>
      </c>
    </row>
    <row spans="1:7" r="68">
      <c t="s" s="6" r="A68">
        <v>1151</v>
      </c>
    </row>
    <row spans="1:7" r="69">
      <c t="s" s="3" r="A69">
        <v>89</v>
      </c>
      <c t="n" s="5" r="B69">
        <v>480178455</v>
      </c>
      <c t="n" s="5" r="C69">
        <v>480178455</v>
      </c>
      <c t="n" s="5" r="D69">
        <v>556295899</v>
      </c>
      <c t="n" s="5" r="E69">
        <v>556295899</v>
      </c>
    </row>
    <row spans="1:7" r="70">
      <c t="s" s="3" r="A70">
        <v>90</v>
      </c>
      <c t="n" s="5" r="B70">
        <v>454289431</v>
      </c>
      <c t="n" s="5" r="C70">
        <v>454289431</v>
      </c>
      <c t="n" s="5" r="D70">
        <v>523407762</v>
      </c>
      <c t="n" s="5" r="E70">
        <v>52340776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159</v>
      </c>
      <c t="s" s="2" r="B1">
        <v>1</v>
      </c>
    </row>
    <row spans="1:5" r="2">
      <c t="s" s="2" r="B2">
        <v>28</v>
      </c>
      <c t="s" s="2" r="C2">
        <v>29</v>
      </c>
      <c t="s" s="2" r="D2">
        <v>30</v>
      </c>
      <c t="s" s="2" r="E2">
        <v>149</v>
      </c>
    </row>
    <row spans="1:5" r="3">
      <c t="s" s="6" r="A3">
        <v>102</v>
      </c>
    </row>
    <row spans="1:5" r="4">
      <c t="s" s="3" r="A4">
        <v>105</v>
      </c>
      <c t="n" s="7" r="B4">
        <v>-1194259</v>
      </c>
      <c t="n" s="8" r="C4">
        <v>-7736172000</v>
      </c>
      <c t="n" s="8" r="D4">
        <v>-4010280000</v>
      </c>
      <c t="n" s="8" r="E4">
        <v>-1590171000</v>
      </c>
    </row>
    <row spans="1:5" r="5">
      <c t="s" s="3" r="A5">
        <v>107</v>
      </c>
      <c t="n" s="5" r="B5">
        <v>-444131</v>
      </c>
      <c t="n" s="5" r="C5">
        <v>-2876989000</v>
      </c>
      <c t="n" s="5" r="D5">
        <v>-5260064000</v>
      </c>
      <c t="n" s="5" r="E5">
        <v>-760338000</v>
      </c>
    </row>
    <row spans="1:5" r="6">
      <c t="s" s="3" r="A6">
        <v>110</v>
      </c>
      <c t="n" s="5" r="B6">
        <v>-997168</v>
      </c>
      <c t="n" s="5" r="C6">
        <v>-6459456000</v>
      </c>
      <c t="n" s="5" r="D6">
        <v>-5802437000</v>
      </c>
      <c t="n" s="5" r="E6">
        <v>-578827000</v>
      </c>
    </row>
    <row spans="1:5" r="7">
      <c t="s" s="3" r="A7">
        <v>113</v>
      </c>
      <c t="n" s="5" r="B7">
        <v>64065</v>
      </c>
      <c t="n" s="5" r="C7">
        <v>414999000</v>
      </c>
      <c t="n" s="5" r="D7">
        <v>637641000</v>
      </c>
      <c t="n" s="5" r="E7">
        <v>343770000</v>
      </c>
    </row>
    <row spans="1:5" r="8">
      <c t="s" s="3" r="A8">
        <v>115</v>
      </c>
      <c t="n" s="5" r="B8">
        <v>-21704</v>
      </c>
      <c t="n" s="5" r="C8">
        <v>-140597000</v>
      </c>
      <c t="n" s="5" r="D8">
        <v>216587000</v>
      </c>
      <c t="n" s="5" r="E8">
        <v>193555000</v>
      </c>
    </row>
    <row spans="1:5" r="9">
      <c t="s" s="3" r="A9">
        <v>120</v>
      </c>
      <c t="n" s="5" r="B9">
        <v>-1447715</v>
      </c>
      <c t="n" s="5" r="C9">
        <v>-9378016000</v>
      </c>
      <c t="n" s="5" r="D9">
        <v>-4996358000</v>
      </c>
      <c t="n" s="5" r="E9">
        <v>-49899000</v>
      </c>
    </row>
    <row spans="1:5" r="10">
      <c t="s" s="3" r="A10">
        <v>224</v>
      </c>
      <c t="n" s="5" r="D10">
        <v>-7957640000</v>
      </c>
      <c t="n" s="5" r="E10">
        <v>-2435366000</v>
      </c>
    </row>
    <row spans="1:5" r="11">
      <c t="s" s="3" r="A11">
        <v>122</v>
      </c>
      <c t="n" s="5" r="B11">
        <v>-1447715</v>
      </c>
      <c t="n" s="5" r="C11">
        <v>-9378016000</v>
      </c>
      <c t="n" s="5" r="D11">
        <v>-12953998000</v>
      </c>
      <c t="n" s="5" r="E11">
        <v>-2485265000</v>
      </c>
    </row>
    <row spans="1:5" r="12">
      <c t="s" s="3" r="A12">
        <v>118</v>
      </c>
      <c t="n" s="5" r="B12">
        <v>-1447715</v>
      </c>
      <c t="n" s="5" r="C12">
        <v>-9378016000</v>
      </c>
      <c t="n" s="5" r="D12">
        <v>-4996358000</v>
      </c>
      <c t="n" s="5" r="E12">
        <v>-49899000</v>
      </c>
    </row>
    <row spans="1:5" r="13">
      <c t="s" s="6" r="A13">
        <v>123</v>
      </c>
    </row>
    <row spans="1:5" r="14">
      <c t="s" s="3" r="A14">
        <v>124</v>
      </c>
      <c t="n" s="5" r="B14">
        <v>182538</v>
      </c>
      <c t="n" s="5" r="C14">
        <v>1182445000</v>
      </c>
      <c t="n" s="5" r="D14">
        <v>-121612000</v>
      </c>
      <c t="n" s="5" r="E14">
        <v>-137921000</v>
      </c>
    </row>
    <row spans="1:5" r="15">
      <c t="s" s="6" r="A15">
        <v>1160</v>
      </c>
    </row>
    <row spans="1:5" r="16">
      <c t="s" s="3" r="A16">
        <v>126</v>
      </c>
      <c t="n" s="5" r="B16">
        <v>-36872</v>
      </c>
      <c t="n" s="5" r="C16">
        <v>-238852000</v>
      </c>
      <c t="n" s="5" r="D16">
        <v>71286000</v>
      </c>
      <c t="n" s="5" r="E16">
        <v>96501000</v>
      </c>
    </row>
    <row spans="1:5" r="17">
      <c t="s" s="3" r="A17">
        <v>127</v>
      </c>
      <c t="n" s="5" r="B17">
        <v>33380</v>
      </c>
      <c t="n" s="5" r="C17">
        <v>216230000</v>
      </c>
      <c t="n" s="5" r="D17">
        <v>-57181000</v>
      </c>
      <c t="n" s="5" r="E17">
        <v>-73277000</v>
      </c>
    </row>
    <row spans="1:5" r="18">
      <c t="s" s="3" r="A18">
        <v>128</v>
      </c>
      <c t="n" s="5" r="B18">
        <v>-3492</v>
      </c>
      <c t="n" s="5" r="C18">
        <v>-22622000</v>
      </c>
      <c t="n" s="5" r="D18">
        <v>14105000</v>
      </c>
      <c t="n" s="5" r="E18">
        <v>23224000</v>
      </c>
    </row>
    <row spans="1:5" r="19">
      <c t="s" s="3" r="A19">
        <v>132</v>
      </c>
      <c t="n" s="5" r="B19">
        <v>-1268857</v>
      </c>
      <c t="n" s="5" r="C19">
        <v>-8219407000</v>
      </c>
      <c t="n" s="5" r="D19">
        <v>-5103865000</v>
      </c>
      <c t="n" s="5" r="E19">
        <v>-164596000</v>
      </c>
    </row>
    <row spans="1:5" r="20">
      <c t="s" s="3" r="A20">
        <v>146</v>
      </c>
      <c t="n" s="5" r="C20">
        <v>0</v>
      </c>
      <c t="n" s="5" r="D20">
        <v>0</v>
      </c>
      <c t="n" s="5" r="E20">
        <v>0</v>
      </c>
    </row>
    <row spans="1:5" r="21">
      <c t="s" s="3" r="A21">
        <v>147</v>
      </c>
      <c t="n" s="5" r="C21">
        <v>0</v>
      </c>
      <c t="n" s="5" r="D21">
        <v>0</v>
      </c>
      <c t="n" s="5" r="E21">
        <v>0</v>
      </c>
    </row>
    <row spans="1:5" r="22">
      <c t="s" s="3" r="A22">
        <v>590</v>
      </c>
    </row>
    <row spans="1:5" r="23">
      <c t="s" s="6" r="A23">
        <v>102</v>
      </c>
    </row>
    <row spans="1:5" r="24">
      <c t="s" s="3" r="A24">
        <v>105</v>
      </c>
      <c t="n" s="5" r="B24">
        <v>-188579</v>
      </c>
      <c t="n" s="5" r="C24">
        <v>-1221580000</v>
      </c>
      <c t="n" s="5" r="D24">
        <v>-915455000</v>
      </c>
    </row>
    <row spans="1:5" r="25">
      <c t="s" s="3" r="A25">
        <v>107</v>
      </c>
      <c t="n" s="5" r="B25">
        <v>-68711</v>
      </c>
      <c t="n" s="5" r="C25">
        <v>-445095000</v>
      </c>
      <c t="n" s="5" r="D25">
        <v>-3834699000</v>
      </c>
      <c t="n" s="5" r="E25">
        <v>-4065000</v>
      </c>
    </row>
    <row spans="1:5" r="26">
      <c t="s" s="3" r="A26">
        <v>110</v>
      </c>
      <c t="n" s="5" r="B26">
        <v>-257290</v>
      </c>
      <c t="n" s="5" r="C26">
        <v>-1666675000</v>
      </c>
      <c t="n" s="5" r="D26">
        <v>-4750154000</v>
      </c>
      <c t="n" s="5" r="E26">
        <v>-4065000</v>
      </c>
    </row>
    <row spans="1:5" r="27">
      <c t="s" s="3" r="A27">
        <v>1161</v>
      </c>
      <c t="n" s="5" r="B27">
        <v>-1202613</v>
      </c>
      <c t="n" s="5" r="C27">
        <v>-7790292000</v>
      </c>
      <c t="n" s="5" r="D27">
        <v>-449816000</v>
      </c>
      <c t="n" s="5" r="E27">
        <v>-164843000</v>
      </c>
    </row>
    <row spans="1:5" r="28">
      <c t="s" s="3" r="A28">
        <v>113</v>
      </c>
      <c t="n" s="5" r="B28">
        <v>22192</v>
      </c>
      <c t="n" s="5" r="C28">
        <v>143757000</v>
      </c>
      <c t="n" s="5" r="D28">
        <v>183294000</v>
      </c>
      <c t="n" s="5" r="E28">
        <v>3987000</v>
      </c>
    </row>
    <row spans="1:5" r="29">
      <c t="s" s="3" r="A29">
        <v>115</v>
      </c>
      <c t="n" s="5" r="B29">
        <v>-10004</v>
      </c>
      <c t="n" s="5" r="C29">
        <v>-64806000</v>
      </c>
      <c t="n" s="5" r="D29">
        <v>20318000</v>
      </c>
      <c t="n" s="5" r="E29">
        <v>115022000</v>
      </c>
    </row>
    <row spans="1:5" r="30">
      <c t="s" s="3" r="A30">
        <v>120</v>
      </c>
      <c t="n" s="5" r="B30">
        <v>-1447715</v>
      </c>
      <c t="n" s="5" r="C30">
        <v>-9378016000</v>
      </c>
      <c t="n" s="5" r="D30">
        <v>-4996358000</v>
      </c>
      <c t="n" s="5" r="E30">
        <v>-49899000</v>
      </c>
    </row>
    <row spans="1:5" r="31">
      <c t="s" s="3" r="A31">
        <v>224</v>
      </c>
      <c t="n" s="5" r="D31">
        <v>-7957640000</v>
      </c>
      <c t="n" s="5" r="E31">
        <v>-2435366000</v>
      </c>
    </row>
    <row spans="1:5" r="32">
      <c t="s" s="3" r="A32">
        <v>122</v>
      </c>
      <c t="n" s="5" r="B32">
        <v>-1447715</v>
      </c>
      <c t="n" s="5" r="C32">
        <v>-9378016000</v>
      </c>
      <c t="n" s="5" r="D32">
        <v>-12953998000</v>
      </c>
      <c t="n" s="5" r="E32">
        <v>-2485265000</v>
      </c>
    </row>
    <row spans="1:5" r="33">
      <c t="s" s="3" r="A33">
        <v>118</v>
      </c>
      <c t="n" s="5" r="B33">
        <v>-1447715</v>
      </c>
      <c t="n" s="5" r="C33">
        <v>-9378016000</v>
      </c>
      <c t="n" s="5" r="D33">
        <v>-4996358000</v>
      </c>
      <c t="n" s="5" r="E33">
        <v>-49899000</v>
      </c>
    </row>
    <row spans="1:5" r="34">
      <c t="s" s="6" r="A34">
        <v>123</v>
      </c>
    </row>
    <row spans="1:5" r="35">
      <c t="s" s="3" r="A35">
        <v>124</v>
      </c>
      <c t="n" s="5" r="B35">
        <v>182350</v>
      </c>
      <c t="n" s="5" r="C35">
        <v>1181231000</v>
      </c>
      <c t="n" s="5" r="D35">
        <v>-121612000</v>
      </c>
      <c t="n" s="5" r="E35">
        <v>-137921000</v>
      </c>
    </row>
    <row spans="1:5" r="36">
      <c t="s" s="6" r="A36">
        <v>1160</v>
      </c>
    </row>
    <row spans="1:5" r="37">
      <c t="s" s="3" r="A37">
        <v>126</v>
      </c>
      <c t="n" s="5" r="B37">
        <v>-36872</v>
      </c>
      <c t="n" s="5" r="C37">
        <v>-238852000</v>
      </c>
      <c t="n" s="5" r="D37">
        <v>71286000</v>
      </c>
      <c t="n" s="5" r="E37">
        <v>96501000</v>
      </c>
    </row>
    <row spans="1:5" r="38">
      <c t="s" s="3" r="A38">
        <v>127</v>
      </c>
      <c t="n" s="5" r="B38">
        <v>33380</v>
      </c>
      <c t="n" s="5" r="C38">
        <v>216230000</v>
      </c>
      <c t="n" s="5" r="D38">
        <v>-57181000</v>
      </c>
      <c t="n" s="5" r="E38">
        <v>-73277000</v>
      </c>
    </row>
    <row spans="1:5" r="39">
      <c t="s" s="3" r="A39">
        <v>128</v>
      </c>
      <c t="n" s="5" r="B39">
        <v>-3492</v>
      </c>
      <c t="n" s="5" r="C39">
        <v>-22622000</v>
      </c>
      <c t="n" s="5" r="D39">
        <v>14105000</v>
      </c>
      <c t="n" s="5" r="E39">
        <v>23224000</v>
      </c>
    </row>
    <row spans="1:5" r="40">
      <c t="s" s="3" r="A40">
        <v>1162</v>
      </c>
      <c t="n" s="5" r="B40">
        <v>178858</v>
      </c>
      <c t="n" s="5" r="C40">
        <v>1158609000</v>
      </c>
      <c t="n" s="5" r="D40">
        <v>-107507000</v>
      </c>
      <c t="n" s="5" r="E40">
        <v>-114697000</v>
      </c>
    </row>
    <row spans="1:5" r="41">
      <c t="s" s="3" r="A41">
        <v>132</v>
      </c>
      <c t="n" s="7" r="B41">
        <v>-1268857</v>
      </c>
      <c t="n" s="5" r="C41">
        <v>-8219407000</v>
      </c>
      <c t="n" s="8" r="D41">
        <v>-5103865000</v>
      </c>
      <c t="n" s="8" r="E41">
        <v>-164596000</v>
      </c>
    </row>
    <row spans="1:5" r="42">
      <c t="s" s="3" r="A42">
        <v>146</v>
      </c>
      <c t="n" s="5" r="C42">
        <v>0</v>
      </c>
    </row>
    <row spans="1:5" r="43">
      <c t="s" s="3" r="A43">
        <v>147</v>
      </c>
      <c t="n" s="8" r="C43">
        <v>0</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163</v>
      </c>
      <c t="s" s="2" r="B1">
        <v>1</v>
      </c>
    </row>
    <row spans="1:5" r="2">
      <c t="s" s="2" r="B2">
        <v>28</v>
      </c>
      <c t="s" s="2" r="C2">
        <v>29</v>
      </c>
      <c t="s" s="2" r="D2">
        <v>30</v>
      </c>
      <c t="s" s="2" r="E2">
        <v>149</v>
      </c>
    </row>
    <row spans="1:5" r="3">
      <c t="s" s="6" r="A3">
        <v>1164</v>
      </c>
    </row>
    <row spans="1:5" r="4">
      <c t="s" s="3" r="A4">
        <v>166</v>
      </c>
      <c t="n" s="7" r="B4">
        <v>-279655</v>
      </c>
      <c t="n" s="8" r="C4">
        <v>-1811551</v>
      </c>
      <c t="n" s="8" r="D4">
        <v>1015016</v>
      </c>
      <c t="n" s="8" r="E4">
        <v>3569819</v>
      </c>
    </row>
    <row spans="1:5" r="5">
      <c t="s" s="3" r="A5">
        <v>1165</v>
      </c>
      <c t="n" s="5" r="B5">
        <v>-352381</v>
      </c>
      <c t="n" s="5" r="C5">
        <v>-2282652</v>
      </c>
      <c t="n" s="5" r="D5">
        <v>-13203248</v>
      </c>
      <c t="n" s="5" r="E5">
        <v>-2671052</v>
      </c>
    </row>
    <row spans="1:5" r="6">
      <c t="s" s="3" r="A6">
        <v>187</v>
      </c>
      <c t="n" s="5" r="B6">
        <v>725598</v>
      </c>
      <c t="n" s="5" r="C6">
        <v>4700273</v>
      </c>
      <c t="n" s="5" r="D6">
        <v>18392028</v>
      </c>
      <c t="n" s="5" r="E6">
        <v>2795184</v>
      </c>
    </row>
    <row spans="1:5" r="7">
      <c t="s" s="3" r="A7">
        <v>188</v>
      </c>
      <c t="n" s="5" r="B7">
        <v>52973</v>
      </c>
      <c t="n" s="5" r="C7">
        <v>343147</v>
      </c>
      <c t="n" s="5" r="D7">
        <v>-101484</v>
      </c>
      <c t="n" s="5" r="E7">
        <v>-58906</v>
      </c>
    </row>
    <row spans="1:5" r="8">
      <c t="s" s="3" r="A8">
        <v>189</v>
      </c>
      <c t="n" s="5" r="B8">
        <v>146535</v>
      </c>
      <c t="n" s="5" r="C8">
        <v>949217</v>
      </c>
      <c t="n" s="5" r="D8">
        <v>6102312</v>
      </c>
      <c t="n" s="5" r="E8">
        <v>3635045</v>
      </c>
    </row>
    <row spans="1:5" r="9">
      <c t="s" s="3" r="A9">
        <v>190</v>
      </c>
      <c t="n" s="5" r="B9">
        <v>2611171</v>
      </c>
      <c t="n" s="5" r="C9">
        <v>16914651</v>
      </c>
      <c t="n" s="5" r="D9">
        <v>10812339</v>
      </c>
      <c t="n" s="5" r="E9">
        <v>7177294</v>
      </c>
    </row>
    <row spans="1:5" r="10">
      <c t="s" s="3" r="A10">
        <v>191</v>
      </c>
      <c t="n" s="5" r="B10">
        <v>2757706</v>
      </c>
      <c t="n" s="5" r="C10">
        <v>17863868</v>
      </c>
      <c t="n" s="5" r="D10">
        <v>16914651</v>
      </c>
      <c t="n" s="5" r="E10">
        <v>10812339</v>
      </c>
    </row>
    <row spans="1:5" r="11">
      <c t="s" s="3" r="A11">
        <v>590</v>
      </c>
    </row>
    <row spans="1:5" r="12">
      <c t="s" s="6" r="A12">
        <v>1164</v>
      </c>
    </row>
    <row spans="1:5" r="13">
      <c t="s" s="3" r="A13">
        <v>166</v>
      </c>
      <c t="n" s="5" r="B13">
        <v>26092</v>
      </c>
      <c t="n" s="5" r="C13">
        <v>169018</v>
      </c>
      <c t="n" s="5" r="D13">
        <v>101150</v>
      </c>
      <c t="n" s="5" r="E13">
        <v>-1209</v>
      </c>
    </row>
    <row spans="1:5" r="14">
      <c t="s" s="3" r="A14">
        <v>1165</v>
      </c>
      <c t="n" s="5" r="B14">
        <v>89513</v>
      </c>
      <c t="n" s="5" r="C14">
        <v>579850</v>
      </c>
      <c t="n" s="5" r="D14">
        <v>-9069394</v>
      </c>
      <c t="n" s="5" r="E14">
        <v>-5399613</v>
      </c>
    </row>
    <row spans="1:5" r="15">
      <c t="s" s="3" r="A15">
        <v>187</v>
      </c>
      <c t="n" s="5" r="B15">
        <v>11688</v>
      </c>
      <c t="n" s="5" r="C15">
        <v>75713</v>
      </c>
      <c t="n" s="5" r="D15">
        <v>17447655</v>
      </c>
      <c t="n" s="5" r="E15">
        <v>2720076</v>
      </c>
    </row>
    <row spans="1:5" r="16">
      <c t="s" s="3" r="A16">
        <v>188</v>
      </c>
      <c t="n" s="5" r="B16">
        <v>-1672</v>
      </c>
      <c t="n" s="5" r="C16">
        <v>-10834</v>
      </c>
      <c t="n" s="5" r="D16">
        <v>-363084</v>
      </c>
      <c t="n" s="5" r="E16">
        <v>-51988</v>
      </c>
    </row>
    <row spans="1:5" r="17">
      <c t="s" s="3" r="A17">
        <v>189</v>
      </c>
      <c t="n" s="5" r="B17">
        <v>125621</v>
      </c>
      <c t="n" s="5" r="C17">
        <v>813747</v>
      </c>
      <c t="n" s="5" r="D17">
        <v>8116327</v>
      </c>
      <c t="n" s="5" r="E17">
        <v>-2732734</v>
      </c>
    </row>
    <row spans="1:5" r="18">
      <c t="s" s="3" r="A18">
        <v>190</v>
      </c>
      <c t="n" s="5" r="B18">
        <v>1254871</v>
      </c>
      <c t="n" s="5" r="C18">
        <v>8128802</v>
      </c>
      <c t="n" s="5" r="D18">
        <v>12475</v>
      </c>
      <c t="n" s="5" r="E18">
        <v>2745209</v>
      </c>
    </row>
    <row spans="1:5" r="19">
      <c t="s" s="3" r="A19">
        <v>191</v>
      </c>
      <c t="n" s="7" r="B19">
        <v>1380492</v>
      </c>
      <c t="n" s="8" r="C19">
        <v>8942549</v>
      </c>
      <c t="n" s="8" r="D19">
        <v>8128802</v>
      </c>
      <c t="n" s="8" r="E19">
        <v>12475</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7</v>
      </c>
      <c t="s" s="2" r="B1">
        <v>1</v>
      </c>
    </row>
    <row spans="1:2" r="2">
      <c t="s" s="2" r="B2">
        <v>142</v>
      </c>
    </row>
    <row spans="1:2" r="3">
      <c t="s" s="6" r="A3">
        <v>247</v>
      </c>
    </row>
    <row spans="1:2" r="4">
      <c t="s" s="3" r="A4">
        <v>247</v>
      </c>
      <c t="s" s="3" r="B4">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49</v>
      </c>
      <c t="s" s="2" r="B1">
        <v>1</v>
      </c>
    </row>
    <row spans="1:2" r="2">
      <c t="s" s="2" r="B2">
        <v>142</v>
      </c>
    </row>
    <row spans="1:2" r="3">
      <c t="s" s="6" r="A3">
        <v>249</v>
      </c>
    </row>
    <row spans="1:2" r="4">
      <c t="s" s="3" r="A4">
        <v>249</v>
      </c>
      <c t="s" s="3" r="B4">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48</v>
      </c>
      <c t="s" s="2" r="B1">
        <v>1</v>
      </c>
    </row>
    <row spans="1:2" r="2">
      <c t="s" s="2" r="B2">
        <v>142</v>
      </c>
    </row>
    <row spans="1:2" r="3">
      <c t="s" s="6" r="A3">
        <v>48</v>
      </c>
    </row>
    <row spans="1:2" r="4">
      <c t="s" s="3" r="A4">
        <v>48</v>
      </c>
      <c t="s" s="3" r="B4">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52</v>
      </c>
      <c t="s" s="2" r="B1">
        <v>1</v>
      </c>
    </row>
    <row spans="1:2" r="2">
      <c t="s" s="2" r="B2">
        <v>142</v>
      </c>
    </row>
    <row spans="1:2" r="3">
      <c t="s" s="6" r="A3">
        <v>252</v>
      </c>
    </row>
    <row spans="1:2" r="4">
      <c t="s" s="3" r="A4">
        <v>252</v>
      </c>
      <c t="s" s="3" r="B4">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35</v>
      </c>
      <c t="s" s="2" r="B1">
        <v>1</v>
      </c>
    </row>
    <row spans="1:2" r="2">
      <c t="s" s="2" r="B2">
        <v>142</v>
      </c>
    </row>
    <row spans="1:2" r="3">
      <c t="s" s="6" r="A3">
        <v>35</v>
      </c>
    </row>
    <row spans="1:2" r="4">
      <c t="s" s="3" r="A4">
        <v>35</v>
      </c>
      <c t="s" s="3" r="B4">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37</v>
      </c>
      <c t="s" s="2" r="B1">
        <v>1</v>
      </c>
    </row>
    <row spans="1:2" r="2">
      <c t="s" s="2" r="B2">
        <v>142</v>
      </c>
    </row>
    <row spans="1:2" r="3">
      <c t="s" s="6" r="A3">
        <v>37</v>
      </c>
    </row>
    <row spans="1:2" r="4">
      <c t="s" s="3" r="A4">
        <v>37</v>
      </c>
      <c t="s" s="3" r="B4">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9</v>
      </c>
      <c t="s" s="2" r="B1">
        <v>1</v>
      </c>
    </row>
    <row spans="1:2" r="2">
      <c t="s" s="2" r="B2">
        <v>142</v>
      </c>
    </row>
    <row spans="1:2" r="3">
      <c t="s" s="6" r="A3">
        <v>39</v>
      </c>
    </row>
    <row spans="1:2" r="4">
      <c t="s" s="3" r="A4">
        <v>39</v>
      </c>
      <c t="s" s="3" r="B4">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43</v>
      </c>
      <c t="s" s="2" r="B1">
        <v>1</v>
      </c>
    </row>
    <row spans="1:2" r="2">
      <c t="s" s="2" r="B2">
        <v>142</v>
      </c>
    </row>
    <row spans="1:2" r="3">
      <c t="s" s="6" r="A3">
        <v>43</v>
      </c>
    </row>
    <row spans="1:2" r="4">
      <c t="s" s="3" r="A4">
        <v>43</v>
      </c>
      <c t="s" s="3" r="B4">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46</v>
      </c>
      <c t="s" s="2" r="B1">
        <v>1</v>
      </c>
    </row>
    <row spans="1:2" r="2">
      <c t="s" s="2" r="B2">
        <v>142</v>
      </c>
    </row>
    <row spans="1:2" r="3">
      <c t="s" s="6" r="A3">
        <v>46</v>
      </c>
    </row>
    <row spans="1:2" r="4">
      <c t="s" s="3" r="A4">
        <v>46</v>
      </c>
      <c t="s" s="3" r="B4">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7</v>
      </c>
      <c t="s" s="2" r="B1">
        <v>28</v>
      </c>
      <c t="s" s="2" r="C1">
        <v>29</v>
      </c>
      <c t="s" s="2" r="D1">
        <v>30</v>
      </c>
    </row>
    <row spans="1:4" r="2">
      <c t="s" s="6" r="A2">
        <v>31</v>
      </c>
    </row>
    <row spans="1:4" r="3">
      <c t="s" s="3" r="A3">
        <v>32</v>
      </c>
      <c t="n" s="7" r="B3">
        <v>2757706</v>
      </c>
      <c t="n" s="8" r="C3">
        <v>17863868</v>
      </c>
      <c t="n" s="8" r="D3">
        <v>16914651</v>
      </c>
    </row>
    <row spans="1:4" r="4">
      <c t="s" s="3" r="A4">
        <v>33</v>
      </c>
      <c t="n" s="5" r="B4">
        <v>326486</v>
      </c>
      <c t="n" s="5" r="C4">
        <v>2114913</v>
      </c>
      <c t="n" s="5" r="D4">
        <v>3038286</v>
      </c>
    </row>
    <row spans="1:4" r="5">
      <c t="s" s="3" r="A5">
        <v>34</v>
      </c>
      <c t="n" s="5" r="B5">
        <v>429232</v>
      </c>
      <c t="n" s="5" r="C5">
        <v>2780482</v>
      </c>
      <c t="n" s="5" r="D5">
        <v>12161643</v>
      </c>
    </row>
    <row spans="1:4" r="6">
      <c t="s" s="3" r="A6">
        <v>35</v>
      </c>
      <c t="n" s="5" r="B6">
        <v>1467826</v>
      </c>
      <c t="n" s="5" r="C6">
        <v>9508284</v>
      </c>
      <c t="n" s="5" r="D6">
        <v>2436256</v>
      </c>
    </row>
    <row spans="1:4" r="7">
      <c t="s" s="3" r="A7">
        <v>36</v>
      </c>
      <c t="n" s="5" r="B7">
        <v>143131</v>
      </c>
      <c t="n" s="5" r="C7">
        <v>927177</v>
      </c>
      <c t="n" s="5" r="D7">
        <v>930026</v>
      </c>
    </row>
    <row spans="1:4" r="8">
      <c t="s" s="3" r="A8">
        <v>37</v>
      </c>
      <c t="n" s="5" r="B8">
        <v>3170759</v>
      </c>
      <c t="n" s="5" r="C8">
        <v>20539543</v>
      </c>
      <c t="n" s="5" r="D8">
        <v>12190843</v>
      </c>
    </row>
    <row spans="1:4" r="9">
      <c t="s" s="3" r="A9">
        <v>38</v>
      </c>
      <c t="n" s="5" r="B9">
        <v>368006</v>
      </c>
      <c t="n" s="5" r="C9">
        <v>2383869</v>
      </c>
      <c t="n" s="5" r="D9">
        <v>123344</v>
      </c>
    </row>
    <row spans="1:4" r="10">
      <c t="s" s="3" r="A10">
        <v>39</v>
      </c>
      <c t="n" s="5" r="B10">
        <v>229467</v>
      </c>
      <c t="n" s="5" r="C10">
        <v>1486441</v>
      </c>
      <c t="n" s="5" r="D10">
        <v>1734334</v>
      </c>
    </row>
    <row spans="1:4" r="11">
      <c t="s" s="3" r="A11">
        <v>40</v>
      </c>
      <c t="n" s="5" r="B11">
        <v>133304</v>
      </c>
      <c t="n" s="5" r="C11">
        <v>863516</v>
      </c>
      <c t="n" s="5" r="D11">
        <v>412314</v>
      </c>
    </row>
    <row spans="1:4" r="12">
      <c t="s" s="3" r="A12">
        <v>41</v>
      </c>
      <c t="n" s="5" r="B12">
        <v>9025917</v>
      </c>
      <c t="n" s="5" r="C12">
        <v>58468093</v>
      </c>
      <c t="n" s="5" r="D12">
        <v>49941697</v>
      </c>
    </row>
    <row spans="1:4" r="13">
      <c t="s" s="6" r="A13">
        <v>42</v>
      </c>
    </row>
    <row spans="1:4" r="14">
      <c t="s" s="3" r="A14">
        <v>43</v>
      </c>
      <c t="n" s="5" r="B14">
        <v>962226</v>
      </c>
      <c t="n" s="5" r="C14">
        <v>6233106</v>
      </c>
      <c t="n" s="5" r="D14">
        <v>2408438</v>
      </c>
    </row>
    <row spans="1:4" r="15">
      <c t="s" s="3" r="A15">
        <v>44</v>
      </c>
      <c t="n" s="5" r="B15">
        <v>195590</v>
      </c>
      <c t="n" s="5" r="C15">
        <v>1266992</v>
      </c>
      <c t="n" s="5" r="D15">
        <v>1928899</v>
      </c>
    </row>
    <row spans="1:4" r="16">
      <c t="s" s="3" r="A16">
        <v>45</v>
      </c>
      <c t="n" s="5" r="B16">
        <v>812619</v>
      </c>
      <c t="n" s="5" r="C16">
        <v>5263983</v>
      </c>
      <c t="n" s="5" r="D16">
        <v>6877947</v>
      </c>
    </row>
    <row spans="1:4" r="17">
      <c t="s" s="3" r="A17">
        <v>46</v>
      </c>
      <c t="n" s="5" r="B17">
        <v>297662</v>
      </c>
      <c t="n" s="5" r="C17">
        <v>1928192</v>
      </c>
      <c t="n" s="5" r="D17">
        <v>1067253</v>
      </c>
    </row>
    <row spans="1:4" r="18">
      <c t="s" s="3" r="A18">
        <v>47</v>
      </c>
      <c t="n" s="5" r="B18">
        <v>4485</v>
      </c>
      <c t="n" s="5" r="C18">
        <v>29050</v>
      </c>
      <c t="n" s="5" r="D18">
        <v>2622470</v>
      </c>
    </row>
    <row spans="1:4" r="19">
      <c t="s" s="3" r="A19">
        <v>48</v>
      </c>
      <c t="n" s="5" r="B19">
        <v>1368404</v>
      </c>
      <c t="n" s="5" r="C19">
        <v>8864249</v>
      </c>
      <c t="n" s="5" r="D19">
        <v>586959</v>
      </c>
    </row>
    <row spans="1:4" r="20">
      <c t="s" s="3" r="A20">
        <v>49</v>
      </c>
      <c t="n" s="5" r="B20">
        <v>155274</v>
      </c>
      <c t="n" s="5" r="C20">
        <v>1005831</v>
      </c>
      <c t="n" s="5" r="D20">
        <v>434118</v>
      </c>
    </row>
    <row spans="1:4" r="21">
      <c t="s" s="3" r="A21">
        <v>50</v>
      </c>
      <c t="n" s="5" r="B21">
        <v>325214</v>
      </c>
      <c t="n" s="5" r="C21">
        <v>2106673</v>
      </c>
      <c t="n" s="5" r="D21">
        <v>625391</v>
      </c>
    </row>
    <row spans="1:4" r="22">
      <c t="s" s="3" r="A22">
        <v>51</v>
      </c>
      <c t="n" s="5" r="B22">
        <v>4121474</v>
      </c>
      <c t="n" s="5" r="C22">
        <v>26698076</v>
      </c>
      <c t="n" s="5" r="D22">
        <v>16551475</v>
      </c>
    </row>
    <row spans="1:4" r="23">
      <c t="s" s="3" r="A23">
        <v>52</v>
      </c>
      <c t="n" s="5" r="B23">
        <v>13147391</v>
      </c>
      <c t="n" s="5" r="C23">
        <v>85166169</v>
      </c>
      <c t="n" s="5" r="D23">
        <v>66493172</v>
      </c>
    </row>
    <row spans="1:4" r="24">
      <c t="s" s="6" r="A24">
        <v>53</v>
      </c>
    </row>
    <row spans="1:4" r="25">
      <c t="s" s="3" r="A25">
        <v>54</v>
      </c>
      <c t="n" s="5" r="B25">
        <v>469327</v>
      </c>
      <c t="n" s="5" r="C25">
        <v>3040209</v>
      </c>
      <c t="n" s="5" r="D25">
        <v>1890771</v>
      </c>
    </row>
    <row spans="1:4" r="26">
      <c t="s" s="3" r="A26">
        <v>55</v>
      </c>
      <c t="n" s="5" r="B26">
        <v>89512</v>
      </c>
      <c t="n" s="5" r="C26">
        <v>579843</v>
      </c>
    </row>
    <row spans="1:4" r="27">
      <c t="s" s="3" r="A27">
        <v>56</v>
      </c>
      <c t="n" s="5" r="B27">
        <v>4603313</v>
      </c>
      <c t="n" s="5" r="C27">
        <v>29819341</v>
      </c>
      <c t="n" s="5" r="D27">
        <v>16363671</v>
      </c>
    </row>
    <row spans="1:4" r="28">
      <c t="s" s="3" r="A28">
        <v>57</v>
      </c>
      <c t="n" s="5" r="B28">
        <v>1107457</v>
      </c>
      <c t="n" s="5" r="C28">
        <v>7173885</v>
      </c>
      <c t="n" s="5" r="D28">
        <v>4666660</v>
      </c>
    </row>
    <row spans="1:4" r="29">
      <c t="s" s="3" r="A29">
        <v>58</v>
      </c>
      <c t="n" s="5" r="B29">
        <v>158750</v>
      </c>
      <c t="n" s="5" r="C29">
        <v>1028350</v>
      </c>
      <c t="n" s="5" r="D29">
        <v>157080</v>
      </c>
    </row>
    <row spans="1:4" r="30">
      <c t="s" s="3" r="A30">
        <v>59</v>
      </c>
      <c t="n" s="5" r="B30">
        <v>15933</v>
      </c>
      <c t="n" s="5" r="C30">
        <v>103211</v>
      </c>
      <c t="n" s="5" r="D30">
        <v>236160</v>
      </c>
    </row>
    <row spans="1:4" r="31">
      <c t="s" s="3" r="A31">
        <v>60</v>
      </c>
      <c t="n" s="5" r="B31">
        <v>16167</v>
      </c>
      <c t="n" s="5" r="C31">
        <v>104726</v>
      </c>
      <c t="n" s="5" r="D31">
        <v>325119</v>
      </c>
    </row>
    <row spans="1:4" r="32">
      <c t="s" s="3" r="A32">
        <v>61</v>
      </c>
      <c t="n" s="5" r="B32">
        <v>1108102</v>
      </c>
      <c t="n" s="5" r="C32">
        <v>7178065</v>
      </c>
      <c t="n" s="5" r="D32">
        <v>5311832</v>
      </c>
    </row>
    <row spans="1:4" r="33">
      <c t="s" s="3" r="A33">
        <v>62</v>
      </c>
      <c t="n" s="5" r="B33">
        <v>190</v>
      </c>
      <c t="n" s="5" r="C33">
        <v>1228</v>
      </c>
      <c t="n" s="5" r="D33">
        <v>43812</v>
      </c>
    </row>
    <row spans="1:4" r="34">
      <c t="s" s="3" r="A34">
        <v>63</v>
      </c>
      <c t="n" s="5" r="B34">
        <v>7568751</v>
      </c>
      <c t="n" s="5" r="C34">
        <v>49028858</v>
      </c>
      <c t="n" s="5" r="D34">
        <v>28995105</v>
      </c>
    </row>
    <row spans="1:4" r="35">
      <c t="s" s="6" r="A35">
        <v>64</v>
      </c>
    </row>
    <row spans="1:4" r="36">
      <c t="s" s="3" r="A36">
        <v>65</v>
      </c>
      <c t="n" s="5" r="B36">
        <v>417605</v>
      </c>
      <c t="n" s="5" r="C36">
        <v>2705164</v>
      </c>
    </row>
    <row spans="1:4" r="37">
      <c t="s" s="3" r="A37">
        <v>55</v>
      </c>
      <c t="n" s="5" r="B37">
        <v>425098</v>
      </c>
      <c t="n" s="5" r="C37">
        <v>2753699</v>
      </c>
    </row>
    <row spans="1:4" r="38">
      <c t="s" s="3" r="A38">
        <v>66</v>
      </c>
      <c t="n" s="5" r="B38">
        <v>842703</v>
      </c>
      <c t="n" s="5" r="C38">
        <v>5458863</v>
      </c>
    </row>
    <row spans="1:4" r="39">
      <c t="s" s="3" r="A39">
        <v>67</v>
      </c>
      <c t="n" s="7" r="B39">
        <v>8411454</v>
      </c>
      <c t="n" s="8" r="C39">
        <v>54487721</v>
      </c>
      <c t="n" s="8" r="D39">
        <v>28995105</v>
      </c>
    </row>
    <row spans="1:4" r="40">
      <c t="s" s="3" r="A40">
        <v>68</v>
      </c>
      <c t="s" s="3" r="B40">
        <v>69</v>
      </c>
      <c t="s" s="3" r="C40">
        <v>69</v>
      </c>
      <c t="s" s="3" r="D40">
        <v>69</v>
      </c>
    </row>
    <row spans="1:4" r="41">
      <c t="s" s="6" r="A41">
        <v>70</v>
      </c>
    </row>
    <row spans="1:4" r="42">
      <c t="s" s="3" r="A42">
        <v>71</v>
      </c>
      <c t="n" s="7" r="B42">
        <v>55</v>
      </c>
      <c t="n" s="8" r="C42">
        <v>358</v>
      </c>
      <c t="n" s="8" r="D42">
        <v>358</v>
      </c>
    </row>
    <row spans="1:4" r="43">
      <c t="s" s="3" r="A43">
        <v>72</v>
      </c>
      <c t="n" s="5" r="B43">
        <v>7470611</v>
      </c>
      <c t="n" s="5" r="C43">
        <v>48393126</v>
      </c>
      <c t="n" s="5" r="D43">
        <v>47131172</v>
      </c>
    </row>
    <row spans="1:4" r="44">
      <c t="s" s="3" r="A44">
        <v>73</v>
      </c>
      <c t="n" s="5" r="B44">
        <v>8577</v>
      </c>
      <c t="n" s="5" r="C44">
        <v>55560</v>
      </c>
      <c t="n" s="5" r="D44">
        <v>15009</v>
      </c>
    </row>
    <row spans="1:4" r="45">
      <c t="s" s="3" r="A45">
        <v>74</v>
      </c>
      <c t="n" s="5" r="B45">
        <v>0</v>
      </c>
      <c t="n" s="5" r="C45">
        <v>-3</v>
      </c>
      <c t="n" s="5" r="D45">
        <v>-4</v>
      </c>
    </row>
    <row spans="1:4" r="46">
      <c t="s" s="3" r="A46">
        <v>75</v>
      </c>
      <c t="n" s="5" r="B46">
        <v>-2885379</v>
      </c>
      <c t="n" s="5" r="C46">
        <v>-18690910</v>
      </c>
      <c t="n" s="5" r="D46">
        <v>-9272343</v>
      </c>
    </row>
    <row spans="1:4" r="47">
      <c t="s" s="3" r="A47">
        <v>76</v>
      </c>
      <c t="n" s="5" r="B47">
        <v>120795</v>
      </c>
      <c t="n" s="5" r="C47">
        <v>782484</v>
      </c>
      <c t="n" s="5" r="D47">
        <v>-376125</v>
      </c>
    </row>
    <row spans="1:4" r="48">
      <c t="s" s="3" r="A48">
        <v>77</v>
      </c>
      <c t="n" s="5" r="B48">
        <v>4714659</v>
      </c>
      <c t="n" s="5" r="C48">
        <v>30540615</v>
      </c>
      <c t="n" s="5" r="D48">
        <v>37498067</v>
      </c>
    </row>
    <row spans="1:4" r="49">
      <c t="s" s="3" r="A49">
        <v>78</v>
      </c>
      <c t="n" s="5" r="B49">
        <v>21278</v>
      </c>
      <c t="n" s="5" r="C49">
        <v>137833</v>
      </c>
    </row>
    <row spans="1:4" r="50">
      <c t="s" s="3" r="A50">
        <v>79</v>
      </c>
      <c t="n" s="5" r="B50">
        <v>4735937</v>
      </c>
      <c t="n" s="5" r="C50">
        <v>30678448</v>
      </c>
      <c t="n" s="5" r="D50">
        <v>37498067</v>
      </c>
    </row>
    <row spans="1:4" r="51">
      <c t="s" s="3" r="A51">
        <v>80</v>
      </c>
      <c t="n" s="7" r="B51">
        <v>13147391</v>
      </c>
      <c t="n" s="8" r="C51">
        <v>85166169</v>
      </c>
      <c t="n" s="8" r="D51">
        <v>664931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45</v>
      </c>
      <c t="s" s="2" r="B1">
        <v>1</v>
      </c>
    </row>
    <row spans="1:2" r="2">
      <c t="s" s="2" r="B2">
        <v>142</v>
      </c>
    </row>
    <row spans="1:2" r="3">
      <c t="s" s="6" r="A3">
        <v>45</v>
      </c>
    </row>
    <row spans="1:2" r="4">
      <c t="s" s="3" r="A4">
        <v>45</v>
      </c>
      <c t="s" s="3" r="B4">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50</v>
      </c>
      <c t="s" s="2" r="B1">
        <v>1</v>
      </c>
    </row>
    <row spans="1:2" r="2">
      <c t="s" s="2" r="B2">
        <v>142</v>
      </c>
    </row>
    <row spans="1:2" r="3">
      <c t="s" s="6" r="A3">
        <v>50</v>
      </c>
    </row>
    <row spans="1:2" r="4">
      <c t="s" s="3" r="A4">
        <v>50</v>
      </c>
      <c t="s" s="3" r="B4">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47</v>
      </c>
      <c t="s" s="2" r="B1">
        <v>1</v>
      </c>
    </row>
    <row spans="1:2" r="2">
      <c t="s" s="2" r="B2">
        <v>142</v>
      </c>
    </row>
    <row spans="1:2" r="3">
      <c t="s" s="6" r="A3">
        <v>261</v>
      </c>
    </row>
    <row spans="1:2" r="4">
      <c t="s" s="3" r="A4">
        <v>47</v>
      </c>
      <c t="s" s="3" r="B4">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54</v>
      </c>
      <c t="s" s="2" r="B1">
        <v>1</v>
      </c>
    </row>
    <row spans="1:2" r="2">
      <c t="s" s="2" r="B2">
        <v>142</v>
      </c>
    </row>
    <row spans="1:2" r="3">
      <c t="s" s="6" r="A3">
        <v>54</v>
      </c>
    </row>
    <row spans="1:2" r="4">
      <c t="s" s="3" r="A4">
        <v>54</v>
      </c>
      <c t="s" s="3" r="B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61</v>
      </c>
      <c t="s" s="2" r="B1">
        <v>1</v>
      </c>
    </row>
    <row spans="1:2" r="2">
      <c t="s" s="2" r="B2">
        <v>142</v>
      </c>
    </row>
    <row spans="1:2" r="3">
      <c t="s" s="6" r="A3">
        <v>61</v>
      </c>
    </row>
    <row spans="1:2" r="4">
      <c t="s" s="3" r="A4">
        <v>61</v>
      </c>
      <c t="s" s="3" r="B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15</v>
      </c>
      <c t="s" s="2" r="B1">
        <v>1</v>
      </c>
    </row>
    <row spans="1:2" r="2">
      <c t="s" s="2" r="B2">
        <v>142</v>
      </c>
    </row>
    <row spans="1:2" r="3">
      <c t="s" s="6" r="A3">
        <v>265</v>
      </c>
    </row>
    <row spans="1:2" r="4">
      <c t="s" s="3" r="A4">
        <v>115</v>
      </c>
      <c t="s" s="3" r="B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267</v>
      </c>
      <c t="s" s="2" r="B1">
        <v>1</v>
      </c>
    </row>
    <row spans="1:2" r="2">
      <c t="s" s="2" r="B2">
        <v>142</v>
      </c>
    </row>
    <row spans="1:2" r="3">
      <c t="s" s="6" r="A3">
        <v>267</v>
      </c>
    </row>
    <row spans="1:2" r="4">
      <c t="s" s="3" r="A4">
        <v>267</v>
      </c>
      <c t="s" s="3" r="B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9</v>
      </c>
      <c t="s" s="2" r="B1">
        <v>1</v>
      </c>
    </row>
    <row spans="1:2" r="2">
      <c t="s" s="2" r="B2">
        <v>142</v>
      </c>
    </row>
    <row spans="1:2" r="3">
      <c t="s" s="6" r="A3">
        <v>269</v>
      </c>
    </row>
    <row spans="1:2" r="4">
      <c t="s" s="3" r="A4">
        <v>269</v>
      </c>
      <c t="s" s="3" r="B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71</v>
      </c>
      <c t="s" s="2" r="B1">
        <v>1</v>
      </c>
    </row>
    <row spans="1:2" r="2">
      <c t="s" s="2" r="B2">
        <v>142</v>
      </c>
    </row>
    <row spans="1:2" r="3">
      <c t="s" s="6" r="A3">
        <v>271</v>
      </c>
    </row>
    <row spans="1:2" r="4">
      <c t="s" s="3" r="A4">
        <v>271</v>
      </c>
      <c t="s" s="3" r="B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73</v>
      </c>
      <c t="s" s="2" r="B1">
        <v>1</v>
      </c>
    </row>
    <row spans="1:2" r="2">
      <c t="s" s="2" r="B2">
        <v>142</v>
      </c>
    </row>
    <row spans="1:2" r="3">
      <c t="s" s="6" r="A3">
        <v>273</v>
      </c>
    </row>
    <row spans="1:2" r="4">
      <c t="s" s="3" r="A4">
        <v>273</v>
      </c>
      <c t="s" s="3" r="B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s="1" r="A1">
        <v>81</v>
      </c>
      <c t="s" s="2" r="B1">
        <v>82</v>
      </c>
      <c t="s" s="2" r="C1">
        <v>83</v>
      </c>
    </row>
    <row spans="1:3" r="2">
      <c t="s" s="3" r="A2">
        <v>84</v>
      </c>
      <c t="n" s="8" r="B2">
        <v>49028858000</v>
      </c>
      <c t="n" s="8" r="C2">
        <v>28995105000</v>
      </c>
    </row>
    <row spans="1:3" r="3">
      <c t="s" s="3" r="A3">
        <v>85</v>
      </c>
      <c t="n" s="5" r="B3">
        <v>1028350000</v>
      </c>
      <c t="n" s="8" r="C3">
        <v>157080000</v>
      </c>
    </row>
    <row spans="1:3" r="4">
      <c t="s" s="3" r="A4">
        <v>85</v>
      </c>
      <c t="n" s="8" r="B4">
        <v>2705164000</v>
      </c>
    </row>
    <row spans="1:3" r="5">
      <c t="s" s="3" r="A5">
        <v>86</v>
      </c>
      <c t="n" s="5" r="B5">
        <v>100000000000</v>
      </c>
      <c t="n" s="5" r="C5">
        <v>100000000000</v>
      </c>
    </row>
    <row spans="1:3" r="6">
      <c t="s" s="3" r="A6">
        <v>87</v>
      </c>
    </row>
    <row spans="1:3" r="7">
      <c t="s" s="3" r="A7">
        <v>88</v>
      </c>
      <c t="n" s="8" r="B7">
        <v>799255000</v>
      </c>
      <c t="n" s="8" r="C7">
        <v>0</v>
      </c>
    </row>
    <row spans="1:3" r="8">
      <c t="s" s="3" r="A8">
        <v>88</v>
      </c>
      <c t="n" s="8" r="B8">
        <v>2664421000</v>
      </c>
      <c t="n" s="8" r="C8">
        <v>0</v>
      </c>
    </row>
    <row spans="1:3" r="9">
      <c t="s" s="3" r="A9">
        <v>24</v>
      </c>
    </row>
    <row spans="1:3" r="10">
      <c t="s" s="3" r="A10">
        <v>89</v>
      </c>
      <c t="n" s="5" r="B10">
        <v>2313578195</v>
      </c>
      <c t="n" s="5" r="C10">
        <v>2237460751</v>
      </c>
    </row>
    <row spans="1:3" r="11">
      <c t="s" s="3" r="A11">
        <v>90</v>
      </c>
      <c t="n" s="5" r="B11">
        <v>2287701055</v>
      </c>
      <c t="n" s="5" r="C11">
        <v>2208310595</v>
      </c>
    </row>
    <row spans="1:3" r="12">
      <c t="s" s="3" r="A12">
        <v>26</v>
      </c>
    </row>
    <row spans="1:3" r="13">
      <c t="s" s="3" r="A13">
        <v>89</v>
      </c>
      <c t="n" s="5" r="B13">
        <v>480178455</v>
      </c>
      <c t="n" s="5" r="C13">
        <v>556295899</v>
      </c>
    </row>
    <row spans="1:3" r="14">
      <c t="s" s="3" r="A14">
        <v>90</v>
      </c>
      <c t="n" s="5" r="B14">
        <v>454289431</v>
      </c>
      <c t="n" s="5" r="C14">
        <v>523407762</v>
      </c>
    </row>
    <row spans="1:3" r="15">
      <c t="s" s="3" r="A15">
        <v>91</v>
      </c>
    </row>
    <row spans="1:3" r="16">
      <c t="s" s="3" r="A16">
        <v>92</v>
      </c>
      <c t="n" s="8" r="B16">
        <v>6313410000</v>
      </c>
      <c t="n" s="8" r="C16">
        <v>238340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75</v>
      </c>
      <c t="s" s="2" r="B1">
        <v>1</v>
      </c>
    </row>
    <row spans="1:2" r="2">
      <c t="s" s="2" r="B2">
        <v>142</v>
      </c>
    </row>
    <row spans="1:2" r="3">
      <c t="s" s="6" r="A3">
        <v>275</v>
      </c>
    </row>
    <row spans="1:2" r="4">
      <c t="s" s="3" r="A4">
        <v>275</v>
      </c>
      <c t="s" s="3" r="B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33</v>
      </c>
      <c t="s" s="2" r="B1">
        <v>1</v>
      </c>
    </row>
    <row spans="1:2" r="2">
      <c t="s" s="2" r="B2">
        <v>142</v>
      </c>
    </row>
    <row spans="1:2" r="3">
      <c t="s" s="6" r="A3">
        <v>133</v>
      </c>
    </row>
    <row spans="1:2" r="4">
      <c t="s" s="3" r="A4">
        <v>133</v>
      </c>
      <c t="s" s="3" r="B4">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8</v>
      </c>
      <c t="s" s="2" r="B1">
        <v>1</v>
      </c>
    </row>
    <row spans="1:2" r="2">
      <c t="s" s="2" r="B2">
        <v>142</v>
      </c>
    </row>
    <row spans="1:2" r="3">
      <c t="s" s="6" r="A3">
        <v>278</v>
      </c>
    </row>
    <row spans="1:2" r="4">
      <c t="s" s="3" r="A4">
        <v>278</v>
      </c>
      <c t="s" s="3" r="B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80</v>
      </c>
      <c t="s" s="2" r="B1">
        <v>1</v>
      </c>
    </row>
    <row spans="1:2" r="2">
      <c t="s" s="2" r="B2">
        <v>142</v>
      </c>
    </row>
    <row spans="1:2" r="3">
      <c t="s" s="6" r="A3">
        <v>280</v>
      </c>
    </row>
    <row spans="1:2" r="4">
      <c t="s" s="3" r="A4">
        <v>280</v>
      </c>
      <c t="s" s="3" r="B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82</v>
      </c>
      <c t="s" s="2" r="B1">
        <v>1</v>
      </c>
    </row>
    <row spans="1:2" r="2">
      <c t="s" s="2" r="B2">
        <v>142</v>
      </c>
    </row>
    <row spans="1:2" r="3">
      <c t="s" s="6" r="A3">
        <v>283</v>
      </c>
    </row>
    <row spans="1:2" r="4">
      <c t="s" s="3" r="A4">
        <v>282</v>
      </c>
      <c t="s" s="3" r="B4">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5</v>
      </c>
      <c t="s" s="2" r="B1">
        <v>1</v>
      </c>
    </row>
    <row spans="1:2" r="2">
      <c t="s" s="2" r="B2">
        <v>142</v>
      </c>
    </row>
    <row spans="1:2" r="3">
      <c t="s" s="6" r="A3">
        <v>285</v>
      </c>
    </row>
    <row spans="1:2" r="4">
      <c t="s" s="3" r="A4">
        <v>285</v>
      </c>
      <c t="s" s="3" r="B4">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87</v>
      </c>
      <c t="s" s="2" r="B1">
        <v>1</v>
      </c>
    </row>
    <row spans="1:2" r="2">
      <c t="s" s="2" r="B2">
        <v>142</v>
      </c>
    </row>
    <row spans="1:2" r="3">
      <c t="s" s="6" r="A3">
        <v>287</v>
      </c>
    </row>
    <row spans="1:2" r="4">
      <c t="s" s="3" r="A4">
        <v>287</v>
      </c>
      <c t="s" s="3" r="B4">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89</v>
      </c>
      <c t="s" s="2" r="B1">
        <v>1</v>
      </c>
    </row>
    <row spans="1:2" r="2">
      <c t="s" s="2" r="B2">
        <v>142</v>
      </c>
    </row>
    <row spans="1:2" r="3">
      <c t="s" s="6" r="A3">
        <v>289</v>
      </c>
    </row>
    <row spans="1:2" r="4">
      <c t="s" s="3" r="A4">
        <v>289</v>
      </c>
      <c t="s" s="3" r="B4">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1</v>
      </c>
      <c t="s" s="2" r="B1">
        <v>1</v>
      </c>
    </row>
    <row spans="1:2" r="2">
      <c t="s" s="2" r="B2">
        <v>142</v>
      </c>
    </row>
    <row spans="1:2" r="3">
      <c t="s" s="6" r="A3">
        <v>291</v>
      </c>
    </row>
    <row spans="1:2" r="4">
      <c t="s" s="3" r="A4">
        <v>291</v>
      </c>
      <c t="s" s="3" r="B4">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54"/>
    <col customWidth="1" max="2" min="2" width="80"/>
  </cols>
  <sheetData>
    <row spans="1:2" r="1">
      <c t="s" s="1" r="A1">
        <v>293</v>
      </c>
      <c t="s" s="2" r="B1">
        <v>1</v>
      </c>
    </row>
    <row spans="1:2" r="2">
      <c t="s" s="2" r="B2">
        <v>142</v>
      </c>
    </row>
    <row spans="1:2" r="3">
      <c t="s" s="6" r="A3">
        <v>243</v>
      </c>
    </row>
    <row spans="1:2" r="4">
      <c t="s" s="3" r="A4">
        <v>294</v>
      </c>
      <c t="s" s="3" r="B4">
        <v>295</v>
      </c>
    </row>
    <row spans="1:2" r="5">
      <c t="s" s="3" r="A5">
        <v>296</v>
      </c>
      <c t="s" s="3" r="B5">
        <v>297</v>
      </c>
    </row>
    <row spans="1:2" r="6">
      <c t="s" s="3" r="A6">
        <v>78</v>
      </c>
      <c t="s" s="3" r="B6">
        <v>298</v>
      </c>
    </row>
    <row spans="1:2" r="7">
      <c t="s" s="3" r="A7">
        <v>299</v>
      </c>
      <c t="s" s="3" r="B7">
        <v>300</v>
      </c>
    </row>
    <row spans="1:2" r="8">
      <c t="s" s="3" r="A8">
        <v>301</v>
      </c>
      <c t="s" s="3" r="B8">
        <v>302</v>
      </c>
    </row>
    <row spans="1:2" r="9">
      <c t="s" s="3" r="A9">
        <v>303</v>
      </c>
      <c t="s" s="3" r="B9">
        <v>304</v>
      </c>
    </row>
    <row spans="1:2" r="10">
      <c t="s" s="3" r="A10">
        <v>32</v>
      </c>
      <c t="s" s="3" r="B10">
        <v>305</v>
      </c>
    </row>
    <row spans="1:2" r="11">
      <c t="s" s="3" r="A11">
        <v>33</v>
      </c>
      <c t="s" s="3" r="B11">
        <v>306</v>
      </c>
    </row>
    <row spans="1:2" r="12">
      <c t="s" s="3" r="A12">
        <v>34</v>
      </c>
      <c t="s" s="3" r="B12">
        <v>307</v>
      </c>
    </row>
    <row spans="1:2" r="13">
      <c t="s" s="3" r="A13">
        <v>35</v>
      </c>
      <c t="s" s="3" r="B13">
        <v>308</v>
      </c>
    </row>
    <row spans="1:2" r="14">
      <c t="s" s="3" r="A14">
        <v>37</v>
      </c>
      <c t="s" s="3" r="B14">
        <v>309</v>
      </c>
    </row>
    <row spans="1:2" r="15">
      <c t="s" s="3" r="A15">
        <v>38</v>
      </c>
      <c t="s" s="3" r="B15">
        <v>310</v>
      </c>
    </row>
    <row spans="1:2" r="16">
      <c t="s" s="3" r="A16">
        <v>43</v>
      </c>
      <c t="s" s="3" r="B16">
        <v>311</v>
      </c>
    </row>
    <row spans="1:2" r="17">
      <c t="s" s="3" r="A17">
        <v>44</v>
      </c>
      <c t="s" s="3" r="B17">
        <v>312</v>
      </c>
    </row>
    <row spans="1:2" r="18">
      <c t="s" s="3" r="A18">
        <v>46</v>
      </c>
      <c t="s" s="3" r="B18">
        <v>313</v>
      </c>
    </row>
    <row spans="1:2" r="19">
      <c t="s" s="3" r="A19">
        <v>45</v>
      </c>
      <c t="s" s="3" r="B19">
        <v>314</v>
      </c>
    </row>
    <row spans="1:2" r="20">
      <c t="s" s="3" r="A20">
        <v>47</v>
      </c>
      <c t="s" s="3" r="B20">
        <v>315</v>
      </c>
    </row>
    <row spans="1:2" r="21">
      <c t="s" s="3" r="A21">
        <v>48</v>
      </c>
      <c t="s" s="3" r="B21">
        <v>316</v>
      </c>
    </row>
    <row spans="1:2" r="22">
      <c t="s" s="3" r="A22">
        <v>49</v>
      </c>
      <c t="s" s="3" r="B22">
        <v>317</v>
      </c>
    </row>
    <row spans="1:2" r="23">
      <c t="s" s="3" r="A23">
        <v>318</v>
      </c>
      <c t="s" s="3" r="B23">
        <v>319</v>
      </c>
    </row>
    <row spans="1:2" r="24">
      <c t="s" s="3" r="A24">
        <v>55</v>
      </c>
      <c t="s" s="3" r="B24">
        <v>320</v>
      </c>
    </row>
    <row spans="1:2" r="25">
      <c t="s" s="3" r="A25">
        <v>321</v>
      </c>
      <c t="s" s="3" r="B25">
        <v>322</v>
      </c>
    </row>
    <row spans="1:2" r="26">
      <c t="s" s="3" r="A26">
        <v>323</v>
      </c>
      <c t="s" s="3" r="B26">
        <v>324</v>
      </c>
    </row>
    <row spans="1:2" r="27">
      <c t="s" s="3" r="A27">
        <v>325</v>
      </c>
      <c t="s" s="3" r="B27">
        <v>326</v>
      </c>
    </row>
    <row spans="1:2" r="28">
      <c t="s" s="3" r="A28">
        <v>103</v>
      </c>
      <c t="s" s="3" r="B28">
        <v>327</v>
      </c>
    </row>
    <row spans="1:2" r="29">
      <c t="s" s="3" r="A29">
        <v>328</v>
      </c>
      <c t="s" s="3" r="B29">
        <v>329</v>
      </c>
    </row>
    <row spans="1:2" r="30">
      <c t="s" s="3" r="A30">
        <v>104</v>
      </c>
      <c t="s" s="3" r="B30">
        <v>330</v>
      </c>
    </row>
    <row spans="1:2" r="31">
      <c t="s" s="3" r="A31">
        <v>105</v>
      </c>
      <c t="s" s="3" r="B31">
        <v>331</v>
      </c>
    </row>
    <row spans="1:2" r="32">
      <c t="s" s="3" r="A32">
        <v>106</v>
      </c>
      <c t="s" s="3" r="B32">
        <v>332</v>
      </c>
    </row>
    <row spans="1:2" r="33">
      <c t="s" s="3" r="A33">
        <v>107</v>
      </c>
      <c t="s" s="3" r="B33">
        <v>333</v>
      </c>
    </row>
    <row spans="1:2" r="34">
      <c t="s" s="3" r="A34">
        <v>153</v>
      </c>
      <c t="s" s="3" r="B34">
        <v>334</v>
      </c>
    </row>
    <row spans="1:2" r="35">
      <c t="s" s="3" r="A35">
        <v>335</v>
      </c>
      <c t="s" s="3" r="B35">
        <v>336</v>
      </c>
    </row>
    <row spans="1:2" r="36">
      <c t="s" s="3" r="A36">
        <v>337</v>
      </c>
      <c t="s" s="3" r="B36">
        <v>338</v>
      </c>
    </row>
    <row spans="1:2" r="37">
      <c t="s" s="3" r="A37">
        <v>339</v>
      </c>
      <c t="s" s="3" r="B37">
        <v>340</v>
      </c>
    </row>
    <row spans="1:2" r="38">
      <c t="s" s="3" r="A38">
        <v>341</v>
      </c>
      <c t="s" s="3" r="B38">
        <v>342</v>
      </c>
    </row>
    <row spans="1:2" r="39">
      <c t="s" s="3" r="A39">
        <v>343</v>
      </c>
      <c t="s" s="3" r="B39">
        <v>344</v>
      </c>
    </row>
    <row spans="1:2" r="40">
      <c t="s" s="3" r="A40">
        <v>73</v>
      </c>
      <c t="s" s="3" r="B40">
        <v>345</v>
      </c>
    </row>
    <row spans="1:2" r="41">
      <c t="s" s="3" r="A41">
        <v>346</v>
      </c>
      <c t="s" s="3" r="B41">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spans="1:5" r="1">
      <c t="s" s="1" r="A1">
        <v>93</v>
      </c>
      <c t="s" s="2" r="B1">
        <v>1</v>
      </c>
    </row>
    <row spans="1:5" r="2">
      <c t="s" s="2" r="B2">
        <v>94</v>
      </c>
      <c t="s" s="2" r="C2">
        <v>95</v>
      </c>
      <c t="s" s="2" r="D2">
        <v>96</v>
      </c>
      <c t="s" s="2" r="E2">
        <v>97</v>
      </c>
    </row>
    <row spans="1:5" r="3">
      <c t="s" s="6" r="A3">
        <v>98</v>
      </c>
    </row>
    <row spans="1:5" r="4">
      <c t="s" s="3" r="A4">
        <v>99</v>
      </c>
      <c t="n" s="7" r="B4">
        <v>25891658</v>
      </c>
      <c t="n" s="8" r="C4">
        <v>167720984</v>
      </c>
      <c t="n" s="8" r="D4">
        <v>108549258</v>
      </c>
      <c t="n" s="8" r="E4">
        <v>67017977</v>
      </c>
    </row>
    <row spans="1:5" r="5">
      <c t="s" s="3" r="A5">
        <v>100</v>
      </c>
      <c t="n" s="5" r="B5">
        <v>2094225</v>
      </c>
      <c t="n" s="5" r="C5">
        <v>13565971</v>
      </c>
      <c t="n" s="5" r="D5">
        <v>6453059</v>
      </c>
      <c t="n" s="5" r="E5">
        <v>2321835</v>
      </c>
    </row>
    <row spans="1:5" r="6">
      <c t="s" s="3" r="A6">
        <v>101</v>
      </c>
      <c t="n" s="5" r="B6">
        <v>27985883</v>
      </c>
      <c t="n" s="5" r="C6">
        <v>181286955</v>
      </c>
      <c t="n" s="5" r="D6">
        <v>115002317</v>
      </c>
      <c t="n" s="5" r="E6">
        <v>69339812</v>
      </c>
    </row>
    <row spans="1:5" r="7">
      <c t="s" s="6" r="A7">
        <v>102</v>
      </c>
    </row>
    <row spans="1:5" r="8">
      <c t="s" s="3" r="A8">
        <v>103</v>
      </c>
      <c t="n" s="5" r="B8">
        <v>-24237909</v>
      </c>
      <c t="n" s="5" r="C8">
        <v>-157008329</v>
      </c>
      <c t="n" s="5" r="D8">
        <v>-101631443</v>
      </c>
      <c t="n" s="5" r="E8">
        <v>-62495538</v>
      </c>
    </row>
    <row spans="1:5" r="9">
      <c t="s" s="3" r="A9">
        <v>104</v>
      </c>
      <c t="n" s="5" r="B9">
        <v>-2149030</v>
      </c>
      <c t="n" s="5" r="C9">
        <v>-13920988</v>
      </c>
      <c t="n" s="5" r="D9">
        <v>-8067048</v>
      </c>
      <c t="n" s="5" r="E9">
        <v>-4108939</v>
      </c>
    </row>
    <row spans="1:5" r="10">
      <c t="s" s="3" r="A10">
        <v>105</v>
      </c>
      <c t="n" s="5" r="B10">
        <v>-1194259</v>
      </c>
      <c t="n" s="5" r="C10">
        <v>-7736172</v>
      </c>
      <c t="n" s="5" r="D10">
        <v>-4010280</v>
      </c>
      <c t="n" s="5" r="E10">
        <v>-1590171</v>
      </c>
    </row>
    <row spans="1:5" r="11">
      <c t="s" s="3" r="A11">
        <v>106</v>
      </c>
      <c t="n" s="5" r="B11">
        <v>-533175</v>
      </c>
      <c t="n" s="5" r="C11">
        <v>-3453804</v>
      </c>
      <c t="n" s="5" r="D11">
        <v>-1835919</v>
      </c>
      <c t="n" s="5" r="E11">
        <v>-963653</v>
      </c>
    </row>
    <row spans="1:5" r="12">
      <c t="s" s="3" r="A12">
        <v>107</v>
      </c>
      <c t="n" s="5" r="B12">
        <v>-444131</v>
      </c>
      <c t="n" s="5" r="C12">
        <v>-2876989</v>
      </c>
      <c t="n" s="5" r="D12">
        <v>-5260064</v>
      </c>
      <c t="n" s="5" r="E12">
        <v>-760338</v>
      </c>
    </row>
    <row spans="1:5" r="13">
      <c t="s" s="3" r="A13">
        <v>108</v>
      </c>
      <c t="n" s="5" r="B13">
        <v>-424547</v>
      </c>
      <c t="n" s="5" r="C13">
        <v>-2750129</v>
      </c>
    </row>
    <row spans="1:5" r="14">
      <c t="s" s="3" r="A14">
        <v>109</v>
      </c>
      <c t="n" s="5" r="B14">
        <v>-28983051</v>
      </c>
      <c t="n" s="5" r="C14">
        <v>-187746411</v>
      </c>
      <c t="n" s="5" r="D14">
        <v>-120804754</v>
      </c>
      <c t="n" s="5" r="E14">
        <v>-69918639</v>
      </c>
    </row>
    <row spans="1:5" r="15">
      <c t="s" s="3" r="A15">
        <v>110</v>
      </c>
      <c t="n" s="5" r="B15">
        <v>-997168</v>
      </c>
      <c t="n" s="5" r="C15">
        <v>-6459456</v>
      </c>
      <c t="n" s="5" r="D15">
        <v>-5802437</v>
      </c>
      <c t="n" s="5" r="E15">
        <v>-578827</v>
      </c>
    </row>
    <row spans="1:5" r="16">
      <c t="s" s="6" r="A16">
        <v>111</v>
      </c>
    </row>
    <row spans="1:5" r="17">
      <c t="s" s="3" r="A17">
        <v>112</v>
      </c>
      <c t="n" s="5" r="B17">
        <v>-483850</v>
      </c>
      <c t="n" s="5" r="C17">
        <v>-3134283</v>
      </c>
    </row>
    <row spans="1:5" r="18">
      <c t="s" s="3" r="A18">
        <v>113</v>
      </c>
      <c t="n" s="5" r="B18">
        <v>64065</v>
      </c>
      <c t="n" s="5" r="C18">
        <v>414999</v>
      </c>
      <c t="n" s="5" r="D18">
        <v>637641</v>
      </c>
      <c t="n" s="5" r="E18">
        <v>343770</v>
      </c>
    </row>
    <row spans="1:5" r="19">
      <c t="s" s="3" r="A19">
        <v>114</v>
      </c>
      <c t="n" s="5" r="B19">
        <v>-12737</v>
      </c>
      <c t="n" s="5" r="C19">
        <v>-82507</v>
      </c>
      <c t="n" s="5" r="D19">
        <v>-28825</v>
      </c>
      <c t="n" s="5" r="E19">
        <v>-8437</v>
      </c>
    </row>
    <row spans="1:5" r="20">
      <c t="s" s="3" r="A20">
        <v>115</v>
      </c>
      <c t="n" s="5" r="B20">
        <v>-21704</v>
      </c>
      <c t="n" s="5" r="C20">
        <v>-140597</v>
      </c>
      <c t="n" s="5" r="D20">
        <v>216587</v>
      </c>
      <c t="n" s="5" r="E20">
        <v>193555</v>
      </c>
    </row>
    <row spans="1:5" r="21">
      <c t="s" s="3" r="A21">
        <v>116</v>
      </c>
      <c t="n" s="5" r="B21">
        <v>-1451394</v>
      </c>
      <c t="n" s="5" r="C21">
        <v>-9401844</v>
      </c>
      <c t="n" s="5" r="D21">
        <v>-4977034</v>
      </c>
      <c t="n" s="5" r="E21">
        <v>-49939</v>
      </c>
    </row>
    <row spans="1:5" r="22">
      <c t="s" s="3" r="A22">
        <v>117</v>
      </c>
      <c t="n" s="5" r="B22">
        <v>2202</v>
      </c>
      <c t="n" s="5" r="C22">
        <v>14262</v>
      </c>
      <c t="n" s="5" r="D22">
        <v>-19324</v>
      </c>
      <c t="n" s="5" r="E22">
        <v>40</v>
      </c>
    </row>
    <row spans="1:5" r="23">
      <c t="s" s="3" r="A23">
        <v>118</v>
      </c>
      <c t="n" s="5" r="B23">
        <v>-1449192</v>
      </c>
      <c t="n" s="5" r="C23">
        <v>-9387582</v>
      </c>
      <c t="n" s="5" r="D23">
        <v>-4996358</v>
      </c>
      <c t="n" s="5" r="E23">
        <v>-49899</v>
      </c>
    </row>
    <row spans="1:5" r="24">
      <c t="s" s="3" r="A24">
        <v>119</v>
      </c>
      <c t="n" s="5" r="B24">
        <v>-1477</v>
      </c>
      <c t="n" s="5" r="C24">
        <v>-9566</v>
      </c>
    </row>
    <row spans="1:5" r="25">
      <c t="s" s="3" r="A25">
        <v>120</v>
      </c>
      <c t="n" s="5" r="B25">
        <v>-1447715</v>
      </c>
      <c t="n" s="5" r="C25">
        <v>-9378016</v>
      </c>
      <c t="n" s="5" r="D25">
        <v>-4996358</v>
      </c>
      <c t="n" s="5" r="E25">
        <v>-49899</v>
      </c>
    </row>
    <row spans="1:5" r="26">
      <c t="s" s="3" r="A26">
        <v>121</v>
      </c>
      <c t="n" s="5" r="D26">
        <v>-7957640</v>
      </c>
      <c t="n" s="5" r="E26">
        <v>-2435366</v>
      </c>
    </row>
    <row spans="1:5" r="27">
      <c t="s" s="3" r="A27">
        <v>122</v>
      </c>
      <c t="n" s="5" r="B27">
        <v>-1447715</v>
      </c>
      <c t="n" s="5" r="C27">
        <v>-9378016</v>
      </c>
      <c t="n" s="5" r="D27">
        <v>-12953998</v>
      </c>
      <c t="n" s="5" r="E27">
        <v>-2485265</v>
      </c>
    </row>
    <row spans="1:5" r="28">
      <c t="s" s="3" r="A28">
        <v>118</v>
      </c>
      <c t="n" s="5" r="B28">
        <v>-1449192</v>
      </c>
      <c t="n" s="5" r="C28">
        <v>-9387582</v>
      </c>
      <c t="n" s="5" r="D28">
        <v>-4996358</v>
      </c>
      <c t="n" s="5" r="E28">
        <v>-49899</v>
      </c>
    </row>
    <row spans="1:5" r="29">
      <c t="s" s="6" r="A29">
        <v>123</v>
      </c>
    </row>
    <row spans="1:5" r="30">
      <c t="s" s="3" r="A30">
        <v>124</v>
      </c>
      <c t="n" s="5" r="B30">
        <v>182538</v>
      </c>
      <c t="n" s="5" r="C30">
        <v>1182445</v>
      </c>
      <c t="n" s="5" r="D30">
        <v>-121612</v>
      </c>
      <c t="n" s="5" r="E30">
        <v>-137921</v>
      </c>
    </row>
    <row spans="1:5" r="31">
      <c t="s" s="6" r="A31">
        <v>125</v>
      </c>
    </row>
    <row spans="1:5" r="32">
      <c t="s" s="3" r="A32">
        <v>126</v>
      </c>
      <c t="n" s="5" r="B32">
        <v>-36872</v>
      </c>
      <c t="n" s="5" r="C32">
        <v>-238852</v>
      </c>
      <c t="n" s="5" r="D32">
        <v>71286</v>
      </c>
      <c t="n" s="5" r="E32">
        <v>96501</v>
      </c>
    </row>
    <row spans="1:5" r="33">
      <c t="s" s="3" r="A33">
        <v>127</v>
      </c>
      <c t="n" s="5" r="B33">
        <v>33380</v>
      </c>
      <c t="n" s="5" r="C33">
        <v>216230</v>
      </c>
      <c t="n" s="5" r="D33">
        <v>-57181</v>
      </c>
      <c t="n" s="5" r="E33">
        <v>-73277</v>
      </c>
    </row>
    <row spans="1:5" r="34">
      <c t="s" s="3" r="A34">
        <v>128</v>
      </c>
      <c t="n" s="5" r="B34">
        <v>-3492</v>
      </c>
      <c t="n" s="5" r="C34">
        <v>-22622</v>
      </c>
      <c t="n" s="5" r="D34">
        <v>14105</v>
      </c>
      <c t="n" s="5" r="E34">
        <v>23224</v>
      </c>
    </row>
    <row spans="1:5" r="35">
      <c t="s" s="3" r="A35">
        <v>129</v>
      </c>
      <c t="n" s="5" r="B35">
        <v>179046</v>
      </c>
      <c t="n" s="5" r="C35">
        <v>1159823</v>
      </c>
      <c t="n" s="5" r="D35">
        <v>-107507</v>
      </c>
      <c t="n" s="5" r="E35">
        <v>-114697</v>
      </c>
    </row>
    <row spans="1:5" r="36">
      <c t="s" s="3" r="A36">
        <v>130</v>
      </c>
      <c t="n" s="5" r="B36">
        <v>-1270146</v>
      </c>
      <c t="n" s="5" r="C36">
        <v>-8227759</v>
      </c>
      <c t="n" s="5" r="D36">
        <v>-5103865</v>
      </c>
      <c t="n" s="5" r="E36">
        <v>-164596</v>
      </c>
    </row>
    <row spans="1:5" r="37">
      <c t="s" s="3" r="A37">
        <v>131</v>
      </c>
      <c t="n" s="5" r="B37">
        <v>-1289</v>
      </c>
      <c t="n" s="5" r="C37">
        <v>-8352</v>
      </c>
    </row>
    <row spans="1:5" r="38">
      <c t="s" s="3" r="A38">
        <v>132</v>
      </c>
      <c t="n" s="7" r="B38">
        <v>-1268857</v>
      </c>
      <c t="n" s="8" r="C38">
        <v>-8219407</v>
      </c>
      <c t="n" s="8" r="D38">
        <v>-5103865</v>
      </c>
      <c t="n" s="8" r="E38">
        <v>-164596</v>
      </c>
    </row>
    <row spans="1:5" r="39">
      <c t="s" s="6" r="A39">
        <v>133</v>
      </c>
    </row>
    <row spans="1:5" r="40">
      <c t="s" s="3" r="A40">
        <v>134</v>
      </c>
      <c t="n" s="9" r="B40">
        <v>-0.53</v>
      </c>
      <c t="n" s="10" r="C40">
        <v>-3.43</v>
      </c>
      <c t="n" s="10" r="D40">
        <v>-5.35</v>
      </c>
      <c t="n" s="10" r="E40">
        <v>-1.47</v>
      </c>
    </row>
    <row spans="1:5" r="41">
      <c t="s" s="3" r="A41">
        <v>135</v>
      </c>
      <c t="n" s="9" r="B41">
        <v>-0.53</v>
      </c>
      <c t="n" s="10" r="C41">
        <v>-3.43</v>
      </c>
      <c t="n" s="10" r="D41">
        <v>-5.35</v>
      </c>
      <c t="n" s="10" r="E41">
        <v>-1.47</v>
      </c>
    </row>
    <row spans="1:5" r="42">
      <c t="s" s="6" r="A42">
        <v>136</v>
      </c>
    </row>
    <row spans="1:5" r="43">
      <c t="s" s="3" r="A43">
        <v>137</v>
      </c>
      <c t="n" s="5" r="B43">
        <v>2735034034</v>
      </c>
      <c t="n" s="5" r="C43">
        <v>2735034034</v>
      </c>
      <c t="n" s="5" r="D43">
        <v>2419668247</v>
      </c>
      <c t="n" s="5" r="E43">
        <v>1694495048</v>
      </c>
    </row>
    <row spans="1:5" r="44">
      <c t="s" s="3" r="A44">
        <v>138</v>
      </c>
      <c t="n" s="5" r="B44">
        <v>2735034034</v>
      </c>
      <c t="n" s="5" r="C44">
        <v>2735034034</v>
      </c>
      <c t="n" s="5" r="D44">
        <v>2419668247</v>
      </c>
      <c t="n" s="5" r="E44">
        <v>1694495048</v>
      </c>
    </row>
    <row spans="1:5" r="45">
      <c t="s" s="3" r="A45">
        <v>139</v>
      </c>
      <c t="n" s="8" r="C45">
        <v>-1193945</v>
      </c>
      <c t="n" s="8" r="D45">
        <v>-4249548</v>
      </c>
      <c t="n" s="8" r="E45">
        <v>-261173</v>
      </c>
    </row>
    <row spans="1:5" r="46">
      <c t="s" s="3" r="A46">
        <v>104</v>
      </c>
    </row>
    <row spans="1:5" r="47">
      <c t="s" s="6" r="A47">
        <v>136</v>
      </c>
    </row>
    <row spans="1:5" r="48">
      <c t="s" s="3" r="A48">
        <v>140</v>
      </c>
      <c t="n" s="7" r="B48">
        <v>-28518</v>
      </c>
      <c t="n" s="5" r="C48">
        <v>-184733</v>
      </c>
      <c t="n" s="5" r="D48">
        <v>-128623</v>
      </c>
      <c t="n" s="5" r="E48">
        <v>-81013</v>
      </c>
    </row>
    <row spans="1:5" r="49">
      <c t="s" s="3" r="A49">
        <v>105</v>
      </c>
    </row>
    <row spans="1:5" r="50">
      <c t="s" s="6" r="A50">
        <v>136</v>
      </c>
    </row>
    <row spans="1:5" r="51">
      <c t="s" s="3" r="A51">
        <v>140</v>
      </c>
      <c t="n" s="5" r="B51">
        <v>-7733</v>
      </c>
      <c t="n" s="5" r="C51">
        <v>-50091</v>
      </c>
      <c t="n" s="5" r="D51">
        <v>-23570</v>
      </c>
      <c t="n" s="5" r="E51">
        <v>-8741</v>
      </c>
    </row>
    <row spans="1:5" r="52">
      <c t="s" s="3" r="A52">
        <v>106</v>
      </c>
    </row>
    <row spans="1:5" r="53">
      <c t="s" s="6" r="A53">
        <v>136</v>
      </c>
    </row>
    <row spans="1:5" r="54">
      <c t="s" s="3" r="A54">
        <v>140</v>
      </c>
      <c t="n" s="5" r="B54">
        <v>-36149</v>
      </c>
      <c t="n" s="5" r="C54">
        <v>-234165</v>
      </c>
      <c t="n" s="5" r="D54">
        <v>-79469</v>
      </c>
      <c t="n" s="5" r="E54">
        <v>-33269</v>
      </c>
    </row>
    <row spans="1:5" r="55">
      <c t="s" s="3" r="A55">
        <v>107</v>
      </c>
    </row>
    <row spans="1:5" r="56">
      <c t="s" s="6" r="A56">
        <v>136</v>
      </c>
    </row>
    <row spans="1:5" r="57">
      <c t="s" s="3" r="A57">
        <v>140</v>
      </c>
      <c t="n" s="7" r="B57">
        <v>-111914</v>
      </c>
      <c t="n" s="8" r="C57">
        <v>-724956</v>
      </c>
      <c t="n" s="8" r="D57">
        <v>-4017886</v>
      </c>
      <c t="n" s="8" r="E57">
        <v>-13815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8</v>
      </c>
      <c t="s" s="2" r="B1">
        <v>1</v>
      </c>
    </row>
    <row spans="1:2" r="2">
      <c t="s" s="2" r="B2">
        <v>142</v>
      </c>
    </row>
    <row spans="1:2" r="3">
      <c t="s" s="6" r="A3">
        <v>241</v>
      </c>
    </row>
    <row spans="1:2" r="4">
      <c t="s" s="3" r="A4">
        <v>349</v>
      </c>
      <c t="s" s="3" r="B4">
        <v>350</v>
      </c>
    </row>
    <row spans="1:2" r="5">
      <c t="s" s="3" r="A5">
        <v>351</v>
      </c>
      <c t="s" s="3" r="B5">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53</v>
      </c>
      <c t="s" s="2" r="B1">
        <v>1</v>
      </c>
    </row>
    <row spans="1:2" r="2">
      <c t="s" s="2" r="B2">
        <v>142</v>
      </c>
    </row>
    <row spans="1:2" r="3">
      <c t="s" s="6" r="A3">
        <v>243</v>
      </c>
    </row>
    <row spans="1:2" r="4">
      <c t="s" s="3" r="A4">
        <v>354</v>
      </c>
      <c t="s" s="3" r="B4">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56</v>
      </c>
      <c t="s" s="2" r="B1">
        <v>1</v>
      </c>
    </row>
    <row spans="1:2" r="2">
      <c t="s" s="2" r="B2">
        <v>142</v>
      </c>
    </row>
    <row spans="1:2" r="3">
      <c t="s" s="6" r="A3">
        <v>249</v>
      </c>
    </row>
    <row spans="1:2" r="4">
      <c t="s" s="3" r="A4">
        <v>357</v>
      </c>
      <c t="s" s="3" r="B4">
        <v>358</v>
      </c>
    </row>
    <row spans="1:2" r="5">
      <c t="s" s="3" r="A5">
        <v>359</v>
      </c>
      <c t="s" s="3" r="B5">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61</v>
      </c>
      <c t="s" s="2" r="B1">
        <v>1</v>
      </c>
    </row>
    <row spans="1:2" r="2">
      <c t="s" s="2" r="B2">
        <v>142</v>
      </c>
    </row>
    <row spans="1:2" r="3">
      <c t="s" s="3" r="A3">
        <v>362</v>
      </c>
      <c t="s" s="3" r="B3">
        <v>363</v>
      </c>
    </row>
    <row spans="1:2" r="4">
      <c t="s" s="3" r="A4">
        <v>364</v>
      </c>
    </row>
    <row spans="1:2" r="5">
      <c t="s" s="3" r="A5">
        <v>365</v>
      </c>
      <c t="s" s="3" r="B5">
        <v>366</v>
      </c>
    </row>
    <row spans="1:2" r="6">
      <c t="s" s="3" r="A6">
        <v>367</v>
      </c>
    </row>
    <row spans="1:2" r="7">
      <c t="s" s="3" r="A7">
        <v>365</v>
      </c>
      <c t="s" s="3" r="B7">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369</v>
      </c>
      <c t="s" s="2" r="B1">
        <v>1</v>
      </c>
    </row>
    <row spans="1:2" r="2">
      <c t="s" s="2" r="B2">
        <v>142</v>
      </c>
    </row>
    <row spans="1:2" r="3">
      <c t="s" s="3" r="A3">
        <v>370</v>
      </c>
    </row>
    <row spans="1:2" r="4">
      <c t="s" s="6" r="A4">
        <v>371</v>
      </c>
    </row>
    <row spans="1:2" r="5">
      <c t="s" s="3" r="A5">
        <v>372</v>
      </c>
      <c t="s" s="3" r="B5">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74</v>
      </c>
      <c t="s" s="2" r="B1">
        <v>1</v>
      </c>
    </row>
    <row spans="1:2" r="2">
      <c t="s" s="2" r="B2">
        <v>142</v>
      </c>
    </row>
    <row spans="1:2" r="3">
      <c t="s" s="6" r="A3">
        <v>35</v>
      </c>
    </row>
    <row spans="1:2" r="4">
      <c t="s" s="3" r="A4">
        <v>375</v>
      </c>
      <c t="s" s="3" r="B4">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77</v>
      </c>
      <c t="s" s="2" r="B1">
        <v>1</v>
      </c>
    </row>
    <row spans="1:2" r="2">
      <c t="s" s="2" r="B2">
        <v>142</v>
      </c>
    </row>
    <row spans="1:2" r="3">
      <c t="s" s="6" r="A3">
        <v>37</v>
      </c>
    </row>
    <row spans="1:2" r="4">
      <c t="s" s="3" r="A4">
        <v>378</v>
      </c>
      <c t="s" s="3" r="B4">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80</v>
      </c>
      <c t="s" s="2" r="B1">
        <v>1</v>
      </c>
    </row>
    <row spans="1:2" r="2">
      <c t="s" s="2" r="B2">
        <v>142</v>
      </c>
    </row>
    <row spans="1:2" r="3">
      <c t="s" s="6" r="A3">
        <v>39</v>
      </c>
    </row>
    <row spans="1:2" r="4">
      <c t="s" s="3" r="A4">
        <v>381</v>
      </c>
      <c t="s" s="3" r="B4">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83</v>
      </c>
      <c t="s" s="2" r="B1">
        <v>1</v>
      </c>
    </row>
    <row spans="1:2" r="2">
      <c t="s" s="2" r="B2">
        <v>142</v>
      </c>
    </row>
    <row spans="1:2" r="3">
      <c t="s" s="6" r="A3">
        <v>43</v>
      </c>
    </row>
    <row spans="1:2" r="4">
      <c t="s" s="3" r="A4">
        <v>384</v>
      </c>
      <c t="s" s="3" r="B4">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86</v>
      </c>
      <c t="s" s="2" r="B1">
        <v>1</v>
      </c>
    </row>
    <row spans="1:2" r="2">
      <c t="s" s="2" r="B2">
        <v>142</v>
      </c>
    </row>
    <row spans="1:2" r="3">
      <c t="s" s="6" r="A3">
        <v>46</v>
      </c>
    </row>
    <row spans="1:2" r="4">
      <c t="s" s="3" r="A4">
        <v>387</v>
      </c>
      <c t="s" s="3" r="B4">
        <v>388</v>
      </c>
    </row>
    <row spans="1:2" r="5">
      <c t="s" s="3" r="A5">
        <v>389</v>
      </c>
      <c t="s" s="3" r="B5">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1</v>
      </c>
      <c t="s" s="2" r="B1">
        <v>1</v>
      </c>
    </row>
    <row spans="1:4" r="2">
      <c t="s" s="2" r="B2">
        <v>142</v>
      </c>
      <c t="s" s="2" r="C2">
        <v>143</v>
      </c>
      <c t="s" s="2" r="D2">
        <v>144</v>
      </c>
    </row>
    <row spans="1:4" r="3">
      <c t="s" s="6" r="A3">
        <v>145</v>
      </c>
    </row>
    <row spans="1:4" r="4">
      <c t="s" s="3" r="A4">
        <v>146</v>
      </c>
      <c t="n" s="8" r="B4">
        <v>0</v>
      </c>
      <c t="n" s="8" r="C4">
        <v>0</v>
      </c>
      <c t="n" s="8" r="D4">
        <v>0</v>
      </c>
    </row>
    <row spans="1:4" r="5">
      <c t="s" s="3" r="A5">
        <v>147</v>
      </c>
      <c t="n" s="8" r="B5">
        <v>0</v>
      </c>
      <c t="n" s="8" r="C5">
        <v>0</v>
      </c>
      <c t="n" s="8" r="D5">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1</v>
      </c>
      <c t="s" s="2" r="B1">
        <v>1</v>
      </c>
    </row>
    <row spans="1:2" r="2">
      <c t="s" s="2" r="B2">
        <v>142</v>
      </c>
    </row>
    <row spans="1:2" r="3">
      <c t="s" s="6" r="A3">
        <v>45</v>
      </c>
    </row>
    <row spans="1:2" r="4">
      <c t="s" s="3" r="A4">
        <v>392</v>
      </c>
      <c t="s" s="3" r="B4">
        <v>393</v>
      </c>
    </row>
    <row spans="1:2" r="5">
      <c t="s" s="3" r="A5">
        <v>394</v>
      </c>
      <c t="s" s="3" r="B5">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96</v>
      </c>
      <c t="s" s="2" r="B1">
        <v>1</v>
      </c>
    </row>
    <row spans="1:2" r="2">
      <c t="s" s="2" r="B2">
        <v>142</v>
      </c>
    </row>
    <row spans="1:2" r="3">
      <c t="s" s="6" r="A3">
        <v>50</v>
      </c>
    </row>
    <row spans="1:2" r="4">
      <c t="s" s="3" r="A4">
        <v>397</v>
      </c>
      <c t="s" s="3" r="B4">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99</v>
      </c>
      <c t="s" s="2" r="B1">
        <v>1</v>
      </c>
    </row>
    <row spans="1:2" r="2">
      <c t="s" s="2" r="B2">
        <v>142</v>
      </c>
    </row>
    <row spans="1:2" r="3">
      <c t="s" s="6" r="A3">
        <v>261</v>
      </c>
    </row>
    <row spans="1:2" r="4">
      <c t="s" s="3" r="A4">
        <v>400</v>
      </c>
      <c t="s" s="3" r="B4">
        <v>4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402</v>
      </c>
      <c t="s" s="2" r="B1">
        <v>1</v>
      </c>
    </row>
    <row spans="1:2" r="2">
      <c t="s" s="2" r="B2">
        <v>142</v>
      </c>
    </row>
    <row spans="1:2" r="3">
      <c t="s" s="6" r="A3">
        <v>61</v>
      </c>
    </row>
    <row spans="1:2" r="4">
      <c t="s" s="3" r="A4">
        <v>403</v>
      </c>
      <c t="s" s="3" r="B4">
        <v>4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05</v>
      </c>
      <c t="s" s="2" r="B1">
        <v>1</v>
      </c>
    </row>
    <row spans="1:2" r="2">
      <c t="s" s="2" r="B2">
        <v>142</v>
      </c>
    </row>
    <row spans="1:2" r="3">
      <c t="s" s="6" r="A3">
        <v>265</v>
      </c>
    </row>
    <row spans="1:2" r="4">
      <c t="s" s="3" r="A4">
        <v>406</v>
      </c>
      <c t="s" s="3" r="B4">
        <v>4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08</v>
      </c>
      <c t="s" s="2" r="B1">
        <v>1</v>
      </c>
    </row>
    <row spans="1:2" r="2">
      <c t="s" s="2" r="B2">
        <v>142</v>
      </c>
    </row>
    <row spans="1:2" r="3">
      <c t="s" s="6" r="A3">
        <v>267</v>
      </c>
    </row>
    <row spans="1:2" r="4">
      <c t="s" s="3" r="A4">
        <v>409</v>
      </c>
      <c t="s" s="3" r="B4">
        <v>410</v>
      </c>
    </row>
    <row spans="1:2" r="5">
      <c t="s" s="3" r="A5">
        <v>411</v>
      </c>
      <c t="s" s="3" r="B5">
        <v>412</v>
      </c>
    </row>
    <row spans="1:2" r="6">
      <c t="s" s="3" r="A6">
        <v>413</v>
      </c>
      <c t="s" s="3" r="B6">
        <v>414</v>
      </c>
    </row>
    <row spans="1:2" r="7">
      <c t="s" s="3" r="A7">
        <v>415</v>
      </c>
      <c t="s" s="3" r="B7">
        <v>4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417</v>
      </c>
      <c t="s" s="2" r="B1">
        <v>1</v>
      </c>
    </row>
    <row spans="1:2" r="2">
      <c t="s" s="2" r="B2">
        <v>142</v>
      </c>
    </row>
    <row spans="1:2" r="3">
      <c t="s" s="6" r="A3">
        <v>269</v>
      </c>
    </row>
    <row spans="1:2" r="4">
      <c t="s" s="3" r="A4">
        <v>418</v>
      </c>
      <c t="s" s="3" r="B4">
        <v>4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420</v>
      </c>
      <c t="s" s="2" r="B1">
        <v>1</v>
      </c>
    </row>
    <row spans="1:2" r="2">
      <c t="s" s="2" r="B2">
        <v>142</v>
      </c>
    </row>
    <row spans="1:2" r="3">
      <c t="s" s="3" r="A3">
        <v>421</v>
      </c>
    </row>
    <row spans="1:2" r="4">
      <c t="s" s="6" r="A4">
        <v>153</v>
      </c>
    </row>
    <row spans="1:2" r="5">
      <c t="s" s="3" r="A5">
        <v>422</v>
      </c>
      <c t="s" s="3" r="B5">
        <v>423</v>
      </c>
    </row>
    <row spans="1:2" r="6">
      <c t="s" s="3" r="A6">
        <v>424</v>
      </c>
      <c t="s" s="3" r="B6">
        <v>425</v>
      </c>
    </row>
    <row spans="1:2" r="7">
      <c t="s" s="3" r="A7">
        <v>426</v>
      </c>
      <c t="s" s="3" r="B7">
        <v>427</v>
      </c>
    </row>
    <row spans="1:2" r="8">
      <c t="s" s="3" r="A8">
        <v>428</v>
      </c>
    </row>
    <row spans="1:2" r="9">
      <c t="s" s="6" r="A9">
        <v>153</v>
      </c>
    </row>
    <row spans="1:2" r="10">
      <c t="s" s="3" r="A10">
        <v>429</v>
      </c>
      <c t="s" s="3" r="B10">
        <v>430</v>
      </c>
    </row>
    <row spans="1:2" r="11">
      <c t="s" s="3" r="A11">
        <v>431</v>
      </c>
    </row>
    <row spans="1:2" r="12">
      <c t="s" s="6" r="A12">
        <v>153</v>
      </c>
    </row>
    <row spans="1:2" r="13">
      <c t="s" s="3" r="A13">
        <v>426</v>
      </c>
      <c t="s" s="3" r="B13">
        <v>432</v>
      </c>
    </row>
    <row spans="1:2" r="14">
      <c t="s" s="3" r="A14">
        <v>433</v>
      </c>
    </row>
    <row spans="1:2" r="15">
      <c t="s" s="6" r="A15">
        <v>153</v>
      </c>
    </row>
    <row spans="1:2" r="16">
      <c t="s" s="3" r="A16">
        <v>429</v>
      </c>
      <c t="s" s="3" r="B16">
        <v>434</v>
      </c>
    </row>
    <row spans="1:2" r="17">
      <c t="s" s="3" r="A17">
        <v>435</v>
      </c>
    </row>
    <row spans="1:2" r="18">
      <c t="s" s="6" r="A18">
        <v>153</v>
      </c>
    </row>
    <row spans="1:2" r="19">
      <c t="s" s="3" r="A19">
        <v>429</v>
      </c>
      <c t="s" s="3" r="B19">
        <v>4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437</v>
      </c>
      <c t="s" s="2" r="B1">
        <v>1</v>
      </c>
    </row>
    <row spans="1:2" r="2">
      <c t="s" s="2" r="B2">
        <v>142</v>
      </c>
    </row>
    <row spans="1:2" r="3">
      <c t="s" s="6" r="A3">
        <v>133</v>
      </c>
    </row>
    <row spans="1:2" r="4">
      <c t="s" s="3" r="A4">
        <v>438</v>
      </c>
      <c t="s" s="3" r="B4">
        <v>4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40</v>
      </c>
      <c t="s" s="2" r="B1">
        <v>1</v>
      </c>
    </row>
    <row spans="1:2" r="2">
      <c t="s" s="2" r="B2">
        <v>142</v>
      </c>
    </row>
    <row spans="1:2" r="3">
      <c t="s" s="6" r="A3">
        <v>278</v>
      </c>
    </row>
    <row spans="1:2" r="4">
      <c t="s" s="3" r="A4">
        <v>441</v>
      </c>
      <c t="s" s="3" r="B4">
        <v>442</v>
      </c>
    </row>
    <row spans="1:2" r="5">
      <c t="s" s="3" r="A5">
        <v>443</v>
      </c>
      <c t="s" s="3" r="B5">
        <v>444</v>
      </c>
    </row>
    <row spans="1:2" r="6">
      <c t="s" s="3" r="A6">
        <v>445</v>
      </c>
      <c t="s" s="3" r="B6">
        <v>4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48</v>
      </c>
      <c t="s" s="2" r="B1">
        <v>1</v>
      </c>
    </row>
    <row spans="1:5" r="2">
      <c t="s" s="2" r="B2">
        <v>28</v>
      </c>
      <c t="s" s="2" r="C2">
        <v>29</v>
      </c>
      <c t="s" s="2" r="D2">
        <v>30</v>
      </c>
      <c t="s" s="2" r="E2">
        <v>149</v>
      </c>
    </row>
    <row spans="1:5" r="3">
      <c t="s" s="6" r="A3">
        <v>150</v>
      </c>
    </row>
    <row spans="1:5" r="4">
      <c t="s" s="3" r="A4">
        <v>118</v>
      </c>
      <c t="n" s="7" r="B4">
        <v>-1449192</v>
      </c>
      <c t="n" s="8" r="C4">
        <v>-9387582</v>
      </c>
      <c t="n" s="8" r="D4">
        <v>-4996358</v>
      </c>
      <c t="n" s="8" r="E4">
        <v>-49899</v>
      </c>
    </row>
    <row spans="1:5" r="5">
      <c t="s" s="6" r="A5">
        <v>151</v>
      </c>
    </row>
    <row spans="1:5" r="6">
      <c t="s" s="3" r="A6">
        <v>152</v>
      </c>
      <c t="n" s="5" r="B6">
        <v>404313</v>
      </c>
      <c t="n" s="5" r="C6">
        <v>2619061</v>
      </c>
      <c t="n" s="5" r="D6">
        <v>1650533</v>
      </c>
      <c t="n" s="5" r="E6">
        <v>293141</v>
      </c>
    </row>
    <row spans="1:5" r="7">
      <c t="s" s="3" r="A7">
        <v>153</v>
      </c>
      <c t="n" s="5" r="B7">
        <v>184314</v>
      </c>
      <c t="n" s="5" r="C7">
        <v>1193945</v>
      </c>
      <c t="n" s="5" r="D7">
        <v>4249548</v>
      </c>
      <c t="n" s="5" r="E7">
        <v>261173</v>
      </c>
    </row>
    <row spans="1:5" r="8">
      <c t="s" s="3" r="A8">
        <v>154</v>
      </c>
      <c t="n" s="5" r="B8">
        <v>64953</v>
      </c>
      <c t="n" s="5" r="C8">
        <v>420750</v>
      </c>
      <c t="n" s="5" r="D8">
        <v>74332</v>
      </c>
      <c t="n" s="5" r="E8">
        <v>-107</v>
      </c>
    </row>
    <row spans="1:5" r="9">
      <c t="s" s="3" r="A9">
        <v>155</v>
      </c>
      <c t="n" s="5" r="B9">
        <v>1191</v>
      </c>
      <c t="n" s="5" r="C9">
        <v>7714</v>
      </c>
      <c t="n" s="5" r="D9">
        <v>26043</v>
      </c>
      <c t="n" s="5" r="E9">
        <v>22726</v>
      </c>
    </row>
    <row spans="1:5" r="10">
      <c t="s" s="3" r="A10">
        <v>156</v>
      </c>
      <c t="n" s="5" r="E10">
        <v>24682</v>
      </c>
    </row>
    <row spans="1:5" r="11">
      <c t="s" s="3" r="A11">
        <v>157</v>
      </c>
      <c t="n" s="5" r="B11">
        <v>-6574</v>
      </c>
      <c t="n" s="5" r="C11">
        <v>-42584</v>
      </c>
      <c t="n" s="5" r="D11">
        <v>-4169</v>
      </c>
      <c t="n" s="5" r="E11">
        <v>-40</v>
      </c>
    </row>
    <row spans="1:5" r="12">
      <c t="s" s="3" r="A12">
        <v>108</v>
      </c>
      <c t="n" s="5" r="B12">
        <v>424547</v>
      </c>
      <c t="n" s="5" r="C12">
        <v>2750129</v>
      </c>
    </row>
    <row spans="1:5" r="13">
      <c t="s" s="3" r="A13">
        <v>158</v>
      </c>
      <c t="n" s="5" r="B13">
        <v>94339</v>
      </c>
      <c t="n" s="5" r="C13">
        <v>611108</v>
      </c>
    </row>
    <row spans="1:5" r="14">
      <c t="s" s="3" r="A14">
        <v>159</v>
      </c>
      <c t="n" s="5" r="B14">
        <v>-233</v>
      </c>
      <c t="n" s="5" r="C14">
        <v>-1507</v>
      </c>
    </row>
    <row spans="1:5" r="15">
      <c t="s" s="3" r="A15">
        <v>112</v>
      </c>
      <c t="n" s="5" r="B15">
        <v>483850</v>
      </c>
      <c t="n" s="5" r="C15">
        <v>3134283</v>
      </c>
      <c t="n" s="5" r="D15">
        <v>-638</v>
      </c>
      <c t="n" s="5" r="E15">
        <v>309</v>
      </c>
    </row>
    <row spans="1:5" r="16">
      <c t="s" s="3" r="A16">
        <v>160</v>
      </c>
      <c t="n" s="5" r="B16">
        <v>8860</v>
      </c>
      <c t="n" s="5" r="C16">
        <v>57395</v>
      </c>
      <c t="n" s="5" r="D16">
        <v>28980</v>
      </c>
      <c t="n" s="5" r="E16">
        <v>-92761</v>
      </c>
    </row>
    <row spans="1:5" r="17">
      <c t="s" s="6" r="A17">
        <v>161</v>
      </c>
    </row>
    <row spans="1:5" r="18">
      <c t="s" s="3" r="A18">
        <v>162</v>
      </c>
      <c t="n" s="5" r="B18">
        <v>-1141657</v>
      </c>
      <c t="n" s="5" r="C18">
        <v>-7395424</v>
      </c>
      <c t="n" s="5" r="D18">
        <v>-2004884</v>
      </c>
      <c t="n" s="5" r="E18">
        <v>-22844</v>
      </c>
    </row>
    <row spans="1:5" r="19">
      <c t="s" s="3" r="A19">
        <v>33</v>
      </c>
      <c t="n" s="5" r="B19">
        <v>-166203</v>
      </c>
      <c t="n" s="5" r="C19">
        <v>-1076628</v>
      </c>
      <c t="n" s="5" r="D19">
        <v>-689499</v>
      </c>
      <c t="n" s="5" r="E19">
        <v>577743</v>
      </c>
    </row>
    <row spans="1:5" r="20">
      <c t="s" s="3" r="A20">
        <v>163</v>
      </c>
      <c t="n" s="5" r="B20">
        <v>-1288817</v>
      </c>
      <c t="n" s="5" r="C20">
        <v>-8348700</v>
      </c>
      <c t="n" s="5" r="D20">
        <v>-5804688</v>
      </c>
      <c t="n" s="5" r="E20">
        <v>-1632326</v>
      </c>
    </row>
    <row spans="1:5" r="21">
      <c t="s" s="3" r="A21">
        <v>164</v>
      </c>
      <c t="n" s="5" r="B21">
        <v>-356082</v>
      </c>
      <c t="n" s="5" r="C21">
        <v>-2306631</v>
      </c>
      <c t="n" s="5" r="D21">
        <v>-125935</v>
      </c>
    </row>
    <row spans="1:5" r="22">
      <c t="s" s="3" r="A22">
        <v>36</v>
      </c>
      <c t="n" s="5" r="B22">
        <v>-2780</v>
      </c>
      <c t="n" s="5" r="C22">
        <v>-18010</v>
      </c>
      <c t="n" s="5" r="D22">
        <v>-160203</v>
      </c>
      <c t="n" s="5" r="E22">
        <v>-660000</v>
      </c>
    </row>
    <row spans="1:5" r="23">
      <c t="s" s="3" r="A23">
        <v>39</v>
      </c>
      <c t="n" s="5" r="B23">
        <v>38963</v>
      </c>
      <c t="n" s="5" r="C23">
        <v>252397</v>
      </c>
      <c t="n" s="5" r="D23">
        <v>-1210697</v>
      </c>
      <c t="n" s="5" r="E23">
        <v>-59684</v>
      </c>
    </row>
    <row spans="1:5" r="24">
      <c t="s" s="3" r="A24">
        <v>40</v>
      </c>
      <c t="n" s="5" r="B24">
        <v>-62181</v>
      </c>
      <c t="n" s="5" r="C24">
        <v>-402795</v>
      </c>
      <c t="n" s="5" r="D24">
        <v>-412314</v>
      </c>
    </row>
    <row spans="1:5" r="25">
      <c t="s" s="3" r="A25">
        <v>50</v>
      </c>
      <c t="n" s="5" r="B25">
        <v>-180687</v>
      </c>
      <c t="n" s="5" r="C25">
        <v>-1170454</v>
      </c>
      <c t="n" s="5" r="D25">
        <v>-66485</v>
      </c>
      <c t="n" s="5" r="E25">
        <v>-78644</v>
      </c>
    </row>
    <row spans="1:5" r="26">
      <c t="s" s="3" r="A26">
        <v>56</v>
      </c>
      <c t="n" s="5" r="B26">
        <v>2024311</v>
      </c>
      <c t="n" s="5" r="C26">
        <v>13113084</v>
      </c>
      <c t="n" s="5" r="D26">
        <v>4902844</v>
      </c>
      <c t="n" s="5" r="E26">
        <v>2687361</v>
      </c>
    </row>
    <row spans="1:5" r="27">
      <c t="s" s="3" r="A27">
        <v>57</v>
      </c>
      <c t="n" s="5" r="B27">
        <v>387049</v>
      </c>
      <c t="n" s="5" r="C27">
        <v>2507225</v>
      </c>
      <c t="n" s="5" r="D27">
        <v>2611035</v>
      </c>
      <c t="n" s="5" r="E27">
        <v>1158745</v>
      </c>
    </row>
    <row spans="1:5" r="28">
      <c t="s" s="3" r="A28">
        <v>165</v>
      </c>
      <c t="n" s="5" r="B28">
        <v>-72988</v>
      </c>
      <c t="n" s="5" r="C28">
        <v>-472800</v>
      </c>
      <c t="n" s="5" r="D28">
        <v>-65725</v>
      </c>
      <c t="n" s="5" r="E28">
        <v>103258</v>
      </c>
    </row>
    <row spans="1:5" r="29">
      <c t="s" s="3" r="A29">
        <v>59</v>
      </c>
      <c t="n" s="5" r="B29">
        <v>-20524</v>
      </c>
      <c t="n" s="5" r="C29">
        <v>-132949</v>
      </c>
      <c t="n" s="5" r="D29">
        <v>-42615</v>
      </c>
      <c t="n" s="5" r="E29">
        <v>112951</v>
      </c>
    </row>
    <row spans="1:5" r="30">
      <c t="s" s="3" r="A30">
        <v>61</v>
      </c>
      <c t="n" s="5" r="B30">
        <v>340775</v>
      </c>
      <c t="n" s="5" r="C30">
        <v>2207476</v>
      </c>
      <c t="n" s="5" r="D30">
        <v>2988499</v>
      </c>
      <c t="n" s="5" r="E30">
        <v>928920</v>
      </c>
    </row>
    <row spans="1:5" r="31">
      <c t="s" s="3" r="A31">
        <v>60</v>
      </c>
      <c t="n" s="5" r="B31">
        <v>10798</v>
      </c>
      <c t="n" s="5" r="C31">
        <v>69946</v>
      </c>
      <c t="n" s="5" r="D31">
        <v>67412</v>
      </c>
      <c t="n" s="5" r="E31">
        <v>-4885</v>
      </c>
    </row>
    <row spans="1:5" r="32">
      <c t="s" s="3" r="A32">
        <v>166</v>
      </c>
      <c t="n" s="5" r="B32">
        <v>-279655</v>
      </c>
      <c t="n" s="5" r="C32">
        <v>-1811551</v>
      </c>
      <c t="n" s="5" r="D32">
        <v>1015016</v>
      </c>
      <c t="n" s="5" r="E32">
        <v>3569819</v>
      </c>
    </row>
    <row spans="1:5" r="33">
      <c t="s" s="6" r="A33">
        <v>167</v>
      </c>
    </row>
    <row spans="1:5" r="34">
      <c t="s" s="3" r="A34">
        <v>168</v>
      </c>
      <c t="n" s="5" r="B34">
        <v>-775263</v>
      </c>
      <c t="n" s="5" r="C34">
        <v>-5022000</v>
      </c>
      <c t="n" s="5" r="D34">
        <v>-19104408</v>
      </c>
      <c t="n" s="5" r="E34">
        <v>-9966200</v>
      </c>
    </row>
    <row spans="1:5" r="35">
      <c t="s" s="3" r="A35">
        <v>169</v>
      </c>
      <c t="n" s="5" r="B35">
        <v>2566553</v>
      </c>
      <c t="n" s="5" r="C35">
        <v>16625621</v>
      </c>
      <c t="n" s="5" r="D35">
        <v>7853607</v>
      </c>
      <c t="n" s="5" r="E35">
        <v>9166200</v>
      </c>
    </row>
    <row spans="1:5" r="36">
      <c t="s" s="3" r="A36">
        <v>170</v>
      </c>
      <c t="n" s="5" r="D36">
        <v>545000</v>
      </c>
      <c t="n" s="5" r="E36">
        <v>-545000</v>
      </c>
    </row>
    <row spans="1:5" r="37">
      <c t="s" s="3" r="A37">
        <v>171</v>
      </c>
      <c t="n" s="5" r="B37">
        <v>-175891</v>
      </c>
      <c t="n" s="5" r="C37">
        <v>-1139386</v>
      </c>
      <c t="n" s="5" r="D37">
        <v>-421133</v>
      </c>
    </row>
    <row spans="1:5" r="38">
      <c t="s" s="3" r="A38">
        <v>172</v>
      </c>
      <c t="n" s="5" r="B38">
        <v>-1104818</v>
      </c>
      <c t="n" s="5" r="C38">
        <v>-7156789</v>
      </c>
      <c t="n" s="5" r="D38">
        <v>-434585</v>
      </c>
      <c t="n" s="5" r="E38">
        <v>-35133</v>
      </c>
    </row>
    <row spans="1:5" r="39">
      <c t="s" s="3" r="A39">
        <v>173</v>
      </c>
      <c t="n" s="5" r="E39">
        <v>1162</v>
      </c>
    </row>
    <row spans="1:5" r="40">
      <c t="s" s="3" r="A40">
        <v>174</v>
      </c>
      <c t="n" s="5" r="B40">
        <v>-436387</v>
      </c>
      <c t="n" s="5" r="C40">
        <v>-2826830</v>
      </c>
      <c t="n" s="5" r="D40">
        <v>-1424534</v>
      </c>
      <c t="n" s="5" r="E40">
        <v>-439881</v>
      </c>
    </row>
    <row spans="1:5" r="41">
      <c t="s" s="3" r="A41">
        <v>175</v>
      </c>
      <c t="n" s="5" r="B41">
        <v>-237830</v>
      </c>
      <c t="n" s="5" r="C41">
        <v>-1540615</v>
      </c>
      <c t="n" s="5" r="D41">
        <v>-1036513</v>
      </c>
      <c t="n" s="5" r="E41">
        <v>-737411</v>
      </c>
    </row>
    <row spans="1:5" r="42">
      <c t="s" s="3" r="A42">
        <v>176</v>
      </c>
      <c t="n" s="5" r="B42">
        <v>-1012</v>
      </c>
      <c t="n" s="5" r="C42">
        <v>-6556</v>
      </c>
      <c t="n" s="5" r="D42">
        <v>-17935</v>
      </c>
      <c t="n" s="5" r="E42">
        <v>-10237</v>
      </c>
    </row>
    <row spans="1:5" r="43">
      <c t="s" s="3" r="A43">
        <v>177</v>
      </c>
      <c t="n" s="5" r="B43">
        <v>-142912</v>
      </c>
      <c t="n" s="5" r="C43">
        <v>-925758</v>
      </c>
      <c t="n" s="5" r="D43">
        <v>-423084</v>
      </c>
      <c t="n" s="5" r="E43">
        <v>-104552</v>
      </c>
    </row>
    <row spans="1:5" r="44">
      <c t="s" s="3" r="A44">
        <v>178</v>
      </c>
      <c t="n" s="5" r="B44">
        <v>-44821</v>
      </c>
      <c t="n" s="5" r="C44">
        <v>-290339</v>
      </c>
      <c t="n" s="5" r="D44">
        <v>1260337</v>
      </c>
    </row>
    <row spans="1:5" r="45">
      <c t="s" s="3" r="A45">
        <v>179</v>
      </c>
      <c t="n" s="5" r="B45">
        <v>-352381</v>
      </c>
      <c t="n" s="5" r="C45">
        <v>-2282652</v>
      </c>
      <c t="n" s="5" r="D45">
        <v>-13203248</v>
      </c>
      <c t="n" s="5" r="E45">
        <v>-2671052</v>
      </c>
    </row>
    <row spans="1:5" r="46">
      <c t="s" s="6" r="A46">
        <v>180</v>
      </c>
    </row>
    <row spans="1:5" r="47">
      <c t="s" s="3" r="A47">
        <v>181</v>
      </c>
      <c t="n" s="5" r="D47">
        <v>17447653</v>
      </c>
      <c t="n" s="5" r="E47">
        <v>2720076</v>
      </c>
    </row>
    <row spans="1:5" r="48">
      <c t="s" s="3" r="A48">
        <v>182</v>
      </c>
      <c t="n" s="5" r="B48">
        <v>11688</v>
      </c>
      <c t="n" s="5" r="C48">
        <v>75713</v>
      </c>
    </row>
    <row spans="1:5" r="49">
      <c t="s" s="3" r="A49">
        <v>183</v>
      </c>
      <c t="n" s="5" r="B49">
        <v>22567</v>
      </c>
      <c t="n" s="5" r="C49">
        <v>146185</v>
      </c>
    </row>
    <row spans="1:5" r="50">
      <c t="s" s="3" r="A50">
        <v>184</v>
      </c>
      <c t="n" s="5" r="B50">
        <v>751955</v>
      </c>
      <c t="n" s="5" r="C50">
        <v>4871004</v>
      </c>
      <c t="n" s="5" r="D50">
        <v>1890771</v>
      </c>
      <c t="n" s="5" r="E50">
        <v>940216</v>
      </c>
    </row>
    <row spans="1:5" r="51">
      <c t="s" s="3" r="A51">
        <v>185</v>
      </c>
      <c t="n" s="5" r="B51">
        <v>-575222</v>
      </c>
      <c t="n" s="5" r="C51">
        <v>-3726171</v>
      </c>
      <c t="n" s="5" r="D51">
        <v>-946396</v>
      </c>
      <c t="n" s="5" r="E51">
        <v>-865108</v>
      </c>
    </row>
    <row spans="1:5" r="52">
      <c t="s" s="3" r="A52">
        <v>186</v>
      </c>
      <c t="n" s="5" r="B52">
        <v>514610</v>
      </c>
      <c t="n" s="5" r="C52">
        <v>3333542</v>
      </c>
    </row>
    <row spans="1:5" r="53">
      <c t="s" s="3" r="A53">
        <v>187</v>
      </c>
      <c t="n" s="5" r="B53">
        <v>725598</v>
      </c>
      <c t="n" s="5" r="C53">
        <v>4700273</v>
      </c>
      <c t="n" s="5" r="D53">
        <v>18392028</v>
      </c>
      <c t="n" s="5" r="E53">
        <v>2795184</v>
      </c>
    </row>
    <row spans="1:5" r="54">
      <c t="s" s="3" r="A54">
        <v>188</v>
      </c>
      <c t="n" s="5" r="B54">
        <v>52973</v>
      </c>
      <c t="n" s="5" r="C54">
        <v>343147</v>
      </c>
      <c t="n" s="5" r="D54">
        <v>-101484</v>
      </c>
      <c t="n" s="5" r="E54">
        <v>-58906</v>
      </c>
    </row>
    <row spans="1:5" r="55">
      <c t="s" s="3" r="A55">
        <v>189</v>
      </c>
      <c t="n" s="5" r="B55">
        <v>146535</v>
      </c>
      <c t="n" s="5" r="C55">
        <v>949217</v>
      </c>
      <c t="n" s="5" r="D55">
        <v>6102312</v>
      </c>
      <c t="n" s="5" r="E55">
        <v>3635045</v>
      </c>
    </row>
    <row spans="1:5" r="56">
      <c t="s" s="3" r="A56">
        <v>190</v>
      </c>
      <c t="n" s="5" r="B56">
        <v>2611171</v>
      </c>
      <c t="n" s="5" r="C56">
        <v>16914651</v>
      </c>
      <c t="n" s="5" r="D56">
        <v>10812339</v>
      </c>
      <c t="n" s="5" r="E56">
        <v>7177294</v>
      </c>
    </row>
    <row spans="1:5" r="57">
      <c t="s" s="3" r="A57">
        <v>191</v>
      </c>
      <c t="n" s="5" r="B57">
        <v>2757706</v>
      </c>
      <c t="n" s="5" r="C57">
        <v>17863868</v>
      </c>
      <c t="n" s="5" r="D57">
        <v>16914651</v>
      </c>
      <c t="n" s="5" r="E57">
        <v>10812339</v>
      </c>
    </row>
    <row spans="1:5" r="58">
      <c t="s" s="6" r="A58">
        <v>192</v>
      </c>
    </row>
    <row spans="1:5" r="59">
      <c t="s" s="3" r="A59">
        <v>193</v>
      </c>
      <c t="n" s="5" r="B59">
        <v>-3584</v>
      </c>
      <c t="n" s="5" r="C59">
        <v>-23219</v>
      </c>
      <c t="n" s="5" r="D59">
        <v>-9807</v>
      </c>
      <c t="n" s="5" r="E59">
        <v>-251</v>
      </c>
    </row>
    <row spans="1:5" r="60">
      <c t="s" s="3" r="A60">
        <v>194</v>
      </c>
      <c t="n" s="5" r="B60">
        <v>-9632</v>
      </c>
      <c t="n" s="5" r="C60">
        <v>-62396</v>
      </c>
      <c t="n" s="5" r="D60">
        <v>-27268</v>
      </c>
      <c t="n" s="5" r="E60">
        <v>-8437</v>
      </c>
    </row>
    <row spans="1:5" r="61">
      <c t="s" s="6" r="A61">
        <v>195</v>
      </c>
    </row>
    <row spans="1:5" r="62">
      <c t="s" s="3" r="A62">
        <v>196</v>
      </c>
      <c t="n" s="5" r="D62">
        <v>15474994</v>
      </c>
      <c t="n" s="8" r="E62">
        <v>38176</v>
      </c>
    </row>
    <row spans="1:5" r="63">
      <c t="s" s="3" r="A63">
        <v>197</v>
      </c>
      <c t="n" s="5" r="D63">
        <v>11644310</v>
      </c>
    </row>
    <row spans="1:5" r="64">
      <c t="s" s="3" r="A64">
        <v>198</v>
      </c>
      <c t="n" s="8" r="D64">
        <v>2000000</v>
      </c>
    </row>
    <row spans="1:5" r="65">
      <c t="s" s="3" r="A65">
        <v>199</v>
      </c>
      <c t="n" s="7" r="B65">
        <v>592629</v>
      </c>
      <c t="n" s="8" r="C65">
        <v>3838933</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47</v>
      </c>
      <c t="s" s="2" r="B1">
        <v>1</v>
      </c>
    </row>
    <row spans="1:2" r="2">
      <c t="s" s="2" r="B2">
        <v>142</v>
      </c>
    </row>
    <row spans="1:2" r="3">
      <c t="s" s="6" r="A3">
        <v>285</v>
      </c>
    </row>
    <row spans="1:2" r="4">
      <c t="s" s="3" r="A4">
        <v>448</v>
      </c>
      <c t="s" s="3" r="B4">
        <v>4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450</v>
      </c>
      <c t="s" s="2" r="B1">
        <v>1</v>
      </c>
    </row>
    <row spans="1:2" r="2">
      <c t="s" s="2" r="B2">
        <v>142</v>
      </c>
    </row>
    <row spans="1:2" r="3">
      <c t="s" s="6" r="A3">
        <v>291</v>
      </c>
    </row>
    <row spans="1:2" r="4">
      <c t="s" s="3" r="A4">
        <v>451</v>
      </c>
      <c t="s" s="3" r="B4">
        <v>452</v>
      </c>
    </row>
    <row spans="1:2" r="5">
      <c t="s" s="3" r="A5">
        <v>453</v>
      </c>
      <c t="s" s="3" r="B5">
        <v>454</v>
      </c>
    </row>
    <row spans="1:2" r="6">
      <c t="s" s="3" r="A6">
        <v>455</v>
      </c>
      <c t="s" s="3" r="B6">
        <v>4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9"/>
  <sheetViews>
    <sheetView workbookViewId="0">
      <selection activeCell="A1" sqref="A1"/>
    </sheetView>
  </sheetViews>
  <sheetFormatPr baseColWidth="10" defaultRowHeight="15"/>
  <cols>
    <col customWidth="1" max="1" min="1" width="58"/>
    <col customWidth="1" max="2" min="2" width="16"/>
  </cols>
  <sheetData>
    <row spans="1:2" r="1">
      <c t="s" s="1" r="A1">
        <v>457</v>
      </c>
      <c t="s" s="2" r="B1">
        <v>1</v>
      </c>
    </row>
    <row spans="1:2" r="2">
      <c t="s" s="2" r="B2">
        <v>142</v>
      </c>
    </row>
    <row spans="1:2" r="3">
      <c t="n" s="11" r="A3">
        <v>360</v>
      </c>
    </row>
    <row spans="1:2" r="4">
      <c t="s" s="6" r="A4">
        <v>458</v>
      </c>
    </row>
    <row spans="1:2" r="5">
      <c t="s" s="3" r="A5">
        <v>459</v>
      </c>
      <c t="s" s="3" r="B5">
        <v>460</v>
      </c>
    </row>
    <row spans="1:2" r="6">
      <c t="s" s="3" r="A6">
        <v>461</v>
      </c>
    </row>
    <row spans="1:2" r="7">
      <c t="s" s="6" r="A7">
        <v>458</v>
      </c>
    </row>
    <row spans="1:2" r="8">
      <c t="s" s="3" r="A8">
        <v>459</v>
      </c>
      <c t="s" s="3" r="B8">
        <v>460</v>
      </c>
    </row>
    <row spans="1:2" r="9">
      <c t="s" s="3" r="A9">
        <v>462</v>
      </c>
    </row>
    <row spans="1:2" r="10">
      <c t="s" s="6" r="A10">
        <v>458</v>
      </c>
    </row>
    <row spans="1:2" r="11">
      <c t="s" s="3" r="A11">
        <v>459</v>
      </c>
      <c t="s" s="3" r="B11">
        <v>460</v>
      </c>
    </row>
    <row spans="1:2" r="12">
      <c t="s" s="3" r="A12">
        <v>463</v>
      </c>
    </row>
    <row spans="1:2" r="13">
      <c t="s" s="6" r="A13">
        <v>458</v>
      </c>
    </row>
    <row spans="1:2" r="14">
      <c t="s" s="3" r="A14">
        <v>459</v>
      </c>
      <c t="s" s="3" r="B14">
        <v>460</v>
      </c>
    </row>
    <row spans="1:2" r="15">
      <c t="s" s="3" r="A15">
        <v>464</v>
      </c>
    </row>
    <row spans="1:2" r="16">
      <c t="s" s="6" r="A16">
        <v>458</v>
      </c>
    </row>
    <row spans="1:2" r="17">
      <c t="s" s="3" r="A17">
        <v>459</v>
      </c>
      <c t="s" s="3" r="B17">
        <v>460</v>
      </c>
    </row>
    <row spans="1:2" r="18">
      <c t="s" s="3" r="A18">
        <v>465</v>
      </c>
    </row>
    <row spans="1:2" r="19">
      <c t="s" s="6" r="A19">
        <v>458</v>
      </c>
    </row>
    <row spans="1:2" r="20">
      <c t="s" s="3" r="A20">
        <v>459</v>
      </c>
      <c t="s" s="3" r="B20">
        <v>460</v>
      </c>
    </row>
    <row spans="1:2" r="21">
      <c t="s" s="3" r="A21">
        <v>466</v>
      </c>
    </row>
    <row spans="1:2" r="22">
      <c t="s" s="6" r="A22">
        <v>458</v>
      </c>
    </row>
    <row spans="1:2" r="23">
      <c t="s" s="3" r="A23">
        <v>459</v>
      </c>
      <c t="s" s="3" r="B23">
        <v>460</v>
      </c>
    </row>
    <row spans="1:2" r="24">
      <c t="s" s="3" r="A24">
        <v>467</v>
      </c>
    </row>
    <row spans="1:2" r="25">
      <c t="s" s="6" r="A25">
        <v>458</v>
      </c>
    </row>
    <row spans="1:2" r="26">
      <c t="s" s="3" r="A26">
        <v>459</v>
      </c>
      <c t="s" s="3" r="B26">
        <v>460</v>
      </c>
    </row>
    <row spans="1:2" r="27">
      <c t="s" s="3" r="A27">
        <v>468</v>
      </c>
    </row>
    <row spans="1:2" r="28">
      <c t="s" s="6" r="A28">
        <v>458</v>
      </c>
    </row>
    <row spans="1:2" r="29">
      <c t="s" s="3" r="A29">
        <v>469</v>
      </c>
      <c t="s" s="3" r="B29">
        <v>460</v>
      </c>
    </row>
    <row spans="1:2" r="30">
      <c t="s" s="3" r="A30">
        <v>470</v>
      </c>
    </row>
    <row spans="1:2" r="31">
      <c t="s" s="6" r="A31">
        <v>458</v>
      </c>
    </row>
    <row spans="1:2" r="32">
      <c t="s" s="3" r="A32">
        <v>469</v>
      </c>
      <c t="s" s="3" r="B32">
        <v>460</v>
      </c>
    </row>
    <row spans="1:2" r="33">
      <c t="s" s="3" r="A33">
        <v>471</v>
      </c>
    </row>
    <row spans="1:2" r="34">
      <c t="s" s="6" r="A34">
        <v>458</v>
      </c>
    </row>
    <row spans="1:2" r="35">
      <c t="s" s="3" r="A35">
        <v>469</v>
      </c>
      <c t="s" s="3" r="B35">
        <v>460</v>
      </c>
    </row>
    <row spans="1:2" r="36">
      <c t="s" s="3" r="A36">
        <v>472</v>
      </c>
    </row>
    <row spans="1:2" r="37">
      <c t="s" s="6" r="A37">
        <v>458</v>
      </c>
    </row>
    <row spans="1:2" r="38">
      <c t="s" s="3" r="A38">
        <v>469</v>
      </c>
      <c t="s" s="3" r="B38">
        <v>460</v>
      </c>
    </row>
    <row spans="1:2" r="39">
      <c t="s" s="3" r="A39">
        <v>473</v>
      </c>
    </row>
    <row spans="1:2" r="40">
      <c t="s" s="6" r="A40">
        <v>458</v>
      </c>
    </row>
    <row spans="1:2" r="41">
      <c t="s" s="3" r="A41">
        <v>469</v>
      </c>
      <c t="s" s="3" r="B41">
        <v>460</v>
      </c>
    </row>
    <row spans="1:2" r="42">
      <c t="s" s="3" r="A42">
        <v>474</v>
      </c>
    </row>
    <row spans="1:2" r="43">
      <c t="s" s="6" r="A43">
        <v>458</v>
      </c>
    </row>
    <row spans="1:2" r="44">
      <c t="s" s="3" r="A44">
        <v>469</v>
      </c>
      <c t="s" s="3" r="B44">
        <v>460</v>
      </c>
    </row>
    <row spans="1:2" r="45">
      <c t="s" s="3" r="A45">
        <v>475</v>
      </c>
    </row>
    <row spans="1:2" r="46">
      <c t="s" s="6" r="A46">
        <v>458</v>
      </c>
    </row>
    <row spans="1:2" r="47">
      <c t="s" s="3" r="A47">
        <v>469</v>
      </c>
      <c t="s" s="3" r="B47">
        <v>460</v>
      </c>
    </row>
    <row spans="1:2" r="48">
      <c t="s" s="3" r="A48">
        <v>476</v>
      </c>
    </row>
    <row spans="1:2" r="49">
      <c t="s" s="6" r="A49">
        <v>458</v>
      </c>
    </row>
    <row spans="1:2" r="50">
      <c t="s" s="3" r="A50">
        <v>469</v>
      </c>
      <c t="s" s="3" r="B50">
        <v>460</v>
      </c>
    </row>
    <row spans="1:2" r="51">
      <c t="s" s="3" r="A51">
        <v>477</v>
      </c>
    </row>
    <row spans="1:2" r="52">
      <c t="s" s="6" r="A52">
        <v>458</v>
      </c>
    </row>
    <row spans="1:2" r="53">
      <c t="s" s="3" r="A53">
        <v>469</v>
      </c>
      <c t="s" s="3" r="B53">
        <v>460</v>
      </c>
    </row>
    <row spans="1:2" r="54">
      <c t="s" s="3" r="A54">
        <v>478</v>
      </c>
    </row>
    <row spans="1:2" r="55">
      <c t="s" s="6" r="A55">
        <v>458</v>
      </c>
    </row>
    <row spans="1:2" r="56">
      <c t="s" s="3" r="A56">
        <v>469</v>
      </c>
      <c t="s" s="3" r="B56">
        <v>460</v>
      </c>
    </row>
    <row spans="1:2" r="57">
      <c t="s" s="3" r="A57">
        <v>479</v>
      </c>
    </row>
    <row spans="1:2" r="58">
      <c t="s" s="6" r="A58">
        <v>458</v>
      </c>
    </row>
    <row spans="1:2" r="59">
      <c t="s" s="3" r="A59">
        <v>469</v>
      </c>
      <c t="s" s="3" r="B59">
        <v>460</v>
      </c>
    </row>
    <row spans="1:2" r="60">
      <c t="s" s="3" r="A60">
        <v>480</v>
      </c>
    </row>
    <row spans="1:2" r="61">
      <c t="s" s="6" r="A61">
        <v>458</v>
      </c>
    </row>
    <row spans="1:2" r="62">
      <c t="s" s="3" r="A62">
        <v>469</v>
      </c>
      <c t="s" s="3" r="B62">
        <v>460</v>
      </c>
    </row>
    <row spans="1:2" r="63">
      <c t="s" s="3" r="A63">
        <v>481</v>
      </c>
    </row>
    <row spans="1:2" r="64">
      <c t="s" s="6" r="A64">
        <v>458</v>
      </c>
    </row>
    <row spans="1:2" r="65">
      <c t="s" s="3" r="A65">
        <v>469</v>
      </c>
      <c t="s" s="3" r="B65">
        <v>460</v>
      </c>
    </row>
    <row spans="1:2" r="66">
      <c t="s" s="3" r="A66">
        <v>482</v>
      </c>
    </row>
    <row spans="1:2" r="67">
      <c t="s" s="6" r="A67">
        <v>458</v>
      </c>
    </row>
    <row spans="1:2" r="68">
      <c t="s" s="3" r="A68">
        <v>469</v>
      </c>
      <c t="s" s="3" r="B68">
        <v>460</v>
      </c>
    </row>
    <row spans="1:2" r="69">
      <c t="s" s="3" r="A69">
        <v>483</v>
      </c>
    </row>
    <row spans="1:2" r="70">
      <c t="s" s="6" r="A70">
        <v>458</v>
      </c>
    </row>
    <row spans="1:2" r="71">
      <c t="s" s="3" r="A71">
        <v>469</v>
      </c>
      <c t="s" s="3" r="B71">
        <v>460</v>
      </c>
    </row>
    <row spans="1:2" r="72">
      <c t="s" s="3" r="A72">
        <v>484</v>
      </c>
    </row>
    <row spans="1:2" r="73">
      <c t="s" s="6" r="A73">
        <v>458</v>
      </c>
    </row>
    <row spans="1:2" r="74">
      <c t="s" s="3" r="A74">
        <v>469</v>
      </c>
      <c t="s" s="3" r="B74">
        <v>460</v>
      </c>
    </row>
    <row spans="1:2" r="75">
      <c t="s" s="3" r="A75">
        <v>485</v>
      </c>
    </row>
    <row spans="1:2" r="76">
      <c t="s" s="6" r="A76">
        <v>458</v>
      </c>
    </row>
    <row spans="1:2" r="77">
      <c t="s" s="3" r="A77">
        <v>469</v>
      </c>
      <c t="s" s="3" r="B77">
        <v>460</v>
      </c>
    </row>
    <row spans="1:2" r="78">
      <c t="s" s="3" r="A78">
        <v>486</v>
      </c>
    </row>
    <row spans="1:2" r="79">
      <c t="s" s="6" r="A79">
        <v>458</v>
      </c>
    </row>
    <row spans="1:2" r="80">
      <c t="s" s="3" r="A80">
        <v>469</v>
      </c>
      <c t="s" s="3" r="B80">
        <v>460</v>
      </c>
    </row>
    <row spans="1:2" r="81">
      <c t="s" s="3" r="A81">
        <v>487</v>
      </c>
    </row>
    <row spans="1:2" r="82">
      <c t="s" s="6" r="A82">
        <v>458</v>
      </c>
    </row>
    <row spans="1:2" r="83">
      <c t="s" s="3" r="A83">
        <v>469</v>
      </c>
      <c t="s" s="3" r="B83">
        <v>460</v>
      </c>
    </row>
    <row spans="1:2" r="84">
      <c t="s" s="3" r="A84">
        <v>488</v>
      </c>
    </row>
    <row spans="1:2" r="85">
      <c t="s" s="6" r="A85">
        <v>458</v>
      </c>
    </row>
    <row spans="1:2" r="86">
      <c t="s" s="3" r="A86">
        <v>469</v>
      </c>
      <c t="s" s="3" r="B86">
        <v>460</v>
      </c>
    </row>
    <row spans="1:2" r="87">
      <c t="s" s="3" r="A87">
        <v>489</v>
      </c>
    </row>
    <row spans="1:2" r="88">
      <c t="s" s="6" r="A88">
        <v>458</v>
      </c>
    </row>
    <row spans="1:2" r="89">
      <c t="s" s="3" r="A89">
        <v>469</v>
      </c>
      <c t="s" s="3" r="B89">
        <v>46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490</v>
      </c>
      <c t="s" s="2" r="B1">
        <v>1</v>
      </c>
    </row>
    <row spans="1:6" r="2">
      <c t="s" s="2" r="B2">
        <v>28</v>
      </c>
      <c t="s" s="2" r="C2">
        <v>29</v>
      </c>
      <c t="s" s="2" r="D2">
        <v>30</v>
      </c>
      <c t="s" s="2" r="E2">
        <v>149</v>
      </c>
      <c t="s" s="2" r="F2">
        <v>29</v>
      </c>
    </row>
    <row spans="1:6" r="3">
      <c t="s" s="6" r="A3">
        <v>491</v>
      </c>
    </row>
    <row spans="1:6" r="4">
      <c t="s" s="3" r="A4">
        <v>52</v>
      </c>
      <c t="n" s="7" r="B4">
        <v>13147391</v>
      </c>
      <c t="n" s="8" r="D4">
        <v>66493172</v>
      </c>
      <c t="n" s="8" r="F4">
        <v>85166169</v>
      </c>
    </row>
    <row spans="1:6" r="5">
      <c t="s" s="3" r="A5">
        <v>67</v>
      </c>
      <c t="n" s="5" r="B5">
        <v>8411454</v>
      </c>
      <c t="n" s="5" r="D5">
        <v>28995105</v>
      </c>
      <c t="n" s="5" r="F5">
        <v>54487721</v>
      </c>
    </row>
    <row spans="1:6" r="6">
      <c t="s" s="3" r="A6">
        <v>101</v>
      </c>
      <c t="n" s="5" r="B6">
        <v>27985883</v>
      </c>
      <c t="n" s="8" r="C6">
        <v>181286955</v>
      </c>
      <c t="n" s="5" r="D6">
        <v>115002317</v>
      </c>
      <c t="n" s="8" r="E6">
        <v>69339812</v>
      </c>
    </row>
    <row spans="1:6" r="7">
      <c t="s" s="3" r="A7">
        <v>118</v>
      </c>
      <c t="n" s="5" r="B7">
        <v>-1447715</v>
      </c>
      <c t="n" s="5" r="C7">
        <v>-9378016</v>
      </c>
      <c t="n" s="5" r="D7">
        <v>-4996358</v>
      </c>
      <c t="n" s="5" r="E7">
        <v>-49899</v>
      </c>
    </row>
    <row spans="1:6" r="8">
      <c t="s" s="3" r="A8">
        <v>166</v>
      </c>
      <c t="n" s="5" r="B8">
        <v>-279655</v>
      </c>
      <c t="n" s="5" r="C8">
        <v>-1811551</v>
      </c>
      <c t="n" s="5" r="D8">
        <v>1015016</v>
      </c>
      <c t="n" s="5" r="E8">
        <v>3569819</v>
      </c>
    </row>
    <row spans="1:6" r="9">
      <c t="s" s="3" r="A9">
        <v>179</v>
      </c>
      <c t="n" s="5" r="B9">
        <v>-352381</v>
      </c>
      <c t="n" s="5" r="C9">
        <v>-2282652</v>
      </c>
      <c t="n" s="5" r="D9">
        <v>-13203248</v>
      </c>
      <c t="n" s="5" r="E9">
        <v>-2671052</v>
      </c>
    </row>
    <row spans="1:6" r="10">
      <c t="s" s="3" r="A10">
        <v>187</v>
      </c>
      <c t="n" s="5" r="B10">
        <v>725598</v>
      </c>
      <c t="n" s="5" r="C10">
        <v>4700273</v>
      </c>
      <c t="n" s="5" r="D10">
        <v>18392028</v>
      </c>
      <c t="n" s="5" r="E10">
        <v>2795184</v>
      </c>
    </row>
    <row spans="1:6" r="11">
      <c t="s" s="3" r="A11">
        <v>189</v>
      </c>
      <c t="n" s="5" r="B11">
        <v>146535</v>
      </c>
      <c t="n" s="5" r="C11">
        <v>949217</v>
      </c>
      <c t="n" s="5" r="D11">
        <v>6102312</v>
      </c>
      <c t="n" s="5" r="E11">
        <v>3635045</v>
      </c>
    </row>
    <row spans="1:6" r="12">
      <c t="s" s="3" r="A12">
        <v>190</v>
      </c>
      <c t="n" s="5" r="B12">
        <v>2611171</v>
      </c>
      <c t="n" s="5" r="C12">
        <v>16914651</v>
      </c>
      <c t="n" s="5" r="D12">
        <v>10812339</v>
      </c>
      <c t="n" s="5" r="E12">
        <v>7177294</v>
      </c>
    </row>
    <row spans="1:6" r="13">
      <c t="s" s="3" r="A13">
        <v>191</v>
      </c>
      <c t="n" s="5" r="B13">
        <v>2757706</v>
      </c>
      <c t="n" s="5" r="C13">
        <v>17863868</v>
      </c>
      <c t="n" s="5" r="D13">
        <v>16914651</v>
      </c>
      <c t="n" s="5" r="E13">
        <v>10812339</v>
      </c>
    </row>
    <row spans="1:6" r="14">
      <c t="s" s="3" r="A14">
        <v>492</v>
      </c>
      <c t="n" s="5" r="B14">
        <v>55</v>
      </c>
      <c t="n" s="5" r="D14">
        <v>358</v>
      </c>
      <c t="n" s="5" r="F14">
        <v>358</v>
      </c>
    </row>
    <row spans="1:6" r="15">
      <c t="s" s="3" r="A15">
        <v>493</v>
      </c>
      <c t="n" s="7" r="B15">
        <v>-2885379</v>
      </c>
      <c t="n" s="5" r="D15">
        <v>-9272343</v>
      </c>
      <c t="n" s="5" r="F15">
        <v>-18690910</v>
      </c>
    </row>
    <row spans="1:6" r="16">
      <c t="s" s="3" r="A16">
        <v>494</v>
      </c>
    </row>
    <row spans="1:6" r="17">
      <c t="s" s="6" r="A17">
        <v>491</v>
      </c>
    </row>
    <row spans="1:6" r="18">
      <c t="s" s="3" r="A18">
        <v>52</v>
      </c>
      <c t="n" s="5" r="D18">
        <v>3784170</v>
      </c>
      <c t="n" s="5" r="F18">
        <v>12369251</v>
      </c>
    </row>
    <row spans="1:6" r="19">
      <c t="s" s="3" r="A19">
        <v>67</v>
      </c>
      <c t="n" s="5" r="D19">
        <v>4180518</v>
      </c>
      <c t="n" s="5" r="F19">
        <v>12705021</v>
      </c>
    </row>
    <row spans="1:6" r="20">
      <c t="s" s="3" r="A20">
        <v>101</v>
      </c>
      <c t="n" s="5" r="C20">
        <v>4637086</v>
      </c>
      <c t="n" s="5" r="D20">
        <v>3431134</v>
      </c>
      <c t="n" s="5" r="E20">
        <v>2023143</v>
      </c>
    </row>
    <row spans="1:6" r="21">
      <c t="s" s="3" r="A21">
        <v>118</v>
      </c>
      <c t="n" s="5" r="C21">
        <v>-293862</v>
      </c>
      <c t="n" s="5" r="D21">
        <v>-41228</v>
      </c>
      <c t="n" s="5" r="E21">
        <v>-206144</v>
      </c>
    </row>
    <row spans="1:6" r="22">
      <c t="s" s="3" r="A22">
        <v>166</v>
      </c>
      <c t="n" s="5" r="C22">
        <v>1394182</v>
      </c>
      <c t="n" s="5" r="D22">
        <v>1450744</v>
      </c>
      <c t="n" s="5" r="E22">
        <v>-144315</v>
      </c>
    </row>
    <row spans="1:6" r="23">
      <c t="s" s="3" r="A23">
        <v>179</v>
      </c>
      <c t="n" s="5" r="C23">
        <v>-169549</v>
      </c>
      <c t="n" s="5" r="D23">
        <v>-494633</v>
      </c>
      <c t="n" s="5" r="E23">
        <v>-22659</v>
      </c>
    </row>
    <row spans="1:6" r="24">
      <c t="s" s="3" r="A24">
        <v>187</v>
      </c>
      <c t="n" s="5" r="C24">
        <v>610194</v>
      </c>
      <c t="n" s="5" r="D24">
        <v>438891</v>
      </c>
      <c t="n" s="5" r="E24">
        <v>262270</v>
      </c>
    </row>
    <row spans="1:6" r="25">
      <c t="s" s="3" r="A25">
        <v>189</v>
      </c>
      <c t="n" s="5" r="C25">
        <v>1834827</v>
      </c>
      <c t="n" s="5" r="D25">
        <v>1395002</v>
      </c>
      <c t="n" s="5" r="E25">
        <v>95296</v>
      </c>
    </row>
    <row spans="1:6" r="26">
      <c t="s" s="3" r="A26">
        <v>190</v>
      </c>
      <c t="n" s="5" r="C26">
        <v>1728380</v>
      </c>
      <c t="n" s="5" r="D26">
        <v>333378</v>
      </c>
      <c t="n" s="5" r="E26">
        <v>238082</v>
      </c>
    </row>
    <row spans="1:6" r="27">
      <c t="s" s="3" r="A27">
        <v>191</v>
      </c>
      <c t="n" s="5" r="C27">
        <v>3563207</v>
      </c>
      <c t="n" s="5" r="D27">
        <v>1728380</v>
      </c>
      <c t="n" s="8" r="E27">
        <v>333378</v>
      </c>
    </row>
    <row spans="1:6" r="28">
      <c t="s" s="3" r="A28">
        <v>495</v>
      </c>
      <c t="n" s="5" r="F28">
        <v>0</v>
      </c>
    </row>
    <row spans="1:6" r="29">
      <c t="s" s="3" r="A29">
        <v>492</v>
      </c>
      <c t="n" s="5" r="F29">
        <v>304320</v>
      </c>
    </row>
    <row spans="1:6" r="30">
      <c t="s" s="3" r="A30">
        <v>493</v>
      </c>
      <c t="n" s="8" r="D30">
        <v>396348</v>
      </c>
      <c t="n" s="8" r="F30">
        <v>335770</v>
      </c>
    </row>
    <row spans="1:6" r="31">
      <c t="s" s="3" r="A31">
        <v>496</v>
      </c>
    </row>
    <row spans="1:6" r="32">
      <c t="s" s="6" r="A32">
        <v>491</v>
      </c>
    </row>
    <row spans="1:6" r="33">
      <c t="s" s="3" r="A33">
        <v>497</v>
      </c>
      <c t="n" s="8" r="C33">
        <v>10</v>
      </c>
    </row>
    <row spans="1:6" r="34">
      <c t="s" s="3" r="A34">
        <v>498</v>
      </c>
    </row>
    <row spans="1:6" r="35">
      <c t="s" s="6" r="A35">
        <v>491</v>
      </c>
    </row>
    <row spans="1:6" r="36">
      <c t="s" s="3" r="A36">
        <v>499</v>
      </c>
      <c t="s" s="3" r="B36">
        <v>500</v>
      </c>
      <c t="s" s="3" r="C36">
        <v>500</v>
      </c>
    </row>
    <row spans="1:6" r="37">
      <c t="s" s="3" r="A37">
        <v>501</v>
      </c>
    </row>
    <row spans="1:6" r="38">
      <c t="s" s="6" r="A38">
        <v>491</v>
      </c>
    </row>
    <row spans="1:6" r="39">
      <c t="s" s="3" r="A39">
        <v>502</v>
      </c>
      <c t="n" s="8" r="C39">
        <v>2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68"/>
    <col customWidth="1" max="2" min="2" width="80"/>
    <col customWidth="1" max="3" min="3" width="80"/>
    <col customWidth="1" max="4" min="4" width="21"/>
    <col customWidth="1" max="5" min="5" width="21"/>
    <col customWidth="1" max="6" min="6" width="21"/>
  </cols>
  <sheetData>
    <row spans="1:6" r="1">
      <c t="s" s="1" r="A1">
        <v>503</v>
      </c>
      <c t="s" s="2" r="B1">
        <v>1</v>
      </c>
    </row>
    <row spans="1:6" r="2">
      <c t="s" s="2" r="B2">
        <v>28</v>
      </c>
      <c t="s" s="2" r="C2">
        <v>29</v>
      </c>
      <c t="s" s="2" r="D2">
        <v>30</v>
      </c>
      <c t="s" s="2" r="E2">
        <v>149</v>
      </c>
      <c t="s" s="2" r="F2">
        <v>29</v>
      </c>
    </row>
    <row spans="1:6" r="3">
      <c t="s" s="6" r="A3">
        <v>301</v>
      </c>
    </row>
    <row spans="1:6" r="4">
      <c t="s" s="3" r="A4">
        <v>504</v>
      </c>
      <c t="n" s="7" r="B4">
        <v>-8860</v>
      </c>
      <c t="n" s="8" r="C4">
        <v>-57395000</v>
      </c>
      <c t="n" s="8" r="D4">
        <v>-28980000</v>
      </c>
      <c t="n" s="8" r="E4">
        <v>92761000</v>
      </c>
    </row>
    <row spans="1:6" r="5">
      <c t="s" s="3" r="A5">
        <v>124</v>
      </c>
      <c t="n" s="7" r="B5">
        <v>182538</v>
      </c>
      <c t="n" s="8" r="C5">
        <v>1182445000</v>
      </c>
      <c t="n" s="5" r="D5">
        <v>-121612000</v>
      </c>
      <c t="n" s="5" r="E5">
        <v>-137921000</v>
      </c>
    </row>
    <row spans="1:6" r="6">
      <c t="s" s="6" r="A6">
        <v>303</v>
      </c>
    </row>
    <row spans="1:6" r="7">
      <c t="s" s="3" r="A7">
        <v>505</v>
      </c>
      <c t="n" s="12" r="B7">
        <v>6.4778</v>
      </c>
      <c t="n" s="12" r="C7">
        <v>6.4778</v>
      </c>
    </row>
    <row spans="1:6" r="8">
      <c t="s" s="6" r="A8">
        <v>34</v>
      </c>
    </row>
    <row spans="1:6" r="9">
      <c t="s" s="3" r="A9">
        <v>506</v>
      </c>
      <c t="n" s="8" r="C9">
        <v>0</v>
      </c>
      <c t="n" s="5" r="D9">
        <v>0</v>
      </c>
      <c t="n" s="8" r="E9">
        <v>0</v>
      </c>
    </row>
    <row spans="1:6" r="10">
      <c t="s" s="6" r="A10">
        <v>44</v>
      </c>
    </row>
    <row spans="1:6" r="11">
      <c t="s" s="3" r="A11">
        <v>507</v>
      </c>
      <c t="n" s="7" r="B11">
        <v>195590</v>
      </c>
      <c t="n" s="8" r="D11">
        <v>1928899000</v>
      </c>
      <c t="n" s="8" r="F11">
        <v>1266992000</v>
      </c>
    </row>
    <row spans="1:6" r="12">
      <c t="s" s="3" r="A12">
        <v>508</v>
      </c>
    </row>
    <row spans="1:6" r="13">
      <c t="s" s="6" r="A13">
        <v>38</v>
      </c>
    </row>
    <row spans="1:6" r="14">
      <c t="s" s="3" r="A14">
        <v>509</v>
      </c>
      <c t="s" s="3" r="B14">
        <v>510</v>
      </c>
      <c t="s" s="3" r="C14">
        <v>510</v>
      </c>
    </row>
    <row spans="1:6" r="15">
      <c t="s" s="3" r="A15">
        <v>511</v>
      </c>
    </row>
    <row spans="1:6" r="16">
      <c t="s" s="6" r="A16">
        <v>38</v>
      </c>
    </row>
    <row spans="1:6" r="17">
      <c t="s" s="3" r="A17">
        <v>509</v>
      </c>
      <c t="s" s="3" r="B17">
        <v>512</v>
      </c>
      <c t="s" s="3" r="C17">
        <v>512</v>
      </c>
    </row>
    <row spans="1:6" r="18">
      <c t="s" s="3" r="A18">
        <v>513</v>
      </c>
    </row>
    <row spans="1:6" r="19">
      <c t="s" s="6" r="A19">
        <v>43</v>
      </c>
    </row>
    <row spans="1:6" r="20">
      <c t="s" s="3" r="A20">
        <v>514</v>
      </c>
      <c t="s" s="3" r="B20">
        <v>515</v>
      </c>
      <c t="s" s="3" r="C20">
        <v>515</v>
      </c>
    </row>
    <row spans="1:6" r="21">
      <c t="s" s="3" r="A21">
        <v>516</v>
      </c>
    </row>
    <row spans="1:6" r="22">
      <c t="s" s="6" r="A22">
        <v>43</v>
      </c>
    </row>
    <row spans="1:6" r="23">
      <c t="s" s="3" r="A23">
        <v>514</v>
      </c>
      <c t="s" s="3" r="B23">
        <v>517</v>
      </c>
      <c t="s" s="3" r="C23">
        <v>517</v>
      </c>
    </row>
    <row spans="1:6" r="24">
      <c t="s" s="3" r="A24">
        <v>518</v>
      </c>
    </row>
    <row spans="1:6" r="25">
      <c t="s" s="6" r="A25">
        <v>43</v>
      </c>
    </row>
    <row spans="1:6" r="26">
      <c t="s" s="3" r="A26">
        <v>514</v>
      </c>
      <c t="s" s="3" r="B26">
        <v>517</v>
      </c>
      <c t="s" s="3" r="C26">
        <v>517</v>
      </c>
    </row>
    <row spans="1:6" r="27">
      <c t="s" s="3" r="A27">
        <v>519</v>
      </c>
    </row>
    <row spans="1:6" r="28">
      <c t="s" s="6" r="A28">
        <v>43</v>
      </c>
    </row>
    <row spans="1:6" r="29">
      <c t="s" s="3" r="A29">
        <v>514</v>
      </c>
      <c t="s" s="3" r="B29">
        <v>517</v>
      </c>
      <c t="s" s="3" r="C29">
        <v>517</v>
      </c>
    </row>
    <row spans="1:6" r="30">
      <c t="s" s="3" r="A30">
        <v>520</v>
      </c>
    </row>
    <row spans="1:6" r="31">
      <c t="s" s="6" r="A31">
        <v>43</v>
      </c>
    </row>
    <row spans="1:6" r="32">
      <c t="s" s="3" r="A32">
        <v>514</v>
      </c>
      <c t="s" s="3" r="B32">
        <v>521</v>
      </c>
      <c t="s" s="3" r="C32">
        <v>521</v>
      </c>
    </row>
    <row spans="1:6" r="33">
      <c t="s" s="3" r="A33">
        <v>522</v>
      </c>
    </row>
    <row spans="1:6" r="34">
      <c t="s" s="6" r="A34">
        <v>43</v>
      </c>
    </row>
    <row spans="1:6" r="35">
      <c t="s" s="3" r="A35">
        <v>514</v>
      </c>
      <c t="s" s="3" r="B35">
        <v>515</v>
      </c>
      <c t="s" s="3" r="C35">
        <v>515</v>
      </c>
    </row>
    <row spans="1:6" r="36">
      <c t="s" s="3" r="A36">
        <v>523</v>
      </c>
    </row>
    <row spans="1:6" r="37">
      <c t="s" s="6" r="A37">
        <v>43</v>
      </c>
    </row>
    <row spans="1:6" r="38">
      <c t="s" s="3" r="A38">
        <v>514</v>
      </c>
      <c t="s" s="3" r="B38">
        <v>517</v>
      </c>
      <c t="s" s="3" r="C38">
        <v>517</v>
      </c>
    </row>
    <row spans="1:6" r="39">
      <c t="s" s="3" r="A39">
        <v>524</v>
      </c>
    </row>
    <row spans="1:6" r="40">
      <c t="s" s="6" r="A40">
        <v>43</v>
      </c>
    </row>
    <row spans="1:6" r="41">
      <c t="s" s="3" r="A41">
        <v>514</v>
      </c>
      <c t="s" s="3" r="B41">
        <v>525</v>
      </c>
      <c t="s" s="3" r="C41">
        <v>525</v>
      </c>
    </row>
    <row spans="1:6" r="42">
      <c t="s" s="3" r="A42">
        <v>526</v>
      </c>
    </row>
    <row spans="1:6" r="43">
      <c t="s" s="6" r="A43">
        <v>43</v>
      </c>
    </row>
    <row spans="1:6" r="44">
      <c t="s" s="3" r="A44">
        <v>514</v>
      </c>
      <c t="s" s="3" r="B44">
        <v>517</v>
      </c>
      <c t="s" s="3" r="C44">
        <v>517</v>
      </c>
    </row>
    <row spans="1:6" r="45">
      <c t="s" s="3" r="A45">
        <v>527</v>
      </c>
    </row>
    <row spans="1:6" r="46">
      <c t="s" s="6" r="A46">
        <v>43</v>
      </c>
    </row>
    <row spans="1:6" r="47">
      <c t="s" s="3" r="A47">
        <v>514</v>
      </c>
      <c t="s" s="3" r="B47">
        <v>528</v>
      </c>
      <c t="s" s="3" r="C47">
        <v>528</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529</v>
      </c>
      <c t="s" s="2" r="B1">
        <v>1</v>
      </c>
    </row>
    <row spans="1:3" r="2">
      <c t="s" s="2" r="B2">
        <v>142</v>
      </c>
      <c t="s" s="2" r="C2">
        <v>143</v>
      </c>
    </row>
    <row spans="1:3" r="3">
      <c t="s" s="6" r="A3">
        <v>530</v>
      </c>
    </row>
    <row spans="1:3" r="4">
      <c t="s" s="3" r="A4">
        <v>531</v>
      </c>
      <c t="n" s="8" r="B4">
        <v>4320000000</v>
      </c>
      <c t="n" s="8" r="C4">
        <v>0</v>
      </c>
    </row>
    <row spans="1:3" r="5">
      <c t="s" s="3" r="A5">
        <v>532</v>
      </c>
      <c t="s" s="3" r="B5">
        <v>533</v>
      </c>
    </row>
    <row spans="1:3" r="6">
      <c t="s" s="3" r="A6">
        <v>508</v>
      </c>
    </row>
    <row spans="1:3" r="7">
      <c t="s" s="6" r="A7">
        <v>46</v>
      </c>
    </row>
    <row spans="1:3" r="8">
      <c t="s" s="3" r="A8">
        <v>514</v>
      </c>
      <c t="s" s="3" r="B8">
        <v>525</v>
      </c>
    </row>
    <row spans="1:3" r="9">
      <c t="s" s="3" r="A9">
        <v>511</v>
      </c>
    </row>
    <row spans="1:3" r="10">
      <c t="s" s="6" r="A10">
        <v>46</v>
      </c>
    </row>
    <row spans="1:3" r="11">
      <c t="s" s="3" r="A11">
        <v>514</v>
      </c>
      <c t="s" s="3" r="B11">
        <v>534</v>
      </c>
    </row>
    <row spans="1:3" r="12">
      <c t="s" s="3" r="A12">
        <v>535</v>
      </c>
    </row>
    <row spans="1:3" r="13">
      <c t="s" s="6" r="A13">
        <v>45</v>
      </c>
    </row>
    <row spans="1:3" r="14">
      <c t="s" s="3" r="A14">
        <v>514</v>
      </c>
      <c t="s" s="3" r="B14">
        <v>528</v>
      </c>
    </row>
    <row spans="1:3" r="15">
      <c t="s" s="3" r="A15">
        <v>536</v>
      </c>
    </row>
    <row spans="1:3" r="16">
      <c t="s" s="6" r="A16">
        <v>45</v>
      </c>
    </row>
    <row spans="1:3" r="17">
      <c t="s" s="3" r="A17">
        <v>514</v>
      </c>
      <c t="s" s="3" r="B17">
        <v>537</v>
      </c>
    </row>
    <row spans="1:3" r="18">
      <c t="s" s="3" r="A18">
        <v>538</v>
      </c>
    </row>
    <row spans="1:3" r="19">
      <c t="s" s="6" r="A19">
        <v>45</v>
      </c>
    </row>
    <row spans="1:3" r="20">
      <c t="s" s="3" r="A20">
        <v>514</v>
      </c>
      <c t="s" s="3" r="B20">
        <v>5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spans="1:5" r="1">
      <c t="s" s="1" r="A1">
        <v>539</v>
      </c>
      <c t="s" s="2" r="B1">
        <v>1</v>
      </c>
    </row>
    <row spans="1:5" r="2">
      <c t="s" s="2" r="B2">
        <v>540</v>
      </c>
      <c t="s" s="2" r="C2">
        <v>541</v>
      </c>
      <c t="s" s="2" r="D2">
        <v>30</v>
      </c>
      <c t="s" s="2" r="E2">
        <v>149</v>
      </c>
    </row>
    <row spans="1:5" r="3">
      <c t="s" s="6" r="A3">
        <v>323</v>
      </c>
    </row>
    <row spans="1:5" r="4">
      <c t="s" s="3" r="A4">
        <v>99</v>
      </c>
      <c t="n" s="7" r="B4">
        <v>25891658</v>
      </c>
      <c t="n" s="8" r="C4">
        <v>167720984000</v>
      </c>
      <c t="n" s="8" r="D4">
        <v>108549258000</v>
      </c>
      <c t="n" s="8" r="E4">
        <v>67017977000</v>
      </c>
    </row>
    <row spans="1:5" r="5">
      <c t="s" s="6" r="A5">
        <v>325</v>
      </c>
    </row>
    <row spans="1:5" r="6">
      <c t="s" s="3" r="A6">
        <v>542</v>
      </c>
      <c t="n" s="5" r="B6">
        <v>2</v>
      </c>
      <c t="n" s="5" r="C6">
        <v>2</v>
      </c>
    </row>
    <row spans="1:5" r="7">
      <c t="s" s="6" r="A7">
        <v>104</v>
      </c>
    </row>
    <row spans="1:5" r="8">
      <c t="s" s="3" r="A8">
        <v>543</v>
      </c>
      <c t="n" s="8" r="C8">
        <v>7236163000</v>
      </c>
      <c t="n" s="5" r="D8">
        <v>4077586000</v>
      </c>
      <c t="n" s="5" r="E8">
        <v>2068781000</v>
      </c>
    </row>
    <row spans="1:5" r="9">
      <c t="s" s="6" r="A9">
        <v>105</v>
      </c>
    </row>
    <row spans="1:5" r="10">
      <c t="s" s="3" r="A10">
        <v>544</v>
      </c>
      <c t="n" s="5" r="C10">
        <v>5721216000</v>
      </c>
      <c t="n" s="5" r="D10">
        <v>2780642000</v>
      </c>
      <c t="n" s="5" r="E10">
        <v>1491467000</v>
      </c>
    </row>
    <row spans="1:5" r="11">
      <c t="s" s="6" r="A11">
        <v>73</v>
      </c>
    </row>
    <row spans="1:5" r="12">
      <c t="s" s="3" r="A12">
        <v>545</v>
      </c>
      <c t="n" s="5" r="C12">
        <v>40551000</v>
      </c>
      <c t="n" s="5" r="D12">
        <v>12361000</v>
      </c>
      <c t="n" s="5" r="E12">
        <v>810000</v>
      </c>
    </row>
    <row spans="1:5" r="13">
      <c t="s" s="3" r="A13">
        <v>546</v>
      </c>
      <c t="n" s="8" r="C13">
        <v>0</v>
      </c>
      <c t="n" s="5" r="D13">
        <v>0</v>
      </c>
      <c t="n" s="5" r="E13">
        <v>0</v>
      </c>
    </row>
    <row spans="1:5" r="14">
      <c t="s" s="3" r="A14">
        <v>547</v>
      </c>
    </row>
    <row spans="1:5" r="15">
      <c t="s" s="6" r="A15">
        <v>73</v>
      </c>
    </row>
    <row spans="1:5" r="16">
      <c t="s" s="3" r="A16">
        <v>548</v>
      </c>
      <c t="s" s="3" r="B16">
        <v>549</v>
      </c>
      <c t="s" s="3" r="C16">
        <v>549</v>
      </c>
    </row>
    <row spans="1:5" r="17">
      <c t="s" s="3" r="A17">
        <v>550</v>
      </c>
      <c t="s" s="3" r="B17">
        <v>551</v>
      </c>
      <c t="s" s="3" r="C17">
        <v>551</v>
      </c>
    </row>
    <row spans="1:5" r="18">
      <c t="s" s="3" r="A18">
        <v>552</v>
      </c>
    </row>
    <row spans="1:5" r="19">
      <c t="s" s="6" r="A19">
        <v>73</v>
      </c>
    </row>
    <row spans="1:5" r="20">
      <c t="s" s="3" r="A20">
        <v>553</v>
      </c>
      <c t="s" s="3" r="B20">
        <v>549</v>
      </c>
      <c t="s" s="3" r="C20">
        <v>549</v>
      </c>
    </row>
    <row spans="1:5" r="21">
      <c t="s" s="3" r="A21">
        <v>554</v>
      </c>
      <c t="s" s="3" r="B21">
        <v>551</v>
      </c>
      <c t="s" s="3" r="C21">
        <v>551</v>
      </c>
    </row>
    <row spans="1:5" r="22">
      <c t="s" s="3" r="A22">
        <v>555</v>
      </c>
    </row>
    <row spans="1:5" r="23">
      <c t="s" s="6" r="A23">
        <v>323</v>
      </c>
    </row>
    <row spans="1:5" r="24">
      <c t="s" s="3" r="A24">
        <v>99</v>
      </c>
      <c t="n" s="8" r="C24">
        <v>134346243000</v>
      </c>
      <c t="n" s="5" r="D24">
        <v>90890026000</v>
      </c>
      <c t="n" s="5" r="E24">
        <v>56814078000</v>
      </c>
    </row>
    <row spans="1:5" r="25">
      <c t="s" s="3" r="A25">
        <v>556</v>
      </c>
    </row>
    <row spans="1:5" r="26">
      <c t="s" s="6" r="A26">
        <v>323</v>
      </c>
    </row>
    <row spans="1:5" r="27">
      <c t="s" s="3" r="A27">
        <v>99</v>
      </c>
      <c t="n" s="8" r="C27">
        <v>33374741000</v>
      </c>
      <c t="n" s="8" r="D27">
        <v>17659232000</v>
      </c>
      <c t="n" s="8" r="E27">
        <v>1020389900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557</v>
      </c>
      <c t="s" s="2" r="B1">
        <v>558</v>
      </c>
    </row>
    <row spans="1:4" r="2">
      <c t="s" s="2" r="B2">
        <v>559</v>
      </c>
      <c t="s" s="2" r="C2">
        <v>142</v>
      </c>
      <c t="s" s="2" r="D2">
        <v>143</v>
      </c>
    </row>
    <row spans="1:4" r="3">
      <c t="s" s="3" r="A3">
        <v>508</v>
      </c>
    </row>
    <row spans="1:4" r="4">
      <c t="s" s="6" r="A4">
        <v>245</v>
      </c>
    </row>
    <row spans="1:4" r="5">
      <c t="s" s="3" r="A5">
        <v>560</v>
      </c>
      <c t="s" s="3" r="B5">
        <v>561</v>
      </c>
    </row>
    <row spans="1:4" r="6">
      <c t="s" s="3" r="A6">
        <v>562</v>
      </c>
    </row>
    <row spans="1:4" r="7">
      <c t="s" s="6" r="A7">
        <v>245</v>
      </c>
    </row>
    <row spans="1:4" r="8">
      <c t="s" s="3" r="A8">
        <v>563</v>
      </c>
      <c t="n" s="8" r="C8">
        <v>12630577</v>
      </c>
      <c t="n" s="8" r="D8">
        <v>90547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564</v>
      </c>
      <c t="s" s="2" r="B1">
        <v>1</v>
      </c>
      <c t="n" r="C1"/>
    </row>
    <row spans="1:5" r="2">
      <c t="s" s="2" r="B2">
        <v>565</v>
      </c>
      <c t="s" s="2" r="C2">
        <v>28</v>
      </c>
      <c t="s" s="2" r="D2">
        <v>29</v>
      </c>
      <c t="s" s="2" r="E2">
        <v>30</v>
      </c>
    </row>
    <row spans="1:5" r="3">
      <c t="s" s="6" r="A3">
        <v>247</v>
      </c>
    </row>
    <row spans="1:5" r="4">
      <c t="s" s="3" r="A4">
        <v>33</v>
      </c>
      <c t="n" s="7" r="C4">
        <v>326486</v>
      </c>
      <c t="n" s="8" r="D4">
        <v>2114913</v>
      </c>
      <c t="n" s="8" r="E4">
        <v>3038286</v>
      </c>
    </row>
    <row spans="1:5" r="5">
      <c t="s" s="3" r="A5">
        <v>54</v>
      </c>
      <c t="n" s="7" r="C5">
        <v>469327</v>
      </c>
      <c t="n" s="5" r="D5">
        <v>3040209</v>
      </c>
      <c t="n" s="5" r="E5">
        <v>1890771</v>
      </c>
    </row>
    <row spans="1:5" r="6">
      <c t="s" s="3" r="A6">
        <v>566</v>
      </c>
    </row>
    <row spans="1:5" r="7">
      <c t="s" s="6" r="A7">
        <v>247</v>
      </c>
    </row>
    <row spans="1:5" r="8">
      <c t="s" s="3" r="A8">
        <v>567</v>
      </c>
      <c t="n" s="7" r="B8">
        <v>309000</v>
      </c>
    </row>
    <row spans="1:5" r="9">
      <c t="s" s="3" r="A9">
        <v>568</v>
      </c>
    </row>
    <row spans="1:5" r="10">
      <c t="s" s="6" r="A10">
        <v>247</v>
      </c>
    </row>
    <row spans="1:5" r="11">
      <c t="s" s="3" r="A11">
        <v>33</v>
      </c>
      <c t="n" s="8" r="D11">
        <v>2114913</v>
      </c>
      <c t="n" s="5" r="E11">
        <v>1038286</v>
      </c>
    </row>
    <row spans="1:5" r="12">
      <c t="s" s="3" r="A12">
        <v>569</v>
      </c>
    </row>
    <row spans="1:5" r="13">
      <c t="s" s="6" r="A13">
        <v>247</v>
      </c>
    </row>
    <row spans="1:5" r="14">
      <c t="s" s="3" r="A14">
        <v>33</v>
      </c>
      <c t="n" s="8" r="E14">
        <v>2000000</v>
      </c>
    </row>
    <row spans="1:5" r="15">
      <c t="s" s="3" r="A15">
        <v>570</v>
      </c>
      <c t="s" s="3" r="B15">
        <v>571</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572</v>
      </c>
      <c t="s" s="2" r="B1">
        <v>573</v>
      </c>
      <c t="s" s="2" r="C1">
        <v>29</v>
      </c>
      <c t="s" s="2" r="D1">
        <v>30</v>
      </c>
      <c t="s" s="2" r="E1">
        <v>149</v>
      </c>
      <c t="s" s="2" r="F1">
        <v>28</v>
      </c>
      <c t="s" s="2" r="G1">
        <v>29</v>
      </c>
    </row>
    <row spans="1:7" r="2">
      <c t="s" s="6" r="A2">
        <v>574</v>
      </c>
    </row>
    <row spans="1:7" r="3">
      <c t="s" s="3" r="A3">
        <v>49</v>
      </c>
      <c t="n" s="8" r="D3">
        <v>434118000</v>
      </c>
      <c t="n" s="7" r="F3">
        <v>155274</v>
      </c>
      <c t="n" s="8" r="G3">
        <v>1005831000</v>
      </c>
    </row>
    <row spans="1:7" r="4">
      <c t="s" s="6" r="A4">
        <v>34</v>
      </c>
    </row>
    <row spans="1:7" r="5">
      <c t="s" s="3" r="A5">
        <v>575</v>
      </c>
      <c t="n" s="5" r="D5">
        <v>14512000</v>
      </c>
      <c t="n" s="5" r="G5">
        <v>77299000</v>
      </c>
    </row>
    <row spans="1:7" r="6">
      <c t="s" s="3" r="A6">
        <v>576</v>
      </c>
      <c t="n" s="5" r="D6">
        <v>1527000</v>
      </c>
    </row>
    <row spans="1:7" r="7">
      <c t="s" s="3" r="A7">
        <v>577</v>
      </c>
      <c t="n" s="8" r="C7">
        <v>0</v>
      </c>
      <c t="n" s="5" r="D7">
        <v>0</v>
      </c>
      <c t="n" s="8" r="E7">
        <v>0</v>
      </c>
    </row>
    <row spans="1:7" r="8">
      <c t="s" s="6" r="A8">
        <v>49</v>
      </c>
    </row>
    <row spans="1:7" r="9">
      <c t="s" s="3" r="A9">
        <v>578</v>
      </c>
      <c t="n" s="5" r="D9">
        <v>421133000</v>
      </c>
      <c t="n" s="5" r="G9">
        <v>1254589000</v>
      </c>
    </row>
    <row spans="1:7" r="10">
      <c t="s" s="3" r="A10">
        <v>579</v>
      </c>
      <c t="n" s="5" r="D10">
        <v>14512000</v>
      </c>
      <c t="n" s="5" r="G10">
        <v>77299000</v>
      </c>
    </row>
    <row spans="1:7" r="11">
      <c t="s" s="3" r="A11">
        <v>580</v>
      </c>
      <c t="n" s="5" r="D11">
        <v>-1527000</v>
      </c>
    </row>
    <row spans="1:7" r="12">
      <c t="s" s="3" r="A12">
        <v>581</v>
      </c>
      <c t="n" s="5" r="G12">
        <v>-326057000</v>
      </c>
    </row>
    <row spans="1:7" r="13">
      <c t="s" s="3" r="A13">
        <v>582</v>
      </c>
      <c t="n" s="5" r="D13">
        <v>434118000</v>
      </c>
      <c t="n" s="5" r="G13">
        <v>1005831000</v>
      </c>
    </row>
    <row spans="1:7" r="14">
      <c t="s" s="3" r="A14">
        <v>583</v>
      </c>
      <c t="n" s="5" r="C14">
        <v>326057000</v>
      </c>
      <c t="n" s="5" r="D14">
        <v>0</v>
      </c>
      <c t="n" s="5" r="E14">
        <v>0</v>
      </c>
    </row>
    <row spans="1:7" r="15">
      <c t="s" s="3" r="A15">
        <v>584</v>
      </c>
      <c t="n" s="5" r="D15">
        <v>586959000</v>
      </c>
      <c t="n" s="5" r="G15">
        <v>3308127000</v>
      </c>
    </row>
    <row spans="1:7" r="16">
      <c t="s" s="3" r="A16">
        <v>115</v>
      </c>
    </row>
    <row spans="1:7" r="17">
      <c t="s" s="6" r="A17">
        <v>49</v>
      </c>
    </row>
    <row spans="1:7" r="18">
      <c t="s" s="3" r="A18">
        <v>585</v>
      </c>
      <c t="n" s="5" r="C18">
        <v>285051000</v>
      </c>
      <c t="n" s="5" r="D18">
        <v>0</v>
      </c>
      <c t="n" s="5" r="E18">
        <v>0</v>
      </c>
    </row>
    <row spans="1:7" r="19">
      <c t="s" s="3" r="A19">
        <v>586</v>
      </c>
    </row>
    <row spans="1:7" r="20">
      <c t="s" s="6" r="A20">
        <v>49</v>
      </c>
    </row>
    <row spans="1:7" r="21">
      <c t="s" s="3" r="A21">
        <v>587</v>
      </c>
      <c t="s" s="3" r="B21">
        <v>549</v>
      </c>
    </row>
    <row spans="1:7" r="22">
      <c t="s" s="3" r="A22">
        <v>588</v>
      </c>
      <c t="n" s="8" r="B22">
        <v>1047296000</v>
      </c>
    </row>
    <row spans="1:7" r="23">
      <c t="s" s="3" r="A23">
        <v>589</v>
      </c>
    </row>
    <row spans="1:7" r="24">
      <c t="s" s="6" r="A24">
        <v>34</v>
      </c>
    </row>
    <row spans="1:7" r="25">
      <c t="s" s="3" r="A25">
        <v>575</v>
      </c>
      <c t="n" s="5" r="D25">
        <v>24344000</v>
      </c>
      <c t="n" s="5" r="G25">
        <v>1981000</v>
      </c>
    </row>
    <row spans="1:7" r="26">
      <c t="s" s="6" r="A26">
        <v>49</v>
      </c>
    </row>
    <row spans="1:7" r="27">
      <c t="s" s="3" r="A27">
        <v>579</v>
      </c>
      <c t="n" s="5" r="D27">
        <v>24344000</v>
      </c>
      <c t="n" s="5" r="G27">
        <v>1981000</v>
      </c>
    </row>
    <row spans="1:7" r="28">
      <c t="s" s="3" r="A28">
        <v>590</v>
      </c>
    </row>
    <row spans="1:7" r="29">
      <c t="s" s="6" r="A29">
        <v>574</v>
      </c>
    </row>
    <row spans="1:7" r="30">
      <c t="s" s="3" r="A30">
        <v>49</v>
      </c>
      <c t="n" s="7" r="F30">
        <v>15956</v>
      </c>
      <c t="n" s="5" r="G30">
        <v>103363000</v>
      </c>
    </row>
    <row spans="1:7" r="31">
      <c t="s" s="3" r="A31">
        <v>591</v>
      </c>
    </row>
    <row spans="1:7" r="32">
      <c t="s" s="6" r="A32">
        <v>49</v>
      </c>
    </row>
    <row spans="1:7" r="33">
      <c t="s" s="3" r="A33">
        <v>585</v>
      </c>
      <c t="n" s="5" r="D33">
        <v>0</v>
      </c>
      <c t="n" s="8" r="E33">
        <v>0</v>
      </c>
    </row>
    <row spans="1:7" r="34">
      <c t="s" s="3" r="A34">
        <v>592</v>
      </c>
    </row>
    <row spans="1:7" r="35">
      <c t="s" s="6" r="A35">
        <v>49</v>
      </c>
    </row>
    <row spans="1:7" r="36">
      <c t="s" s="3" r="A36">
        <v>585</v>
      </c>
      <c t="n" s="8" r="C36">
        <v>285051000</v>
      </c>
    </row>
    <row spans="1:7" r="37">
      <c t="s" s="3" r="A37">
        <v>593</v>
      </c>
    </row>
    <row spans="1:7" r="38">
      <c t="s" s="6" r="A38">
        <v>574</v>
      </c>
    </row>
    <row spans="1:7" r="39">
      <c t="s" s="3" r="A39">
        <v>33</v>
      </c>
      <c t="n" s="5" r="D39">
        <v>3038286000</v>
      </c>
      <c t="n" s="5" r="G39">
        <v>2114913000</v>
      </c>
    </row>
    <row spans="1:7" r="40">
      <c t="s" s="3" r="A40">
        <v>52</v>
      </c>
      <c t="n" s="5" r="D40">
        <v>19957947000</v>
      </c>
      <c t="n" s="5" r="G40">
        <v>6363384000</v>
      </c>
    </row>
    <row spans="1:7" r="41">
      <c t="s" s="3" r="A41">
        <v>594</v>
      </c>
    </row>
    <row spans="1:7" r="42">
      <c t="s" s="6" r="A42">
        <v>574</v>
      </c>
    </row>
    <row spans="1:7" r="43">
      <c t="s" s="3" r="A43">
        <v>34</v>
      </c>
      <c t="n" s="5" r="D43">
        <v>10402301000</v>
      </c>
      <c t="n" s="5" r="G43">
        <v>28501000</v>
      </c>
    </row>
    <row spans="1:7" r="44">
      <c t="s" s="3" r="A44">
        <v>595</v>
      </c>
    </row>
    <row spans="1:7" r="45">
      <c t="s" s="6" r="A45">
        <v>574</v>
      </c>
    </row>
    <row spans="1:7" r="46">
      <c t="s" s="3" r="A46">
        <v>34</v>
      </c>
      <c t="n" s="5" r="D46">
        <v>1759342000</v>
      </c>
      <c t="n" s="5" r="G46">
        <v>2751981000</v>
      </c>
    </row>
    <row spans="1:7" r="47">
      <c t="s" s="3" r="A47">
        <v>596</v>
      </c>
    </row>
    <row spans="1:7" r="48">
      <c t="s" s="6" r="A48">
        <v>574</v>
      </c>
    </row>
    <row spans="1:7" r="49">
      <c t="s" s="3" r="A49">
        <v>49</v>
      </c>
      <c t="n" s="5" r="D49">
        <v>434118000</v>
      </c>
      <c t="n" s="5" r="G49">
        <v>1005831000</v>
      </c>
    </row>
    <row spans="1:7" r="50">
      <c t="s" s="3" r="A50">
        <v>594</v>
      </c>
    </row>
    <row spans="1:7" r="51">
      <c t="s" s="6" r="A51">
        <v>574</v>
      </c>
    </row>
    <row spans="1:7" r="52">
      <c t="s" s="3" r="A52">
        <v>597</v>
      </c>
      <c t="n" s="5" r="D52">
        <v>4323900000</v>
      </c>
      <c t="n" s="5" r="G52">
        <v>462158000</v>
      </c>
    </row>
    <row spans="1:7" r="53">
      <c t="s" s="3" r="A53">
        <v>598</v>
      </c>
    </row>
    <row spans="1:7" r="54">
      <c t="s" s="6" r="A54">
        <v>574</v>
      </c>
    </row>
    <row spans="1:7" r="55">
      <c t="s" s="3" r="A55">
        <v>52</v>
      </c>
      <c t="n" s="5" r="D55">
        <v>434118000</v>
      </c>
      <c t="n" s="5" r="G55">
        <v>1005831000</v>
      </c>
    </row>
    <row spans="1:7" r="56">
      <c t="s" s="3" r="A56">
        <v>599</v>
      </c>
    </row>
    <row spans="1:7" r="57">
      <c t="s" s="6" r="A57">
        <v>574</v>
      </c>
    </row>
    <row spans="1:7" r="58">
      <c t="s" s="3" r="A58">
        <v>49</v>
      </c>
      <c t="n" s="5" r="D58">
        <v>434118000</v>
      </c>
      <c t="n" s="5" r="G58">
        <v>1005831000</v>
      </c>
    </row>
    <row spans="1:7" r="59">
      <c t="s" s="3" r="A59">
        <v>600</v>
      </c>
    </row>
    <row spans="1:7" r="60">
      <c t="s" s="6" r="A60">
        <v>574</v>
      </c>
    </row>
    <row spans="1:7" r="61">
      <c t="s" s="3" r="A61">
        <v>33</v>
      </c>
      <c t="n" s="5" r="D61">
        <v>3038286000</v>
      </c>
      <c t="n" s="5" r="G61">
        <v>2114913000</v>
      </c>
    </row>
    <row spans="1:7" r="62">
      <c t="s" s="3" r="A62">
        <v>52</v>
      </c>
      <c t="n" s="5" r="D62">
        <v>19523829000</v>
      </c>
      <c t="n" s="5" r="G62">
        <v>5357553000</v>
      </c>
    </row>
    <row spans="1:7" r="63">
      <c t="s" s="3" r="A63">
        <v>601</v>
      </c>
    </row>
    <row spans="1:7" r="64">
      <c t="s" s="6" r="A64">
        <v>574</v>
      </c>
    </row>
    <row spans="1:7" r="65">
      <c t="s" s="3" r="A65">
        <v>34</v>
      </c>
      <c t="n" s="5" r="D65">
        <v>10402301000</v>
      </c>
      <c t="n" s="5" r="G65">
        <v>28501000</v>
      </c>
    </row>
    <row spans="1:7" r="66">
      <c t="s" s="3" r="A66">
        <v>602</v>
      </c>
    </row>
    <row spans="1:7" r="67">
      <c t="s" s="6" r="A67">
        <v>574</v>
      </c>
    </row>
    <row spans="1:7" r="68">
      <c t="s" s="3" r="A68">
        <v>34</v>
      </c>
      <c t="n" s="5" r="D68">
        <v>1759342000</v>
      </c>
      <c t="n" s="5" r="G68">
        <v>2751981000</v>
      </c>
    </row>
    <row spans="1:7" r="69">
      <c t="s" s="3" r="A69">
        <v>601</v>
      </c>
    </row>
    <row spans="1:7" r="70">
      <c t="s" s="6" r="A70">
        <v>574</v>
      </c>
    </row>
    <row spans="1:7" r="71">
      <c t="s" s="3" r="A71">
        <v>597</v>
      </c>
      <c t="n" s="8" r="D71">
        <v>4323900000</v>
      </c>
      <c t="n" s="8" r="G71">
        <v>462158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S48"/>
  <sheetViews>
    <sheetView workbookViewId="0">
      <selection activeCell="A1" sqref="A1"/>
    </sheetView>
  </sheetViews>
  <sheetFormatPr baseColWidth="10" defaultRowHeight="15"/>
  <cols>
    <col customWidth="1" max="1" min="1" width="80"/>
    <col customWidth="1" max="2" min="2" width="74"/>
    <col customWidth="1" max="3" min="3" width="66"/>
    <col customWidth="1" max="4" min="4" width="54"/>
    <col customWidth="1" max="5" min="5" width="29"/>
    <col customWidth="1" max="6" min="6" width="28"/>
    <col customWidth="1" max="7" min="7" width="75"/>
    <col customWidth="1" max="8" min="8" width="67"/>
    <col customWidth="1" max="9" min="9" width="79"/>
    <col customWidth="1" max="10" min="10" width="71"/>
    <col customWidth="1" max="11" min="11" width="59"/>
    <col customWidth="1" max="12" min="12" width="34"/>
    <col customWidth="1" max="13" min="13" width="26"/>
    <col customWidth="1" max="14" min="14" width="44"/>
    <col customWidth="1" max="15" min="15" width="27"/>
    <col customWidth="1" max="16" min="16" width="33"/>
    <col customWidth="1" max="17" min="17" width="33"/>
    <col customWidth="1" max="18" min="18" width="12"/>
    <col customWidth="1" max="19" min="19" width="13"/>
  </cols>
  <sheetData>
    <row spans="1:19" r="1">
      <c t="s" s="1" r="A1">
        <v>200</v>
      </c>
      <c t="s" s="2" r="B1">
        <v>201</v>
      </c>
      <c t="s" s="2" r="C1">
        <v>202</v>
      </c>
      <c t="s" s="2" r="D1">
        <v>203</v>
      </c>
      <c t="s" s="2" r="E1">
        <v>204</v>
      </c>
      <c t="s" s="2" r="F1">
        <v>205</v>
      </c>
      <c t="s" s="2" r="G1">
        <v>206</v>
      </c>
      <c t="s" s="2" r="H1">
        <v>207</v>
      </c>
      <c t="s" s="2" r="I1">
        <v>208</v>
      </c>
      <c t="s" s="2" r="J1">
        <v>209</v>
      </c>
      <c t="s" s="2" r="K1">
        <v>210</v>
      </c>
      <c t="s" s="2" r="L1">
        <v>211</v>
      </c>
      <c t="s" s="2" r="M1">
        <v>212</v>
      </c>
      <c t="s" s="2" r="N1">
        <v>213</v>
      </c>
      <c t="s" s="2" r="O1">
        <v>214</v>
      </c>
      <c t="s" s="2" r="P1">
        <v>215</v>
      </c>
      <c t="s" s="2" r="Q1">
        <v>216</v>
      </c>
      <c t="s" s="2" r="R1">
        <v>217</v>
      </c>
      <c t="s" s="2" r="S1">
        <v>218</v>
      </c>
    </row>
    <row spans="1:19" r="2">
      <c t="s" s="3" r="A2">
        <v>219</v>
      </c>
      <c t="n" s="8" r="E2">
        <v>182</v>
      </c>
      <c t="n" s="8" r="F2">
        <v>-7781</v>
      </c>
      <c t="n" s="8" r="G2">
        <v>255850</v>
      </c>
      <c t="n" s="8" r="H2">
        <v>126417</v>
      </c>
      <c t="n" s="8" r="L2">
        <v>5654991</v>
      </c>
      <c t="n" s="8" r="M2">
        <v>1838</v>
      </c>
      <c t="n" s="8" r="N2">
        <v>-153921</v>
      </c>
      <c t="n" s="8" r="O2">
        <v>-4212915</v>
      </c>
      <c t="n" s="8" r="S2">
        <v>1664661</v>
      </c>
    </row>
    <row spans="1:19" r="3">
      <c t="s" s="3" r="A3">
        <v>220</v>
      </c>
      <c t="n" s="5" r="E3">
        <v>1358540331</v>
      </c>
      <c t="n" s="5" r="F3">
        <v>-38083486</v>
      </c>
      <c t="n" s="5" r="G3">
        <v>191894000</v>
      </c>
      <c t="n" s="5" r="H3">
        <v>84786405</v>
      </c>
    </row>
    <row spans="1:19" r="4">
      <c t="s" s="6" r="A4">
        <v>221</v>
      </c>
    </row>
    <row spans="1:19" r="5">
      <c t="s" s="3" r="A5">
        <v>222</v>
      </c>
      <c t="n" s="8" r="E5">
        <v>14</v>
      </c>
      <c t="n" s="5" r="L5">
        <v>2720062</v>
      </c>
      <c t="n" s="5" r="S5">
        <v>2720076</v>
      </c>
    </row>
    <row spans="1:19" r="6">
      <c t="s" s="3" r="A6">
        <v>223</v>
      </c>
      <c t="n" s="5" r="E6">
        <v>119145642</v>
      </c>
      <c t="n" s="5" r="F6">
        <v>-9960005</v>
      </c>
    </row>
    <row spans="1:19" r="7">
      <c t="s" s="3" r="A7">
        <v>224</v>
      </c>
      <c t="n" s="5" r="L7">
        <v>-2435366</v>
      </c>
      <c t="n" s="5" r="S7">
        <v>-2435366</v>
      </c>
    </row>
    <row spans="1:19" r="8">
      <c t="s" s="3" r="A8">
        <v>196</v>
      </c>
      <c t="n" s="8" r="E8">
        <v>3</v>
      </c>
      <c t="n" s="8" r="H8">
        <v>-38176</v>
      </c>
      <c t="n" s="5" r="L8">
        <v>34108</v>
      </c>
      <c t="n" s="5" r="N8">
        <v>4065</v>
      </c>
    </row>
    <row spans="1:19" r="9">
      <c t="s" s="3" r="A9">
        <v>225</v>
      </c>
      <c t="n" s="5" r="E9">
        <v>25247161</v>
      </c>
      <c t="n" s="5" r="H9">
        <v>-25247161</v>
      </c>
    </row>
    <row spans="1:19" r="10">
      <c t="s" s="3" r="A10">
        <v>226</v>
      </c>
      <c t="n" s="8" r="F10">
        <v>7781</v>
      </c>
      <c t="n" s="5" r="L10">
        <v>253392</v>
      </c>
      <c t="n" s="5" r="S10">
        <v>261173</v>
      </c>
    </row>
    <row spans="1:19" r="11">
      <c t="s" s="3" r="A11">
        <v>227</v>
      </c>
      <c t="n" s="5" r="F11">
        <v>8764449</v>
      </c>
    </row>
    <row spans="1:19" r="12">
      <c t="s" s="3" r="A12">
        <v>118</v>
      </c>
      <c t="n" s="5" r="O12">
        <v>-49899</v>
      </c>
      <c t="n" s="5" r="S12">
        <v>-49899</v>
      </c>
    </row>
    <row spans="1:19" r="13">
      <c t="s" s="3" r="A13">
        <v>228</v>
      </c>
      <c t="n" s="5" r="N13">
        <v>-141986</v>
      </c>
      <c t="n" s="5" r="S13">
        <v>-141986</v>
      </c>
    </row>
    <row spans="1:19" r="14">
      <c t="s" s="3" r="A14">
        <v>229</v>
      </c>
      <c t="n" s="5" r="N14">
        <v>23224</v>
      </c>
      <c t="n" s="5" r="S14">
        <v>23224</v>
      </c>
    </row>
    <row spans="1:19" r="15">
      <c t="s" s="3" r="A15">
        <v>156</v>
      </c>
      <c t="n" s="5" r="L15">
        <v>24682</v>
      </c>
      <c t="n" s="5" r="S15">
        <v>24682</v>
      </c>
    </row>
    <row spans="1:19" r="16">
      <c t="s" s="3" r="A16">
        <v>73</v>
      </c>
      <c t="n" s="5" r="M16">
        <v>810</v>
      </c>
      <c t="n" s="5" r="O16">
        <v>-810</v>
      </c>
    </row>
    <row spans="1:19" r="17">
      <c t="s" s="3" r="A17">
        <v>230</v>
      </c>
      <c t="n" s="8" r="E17">
        <v>199</v>
      </c>
      <c t="n" s="8" r="G17">
        <v>255850</v>
      </c>
      <c t="n" s="8" r="H17">
        <v>88241</v>
      </c>
      <c t="n" s="5" r="L17">
        <v>6251869</v>
      </c>
      <c t="n" s="5" r="M17">
        <v>2648</v>
      </c>
      <c t="n" s="5" r="N17">
        <v>-268618</v>
      </c>
      <c t="n" s="5" r="O17">
        <v>-4263624</v>
      </c>
      <c t="n" s="5" r="S17">
        <v>2066565</v>
      </c>
    </row>
    <row spans="1:19" r="18">
      <c t="s" s="3" r="A18">
        <v>231</v>
      </c>
      <c t="n" s="5" r="E18">
        <v>1502933134</v>
      </c>
      <c t="n" s="5" r="F18">
        <v>-39279042</v>
      </c>
      <c t="n" s="5" r="G18">
        <v>191894000</v>
      </c>
      <c t="n" s="5" r="H18">
        <v>59539244</v>
      </c>
    </row>
    <row spans="1:19" r="19">
      <c t="s" s="6" r="A19">
        <v>221</v>
      </c>
    </row>
    <row spans="1:19" r="20">
      <c t="s" s="3" r="A20">
        <v>222</v>
      </c>
      <c t="n" s="8" r="E20">
        <v>80</v>
      </c>
      <c t="n" s="5" r="L20">
        <v>29091883</v>
      </c>
      <c t="n" s="5" r="S20">
        <v>29091963</v>
      </c>
    </row>
    <row spans="1:19" r="21">
      <c t="s" s="3" r="A21">
        <v>223</v>
      </c>
      <c t="n" s="5" r="E21">
        <v>657292997</v>
      </c>
    </row>
    <row spans="1:19" r="22">
      <c t="s" s="3" r="A22">
        <v>232</v>
      </c>
      <c t="n" s="8" r="E22">
        <v>4</v>
      </c>
      <c t="n" s="8" r="F22">
        <v>-4</v>
      </c>
    </row>
    <row spans="1:19" r="23">
      <c t="s" s="3" r="A23">
        <v>224</v>
      </c>
      <c t="n" s="5" r="L23">
        <v>-7957640</v>
      </c>
      <c t="n" s="5" r="S23">
        <v>-7957640</v>
      </c>
    </row>
    <row spans="1:19" r="24">
      <c t="s" s="3" r="A24">
        <v>196</v>
      </c>
      <c t="n" s="8" r="B24">
        <v>24</v>
      </c>
      <c t="n" s="8" r="C24">
        <v>7</v>
      </c>
      <c t="n" s="8" r="D24">
        <v>32</v>
      </c>
      <c t="n" s="8" r="G24">
        <v>-255850</v>
      </c>
      <c t="n" s="8" r="H24">
        <v>-88241</v>
      </c>
      <c t="n" s="8" r="I24">
        <v>255826</v>
      </c>
      <c t="n" s="8" r="J24">
        <v>88234</v>
      </c>
      <c t="n" s="8" r="K24">
        <v>15130871</v>
      </c>
      <c t="n" s="8" r="Q24">
        <v>15130903</v>
      </c>
    </row>
    <row spans="1:19" r="25">
      <c t="s" s="3" r="A25">
        <v>225</v>
      </c>
      <c t="n" s="5" r="B25">
        <v>191894000</v>
      </c>
      <c t="n" s="5" r="C25">
        <v>59539244</v>
      </c>
      <c t="n" s="5" r="D25">
        <v>258316305</v>
      </c>
      <c t="n" s="5" r="G25">
        <v>-191894000</v>
      </c>
      <c t="n" s="5" r="H25">
        <v>-59539244</v>
      </c>
    </row>
    <row spans="1:19" r="26">
      <c t="s" s="3" r="A26">
        <v>233</v>
      </c>
      <c t="n" s="5" r="L26">
        <v>20593</v>
      </c>
      <c t="n" s="5" r="S26">
        <v>20593</v>
      </c>
    </row>
    <row spans="1:19" r="27">
      <c t="s" s="3" r="A27">
        <v>234</v>
      </c>
      <c t="n" s="5" r="F27">
        <v>849844</v>
      </c>
    </row>
    <row spans="1:19" r="28">
      <c t="s" s="3" r="A28">
        <v>226</v>
      </c>
      <c t="n" s="8" r="E28">
        <v>12</v>
      </c>
      <c t="n" s="5" r="L28">
        <v>4249536</v>
      </c>
      <c t="n" s="5" r="S28">
        <v>4249548</v>
      </c>
    </row>
    <row spans="1:19" r="29">
      <c t="s" s="3" r="A29">
        <v>227</v>
      </c>
      <c t="n" s="5" r="E29">
        <v>93780970</v>
      </c>
      <c t="n" s="5" r="F29">
        <v>6390905</v>
      </c>
    </row>
    <row spans="1:19" r="30">
      <c t="s" s="3" r="A30">
        <v>118</v>
      </c>
      <c t="n" s="5" r="O30">
        <v>-4996358</v>
      </c>
      <c t="n" s="5" r="S30">
        <v>-4996358</v>
      </c>
    </row>
    <row spans="1:19" r="31">
      <c t="s" s="3" r="A31">
        <v>228</v>
      </c>
      <c t="n" s="5" r="N31">
        <v>-121612</v>
      </c>
      <c t="n" s="5" r="S31">
        <v>-121612</v>
      </c>
    </row>
    <row spans="1:19" r="32">
      <c t="s" s="3" r="A32">
        <v>229</v>
      </c>
      <c t="n" s="5" r="N32">
        <v>14105</v>
      </c>
      <c t="n" s="5" r="S32">
        <v>14105</v>
      </c>
    </row>
    <row spans="1:19" r="33">
      <c t="s" s="3" r="A33">
        <v>73</v>
      </c>
      <c t="n" s="5" r="M33">
        <v>12361</v>
      </c>
      <c t="n" s="5" r="O33">
        <v>-12361</v>
      </c>
    </row>
    <row spans="1:19" r="34">
      <c t="s" s="3" r="A34">
        <v>235</v>
      </c>
      <c t="n" s="8" r="E34">
        <v>358</v>
      </c>
      <c t="n" s="8" r="F34">
        <v>-4</v>
      </c>
      <c t="n" s="5" r="L34">
        <v>47131172</v>
      </c>
      <c t="n" s="5" r="M34">
        <v>15009</v>
      </c>
      <c t="n" s="5" r="N34">
        <v>-376125</v>
      </c>
      <c t="n" s="5" r="O34">
        <v>-9272343</v>
      </c>
      <c t="n" s="5" r="S34">
        <v>37498067</v>
      </c>
    </row>
    <row spans="1:19" r="35">
      <c t="s" s="3" r="A35">
        <v>236</v>
      </c>
      <c t="n" s="5" r="E35">
        <v>2793756650</v>
      </c>
      <c t="n" s="5" r="F35">
        <v>-62038293</v>
      </c>
    </row>
    <row spans="1:19" r="36">
      <c t="s" s="6" r="A36">
        <v>221</v>
      </c>
    </row>
    <row spans="1:19" r="37">
      <c t="s" s="3" r="A37">
        <v>237</v>
      </c>
      <c t="n" s="5" r="E37">
        <v>30000000</v>
      </c>
      <c t="n" s="5" r="F37">
        <v>-30000000</v>
      </c>
    </row>
    <row spans="1:19" r="38">
      <c t="s" s="3" r="A38">
        <v>233</v>
      </c>
      <c t="n" s="8" r="F38">
        <v>1</v>
      </c>
      <c t="n" s="5" r="L38">
        <v>68009</v>
      </c>
      <c t="n" s="5" r="S38">
        <v>68010</v>
      </c>
    </row>
    <row spans="1:19" r="39">
      <c t="s" s="3" r="A39">
        <v>234</v>
      </c>
      <c t="n" s="5" r="F39">
        <v>2694404</v>
      </c>
    </row>
    <row spans="1:19" r="40">
      <c t="s" s="3" r="A40">
        <v>226</v>
      </c>
      <c t="n" s="5" r="L40">
        <v>1193945</v>
      </c>
      <c t="n" s="5" r="S40">
        <v>1193945</v>
      </c>
    </row>
    <row spans="1:19" r="41">
      <c t="s" s="3" r="A41">
        <v>227</v>
      </c>
      <c t="n" s="5" r="F41">
        <v>7577725</v>
      </c>
    </row>
    <row spans="1:19" r="42">
      <c t="s" s="3" r="A42">
        <v>118</v>
      </c>
      <c t="n" s="5" r="O42">
        <v>-9378016</v>
      </c>
      <c t="n" s="8" r="P42">
        <v>-9566</v>
      </c>
      <c t="n" s="7" r="R42">
        <v>-1449192</v>
      </c>
      <c t="n" s="5" r="S42">
        <v>-9387582</v>
      </c>
    </row>
    <row spans="1:19" r="43">
      <c t="s" s="3" r="A43">
        <v>228</v>
      </c>
      <c t="n" s="5" r="N43">
        <v>1181231</v>
      </c>
      <c t="n" s="5" r="P43">
        <v>1214</v>
      </c>
      <c t="n" s="5" r="S43">
        <v>1182445</v>
      </c>
    </row>
    <row spans="1:19" r="44">
      <c t="s" s="3" r="A44">
        <v>229</v>
      </c>
      <c t="n" s="5" r="N44">
        <v>-22622</v>
      </c>
      <c t="n" s="5" r="R44">
        <v>-3492</v>
      </c>
      <c t="n" s="5" r="S44">
        <v>-22622</v>
      </c>
    </row>
    <row spans="1:19" r="45">
      <c t="s" s="3" r="A45">
        <v>73</v>
      </c>
      <c t="n" s="5" r="M45">
        <v>40551</v>
      </c>
      <c t="n" s="5" r="O45">
        <v>-40551</v>
      </c>
    </row>
    <row spans="1:19" r="46">
      <c t="s" s="3" r="A46">
        <v>238</v>
      </c>
      <c t="n" s="5" r="P46">
        <v>146185</v>
      </c>
      <c t="n" s="5" r="S46">
        <v>146185</v>
      </c>
    </row>
    <row spans="1:19" r="47">
      <c t="s" s="3" r="A47">
        <v>239</v>
      </c>
      <c t="n" s="8" r="E47">
        <v>358</v>
      </c>
      <c t="n" s="8" r="F47">
        <v>-3</v>
      </c>
      <c t="n" s="8" r="L47">
        <v>48393126</v>
      </c>
      <c t="n" s="8" r="M47">
        <v>55560</v>
      </c>
      <c t="n" s="8" r="N47">
        <v>782484</v>
      </c>
      <c t="n" s="8" r="O47">
        <v>-18690910</v>
      </c>
      <c t="n" s="8" r="P47">
        <v>137833</v>
      </c>
      <c t="n" s="7" r="R47">
        <v>4735937</v>
      </c>
      <c t="n" s="8" r="S47">
        <v>30678448</v>
      </c>
    </row>
    <row spans="1:19" r="48">
      <c t="s" s="3" r="A48">
        <v>240</v>
      </c>
      <c t="n" s="5" r="E48">
        <v>2793756650</v>
      </c>
      <c t="n" s="5" r="F48">
        <v>-51766164</v>
      </c>
      <c t="n" s="5" r="G48">
        <v>0</v>
      </c>
      <c t="n" s="5" r="H48">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s>
  <sheetData>
    <row spans="1:4" r="1">
      <c t="s" s="1" r="A1">
        <v>603</v>
      </c>
      <c t="s" s="2" r="B1">
        <v>1</v>
      </c>
    </row>
    <row spans="1:4" r="2">
      <c t="s" s="2" r="B2">
        <v>28</v>
      </c>
      <c t="s" s="2" r="C2">
        <v>29</v>
      </c>
      <c t="s" s="2" r="D2">
        <v>30</v>
      </c>
    </row>
    <row spans="1:4" r="3">
      <c t="s" s="6" r="A3">
        <v>604</v>
      </c>
    </row>
    <row spans="1:4" r="4">
      <c t="s" s="3" r="A4">
        <v>605</v>
      </c>
      <c t="n" s="8" r="C4">
        <v>586959</v>
      </c>
      <c t="n" s="8" r="D4">
        <v>36502</v>
      </c>
    </row>
    <row spans="1:4" r="5">
      <c t="s" s="3" r="A5">
        <v>606</v>
      </c>
      <c t="n" s="5" r="C5">
        <v>10727273</v>
      </c>
      <c t="n" s="5" r="D5">
        <v>552493</v>
      </c>
    </row>
    <row spans="1:4" r="6">
      <c t="s" s="3" r="A6">
        <v>607</v>
      </c>
      <c t="n" s="5" r="C6">
        <v>-186302</v>
      </c>
    </row>
    <row spans="1:4" r="7">
      <c t="s" s="3" r="A7">
        <v>608</v>
      </c>
      <c t="n" s="5" r="C7">
        <v>305655</v>
      </c>
    </row>
    <row spans="1:4" r="8">
      <c t="s" s="3" r="A8">
        <v>609</v>
      </c>
      <c t="n" s="5" r="C8">
        <v>-3152298</v>
      </c>
    </row>
    <row spans="1:4" r="9">
      <c t="s" s="3" r="A9">
        <v>124</v>
      </c>
      <c t="n" s="5" r="C9">
        <v>582962</v>
      </c>
      <c t="n" s="5" r="D9">
        <v>-2036</v>
      </c>
    </row>
    <row spans="1:4" r="10">
      <c t="s" s="3" r="A10">
        <v>610</v>
      </c>
      <c t="n" s="7" r="B10">
        <v>1368404</v>
      </c>
      <c t="n" s="5" r="C10">
        <v>8864249</v>
      </c>
      <c t="n" s="5" r="D10">
        <v>586959</v>
      </c>
    </row>
    <row spans="1:4" r="11">
      <c t="s" s="3" r="A11">
        <v>611</v>
      </c>
    </row>
    <row spans="1:4" r="12">
      <c t="s" s="6" r="A12">
        <v>604</v>
      </c>
    </row>
    <row spans="1:4" r="13">
      <c t="s" s="3" r="A13">
        <v>605</v>
      </c>
      <c t="n" s="5" r="C13">
        <v>586959</v>
      </c>
      <c t="n" s="5" r="D13">
        <v>36502</v>
      </c>
    </row>
    <row spans="1:4" r="14">
      <c t="s" s="3" r="A14">
        <v>606</v>
      </c>
      <c t="n" s="5" r="C14">
        <v>2856500</v>
      </c>
      <c t="n" s="5" r="D14">
        <v>552493</v>
      </c>
    </row>
    <row spans="1:4" r="15">
      <c t="s" s="3" r="A15">
        <v>609</v>
      </c>
      <c t="n" s="5" r="C15">
        <v>-285051</v>
      </c>
    </row>
    <row spans="1:4" r="16">
      <c t="s" s="3" r="A16">
        <v>124</v>
      </c>
      <c t="n" s="5" r="C16">
        <v>149719</v>
      </c>
      <c t="n" s="5" r="D16">
        <v>-2036</v>
      </c>
    </row>
    <row spans="1:4" r="17">
      <c t="s" s="3" r="A17">
        <v>610</v>
      </c>
      <c t="n" s="5" r="C17">
        <v>3308127</v>
      </c>
      <c t="n" s="8" r="D17">
        <v>586959</v>
      </c>
    </row>
    <row spans="1:4" r="18">
      <c t="s" s="3" r="A18">
        <v>612</v>
      </c>
    </row>
    <row spans="1:4" r="19">
      <c t="s" s="6" r="A19">
        <v>604</v>
      </c>
    </row>
    <row spans="1:4" r="20">
      <c t="s" s="3" r="A20">
        <v>606</v>
      </c>
      <c t="n" s="5" r="C20">
        <v>7870773</v>
      </c>
    </row>
    <row spans="1:4" r="21">
      <c t="s" s="3" r="A21">
        <v>607</v>
      </c>
      <c t="n" s="5" r="C21">
        <v>-186302</v>
      </c>
    </row>
    <row spans="1:4" r="22">
      <c t="s" s="3" r="A22">
        <v>608</v>
      </c>
      <c t="n" s="5" r="C22">
        <v>305655</v>
      </c>
    </row>
    <row spans="1:4" r="23">
      <c t="s" s="3" r="A23">
        <v>609</v>
      </c>
      <c t="n" s="5" r="C23">
        <v>-2867247</v>
      </c>
    </row>
    <row spans="1:4" r="24">
      <c t="s" s="3" r="A24">
        <v>124</v>
      </c>
      <c t="n" s="5" r="C24">
        <v>433243</v>
      </c>
    </row>
    <row spans="1:4" r="25">
      <c t="s" s="3" r="A25">
        <v>610</v>
      </c>
      <c t="n" s="8" r="C25">
        <v>555612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13</v>
      </c>
      <c t="s" s="2" r="B1">
        <v>142</v>
      </c>
      <c t="s" s="2" r="C1">
        <v>143</v>
      </c>
    </row>
    <row spans="1:3" r="2">
      <c t="s" s="6" r="A2">
        <v>614</v>
      </c>
    </row>
    <row spans="1:3" r="3">
      <c t="s" s="3" r="A3">
        <v>615</v>
      </c>
      <c t="n" s="8" r="B3">
        <v>3308127</v>
      </c>
      <c t="n" s="8" r="C3">
        <v>586959</v>
      </c>
    </row>
    <row spans="1:3" r="4">
      <c t="s" s="3" r="A4">
        <v>616</v>
      </c>
      <c t="n" s="5" r="B4">
        <v>2856500</v>
      </c>
    </row>
    <row spans="1:3" r="5">
      <c t="s" s="3" r="A5">
        <v>617</v>
      </c>
    </row>
    <row spans="1:3" r="6">
      <c t="s" s="6" r="A6">
        <v>614</v>
      </c>
    </row>
    <row spans="1:3" r="7">
      <c t="s" s="3" r="A7">
        <v>616</v>
      </c>
      <c t="n" s="5" r="B7">
        <v>648829</v>
      </c>
    </row>
    <row spans="1:3" r="8">
      <c t="s" s="3" r="A8">
        <v>618</v>
      </c>
    </row>
    <row spans="1:3" r="9">
      <c t="s" s="6" r="A9">
        <v>614</v>
      </c>
    </row>
    <row spans="1:3" r="10">
      <c t="s" s="3" r="A10">
        <v>616</v>
      </c>
      <c t="n" s="8" r="B10">
        <v>55195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31"/>
    <col customWidth="1" max="8" min="8" width="21"/>
    <col customWidth="1" max="9" min="9" width="21"/>
    <col customWidth="1" max="10" min="10" width="21"/>
    <col customWidth="1" max="11" min="11" width="21"/>
  </cols>
  <sheetData>
    <row spans="1:11" r="1">
      <c t="s" s="1" r="A1">
        <v>619</v>
      </c>
      <c t="s" s="2" r="B1">
        <v>620</v>
      </c>
      <c t="s" s="2" r="C1">
        <v>621</v>
      </c>
      <c t="s" s="2" r="D1">
        <v>30</v>
      </c>
      <c t="s" s="2" r="E1">
        <v>29</v>
      </c>
      <c t="s" s="2" r="F1">
        <v>622</v>
      </c>
      <c t="s" s="2" r="G1">
        <v>623</v>
      </c>
      <c t="s" s="2" r="H1">
        <v>29</v>
      </c>
      <c t="s" s="2" r="I1">
        <v>30</v>
      </c>
      <c t="s" s="2" r="J1">
        <v>149</v>
      </c>
      <c t="s" s="2" r="K1">
        <v>29</v>
      </c>
    </row>
    <row spans="1:11" r="2">
      <c t="s" s="6" r="A2">
        <v>624</v>
      </c>
    </row>
    <row spans="1:11" r="3">
      <c t="s" s="3" r="A3">
        <v>625</v>
      </c>
      <c t="n" s="8" r="K3">
        <v>5556122000</v>
      </c>
    </row>
    <row spans="1:11" r="4">
      <c t="s" s="3" r="A4">
        <v>626</v>
      </c>
      <c t="n" s="7" r="G4">
        <v>592629</v>
      </c>
      <c t="n" s="8" r="H4">
        <v>3838933000</v>
      </c>
    </row>
    <row spans="1:11" r="5">
      <c t="s" s="6" r="A5">
        <v>627</v>
      </c>
    </row>
    <row spans="1:11" r="6">
      <c t="s" s="3" r="A6">
        <v>628</v>
      </c>
      <c t="n" s="5" r="K6">
        <v>5556122000</v>
      </c>
    </row>
    <row spans="1:11" r="7">
      <c t="s" s="3" r="A7">
        <v>364</v>
      </c>
    </row>
    <row spans="1:11" r="8">
      <c t="s" s="6" r="A8">
        <v>624</v>
      </c>
    </row>
    <row spans="1:11" r="9">
      <c t="s" s="3" r="A9">
        <v>625</v>
      </c>
      <c t="n" s="8" r="C9">
        <v>5496188000</v>
      </c>
      <c t="n" s="5" r="K9">
        <v>2881194000</v>
      </c>
    </row>
    <row spans="1:11" r="10">
      <c t="s" s="3" r="A10">
        <v>629</v>
      </c>
      <c t="s" s="3" r="C10">
        <v>630</v>
      </c>
    </row>
    <row spans="1:11" r="11">
      <c t="s" s="3" r="A11">
        <v>631</v>
      </c>
      <c t="n" s="8" r="C11">
        <v>5496188000</v>
      </c>
    </row>
    <row spans="1:11" r="12">
      <c t="s" s="3" r="A12">
        <v>632</v>
      </c>
      <c t="n" s="5" r="C12">
        <v>2450920000</v>
      </c>
    </row>
    <row spans="1:11" r="13">
      <c t="s" s="3" r="A13">
        <v>626</v>
      </c>
      <c t="n" s="8" r="C13">
        <v>3045268000</v>
      </c>
    </row>
    <row spans="1:11" r="14">
      <c t="s" s="3" r="A14">
        <v>633</v>
      </c>
      <c t="s" s="3" r="C14">
        <v>517</v>
      </c>
    </row>
    <row spans="1:11" r="15">
      <c t="s" s="6" r="A15">
        <v>627</v>
      </c>
    </row>
    <row spans="1:11" r="16">
      <c t="s" s="3" r="A16">
        <v>628</v>
      </c>
      <c t="n" s="8" r="C16">
        <v>5496188000</v>
      </c>
      <c t="n" s="5" r="K16">
        <v>2881194000</v>
      </c>
    </row>
    <row spans="1:11" r="17">
      <c t="s" s="3" r="A17">
        <v>634</v>
      </c>
      <c t="n" s="5" r="C17">
        <v>2119109000</v>
      </c>
      <c t="n" s="5" r="K17">
        <v>2422659000</v>
      </c>
    </row>
    <row spans="1:11" r="18">
      <c t="s" s="3" r="A18">
        <v>635</v>
      </c>
      <c t="n" s="5" r="C18">
        <v>3377079000</v>
      </c>
      <c t="n" s="5" r="K18">
        <v>458535000</v>
      </c>
    </row>
    <row spans="1:11" r="19">
      <c t="s" s="3" r="A19">
        <v>636</v>
      </c>
      <c t="n" s="5" r="C19">
        <v>2846260000</v>
      </c>
    </row>
    <row spans="1:11" r="20">
      <c t="s" s="3" r="A20">
        <v>637</v>
      </c>
      <c t="n" s="5" r="C20">
        <v>707758000</v>
      </c>
      <c t="n" s="5" r="K20">
        <v>611379000</v>
      </c>
    </row>
    <row spans="1:11" r="21">
      <c t="s" s="3" r="A21">
        <v>638</v>
      </c>
      <c t="n" s="8" r="C21">
        <v>-176939000</v>
      </c>
      <c t="n" s="5" r="K21">
        <v>-152844000</v>
      </c>
    </row>
    <row spans="1:11" r="22">
      <c t="s" s="3" r="A22">
        <v>639</v>
      </c>
      <c t="n" s="5" r="K22">
        <v>-2614994000</v>
      </c>
    </row>
    <row spans="1:11" r="23">
      <c t="s" s="3" r="A23">
        <v>640</v>
      </c>
      <c t="n" s="8" r="E23">
        <v>2867247000</v>
      </c>
    </row>
    <row spans="1:11" r="24">
      <c t="s" s="3" r="A24">
        <v>641</v>
      </c>
      <c t="n" s="5" r="K24">
        <v>2881194000</v>
      </c>
    </row>
    <row spans="1:11" r="25">
      <c t="s" s="3" r="A25">
        <v>642</v>
      </c>
      <c t="n" s="9" r="G25">
        <v>28.28</v>
      </c>
    </row>
    <row spans="1:11" r="26">
      <c t="s" s="3" r="A26">
        <v>643</v>
      </c>
      <c t="s" s="3" r="C26">
        <v>644</v>
      </c>
      <c t="s" s="3" r="G26">
        <v>644</v>
      </c>
      <c t="s" s="3" r="H26">
        <v>644</v>
      </c>
    </row>
    <row spans="1:11" r="27">
      <c t="s" s="3" r="A27">
        <v>367</v>
      </c>
    </row>
    <row spans="1:11" r="28">
      <c t="s" s="6" r="A28">
        <v>624</v>
      </c>
    </row>
    <row spans="1:11" r="29">
      <c t="s" s="3" r="A29">
        <v>625</v>
      </c>
      <c t="n" s="8" r="B29">
        <v>2494145000</v>
      </c>
      <c t="n" s="5" r="K29">
        <v>2494331000</v>
      </c>
    </row>
    <row spans="1:11" r="30">
      <c t="s" s="3" r="A30">
        <v>629</v>
      </c>
      <c t="s" s="3" r="B30">
        <v>645</v>
      </c>
      <c t="s" s="3" r="D30">
        <v>646</v>
      </c>
      <c t="s" s="3" r="I30">
        <v>646</v>
      </c>
    </row>
    <row spans="1:11" r="31">
      <c t="s" s="3" r="A31">
        <v>631</v>
      </c>
      <c t="n" s="8" r="B31">
        <v>2188490000</v>
      </c>
    </row>
    <row spans="1:11" r="32">
      <c t="s" s="3" r="A32">
        <v>632</v>
      </c>
      <c t="n" s="5" r="B32">
        <v>1528275000</v>
      </c>
      <c t="n" s="8" r="D32">
        <v>305930000</v>
      </c>
    </row>
    <row spans="1:11" r="33">
      <c t="s" s="3" r="A33">
        <v>626</v>
      </c>
      <c t="n" s="8" r="B33">
        <v>660215000</v>
      </c>
    </row>
    <row spans="1:11" r="34">
      <c t="s" s="3" r="A34">
        <v>647</v>
      </c>
      <c t="s" s="3" r="B34">
        <v>517</v>
      </c>
    </row>
    <row spans="1:11" r="35">
      <c t="s" s="3" r="A35">
        <v>648</v>
      </c>
      <c t="n" s="5" r="B35">
        <v>1</v>
      </c>
    </row>
    <row spans="1:11" r="36">
      <c t="s" s="3" r="A36">
        <v>649</v>
      </c>
      <c t="n" s="8" r="F36">
        <v>14395000</v>
      </c>
    </row>
    <row spans="1:11" r="37">
      <c t="s" s="6" r="A37">
        <v>627</v>
      </c>
    </row>
    <row spans="1:11" r="38">
      <c t="s" s="3" r="A38">
        <v>628</v>
      </c>
      <c t="n" s="8" r="B38">
        <v>2494145000</v>
      </c>
      <c t="n" s="5" r="K38">
        <v>2494331000</v>
      </c>
    </row>
    <row spans="1:11" r="39">
      <c t="s" s="3" r="A39">
        <v>634</v>
      </c>
      <c t="n" s="5" r="B39">
        <v>1014296000</v>
      </c>
      <c t="n" s="5" r="K39">
        <v>1029698000</v>
      </c>
    </row>
    <row spans="1:11" r="40">
      <c t="s" s="3" r="A40">
        <v>635</v>
      </c>
      <c t="n" s="5" r="B40">
        <v>1479849000</v>
      </c>
      <c t="n" s="5" r="K40">
        <v>1464633000</v>
      </c>
    </row>
    <row spans="1:11" r="41">
      <c t="s" s="3" r="A41">
        <v>636</v>
      </c>
      <c t="n" s="5" r="B41">
        <v>1212149000</v>
      </c>
      <c t="n" s="5" r="K41">
        <v>1212149000</v>
      </c>
    </row>
    <row spans="1:11" r="42">
      <c t="s" s="3" r="A42">
        <v>637</v>
      </c>
      <c t="n" s="5" r="B42">
        <v>356933000</v>
      </c>
      <c t="n" s="5" r="K42">
        <v>336645000</v>
      </c>
    </row>
    <row spans="1:11" r="43">
      <c t="s" s="3" r="A43">
        <v>638</v>
      </c>
      <c t="n" s="8" r="B43">
        <v>-89233000</v>
      </c>
      <c t="n" s="5" r="K43">
        <v>-84161000</v>
      </c>
    </row>
    <row spans="1:11" r="44">
      <c t="s" s="3" r="A44">
        <v>639</v>
      </c>
      <c t="n" s="5" r="K44">
        <v>186000</v>
      </c>
    </row>
    <row spans="1:11" r="45">
      <c t="s" s="3" r="A45">
        <v>642</v>
      </c>
      <c t="n" s="9" r="G45">
        <v>15.98</v>
      </c>
    </row>
    <row spans="1:11" r="46">
      <c t="s" s="3" r="A46">
        <v>643</v>
      </c>
      <c t="s" s="3" r="B46">
        <v>650</v>
      </c>
      <c t="s" s="3" r="G46">
        <v>650</v>
      </c>
      <c t="s" s="3" r="H46">
        <v>650</v>
      </c>
    </row>
    <row spans="1:11" r="47">
      <c t="s" s="3" r="A47">
        <v>651</v>
      </c>
      <c t="n" s="8" r="K47">
        <v>2700098000</v>
      </c>
    </row>
    <row spans="1:11" r="48">
      <c t="s" s="3" r="A48">
        <v>115</v>
      </c>
    </row>
    <row spans="1:11" r="49">
      <c t="s" s="6" r="A49">
        <v>627</v>
      </c>
    </row>
    <row spans="1:11" r="50">
      <c t="s" s="3" r="A50">
        <v>652</v>
      </c>
      <c t="n" s="8" r="H50">
        <v>285051000</v>
      </c>
      <c t="n" s="8" r="I50">
        <v>0</v>
      </c>
      <c t="n" s="8" r="J50">
        <v>0</v>
      </c>
    </row>
    <row spans="1:11" r="51">
      <c t="s" s="3" r="A51">
        <v>112</v>
      </c>
    </row>
    <row spans="1:11" r="52">
      <c t="s" s="6" r="A52">
        <v>627</v>
      </c>
    </row>
    <row spans="1:11" r="53">
      <c t="s" s="3" r="A53">
        <v>640</v>
      </c>
      <c t="n" s="8" r="H53">
        <v>2867247000</v>
      </c>
      <c t="n" s="8" r="I53">
        <v>0</v>
      </c>
      <c t="n" s="8" r="J53">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J8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653</v>
      </c>
      <c t="s" s="2" r="B1">
        <v>654</v>
      </c>
      <c t="s" s="2" r="C1">
        <v>655</v>
      </c>
      <c t="s" s="2" r="D1">
        <v>29</v>
      </c>
      <c t="s" s="2" r="E1">
        <v>29</v>
      </c>
      <c t="s" s="2" r="F1">
        <v>30</v>
      </c>
      <c t="s" s="2" r="G1">
        <v>149</v>
      </c>
      <c t="s" s="2" r="H1">
        <v>28</v>
      </c>
      <c t="s" s="2" r="I1">
        <v>29</v>
      </c>
      <c t="s" s="2" r="J1">
        <v>656</v>
      </c>
    </row>
    <row spans="1:10" r="2">
      <c t="s" s="6" r="A2">
        <v>657</v>
      </c>
    </row>
    <row spans="1:10" r="3">
      <c t="s" s="3" r="A3">
        <v>47</v>
      </c>
      <c t="n" s="8" r="F3">
        <v>2622470000</v>
      </c>
      <c t="n" s="8" r="G3">
        <v>14649000</v>
      </c>
      <c t="n" s="7" r="H3">
        <v>4485</v>
      </c>
      <c t="n" s="8" r="I3">
        <v>29050000</v>
      </c>
      <c t="n" s="8" r="J3">
        <v>14649000</v>
      </c>
    </row>
    <row spans="1:10" r="4">
      <c t="s" s="3" r="A4">
        <v>658</v>
      </c>
      <c t="n" s="8" r="E4">
        <v>2593420000</v>
      </c>
      <c t="n" s="8" r="F4">
        <v>0</v>
      </c>
      <c t="n" s="8" r="G4">
        <v>0</v>
      </c>
    </row>
    <row spans="1:10" r="5">
      <c t="s" s="3" r="A5">
        <v>659</v>
      </c>
      <c t="n" s="8" r="E5">
        <v>156709000</v>
      </c>
    </row>
    <row spans="1:10" r="6">
      <c t="s" s="3" r="A6">
        <v>660</v>
      </c>
    </row>
    <row spans="1:10" r="7">
      <c t="s" s="6" r="A7">
        <v>657</v>
      </c>
    </row>
    <row spans="1:10" r="8">
      <c t="s" s="3" r="A8">
        <v>658</v>
      </c>
      <c t="n" s="8" r="D8">
        <v>2593420000</v>
      </c>
    </row>
    <row spans="1:10" r="9">
      <c t="s" s="3" r="A9">
        <v>659</v>
      </c>
      <c t="n" s="8" r="D9">
        <v>156709000</v>
      </c>
    </row>
    <row spans="1:10" r="10">
      <c t="s" s="3" r="A10">
        <v>661</v>
      </c>
      <c t="n" s="8" r="I10">
        <v>27796000</v>
      </c>
    </row>
    <row spans="1:10" r="11">
      <c t="s" s="3" r="A11">
        <v>662</v>
      </c>
    </row>
    <row spans="1:10" r="12">
      <c t="s" s="6" r="A12">
        <v>657</v>
      </c>
    </row>
    <row spans="1:10" r="13">
      <c t="s" s="3" r="A13">
        <v>663</v>
      </c>
      <c t="s" s="3" r="E13">
        <v>664</v>
      </c>
    </row>
    <row spans="1:10" r="14">
      <c t="s" s="3" r="A14">
        <v>665</v>
      </c>
    </row>
    <row spans="1:10" r="15">
      <c t="s" s="6" r="A15">
        <v>666</v>
      </c>
    </row>
    <row spans="1:10" r="16">
      <c t="s" s="3" r="A16">
        <v>667</v>
      </c>
      <c t="n" s="8" r="C16">
        <v>800000000</v>
      </c>
    </row>
    <row spans="1:10" r="17">
      <c t="s" s="3" r="A17">
        <v>668</v>
      </c>
    </row>
    <row spans="1:10" r="18">
      <c t="s" s="6" r="A18">
        <v>666</v>
      </c>
    </row>
    <row spans="1:10" r="19">
      <c t="s" s="3" r="A19">
        <v>669</v>
      </c>
      <c t="n" s="5" r="B19">
        <v>351678637</v>
      </c>
    </row>
    <row spans="1:10" r="20">
      <c t="s" s="3" r="A20">
        <v>670</v>
      </c>
      <c t="s" s="3" r="B20">
        <v>671</v>
      </c>
    </row>
    <row spans="1:10" r="21">
      <c t="s" s="3" r="A21">
        <v>672</v>
      </c>
    </row>
    <row spans="1:10" r="22">
      <c t="s" s="6" r="A22">
        <v>657</v>
      </c>
    </row>
    <row spans="1:10" r="23">
      <c t="s" s="3" r="A23">
        <v>673</v>
      </c>
      <c t="n" s="8" r="B23">
        <v>11644310000</v>
      </c>
    </row>
    <row spans="1:10" r="24">
      <c t="s" s="3" r="A24">
        <v>674</v>
      </c>
      <c t="n" s="5" r="B24">
        <v>20705000</v>
      </c>
    </row>
    <row spans="1:10" r="25">
      <c t="s" s="3" r="A25">
        <v>675</v>
      </c>
      <c t="n" s="5" r="B25">
        <v>1015552000</v>
      </c>
    </row>
    <row spans="1:10" r="26">
      <c t="s" s="3" r="A26">
        <v>676</v>
      </c>
      <c t="n" s="5" r="B26">
        <v>11665015000</v>
      </c>
    </row>
    <row spans="1:10" r="27">
      <c t="s" s="3" r="A27">
        <v>677</v>
      </c>
    </row>
    <row spans="1:10" r="28">
      <c t="s" s="6" r="A28">
        <v>666</v>
      </c>
    </row>
    <row spans="1:10" r="29">
      <c t="s" s="3" r="A29">
        <v>678</v>
      </c>
      <c t="n" s="8" r="B29">
        <v>800000000</v>
      </c>
    </row>
    <row spans="1:10" r="30">
      <c t="s" s="3" r="A30">
        <v>679</v>
      </c>
      <c t="s" s="3" r="B30">
        <v>515</v>
      </c>
    </row>
    <row spans="1:10" r="31">
      <c t="s" s="3" r="A31">
        <v>680</v>
      </c>
    </row>
    <row spans="1:10" r="32">
      <c t="s" s="6" r="A32">
        <v>657</v>
      </c>
    </row>
    <row spans="1:10" r="33">
      <c t="s" s="3" r="A33">
        <v>681</v>
      </c>
      <c t="n" s="8" r="B33">
        <v>13900000</v>
      </c>
    </row>
    <row spans="1:10" r="34">
      <c t="s" s="3" r="A34">
        <v>682</v>
      </c>
      <c t="s" s="3" r="B34">
        <v>515</v>
      </c>
    </row>
    <row spans="1:10" r="35">
      <c t="s" s="3" r="A35">
        <v>683</v>
      </c>
    </row>
    <row spans="1:10" r="36">
      <c t="s" s="6" r="A36">
        <v>657</v>
      </c>
    </row>
    <row spans="1:10" r="37">
      <c t="s" s="3" r="A37">
        <v>684</v>
      </c>
      <c t="n" s="8" r="B37">
        <v>73632000</v>
      </c>
    </row>
    <row spans="1:10" r="38">
      <c t="s" s="3" r="A38">
        <v>682</v>
      </c>
      <c t="s" s="3" r="B38">
        <v>525</v>
      </c>
    </row>
    <row spans="1:10" r="39">
      <c t="s" s="3" r="A39">
        <v>685</v>
      </c>
    </row>
    <row spans="1:10" r="40">
      <c t="s" s="6" r="A40">
        <v>666</v>
      </c>
    </row>
    <row spans="1:10" r="41">
      <c t="s" s="3" r="A41">
        <v>686</v>
      </c>
      <c t="s" s="3" r="B41">
        <v>460</v>
      </c>
    </row>
    <row spans="1:10" r="42">
      <c t="s" s="3" r="A42">
        <v>687</v>
      </c>
      <c t="n" s="5" r="B42">
        <v>2</v>
      </c>
    </row>
    <row spans="1:10" r="43">
      <c t="s" s="6" r="A43">
        <v>657</v>
      </c>
    </row>
    <row spans="1:10" r="44">
      <c t="s" s="3" r="A44">
        <v>673</v>
      </c>
      <c t="n" s="8" r="B44">
        <v>2791474000</v>
      </c>
    </row>
    <row spans="1:10" r="45">
      <c t="s" s="3" r="A45">
        <v>688</v>
      </c>
      <c t="n" s="5" r="B45">
        <v>60284000</v>
      </c>
    </row>
    <row spans="1:10" r="46">
      <c t="s" s="3" r="A46">
        <v>689</v>
      </c>
      <c t="n" s="5" r="B46">
        <v>3587000</v>
      </c>
    </row>
    <row spans="1:10" r="47">
      <c t="s" s="3" r="A47">
        <v>690</v>
      </c>
      <c t="n" s="5" r="B47">
        <v>17647000</v>
      </c>
    </row>
    <row spans="1:10" r="48">
      <c t="s" s="3" r="A48">
        <v>691</v>
      </c>
      <c t="n" s="5" r="B48">
        <v>-63871000</v>
      </c>
    </row>
    <row spans="1:10" r="49">
      <c t="s" s="3" r="A49">
        <v>47</v>
      </c>
      <c t="n" s="5" r="B49">
        <v>2593420000</v>
      </c>
    </row>
    <row spans="1:10" r="50">
      <c t="s" s="3" r="A50">
        <v>692</v>
      </c>
      <c t="n" s="5" r="B50">
        <v>-41893000</v>
      </c>
    </row>
    <row spans="1:10" r="51">
      <c t="s" s="3" r="A51">
        <v>693</v>
      </c>
    </row>
    <row spans="1:10" r="52">
      <c t="s" s="6" r="A52">
        <v>657</v>
      </c>
    </row>
    <row spans="1:10" r="53">
      <c t="s" s="3" r="A53">
        <v>681</v>
      </c>
      <c t="n" s="8" r="B53">
        <v>108800000</v>
      </c>
    </row>
    <row spans="1:10" r="54">
      <c t="s" s="3" r="A54">
        <v>682</v>
      </c>
      <c t="s" s="3" r="B54">
        <v>517</v>
      </c>
    </row>
    <row spans="1:10" r="55">
      <c t="s" s="3" r="A55">
        <v>694</v>
      </c>
    </row>
    <row spans="1:10" r="56">
      <c t="s" s="6" r="A56">
        <v>657</v>
      </c>
    </row>
    <row spans="1:10" r="57">
      <c t="s" s="3" r="A57">
        <v>681</v>
      </c>
      <c t="n" s="8" r="B57">
        <v>33100000</v>
      </c>
    </row>
    <row spans="1:10" r="58">
      <c t="s" s="3" r="A58">
        <v>682</v>
      </c>
      <c t="s" s="3" r="B58">
        <v>528</v>
      </c>
    </row>
    <row spans="1:10" r="59">
      <c t="s" s="3" r="A59">
        <v>695</v>
      </c>
    </row>
    <row spans="1:10" r="60">
      <c t="s" s="6" r="A60">
        <v>657</v>
      </c>
    </row>
    <row spans="1:10" r="61">
      <c t="s" s="3" r="A61">
        <v>681</v>
      </c>
      <c t="n" s="8" r="B61">
        <v>80400000</v>
      </c>
    </row>
    <row spans="1:10" r="62">
      <c t="s" s="3" r="A62">
        <v>682</v>
      </c>
      <c t="s" s="3" r="B62">
        <v>696</v>
      </c>
    </row>
    <row spans="1:10" r="63">
      <c t="s" s="3" r="A63">
        <v>697</v>
      </c>
    </row>
    <row spans="1:10" r="64">
      <c t="s" s="6" r="A64">
        <v>657</v>
      </c>
    </row>
    <row spans="1:10" r="65">
      <c t="s" s="3" r="A65">
        <v>673</v>
      </c>
      <c t="n" s="8" r="B65">
        <v>8852836000</v>
      </c>
    </row>
    <row spans="1:10" r="66">
      <c t="s" s="3" r="A66">
        <v>698</v>
      </c>
    </row>
    <row spans="1:10" r="67">
      <c t="s" s="6" r="A67">
        <v>666</v>
      </c>
    </row>
    <row spans="1:10" r="68">
      <c t="s" s="3" r="A68">
        <v>699</v>
      </c>
      <c t="s" s="3" r="B68">
        <v>700</v>
      </c>
    </row>
    <row spans="1:10" r="69">
      <c t="s" s="3" r="A69">
        <v>701</v>
      </c>
      <c t="s" s="3" r="B69">
        <v>702</v>
      </c>
    </row>
    <row spans="1:10" r="70">
      <c t="s" s="6" r="A70">
        <v>657</v>
      </c>
    </row>
    <row spans="1:10" r="71">
      <c t="s" s="3" r="A71">
        <v>703</v>
      </c>
      <c t="n" s="8" r="B71">
        <v>252779000</v>
      </c>
    </row>
    <row spans="1:10" r="72">
      <c t="s" s="3" r="A72">
        <v>704</v>
      </c>
    </row>
    <row spans="1:10" r="73">
      <c t="s" s="6" r="A73">
        <v>666</v>
      </c>
    </row>
    <row spans="1:10" r="74">
      <c t="s" s="3" r="A74">
        <v>701</v>
      </c>
      <c t="s" s="3" r="B74">
        <v>705</v>
      </c>
    </row>
    <row spans="1:10" r="75">
      <c t="s" s="6" r="A75">
        <v>657</v>
      </c>
    </row>
    <row spans="1:10" r="76">
      <c t="s" s="3" r="A76">
        <v>681</v>
      </c>
      <c t="n" s="8" r="B76">
        <v>6075289000</v>
      </c>
    </row>
    <row spans="1:10" r="77">
      <c t="s" s="3" r="A77">
        <v>682</v>
      </c>
      <c t="s" s="3" r="B77">
        <v>517</v>
      </c>
    </row>
    <row spans="1:10" r="78">
      <c t="s" s="3" r="A78">
        <v>706</v>
      </c>
    </row>
    <row spans="1:10" r="79">
      <c t="s" s="6" r="A79">
        <v>666</v>
      </c>
    </row>
    <row spans="1:10" r="80">
      <c t="s" s="3" r="A80">
        <v>701</v>
      </c>
      <c t="s" s="3" r="B80">
        <v>705</v>
      </c>
    </row>
    <row spans="1:10" r="81">
      <c t="s" s="6" r="A81">
        <v>657</v>
      </c>
    </row>
    <row spans="1:10" r="82">
      <c t="s" s="3" r="A82">
        <v>681</v>
      </c>
      <c t="n" s="8" r="B82">
        <v>1442389000</v>
      </c>
    </row>
    <row spans="1:10" r="83">
      <c t="s" s="3" r="A83">
        <v>682</v>
      </c>
      <c t="s" s="3" r="B83">
        <v>70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s>
  <sheetData>
    <row spans="1:5" r="1">
      <c t="s" s="1" r="A1">
        <v>708</v>
      </c>
      <c t="s" s="2" r="B1">
        <v>1</v>
      </c>
      <c t="n" r="D1"/>
    </row>
    <row spans="1:5" r="2">
      <c t="s" s="2" r="B2">
        <v>29</v>
      </c>
      <c t="s" s="2" r="C2">
        <v>30</v>
      </c>
      <c t="s" s="2" r="D2">
        <v>28</v>
      </c>
      <c t="s" s="2" r="E2">
        <v>29</v>
      </c>
    </row>
    <row spans="1:5" r="3">
      <c t="s" s="6" r="A3">
        <v>154</v>
      </c>
    </row>
    <row spans="1:5" r="4">
      <c t="s" s="3" r="A4">
        <v>709</v>
      </c>
      <c t="n" s="8" r="B4">
        <v>-71671</v>
      </c>
      <c t="n" s="8" r="C4">
        <v>-1770</v>
      </c>
    </row>
    <row spans="1:5" r="5">
      <c t="s" s="3" r="A5">
        <v>606</v>
      </c>
      <c t="n" s="5" r="B5">
        <v>-324270</v>
      </c>
      <c t="n" s="5" r="C5">
        <v>-72608</v>
      </c>
    </row>
    <row spans="1:5" r="6">
      <c t="s" s="3" r="A6">
        <v>710</v>
      </c>
      <c t="n" s="5" r="C6">
        <v>868</v>
      </c>
    </row>
    <row spans="1:5" r="7">
      <c t="s" s="3" r="A7">
        <v>711</v>
      </c>
      <c t="n" s="5" r="B7">
        <v>79395</v>
      </c>
      <c t="n" s="5" r="C7">
        <v>1839</v>
      </c>
    </row>
    <row spans="1:5" r="8">
      <c t="s" s="3" r="A8">
        <v>712</v>
      </c>
      <c t="n" s="8" r="B8">
        <v>-316546</v>
      </c>
      <c t="n" s="5" r="C8">
        <v>-71671</v>
      </c>
    </row>
    <row spans="1:5" r="9">
      <c t="s" s="3" r="A9">
        <v>35</v>
      </c>
      <c t="n" s="5" r="C9">
        <v>2436256</v>
      </c>
      <c t="n" s="7" r="D9">
        <v>1467826</v>
      </c>
      <c t="n" s="8" r="E9">
        <v>9508284</v>
      </c>
    </row>
    <row spans="1:5" r="10">
      <c t="s" s="3" r="A10">
        <v>713</v>
      </c>
      <c t="n" s="5" r="C10">
        <v>64228</v>
      </c>
      <c t="n" s="5" r="E10">
        <v>297913</v>
      </c>
    </row>
    <row spans="1:5" r="11">
      <c t="s" s="3" r="A11">
        <v>714</v>
      </c>
    </row>
    <row spans="1:5" r="12">
      <c t="s" s="6" r="A12">
        <v>162</v>
      </c>
    </row>
    <row spans="1:5" r="13">
      <c t="s" s="3" r="A13">
        <v>715</v>
      </c>
      <c t="n" s="5" r="C13">
        <v>2043243</v>
      </c>
      <c t="n" s="5" r="E13">
        <v>8939054</v>
      </c>
    </row>
    <row spans="1:5" r="14">
      <c t="s" s="3" r="A14">
        <v>716</v>
      </c>
    </row>
    <row spans="1:5" r="15">
      <c t="s" s="6" r="A15">
        <v>162</v>
      </c>
    </row>
    <row spans="1:5" r="16">
      <c t="s" s="3" r="A16">
        <v>715</v>
      </c>
      <c t="n" s="5" r="C16">
        <v>182412</v>
      </c>
      <c t="n" s="5" r="E16">
        <v>385547</v>
      </c>
    </row>
    <row spans="1:5" r="17">
      <c t="s" s="3" r="A17">
        <v>717</v>
      </c>
    </row>
    <row spans="1:5" r="18">
      <c t="s" s="6" r="A18">
        <v>162</v>
      </c>
    </row>
    <row spans="1:5" r="19">
      <c t="s" s="3" r="A19">
        <v>715</v>
      </c>
      <c t="n" s="5" r="C19">
        <v>62705</v>
      </c>
      <c t="n" s="5" r="E19">
        <v>121170</v>
      </c>
    </row>
    <row spans="1:5" r="20">
      <c t="s" s="3" r="A20">
        <v>718</v>
      </c>
    </row>
    <row spans="1:5" r="21">
      <c t="s" s="6" r="A21">
        <v>162</v>
      </c>
    </row>
    <row spans="1:5" r="22">
      <c t="s" s="3" r="A22">
        <v>715</v>
      </c>
      <c t="n" s="8" r="C22">
        <v>219567</v>
      </c>
      <c t="n" s="8" r="E22">
        <v>37905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s>
  <sheetData>
    <row spans="1:4" r="1">
      <c t="s" s="1" r="A1">
        <v>719</v>
      </c>
      <c t="s" s="2" r="B1">
        <v>28</v>
      </c>
      <c t="s" s="2" r="C1">
        <v>29</v>
      </c>
      <c t="s" s="2" r="D1">
        <v>30</v>
      </c>
    </row>
    <row spans="1:4" r="2">
      <c t="s" s="6" r="A2">
        <v>163</v>
      </c>
    </row>
    <row spans="1:4" r="3">
      <c t="s" s="3" r="A3">
        <v>37</v>
      </c>
      <c t="n" s="7" r="B3">
        <v>3170759</v>
      </c>
      <c t="n" s="8" r="C3">
        <v>20539543</v>
      </c>
      <c t="n" s="8" r="D3">
        <v>12190843</v>
      </c>
    </row>
    <row spans="1:4" r="4">
      <c t="s" s="3" r="A4">
        <v>720</v>
      </c>
    </row>
    <row spans="1:4" r="5">
      <c t="s" s="6" r="A5">
        <v>163</v>
      </c>
    </row>
    <row spans="1:4" r="6">
      <c t="s" s="3" r="A6">
        <v>37</v>
      </c>
      <c t="n" s="5" r="C6">
        <v>20436275</v>
      </c>
      <c t="n" s="5" r="D6">
        <v>12119359</v>
      </c>
    </row>
    <row spans="1:4" r="7">
      <c t="s" s="3" r="A7">
        <v>721</v>
      </c>
    </row>
    <row spans="1:4" r="8">
      <c t="s" s="6" r="A8">
        <v>163</v>
      </c>
    </row>
    <row spans="1:4" r="9">
      <c t="s" s="3" r="A9">
        <v>37</v>
      </c>
      <c t="n" s="8" r="C9">
        <v>103268</v>
      </c>
      <c t="n" s="8" r="D9">
        <v>7148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s>
  <sheetData>
    <row spans="1:4" r="1">
      <c t="s" s="1" r="A1">
        <v>722</v>
      </c>
      <c t="s" s="2" r="B1">
        <v>28</v>
      </c>
      <c t="s" s="2" r="C1">
        <v>29</v>
      </c>
      <c t="s" s="2" r="D1">
        <v>30</v>
      </c>
    </row>
    <row spans="1:4" r="2">
      <c t="s" s="6" r="A2">
        <v>39</v>
      </c>
    </row>
    <row spans="1:4" r="3">
      <c t="s" s="3" r="A3">
        <v>723</v>
      </c>
      <c t="n" s="8" r="C3">
        <v>289196</v>
      </c>
      <c t="n" s="8" r="D3">
        <v>811783</v>
      </c>
    </row>
    <row spans="1:4" r="4">
      <c t="s" s="3" r="A4">
        <v>724</v>
      </c>
      <c t="n" s="5" r="C4">
        <v>423286</v>
      </c>
    </row>
    <row spans="1:4" r="5">
      <c t="s" s="3" r="A5">
        <v>725</v>
      </c>
      <c t="n" s="5" r="C5">
        <v>7289</v>
      </c>
      <c t="n" s="5" r="D5">
        <v>135498</v>
      </c>
    </row>
    <row spans="1:4" r="6">
      <c t="s" s="3" r="A6">
        <v>726</v>
      </c>
      <c t="n" s="5" r="C6">
        <v>272480</v>
      </c>
      <c t="n" s="5" r="D6">
        <v>145501</v>
      </c>
    </row>
    <row spans="1:4" r="7">
      <c t="s" s="3" r="A7">
        <v>727</v>
      </c>
      <c t="n" s="5" r="C7">
        <v>60788</v>
      </c>
      <c t="n" s="5" r="D7">
        <v>45677</v>
      </c>
    </row>
    <row spans="1:4" r="8">
      <c t="s" s="3" r="A8">
        <v>728</v>
      </c>
      <c t="n" s="5" r="C8">
        <v>135157</v>
      </c>
      <c t="n" s="5" r="D8">
        <v>166945</v>
      </c>
    </row>
    <row spans="1:4" r="9">
      <c t="s" s="3" r="A9">
        <v>729</v>
      </c>
      <c t="n" s="5" r="C9">
        <v>150000</v>
      </c>
      <c t="n" s="5" r="D9">
        <v>157438</v>
      </c>
    </row>
    <row spans="1:4" r="10">
      <c t="s" s="3" r="A10">
        <v>730</v>
      </c>
      <c t="n" s="5" r="C10">
        <v>5182</v>
      </c>
      <c t="n" s="5" r="D10">
        <v>151612</v>
      </c>
    </row>
    <row spans="1:4" r="11">
      <c t="s" s="3" r="A11">
        <v>731</v>
      </c>
      <c t="n" s="5" r="C11">
        <v>20206</v>
      </c>
      <c t="n" s="5" r="D11">
        <v>16217</v>
      </c>
    </row>
    <row spans="1:4" r="12">
      <c t="s" s="3" r="A12">
        <v>718</v>
      </c>
      <c t="n" s="5" r="C12">
        <v>122857</v>
      </c>
      <c t="n" s="5" r="D12">
        <v>103663</v>
      </c>
    </row>
    <row spans="1:4" r="13">
      <c t="s" s="3" r="A13">
        <v>732</v>
      </c>
      <c t="n" s="7" r="B13">
        <v>229467</v>
      </c>
      <c t="n" s="8" r="C13">
        <v>1486441</v>
      </c>
      <c t="n" s="8" r="D13">
        <v>173433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s>
  <sheetData>
    <row spans="1:6" r="1">
      <c t="s" s="1" r="A1">
        <v>733</v>
      </c>
      <c t="s" s="2" r="B1">
        <v>1</v>
      </c>
      <c t="n" r="E1"/>
    </row>
    <row spans="1:6" r="2">
      <c t="s" s="2" r="B2">
        <v>29</v>
      </c>
      <c t="s" s="2" r="C2">
        <v>30</v>
      </c>
      <c t="s" s="2" r="D2">
        <v>149</v>
      </c>
      <c t="s" s="2" r="E2">
        <v>28</v>
      </c>
      <c t="s" s="2" r="F2">
        <v>29</v>
      </c>
    </row>
    <row spans="1:6" r="3">
      <c t="s" s="6" r="A3">
        <v>43</v>
      </c>
    </row>
    <row spans="1:6" r="4">
      <c t="s" s="3" r="A4">
        <v>734</v>
      </c>
      <c t="n" s="8" r="C4">
        <v>3433750</v>
      </c>
      <c t="n" s="8" r="F4">
        <v>8223894</v>
      </c>
    </row>
    <row spans="1:6" r="5">
      <c t="s" s="3" r="A5">
        <v>735</v>
      </c>
      <c t="n" s="5" r="C5">
        <v>-1025312</v>
      </c>
      <c t="n" s="5" r="F5">
        <v>-1990788</v>
      </c>
    </row>
    <row spans="1:6" r="6">
      <c t="s" s="3" r="A6">
        <v>736</v>
      </c>
      <c t="n" s="5" r="C6">
        <v>2408438</v>
      </c>
      <c t="n" s="7" r="E6">
        <v>962226</v>
      </c>
      <c t="n" s="5" r="F6">
        <v>6233106</v>
      </c>
    </row>
    <row spans="1:6" r="7">
      <c t="s" s="3" r="A7">
        <v>737</v>
      </c>
      <c t="n" s="8" r="B7">
        <v>1123076</v>
      </c>
      <c t="n" s="5" r="C7">
        <v>514974</v>
      </c>
      <c t="n" s="8" r="D7">
        <v>257213</v>
      </c>
    </row>
    <row spans="1:6" r="8">
      <c t="s" s="3" r="A8">
        <v>513</v>
      </c>
    </row>
    <row spans="1:6" r="9">
      <c t="s" s="6" r="A9">
        <v>43</v>
      </c>
    </row>
    <row spans="1:6" r="10">
      <c t="s" s="3" r="A10">
        <v>734</v>
      </c>
      <c t="n" s="5" r="C10">
        <v>1372896</v>
      </c>
      <c t="n" s="5" r="F10">
        <v>3089415</v>
      </c>
    </row>
    <row spans="1:6" r="11">
      <c t="s" s="3" r="A11">
        <v>516</v>
      </c>
    </row>
    <row spans="1:6" r="12">
      <c t="s" s="6" r="A12">
        <v>43</v>
      </c>
    </row>
    <row spans="1:6" r="13">
      <c t="s" s="3" r="A13">
        <v>734</v>
      </c>
      <c t="n" s="5" r="C13">
        <v>33190</v>
      </c>
      <c t="n" s="5" r="F13">
        <v>202422</v>
      </c>
    </row>
    <row spans="1:6" r="14">
      <c t="s" s="3" r="A14">
        <v>518</v>
      </c>
    </row>
    <row spans="1:6" r="15">
      <c t="s" s="6" r="A15">
        <v>43</v>
      </c>
    </row>
    <row spans="1:6" r="16">
      <c t="s" s="3" r="A16">
        <v>734</v>
      </c>
      <c t="n" s="5" r="C16">
        <v>530731</v>
      </c>
      <c t="n" s="5" r="F16">
        <v>843922</v>
      </c>
    </row>
    <row spans="1:6" r="17">
      <c t="s" s="3" r="A17">
        <v>519</v>
      </c>
    </row>
    <row spans="1:6" r="18">
      <c t="s" s="6" r="A18">
        <v>43</v>
      </c>
    </row>
    <row spans="1:6" r="19">
      <c t="s" s="3" r="A19">
        <v>734</v>
      </c>
      <c t="n" s="5" r="C19">
        <v>598831</v>
      </c>
      <c t="n" s="5" r="F19">
        <v>1105245</v>
      </c>
    </row>
    <row spans="1:6" r="20">
      <c t="s" s="3" r="A20">
        <v>520</v>
      </c>
    </row>
    <row spans="1:6" r="21">
      <c t="s" s="6" r="A21">
        <v>43</v>
      </c>
    </row>
    <row spans="1:6" r="22">
      <c t="s" s="3" r="A22">
        <v>734</v>
      </c>
      <c t="n" s="5" r="C22">
        <v>136522</v>
      </c>
      <c t="n" s="5" r="F22">
        <v>306352</v>
      </c>
    </row>
    <row spans="1:6" r="23">
      <c t="s" s="3" r="A23">
        <v>738</v>
      </c>
    </row>
    <row spans="1:6" r="24">
      <c t="s" s="6" r="A24">
        <v>43</v>
      </c>
    </row>
    <row spans="1:6" r="25">
      <c t="s" s="3" r="A25">
        <v>734</v>
      </c>
      <c t="n" s="5" r="C25">
        <v>100215</v>
      </c>
      <c t="n" s="5" r="F25">
        <v>149590</v>
      </c>
    </row>
    <row spans="1:6" r="26">
      <c t="s" s="3" r="A26">
        <v>739</v>
      </c>
    </row>
    <row spans="1:6" r="27">
      <c t="s" s="6" r="A27">
        <v>43</v>
      </c>
    </row>
    <row spans="1:6" r="28">
      <c t="s" s="3" r="A28">
        <v>734</v>
      </c>
      <c t="n" s="8" r="C28">
        <v>661365</v>
      </c>
      <c t="n" s="8" r="F28">
        <v>2526948</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s>
  <sheetData>
    <row spans="1:6" r="1">
      <c t="s" s="1" r="A1">
        <v>740</v>
      </c>
      <c t="s" s="2" r="B1">
        <v>1</v>
      </c>
      <c t="n" r="E1"/>
    </row>
    <row spans="1:6" r="2">
      <c t="s" s="2" r="B2">
        <v>29</v>
      </c>
      <c t="s" s="2" r="C2">
        <v>30</v>
      </c>
      <c t="s" s="2" r="D2">
        <v>149</v>
      </c>
      <c t="s" s="2" r="E2">
        <v>28</v>
      </c>
      <c t="s" s="2" r="F2">
        <v>29</v>
      </c>
    </row>
    <row spans="1:6" r="3">
      <c t="s" s="6" r="A3">
        <v>46</v>
      </c>
    </row>
    <row spans="1:6" r="4">
      <c t="s" s="3" r="A4">
        <v>741</v>
      </c>
      <c t="n" s="8" r="C4">
        <v>1108125</v>
      </c>
      <c t="n" s="8" r="F4">
        <v>1999424</v>
      </c>
    </row>
    <row spans="1:6" r="5">
      <c t="s" s="3" r="A5">
        <v>742</v>
      </c>
      <c t="n" s="5" r="C5">
        <v>-40872</v>
      </c>
      <c t="n" s="5" r="F5">
        <v>-71232</v>
      </c>
    </row>
    <row spans="1:6" r="6">
      <c t="s" s="3" r="A6">
        <v>736</v>
      </c>
      <c t="n" s="5" r="C6">
        <v>1067253</v>
      </c>
      <c t="n" s="7" r="E6">
        <v>297662</v>
      </c>
      <c t="n" s="5" r="F6">
        <v>1928192</v>
      </c>
    </row>
    <row spans="1:6" r="7">
      <c t="s" s="3" r="A7">
        <v>743</v>
      </c>
      <c t="n" s="8" r="B7">
        <v>30360</v>
      </c>
      <c t="n" s="8" r="C7">
        <v>19342</v>
      </c>
      <c t="n" s="8" r="D7">
        <v>11700</v>
      </c>
    </row>
    <row spans="1:6" r="8">
      <c t="s" s="6" r="A8">
        <v>744</v>
      </c>
    </row>
    <row spans="1:6" r="9">
      <c t="n" s="5" r="A9">
        <v>2016</v>
      </c>
      <c t="n" s="5" r="F9">
        <v>40802</v>
      </c>
    </row>
    <row spans="1:6" r="10">
      <c t="n" s="5" r="A10">
        <v>2017</v>
      </c>
      <c t="n" s="5" r="F10">
        <v>40802</v>
      </c>
    </row>
    <row spans="1:6" r="11">
      <c t="n" s="5" r="A11">
        <v>2018</v>
      </c>
      <c t="n" s="5" r="F11">
        <v>40802</v>
      </c>
    </row>
    <row spans="1:6" r="12">
      <c t="n" s="5" r="A12">
        <v>2019</v>
      </c>
      <c t="n" s="5" r="F12">
        <v>40802</v>
      </c>
    </row>
    <row spans="1:6" r="13">
      <c t="n" s="5" r="A13">
        <v>2020</v>
      </c>
      <c t="n" s="5" r="F13">
        <v>40802</v>
      </c>
    </row>
    <row spans="1:6" r="14">
      <c t="s" s="3" r="A14">
        <v>745</v>
      </c>
      <c t="n" s="8" r="F14">
        <v>1724182</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s>
  <sheetData>
    <row spans="1:6" r="1">
      <c t="s" s="1" r="A1">
        <v>746</v>
      </c>
      <c t="s" s="2" r="B1">
        <v>1</v>
      </c>
      <c t="n" r="E1"/>
    </row>
    <row spans="1:6" r="2">
      <c t="s" s="2" r="B2">
        <v>29</v>
      </c>
      <c t="s" s="2" r="C2">
        <v>30</v>
      </c>
      <c t="s" s="2" r="D2">
        <v>149</v>
      </c>
      <c t="s" s="2" r="E2">
        <v>28</v>
      </c>
      <c t="s" s="2" r="F2">
        <v>29</v>
      </c>
    </row>
    <row spans="1:6" r="3">
      <c t="s" s="6" r="A3">
        <v>45</v>
      </c>
    </row>
    <row spans="1:6" r="4">
      <c t="s" s="3" r="A4">
        <v>747</v>
      </c>
      <c t="n" s="8" r="C4">
        <v>8025520</v>
      </c>
      <c t="n" s="8" r="F4">
        <v>8033890</v>
      </c>
    </row>
    <row spans="1:6" r="5">
      <c t="s" s="3" r="A5">
        <v>748</v>
      </c>
      <c t="n" s="5" r="C5">
        <v>-1147573</v>
      </c>
      <c t="n" s="5" r="F5">
        <v>-2613198</v>
      </c>
    </row>
    <row spans="1:6" r="6">
      <c t="s" s="3" r="A6">
        <v>749</v>
      </c>
      <c t="n" s="8" r="B6">
        <v>-156709</v>
      </c>
    </row>
    <row spans="1:6" r="7">
      <c t="s" s="3" r="A7">
        <v>750</v>
      </c>
      <c t="n" s="5" r="C7">
        <v>6877947</v>
      </c>
      <c t="n" s="7" r="E7">
        <v>812619</v>
      </c>
      <c t="n" s="5" r="F7">
        <v>5263983</v>
      </c>
    </row>
    <row spans="1:6" r="8">
      <c t="s" s="3" r="A8">
        <v>743</v>
      </c>
      <c t="n" s="5" r="B8">
        <v>1465625</v>
      </c>
      <c t="n" s="5" r="C8">
        <v>1116217</v>
      </c>
      <c t="n" s="8" r="D8">
        <v>24228</v>
      </c>
    </row>
    <row spans="1:6" r="9">
      <c t="s" s="3" r="A9">
        <v>751</v>
      </c>
      <c t="n" s="5" r="B9">
        <v>156709</v>
      </c>
    </row>
    <row spans="1:6" r="10">
      <c t="s" s="6" r="A10">
        <v>752</v>
      </c>
    </row>
    <row spans="1:6" r="11">
      <c t="n" s="5" r="A11">
        <v>2016</v>
      </c>
      <c t="n" s="5" r="F11">
        <v>1424705</v>
      </c>
    </row>
    <row spans="1:6" r="12">
      <c t="n" s="5" r="A12">
        <v>2017</v>
      </c>
      <c t="n" s="5" r="F12">
        <v>1415781</v>
      </c>
    </row>
    <row spans="1:6" r="13">
      <c t="n" s="5" r="A13">
        <v>2018</v>
      </c>
      <c t="n" s="5" r="F13">
        <v>1414590</v>
      </c>
    </row>
    <row spans="1:6" r="14">
      <c t="n" s="5" r="A14">
        <v>2019</v>
      </c>
      <c t="n" s="5" r="F14">
        <v>498415</v>
      </c>
    </row>
    <row spans="1:6" r="15">
      <c t="n" s="5" r="A15">
        <v>2020</v>
      </c>
      <c t="n" s="5" r="F15">
        <v>198222</v>
      </c>
    </row>
    <row spans="1:6" r="16">
      <c t="s" s="3" r="A16">
        <v>745</v>
      </c>
      <c t="n" s="5" r="F16">
        <v>312270</v>
      </c>
    </row>
    <row spans="1:6" r="17">
      <c t="s" s="3" r="A17">
        <v>704</v>
      </c>
    </row>
    <row spans="1:6" r="18">
      <c t="s" s="6" r="A18">
        <v>45</v>
      </c>
    </row>
    <row spans="1:6" r="19">
      <c t="s" s="3" r="A19">
        <v>747</v>
      </c>
      <c t="n" s="5" r="C19">
        <v>6075289</v>
      </c>
      <c t="n" s="5" r="F19">
        <v>6075289</v>
      </c>
    </row>
    <row spans="1:6" r="20">
      <c t="s" s="3" r="A20">
        <v>748</v>
      </c>
      <c t="n" s="5" r="C20">
        <v>-915455</v>
      </c>
      <c t="n" s="5" r="F20">
        <v>-2130512</v>
      </c>
    </row>
    <row spans="1:6" r="21">
      <c t="s" s="3" r="A21">
        <v>750</v>
      </c>
      <c t="n" s="5" r="C21">
        <v>5159834</v>
      </c>
      <c t="n" s="5" r="F21">
        <v>3944777</v>
      </c>
    </row>
    <row spans="1:6" r="22">
      <c t="s" s="3" r="A22">
        <v>706</v>
      </c>
    </row>
    <row spans="1:6" r="23">
      <c t="s" s="6" r="A23">
        <v>45</v>
      </c>
    </row>
    <row spans="1:6" r="24">
      <c t="s" s="3" r="A24">
        <v>747</v>
      </c>
      <c t="n" s="5" r="C24">
        <v>1447189</v>
      </c>
      <c t="n" s="5" r="F24">
        <v>1447189</v>
      </c>
    </row>
    <row spans="1:6" r="25">
      <c t="s" s="3" r="A25">
        <v>748</v>
      </c>
      <c t="n" s="5" r="C25">
        <v>-146364</v>
      </c>
      <c t="n" s="5" r="F25">
        <v>-327622</v>
      </c>
    </row>
    <row spans="1:6" r="26">
      <c t="s" s="3" r="A26">
        <v>750</v>
      </c>
      <c t="n" s="5" r="C26">
        <v>1300825</v>
      </c>
      <c t="n" s="5" r="F26">
        <v>1119567</v>
      </c>
    </row>
    <row spans="1:6" r="27">
      <c t="s" s="3" r="A27">
        <v>753</v>
      </c>
    </row>
    <row spans="1:6" r="28">
      <c t="s" s="6" r="A28">
        <v>45</v>
      </c>
    </row>
    <row spans="1:6" r="29">
      <c t="s" s="3" r="A29">
        <v>747</v>
      </c>
      <c t="n" s="5" r="C29">
        <v>110900</v>
      </c>
      <c t="n" s="5" r="F29">
        <v>110900</v>
      </c>
    </row>
    <row spans="1:6" r="30">
      <c t="s" s="3" r="A30">
        <v>748</v>
      </c>
      <c t="n" s="5" r="C30">
        <v>-17965</v>
      </c>
      <c t="n" s="5" r="F30">
        <v>-40715</v>
      </c>
    </row>
    <row spans="1:6" r="31">
      <c t="s" s="3" r="A31">
        <v>749</v>
      </c>
      <c t="n" s="5" r="B31">
        <v>-69922</v>
      </c>
    </row>
    <row spans="1:6" r="32">
      <c t="s" s="3" r="A32">
        <v>750</v>
      </c>
      <c t="n" s="5" r="C32">
        <v>92935</v>
      </c>
      <c t="n" s="5" r="F32">
        <v>263</v>
      </c>
    </row>
    <row spans="1:6" r="33">
      <c t="s" s="3" r="A33">
        <v>754</v>
      </c>
    </row>
    <row spans="1:6" r="34">
      <c t="s" s="6" r="A34">
        <v>45</v>
      </c>
    </row>
    <row spans="1:6" r="35">
      <c t="s" s="3" r="A35">
        <v>747</v>
      </c>
      <c t="n" s="5" r="C35">
        <v>80400</v>
      </c>
      <c t="n" s="5" r="F35">
        <v>80400</v>
      </c>
    </row>
    <row spans="1:6" r="36">
      <c t="s" s="3" r="A36">
        <v>748</v>
      </c>
      <c t="n" s="5" r="C36">
        <v>-9283</v>
      </c>
      <c t="n" s="5" r="F36">
        <v>-20737</v>
      </c>
    </row>
    <row spans="1:6" r="37">
      <c t="s" s="3" r="A37">
        <v>749</v>
      </c>
      <c t="n" s="5" r="B37">
        <v>-59663</v>
      </c>
    </row>
    <row spans="1:6" r="38">
      <c t="s" s="3" r="A38">
        <v>750</v>
      </c>
      <c t="n" s="5" r="C38">
        <v>71117</v>
      </c>
    </row>
    <row spans="1:6" r="39">
      <c t="s" s="3" r="A39">
        <v>755</v>
      </c>
    </row>
    <row spans="1:6" r="40">
      <c t="s" s="6" r="A40">
        <v>45</v>
      </c>
    </row>
    <row spans="1:6" r="41">
      <c t="s" s="3" r="A41">
        <v>747</v>
      </c>
      <c t="n" s="5" r="C41">
        <v>79969</v>
      </c>
      <c t="n" s="5" r="F41">
        <v>85632</v>
      </c>
    </row>
    <row spans="1:6" r="42">
      <c t="s" s="3" r="A42">
        <v>748</v>
      </c>
      <c t="n" s="5" r="C42">
        <v>-12447</v>
      </c>
      <c t="n" s="5" r="F42">
        <v>-22893</v>
      </c>
    </row>
    <row spans="1:6" r="43">
      <c t="s" s="3" r="A43">
        <v>749</v>
      </c>
      <c t="n" s="8" r="B43">
        <v>-27124</v>
      </c>
    </row>
    <row spans="1:6" r="44">
      <c t="s" s="3" r="A44">
        <v>750</v>
      </c>
      <c t="n" s="5" r="C44">
        <v>67522</v>
      </c>
      <c t="n" s="5" r="F44">
        <v>35615</v>
      </c>
    </row>
    <row spans="1:6" r="45">
      <c t="s" s="3" r="A45">
        <v>756</v>
      </c>
    </row>
    <row spans="1:6" r="46">
      <c t="s" s="6" r="A46">
        <v>45</v>
      </c>
    </row>
    <row spans="1:6" r="47">
      <c t="s" s="3" r="A47">
        <v>747</v>
      </c>
      <c t="n" s="5" r="C47">
        <v>13900</v>
      </c>
      <c t="n" s="5" r="F47">
        <v>13900</v>
      </c>
    </row>
    <row spans="1:6" r="48">
      <c t="s" s="3" r="A48">
        <v>748</v>
      </c>
      <c t="n" s="5" r="C48">
        <v>-3745</v>
      </c>
      <c t="n" s="5" r="F48">
        <v>-8378</v>
      </c>
    </row>
    <row spans="1:6" r="49">
      <c t="s" s="3" r="A49">
        <v>750</v>
      </c>
      <c t="n" s="5" r="C49">
        <v>10155</v>
      </c>
      <c t="n" s="5" r="F49">
        <v>5522</v>
      </c>
    </row>
    <row spans="1:6" r="50">
      <c t="s" s="3" r="A50">
        <v>757</v>
      </c>
    </row>
    <row spans="1:6" r="51">
      <c t="s" s="6" r="A51">
        <v>45</v>
      </c>
    </row>
    <row spans="1:6" r="52">
      <c t="s" s="3" r="A52">
        <v>747</v>
      </c>
      <c t="n" s="5" r="C52">
        <v>189000</v>
      </c>
      <c t="n" s="5" r="F52">
        <v>200924</v>
      </c>
    </row>
    <row spans="1:6" r="53">
      <c t="s" s="3" r="A53">
        <v>748</v>
      </c>
      <c t="n" s="5" r="C53">
        <v>-27300</v>
      </c>
      <c t="n" s="5" r="F53">
        <v>-45981</v>
      </c>
    </row>
    <row spans="1:6" r="54">
      <c t="s" s="3" r="A54">
        <v>750</v>
      </c>
      <c t="n" s="5" r="C54">
        <v>161700</v>
      </c>
      <c t="n" s="5" r="F54">
        <v>154943</v>
      </c>
    </row>
    <row spans="1:6" r="55">
      <c t="s" s="3" r="A55">
        <v>758</v>
      </c>
    </row>
    <row spans="1:6" r="56">
      <c t="s" s="6" r="A56">
        <v>45</v>
      </c>
    </row>
    <row spans="1:6" r="57">
      <c t="s" s="3" r="A57">
        <v>747</v>
      </c>
      <c t="n" s="5" r="C57">
        <v>28873</v>
      </c>
      <c t="n" s="5" r="F57">
        <v>19656</v>
      </c>
    </row>
    <row spans="1:6" r="58">
      <c t="s" s="3" r="A58">
        <v>748</v>
      </c>
      <c t="n" s="5" r="C58">
        <v>-15014</v>
      </c>
      <c t="n" s="5" r="F58">
        <v>-16360</v>
      </c>
    </row>
    <row spans="1:6" r="59">
      <c t="s" s="3" r="A59">
        <v>750</v>
      </c>
      <c t="n" s="8" r="C59">
        <v>13859</v>
      </c>
      <c t="n" s="8" r="F59">
        <v>3296</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1</v>
      </c>
      <c t="s" s="2" r="B1">
        <v>1</v>
      </c>
    </row>
    <row spans="1:2" r="2">
      <c t="s" s="2" r="B2">
        <v>142</v>
      </c>
    </row>
    <row spans="1:2" r="3">
      <c t="s" s="6" r="A3">
        <v>241</v>
      </c>
    </row>
    <row spans="1:2" r="4">
      <c t="s" s="3" r="A4">
        <v>241</v>
      </c>
      <c t="s" s="3" r="B4">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s>
  <sheetData>
    <row spans="1:4" r="1">
      <c t="s" s="1" r="A1">
        <v>759</v>
      </c>
      <c t="s" s="2" r="B1">
        <v>28</v>
      </c>
      <c t="s" s="2" r="C1">
        <v>29</v>
      </c>
      <c t="s" s="2" r="D1">
        <v>30</v>
      </c>
    </row>
    <row spans="1:4" r="2">
      <c t="s" s="6" r="A2">
        <v>50</v>
      </c>
    </row>
    <row spans="1:4" r="3">
      <c t="s" s="3" r="A3">
        <v>760</v>
      </c>
      <c t="n" s="8" r="C3">
        <v>456457</v>
      </c>
      <c t="n" s="8" r="D3">
        <v>288999</v>
      </c>
    </row>
    <row spans="1:4" r="4">
      <c t="s" s="3" r="A4">
        <v>714</v>
      </c>
      <c t="n" s="5" r="C4">
        <v>976486</v>
      </c>
    </row>
    <row spans="1:4" r="5">
      <c t="s" s="3" r="A5">
        <v>730</v>
      </c>
      <c t="n" s="5" r="C5">
        <v>39903</v>
      </c>
    </row>
    <row spans="1:4" r="6">
      <c t="s" s="3" r="A6">
        <v>761</v>
      </c>
      <c t="n" s="5" r="C6">
        <v>60519</v>
      </c>
      <c t="n" s="5" r="D6">
        <v>96911</v>
      </c>
    </row>
    <row spans="1:4" r="7">
      <c t="s" s="3" r="A7">
        <v>762</v>
      </c>
      <c t="n" s="5" r="C7">
        <v>182256</v>
      </c>
      <c t="n" s="5" r="D7">
        <v>108621</v>
      </c>
    </row>
    <row spans="1:4" r="8">
      <c t="s" s="3" r="A8">
        <v>763</v>
      </c>
      <c t="n" s="5" r="C8">
        <v>70873</v>
      </c>
      <c t="n" s="5" r="D8">
        <v>110469</v>
      </c>
    </row>
    <row spans="1:4" r="9">
      <c t="s" s="3" r="A9">
        <v>729</v>
      </c>
      <c t="n" s="5" r="C9">
        <v>258167</v>
      </c>
    </row>
    <row spans="1:4" r="10">
      <c t="s" s="3" r="A10">
        <v>718</v>
      </c>
      <c t="n" s="5" r="C10">
        <v>62012</v>
      </c>
      <c t="n" s="5" r="D10">
        <v>20391</v>
      </c>
    </row>
    <row spans="1:4" r="11">
      <c t="s" s="3" r="A11">
        <v>732</v>
      </c>
      <c t="n" s="7" r="B11">
        <v>325214</v>
      </c>
      <c t="n" s="8" r="C11">
        <v>2106673</v>
      </c>
      <c t="n" s="8" r="D11">
        <v>62539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34"/>
    <col customWidth="1" max="2" min="2" width="21"/>
    <col customWidth="1" max="3" min="3" width="21"/>
    <col customWidth="1" max="4" min="4" width="21"/>
    <col customWidth="1" max="5" min="5" width="21"/>
  </cols>
  <sheetData>
    <row spans="1:5" r="1">
      <c t="s" s="1" r="A1">
        <v>764</v>
      </c>
      <c t="s" s="2" r="B1">
        <v>1</v>
      </c>
    </row>
    <row spans="1:5" r="2">
      <c t="s" s="2" r="B2">
        <v>28</v>
      </c>
      <c t="s" s="2" r="C2">
        <v>29</v>
      </c>
      <c t="s" s="2" r="D2">
        <v>30</v>
      </c>
      <c t="s" s="2" r="E2">
        <v>149</v>
      </c>
    </row>
    <row spans="1:5" r="3">
      <c t="s" s="6" r="A3">
        <v>765</v>
      </c>
    </row>
    <row spans="1:5" r="4">
      <c t="s" s="3" r="A4">
        <v>766</v>
      </c>
      <c t="n" s="8" r="C4">
        <v>2622470000</v>
      </c>
      <c t="n" s="8" r="D4">
        <v>14649000</v>
      </c>
      <c t="n" s="8" r="E4">
        <v>14649000</v>
      </c>
    </row>
    <row spans="1:5" r="5">
      <c t="s" s="3" r="A5">
        <v>606</v>
      </c>
      <c t="n" s="5" r="D5">
        <v>2607821000</v>
      </c>
      <c t="s" s="3" r="E5">
        <v>69</v>
      </c>
    </row>
    <row spans="1:5" r="6">
      <c t="s" s="3" r="A6">
        <v>767</v>
      </c>
      <c t="n" s="5" r="C6">
        <v>-2593420000</v>
      </c>
      <c t="n" s="5" r="D6">
        <v>0</v>
      </c>
      <c t="n" s="8" r="E6">
        <v>0</v>
      </c>
    </row>
    <row spans="1:5" r="7">
      <c t="s" s="3" r="A7">
        <v>768</v>
      </c>
      <c t="n" s="7" r="B7">
        <v>4485</v>
      </c>
      <c t="n" s="8" r="C7">
        <v>29050000</v>
      </c>
      <c t="n" s="8" r="D7">
        <v>2622470000</v>
      </c>
      <c t="n" s="8" r="E7">
        <v>1464900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s>
  <sheetData>
    <row spans="1:6" r="1">
      <c t="s" s="1" r="A1">
        <v>769</v>
      </c>
      <c t="s" s="2" r="B1">
        <v>770</v>
      </c>
      <c t="s" s="2" r="C1">
        <v>28</v>
      </c>
      <c t="s" s="2" r="D1">
        <v>29</v>
      </c>
      <c t="s" s="2" r="E1">
        <v>565</v>
      </c>
      <c t="s" s="2" r="F1">
        <v>30</v>
      </c>
    </row>
    <row spans="1:6" r="2">
      <c t="s" s="6" r="A2">
        <v>54</v>
      </c>
    </row>
    <row spans="1:6" r="3">
      <c t="s" s="3" r="A3">
        <v>54</v>
      </c>
      <c t="n" s="7" r="C3">
        <v>469327</v>
      </c>
      <c t="n" s="8" r="D3">
        <v>3040209000</v>
      </c>
      <c t="n" s="8" r="F3">
        <v>1890771000</v>
      </c>
    </row>
    <row spans="1:6" r="4">
      <c t="s" s="3" r="A4">
        <v>771</v>
      </c>
      <c t="n" s="8" r="D4">
        <v>4320000000</v>
      </c>
      <c t="n" s="5" r="F4">
        <v>0</v>
      </c>
    </row>
    <row spans="1:6" r="5">
      <c t="s" s="3" r="A5">
        <v>532</v>
      </c>
      <c t="s" s="3" r="C5">
        <v>533</v>
      </c>
      <c t="s" s="3" r="D5">
        <v>533</v>
      </c>
    </row>
    <row spans="1:6" r="6">
      <c t="s" s="3" r="A6">
        <v>772</v>
      </c>
    </row>
    <row spans="1:6" r="7">
      <c t="s" s="6" r="A7">
        <v>54</v>
      </c>
    </row>
    <row spans="1:6" r="8">
      <c t="s" s="3" r="A8">
        <v>773</v>
      </c>
      <c t="n" s="8" r="F8">
        <v>1890771000</v>
      </c>
    </row>
    <row spans="1:6" r="9">
      <c t="s" s="3" r="A9">
        <v>566</v>
      </c>
    </row>
    <row spans="1:6" r="10">
      <c t="s" s="6" r="A10">
        <v>54</v>
      </c>
    </row>
    <row spans="1:6" r="11">
      <c t="s" s="3" r="A11">
        <v>567</v>
      </c>
      <c t="n" s="7" r="E11">
        <v>309000</v>
      </c>
    </row>
    <row spans="1:6" r="12">
      <c t="s" s="3" r="A12">
        <v>532</v>
      </c>
      <c t="s" s="3" r="C12">
        <v>774</v>
      </c>
      <c t="s" s="3" r="D12">
        <v>774</v>
      </c>
    </row>
    <row spans="1:6" r="13">
      <c t="s" s="3" r="A13">
        <v>775</v>
      </c>
    </row>
    <row spans="1:6" r="14">
      <c t="s" s="6" r="A14">
        <v>54</v>
      </c>
    </row>
    <row spans="1:6" r="15">
      <c t="s" s="3" r="A15">
        <v>776</v>
      </c>
      <c t="n" s="7" r="B15">
        <v>309000</v>
      </c>
    </row>
    <row spans="1:6" r="16">
      <c t="s" s="3" r="A16">
        <v>777</v>
      </c>
    </row>
    <row spans="1:6" r="17">
      <c t="s" s="6" r="A17">
        <v>54</v>
      </c>
    </row>
    <row spans="1:6" r="18">
      <c t="s" s="3" r="A18">
        <v>778</v>
      </c>
      <c t="s" s="3" r="B18">
        <v>77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80</v>
      </c>
      <c t="s" s="2" r="B1">
        <v>28</v>
      </c>
      <c t="s" s="2" r="C1">
        <v>29</v>
      </c>
      <c t="s" s="2" r="D1">
        <v>30</v>
      </c>
    </row>
    <row spans="1:4" r="2">
      <c t="s" s="6" r="A2">
        <v>61</v>
      </c>
    </row>
    <row spans="1:4" r="3">
      <c t="s" s="3" r="A3">
        <v>781</v>
      </c>
      <c t="n" s="8" r="C3">
        <v>1689809</v>
      </c>
      <c t="n" s="8" r="D3">
        <v>1577761</v>
      </c>
    </row>
    <row spans="1:4" r="4">
      <c t="s" s="3" r="A4">
        <v>728</v>
      </c>
      <c t="n" s="5" r="C4">
        <v>3627058</v>
      </c>
      <c t="n" s="5" r="D4">
        <v>1834172</v>
      </c>
    </row>
    <row spans="1:4" r="5">
      <c t="s" s="3" r="A5">
        <v>782</v>
      </c>
      <c t="n" s="5" r="C5">
        <v>276259</v>
      </c>
      <c t="n" s="5" r="D5">
        <v>811783</v>
      </c>
    </row>
    <row spans="1:4" r="6">
      <c t="s" s="3" r="A6">
        <v>783</v>
      </c>
      <c t="n" s="5" r="C6">
        <v>135534</v>
      </c>
      <c t="n" s="5" r="D6">
        <v>69341</v>
      </c>
    </row>
    <row spans="1:4" r="7">
      <c t="s" s="3" r="A7">
        <v>784</v>
      </c>
      <c t="n" s="5" r="C7">
        <v>75086</v>
      </c>
      <c t="n" s="5" r="D7">
        <v>48121</v>
      </c>
    </row>
    <row spans="1:4" r="8">
      <c t="s" s="3" r="A8">
        <v>718</v>
      </c>
      <c t="n" s="5" r="C8">
        <v>1374319</v>
      </c>
      <c t="n" s="5" r="D8">
        <v>970654</v>
      </c>
    </row>
    <row spans="1:4" r="9">
      <c t="s" s="3" r="A9">
        <v>732</v>
      </c>
      <c t="n" s="7" r="B9">
        <v>1108102</v>
      </c>
      <c t="n" s="8" r="C9">
        <v>7178065</v>
      </c>
      <c t="n" s="8" r="D9">
        <v>531183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s>
  <sheetData>
    <row spans="1:5" r="1">
      <c t="s" s="1" r="A1">
        <v>785</v>
      </c>
      <c t="s" s="2" r="B1">
        <v>1</v>
      </c>
    </row>
    <row spans="1:5" r="2">
      <c t="s" s="2" r="B2">
        <v>28</v>
      </c>
      <c t="s" s="2" r="C2">
        <v>29</v>
      </c>
      <c t="s" s="2" r="D2">
        <v>30</v>
      </c>
      <c t="s" s="2" r="E2">
        <v>149</v>
      </c>
    </row>
    <row spans="1:5" r="3">
      <c t="s" s="6" r="A3">
        <v>265</v>
      </c>
    </row>
    <row spans="1:5" r="4">
      <c t="s" s="3" r="A4">
        <v>786</v>
      </c>
      <c t="n" s="7" r="B4">
        <v>-8860</v>
      </c>
      <c t="n" s="8" r="C4">
        <v>-57395</v>
      </c>
      <c t="n" s="8" r="D4">
        <v>-28980</v>
      </c>
      <c t="n" s="8" r="E4">
        <v>92761</v>
      </c>
    </row>
    <row spans="1:5" r="5">
      <c t="s" s="3" r="A5">
        <v>787</v>
      </c>
      <c t="n" s="5" r="C5">
        <v>392022</v>
      </c>
      <c t="n" s="5" r="D5">
        <v>214623</v>
      </c>
      <c t="n" s="5" r="E5">
        <v>120301</v>
      </c>
    </row>
    <row spans="1:5" r="6">
      <c t="s" s="3" r="A6">
        <v>788</v>
      </c>
      <c t="n" s="5" r="B6">
        <v>-94339</v>
      </c>
      <c t="n" s="5" r="C6">
        <v>-611108</v>
      </c>
    </row>
    <row spans="1:5" r="7">
      <c t="s" s="3" r="A7">
        <v>718</v>
      </c>
      <c t="n" s="5" r="E7">
        <v>-19507</v>
      </c>
    </row>
    <row spans="1:5" r="8">
      <c t="s" s="3" r="A8">
        <v>718</v>
      </c>
      <c t="n" s="5" r="C8">
        <v>135884</v>
      </c>
      <c t="n" s="5" r="D8">
        <v>30944</v>
      </c>
    </row>
    <row spans="1:5" r="9">
      <c t="s" s="3" r="A9">
        <v>732</v>
      </c>
      <c t="n" s="7" r="B9">
        <v>-21704</v>
      </c>
      <c t="n" s="8" r="C9">
        <v>-140597</v>
      </c>
      <c t="n" s="8" r="D9">
        <v>216587</v>
      </c>
      <c t="n" s="8" r="E9">
        <v>193555</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789</v>
      </c>
      <c t="s" s="2" r="B1">
        <v>790</v>
      </c>
      <c t="s" s="2" r="C1">
        <v>142</v>
      </c>
      <c t="s" s="2" r="D1">
        <v>143</v>
      </c>
      <c t="s" s="2" r="E1">
        <v>144</v>
      </c>
      <c t="s" s="2" r="F1">
        <v>791</v>
      </c>
      <c t="s" s="2" r="G1">
        <v>792</v>
      </c>
      <c t="s" s="2" r="H1">
        <v>142</v>
      </c>
    </row>
    <row spans="1:8" r="2">
      <c t="s" s="6" r="A2">
        <v>267</v>
      </c>
    </row>
    <row spans="1:8" r="3">
      <c t="s" s="3" r="A3">
        <v>793</v>
      </c>
      <c t="s" s="3" r="C3">
        <v>630</v>
      </c>
      <c t="s" s="3" r="D3">
        <v>630</v>
      </c>
      <c t="s" s="3" r="E3">
        <v>630</v>
      </c>
    </row>
    <row spans="1:8" r="4">
      <c t="s" s="3" r="A4">
        <v>794</v>
      </c>
    </row>
    <row spans="1:8" r="5">
      <c t="s" s="6" r="A5">
        <v>267</v>
      </c>
    </row>
    <row spans="1:8" r="6">
      <c t="s" s="3" r="A6">
        <v>795</v>
      </c>
      <c t="s" s="3" r="C6">
        <v>671</v>
      </c>
      <c t="s" s="3" r="D6">
        <v>671</v>
      </c>
    </row>
    <row spans="1:8" r="7">
      <c t="s" s="3" r="A7">
        <v>796</v>
      </c>
    </row>
    <row spans="1:8" r="8">
      <c t="s" s="6" r="A8">
        <v>267</v>
      </c>
    </row>
    <row spans="1:8" r="9">
      <c t="s" s="3" r="A9">
        <v>795</v>
      </c>
      <c t="s" s="3" r="C9">
        <v>671</v>
      </c>
      <c t="s" s="3" r="D9">
        <v>671</v>
      </c>
    </row>
    <row spans="1:8" r="10">
      <c t="s" s="3" r="A10">
        <v>797</v>
      </c>
    </row>
    <row spans="1:8" r="11">
      <c t="s" s="6" r="A11">
        <v>267</v>
      </c>
    </row>
    <row spans="1:8" r="12">
      <c t="s" s="3" r="A12">
        <v>793</v>
      </c>
      <c t="s" s="3" r="B12">
        <v>630</v>
      </c>
    </row>
    <row spans="1:8" r="13">
      <c t="s" s="3" r="A13">
        <v>798</v>
      </c>
      <c t="s" s="3" r="C13">
        <v>549</v>
      </c>
    </row>
    <row spans="1:8" r="14">
      <c t="s" s="3" r="A14">
        <v>799</v>
      </c>
      <c t="s" s="3" r="C14">
        <v>800</v>
      </c>
    </row>
    <row spans="1:8" r="15">
      <c t="s" s="3" r="A15">
        <v>801</v>
      </c>
      <c t="s" s="3" r="C15">
        <v>630</v>
      </c>
    </row>
    <row spans="1:8" r="16">
      <c t="s" s="3" r="A16">
        <v>802</v>
      </c>
    </row>
    <row spans="1:8" r="17">
      <c t="s" s="6" r="A17">
        <v>267</v>
      </c>
    </row>
    <row spans="1:8" r="18">
      <c t="s" s="3" r="A18">
        <v>795</v>
      </c>
      <c t="s" s="3" r="H18">
        <v>671</v>
      </c>
    </row>
    <row spans="1:8" r="19">
      <c t="s" s="3" r="A19">
        <v>803</v>
      </c>
    </row>
    <row spans="1:8" r="20">
      <c t="s" s="6" r="A20">
        <v>267</v>
      </c>
    </row>
    <row spans="1:8" r="21">
      <c t="s" s="3" r="A21">
        <v>795</v>
      </c>
      <c t="s" s="3" r="G21">
        <v>671</v>
      </c>
    </row>
    <row spans="1:8" r="22">
      <c t="s" s="3" r="A22">
        <v>804</v>
      </c>
    </row>
    <row spans="1:8" r="23">
      <c t="s" s="6" r="A23">
        <v>267</v>
      </c>
    </row>
    <row spans="1:8" r="24">
      <c t="s" s="3" r="A24">
        <v>805</v>
      </c>
      <c t="s" s="3" r="C24">
        <v>537</v>
      </c>
    </row>
    <row spans="1:8" r="25">
      <c t="s" s="3" r="A25">
        <v>806</v>
      </c>
      <c t="s" s="3" r="C25">
        <v>551</v>
      </c>
    </row>
    <row spans="1:8" r="26">
      <c t="s" s="3" r="A26">
        <v>807</v>
      </c>
      <c t="s" s="3" r="C26">
        <v>515</v>
      </c>
    </row>
    <row spans="1:8" r="27">
      <c t="s" s="3" r="A27">
        <v>808</v>
      </c>
    </row>
    <row spans="1:8" r="28">
      <c t="s" s="6" r="A28">
        <v>267</v>
      </c>
    </row>
    <row spans="1:8" r="29">
      <c t="s" s="3" r="A29">
        <v>809</v>
      </c>
      <c t="s" s="3" r="C29">
        <v>810</v>
      </c>
    </row>
    <row spans="1:8" r="30">
      <c t="s" s="3" r="A30">
        <v>811</v>
      </c>
    </row>
    <row spans="1:8" r="31">
      <c t="s" s="6" r="A31">
        <v>267</v>
      </c>
    </row>
    <row spans="1:8" r="32">
      <c t="s" s="3" r="A32">
        <v>809</v>
      </c>
      <c t="s" s="3" r="C32">
        <v>812</v>
      </c>
    </row>
    <row spans="1:8" r="33">
      <c t="s" s="3" r="A33">
        <v>813</v>
      </c>
    </row>
    <row spans="1:8" r="34">
      <c t="s" s="6" r="A34">
        <v>267</v>
      </c>
    </row>
    <row spans="1:8" r="35">
      <c t="s" s="3" r="A35">
        <v>809</v>
      </c>
      <c t="s" s="3" r="C35">
        <v>814</v>
      </c>
    </row>
    <row spans="1:8" r="36">
      <c t="s" s="3" r="A36">
        <v>815</v>
      </c>
      <c t="s" s="3" r="C36">
        <v>816</v>
      </c>
    </row>
    <row spans="1:8" r="37">
      <c t="s" s="3" r="A37">
        <v>817</v>
      </c>
      <c t="s" s="3" r="F37">
        <v>800</v>
      </c>
    </row>
    <row spans="1:8" r="38">
      <c t="s" s="3" r="A38">
        <v>818</v>
      </c>
    </row>
    <row spans="1:8" r="39">
      <c t="s" s="6" r="A39">
        <v>267</v>
      </c>
    </row>
    <row spans="1:8" r="40">
      <c t="s" s="3" r="A40">
        <v>819</v>
      </c>
      <c t="s" s="3" r="C40">
        <v>814</v>
      </c>
    </row>
    <row spans="1:8" r="41">
      <c t="s" s="3" r="A41">
        <v>820</v>
      </c>
      <c t="s" s="3" r="C41">
        <v>821</v>
      </c>
    </row>
    <row spans="1:8" r="42">
      <c t="s" s="3" r="A42">
        <v>817</v>
      </c>
      <c t="s" s="3" r="F42">
        <v>816</v>
      </c>
    </row>
    <row spans="1:8" r="43">
      <c t="s" s="3" r="A43">
        <v>822</v>
      </c>
    </row>
    <row spans="1:8" r="44">
      <c t="s" s="6" r="A44">
        <v>267</v>
      </c>
    </row>
    <row spans="1:8" r="45">
      <c t="s" s="3" r="A45">
        <v>817</v>
      </c>
      <c t="s" s="3" r="C45">
        <v>800</v>
      </c>
    </row>
    <row spans="1:8" r="46">
      <c t="s" s="3" r="A46">
        <v>823</v>
      </c>
    </row>
    <row spans="1:8" r="47">
      <c t="s" s="6" r="A47">
        <v>267</v>
      </c>
    </row>
    <row spans="1:8" r="48">
      <c t="s" s="3" r="A48">
        <v>817</v>
      </c>
      <c t="s" s="3" r="C48">
        <v>800</v>
      </c>
    </row>
    <row spans="1:8" r="49">
      <c t="s" s="3" r="A49">
        <v>824</v>
      </c>
    </row>
    <row spans="1:8" r="50">
      <c t="s" s="6" r="A50">
        <v>267</v>
      </c>
    </row>
    <row spans="1:8" r="51">
      <c t="s" s="3" r="A51">
        <v>825</v>
      </c>
      <c t="s" s="3" r="C51">
        <v>82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s>
  <sheetData>
    <row spans="1:5" r="1">
      <c t="s" s="1" r="A1">
        <v>827</v>
      </c>
      <c t="s" s="2" r="B1">
        <v>1</v>
      </c>
    </row>
    <row spans="1:5" r="2">
      <c t="s" s="2" r="B2">
        <v>28</v>
      </c>
      <c t="s" s="2" r="C2">
        <v>29</v>
      </c>
      <c t="s" s="2" r="D2">
        <v>30</v>
      </c>
      <c t="s" s="2" r="E2">
        <v>149</v>
      </c>
    </row>
    <row spans="1:5" r="3">
      <c t="s" s="6" r="A3">
        <v>828</v>
      </c>
    </row>
    <row spans="1:5" r="4">
      <c t="s" s="3" r="A4">
        <v>829</v>
      </c>
      <c t="n" s="8" r="C4">
        <v>-4705034</v>
      </c>
      <c t="n" s="8" r="D4">
        <v>-529173</v>
      </c>
      <c t="n" s="8" r="E4">
        <v>-236593</v>
      </c>
    </row>
    <row spans="1:5" r="5">
      <c t="s" s="3" r="A5">
        <v>830</v>
      </c>
      <c t="n" s="5" r="C5">
        <v>-4696810</v>
      </c>
      <c t="n" s="5" r="D5">
        <v>-4447861</v>
      </c>
      <c t="n" s="5" r="E5">
        <v>186654</v>
      </c>
    </row>
    <row spans="1:5" r="6">
      <c t="s" s="3" r="A6">
        <v>116</v>
      </c>
      <c t="n" s="7" r="B6">
        <v>-1451394</v>
      </c>
      <c t="n" s="5" r="C6">
        <v>-9401844</v>
      </c>
      <c t="n" s="5" r="D6">
        <v>-4977034</v>
      </c>
      <c t="n" s="5" r="E6">
        <v>-49939</v>
      </c>
    </row>
    <row spans="1:5" r="7">
      <c t="s" s="6" r="A7">
        <v>831</v>
      </c>
    </row>
    <row spans="1:5" r="8">
      <c t="s" s="3" r="A8">
        <v>832</v>
      </c>
      <c t="n" s="5" r="C8">
        <v>-28322</v>
      </c>
      <c t="n" s="5" r="D8">
        <v>-23493</v>
      </c>
    </row>
    <row spans="1:5" r="9">
      <c t="s" s="3" r="A9">
        <v>833</v>
      </c>
      <c t="n" s="5" r="C9">
        <v>42584</v>
      </c>
      <c t="n" s="5" r="D9">
        <v>4169</v>
      </c>
      <c t="n" s="5" r="E9">
        <v>40</v>
      </c>
    </row>
    <row spans="1:5" r="10">
      <c t="s" s="3" r="A10">
        <v>834</v>
      </c>
      <c t="n" s="5" r="C10">
        <v>14262</v>
      </c>
      <c t="n" s="5" r="D10">
        <v>-19324</v>
      </c>
      <c t="n" s="5" r="E10">
        <v>40</v>
      </c>
    </row>
    <row spans="1:5" r="11">
      <c t="s" s="3" r="A11">
        <v>835</v>
      </c>
      <c t="n" s="7" r="B11">
        <v>2202</v>
      </c>
      <c t="n" s="8" r="C11">
        <v>14262</v>
      </c>
      <c t="n" s="8" r="D11">
        <v>-19324</v>
      </c>
      <c t="n" s="8" r="E11">
        <v>40</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836</v>
      </c>
      <c t="s" s="2" r="B1">
        <v>1</v>
      </c>
    </row>
    <row spans="1:6" r="2">
      <c t="s" s="2" r="B2">
        <v>142</v>
      </c>
      <c t="s" s="2" r="C2">
        <v>143</v>
      </c>
      <c t="s" s="2" r="D2">
        <v>144</v>
      </c>
      <c t="s" s="2" r="E2">
        <v>142</v>
      </c>
      <c t="s" s="2" r="F2">
        <v>143</v>
      </c>
    </row>
    <row spans="1:6" r="3">
      <c t="s" s="6" r="A3">
        <v>837</v>
      </c>
    </row>
    <row spans="1:6" r="4">
      <c t="s" s="3" r="A4">
        <v>838</v>
      </c>
      <c t="s" s="3" r="B4">
        <v>630</v>
      </c>
      <c t="s" s="3" r="C4">
        <v>630</v>
      </c>
      <c t="s" s="3" r="D4">
        <v>630</v>
      </c>
    </row>
    <row spans="1:6" r="5">
      <c t="s" s="3" r="A5">
        <v>839</v>
      </c>
      <c t="s" s="3" r="B5">
        <v>840</v>
      </c>
      <c t="s" s="3" r="C5">
        <v>841</v>
      </c>
      <c t="s" s="3" r="D5">
        <v>842</v>
      </c>
    </row>
    <row spans="1:6" r="6">
      <c t="s" s="3" r="A6">
        <v>843</v>
      </c>
      <c t="s" s="3" r="B6">
        <v>844</v>
      </c>
      <c t="s" s="3" r="C6">
        <v>845</v>
      </c>
      <c t="s" s="3" r="D6">
        <v>846</v>
      </c>
    </row>
    <row spans="1:6" r="7">
      <c t="s" s="3" r="A7">
        <v>847</v>
      </c>
      <c t="s" s="3" r="B7">
        <v>848</v>
      </c>
      <c t="s" s="3" r="C7">
        <v>849</v>
      </c>
      <c t="s" s="3" r="D7">
        <v>850</v>
      </c>
    </row>
    <row spans="1:6" r="8">
      <c t="s" s="3" r="A8">
        <v>851</v>
      </c>
      <c t="s" s="3" r="B8">
        <v>852</v>
      </c>
      <c t="s" s="3" r="C8">
        <v>853</v>
      </c>
      <c t="s" s="3" r="D8">
        <v>854</v>
      </c>
    </row>
    <row spans="1:6" r="9">
      <c t="s" s="3" r="A9">
        <v>855</v>
      </c>
      <c t="s" s="3" r="B9">
        <v>856</v>
      </c>
      <c t="s" s="3" r="C9">
        <v>857</v>
      </c>
      <c t="s" s="3" r="D9">
        <v>858</v>
      </c>
    </row>
    <row spans="1:6" r="10">
      <c t="s" s="3" r="A10">
        <v>859</v>
      </c>
      <c t="s" s="3" r="B10">
        <v>860</v>
      </c>
      <c t="s" s="3" r="C10">
        <v>861</v>
      </c>
      <c t="s" s="3" r="D10">
        <v>862</v>
      </c>
    </row>
    <row spans="1:6" r="11">
      <c t="s" s="3" r="A11">
        <v>863</v>
      </c>
      <c t="s" s="3" r="B11">
        <v>864</v>
      </c>
      <c t="s" s="3" r="C11">
        <v>865</v>
      </c>
      <c t="s" s="3" r="D11">
        <v>866</v>
      </c>
    </row>
    <row spans="1:6" r="12">
      <c t="s" s="3" r="A12">
        <v>867</v>
      </c>
      <c t="s" s="3" r="B12">
        <v>856</v>
      </c>
      <c t="s" s="3" r="C12">
        <v>864</v>
      </c>
      <c t="s" s="3" r="D12">
        <v>849</v>
      </c>
    </row>
    <row spans="1:6" r="13">
      <c t="s" s="6" r="A13">
        <v>868</v>
      </c>
    </row>
    <row spans="1:6" r="14">
      <c t="s" s="3" r="A14">
        <v>154</v>
      </c>
      <c t="n" s="8" r="E14">
        <v>79136</v>
      </c>
      <c t="n" s="8" r="F14">
        <v>17918</v>
      </c>
    </row>
    <row spans="1:6" r="15">
      <c t="s" s="3" r="A15">
        <v>165</v>
      </c>
      <c t="n" s="5" r="E15">
        <v>66027</v>
      </c>
      <c t="n" s="5" r="F15">
        <v>39270</v>
      </c>
    </row>
    <row spans="1:6" r="16">
      <c t="s" s="3" r="A16">
        <v>869</v>
      </c>
      <c t="n" s="5" r="E16">
        <v>1215975</v>
      </c>
      <c t="n" s="5" r="F16">
        <v>874270</v>
      </c>
    </row>
    <row spans="1:6" r="17">
      <c t="s" s="3" r="A17">
        <v>870</v>
      </c>
      <c t="n" s="8" r="B17">
        <v>-931458</v>
      </c>
      <c t="n" s="8" r="C17">
        <v>-905833</v>
      </c>
      <c t="n" s="8" r="D17">
        <v>-857413</v>
      </c>
      <c t="n" s="5" r="E17">
        <v>-1361138</v>
      </c>
      <c t="n" s="5" r="F17">
        <v>-931458</v>
      </c>
    </row>
    <row spans="1:6" r="18">
      <c t="s" s="3" r="A18">
        <v>871</v>
      </c>
      <c t="n" s="5" r="E18">
        <v>0</v>
      </c>
      <c t="n" s="5" r="F18">
        <v>0</v>
      </c>
    </row>
    <row spans="1:6" r="19">
      <c t="s" s="6" r="A19">
        <v>62</v>
      </c>
    </row>
    <row spans="1:6" r="20">
      <c t="s" s="3" r="A20">
        <v>113</v>
      </c>
      <c t="n" s="5" r="F20">
        <v>5650</v>
      </c>
    </row>
    <row spans="1:6" r="21">
      <c t="s" s="3" r="A21">
        <v>872</v>
      </c>
      <c t="n" s="5" r="E21">
        <v>1228</v>
      </c>
      <c t="n" s="5" r="F21">
        <v>38162</v>
      </c>
    </row>
    <row spans="1:6" r="22">
      <c t="s" s="3" r="A22">
        <v>873</v>
      </c>
      <c t="n" s="5" r="E22">
        <v>1228</v>
      </c>
      <c t="n" s="8" r="F22">
        <v>43812</v>
      </c>
    </row>
    <row spans="1:6" r="23">
      <c t="s" s="3" r="A23">
        <v>869</v>
      </c>
      <c t="n" s="8" r="E23">
        <v>4988224</v>
      </c>
    </row>
    <row spans="1:6" r="24">
      <c t="s" s="6" r="A24">
        <v>874</v>
      </c>
    </row>
    <row spans="1:6" r="25">
      <c t="s" s="3" r="A25">
        <v>875</v>
      </c>
      <c t="n" s="5" r="B25">
        <v>931458</v>
      </c>
      <c t="n" s="5" r="C25">
        <v>905833</v>
      </c>
      <c t="n" s="5" r="D25">
        <v>857413</v>
      </c>
    </row>
    <row spans="1:6" r="26">
      <c t="s" s="3" r="A26">
        <v>606</v>
      </c>
      <c t="n" s="5" r="B26">
        <v>449381</v>
      </c>
      <c t="n" s="5" r="C26">
        <v>156820</v>
      </c>
      <c t="n" s="5" r="D26">
        <v>81119</v>
      </c>
    </row>
    <row spans="1:6" r="27">
      <c t="s" s="3" r="A27">
        <v>710</v>
      </c>
      <c t="n" s="5" r="B27">
        <v>-19701</v>
      </c>
      <c t="n" s="5" r="C27">
        <v>-131195</v>
      </c>
      <c t="n" s="5" r="D27">
        <v>-32699</v>
      </c>
    </row>
    <row spans="1:6" r="28">
      <c t="s" s="3" r="A28">
        <v>876</v>
      </c>
      <c t="n" s="8" r="B28">
        <v>1361138</v>
      </c>
      <c t="n" s="8" r="C28">
        <v>931458</v>
      </c>
      <c t="n" s="8" r="D28">
        <v>90583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20"/>
    <col customWidth="1" max="7" min="7" width="21"/>
    <col customWidth="1" max="8" min="8" width="21"/>
    <col customWidth="1" max="9" min="9" width="27"/>
  </cols>
  <sheetData>
    <row spans="1:9" r="1">
      <c t="s" s="1" r="A1">
        <v>877</v>
      </c>
      <c t="s" s="2" r="B1">
        <v>878</v>
      </c>
      <c t="s" s="2" r="C1">
        <v>879</v>
      </c>
      <c t="s" s="2" r="D1">
        <v>880</v>
      </c>
      <c t="s" s="2" r="E1">
        <v>881</v>
      </c>
      <c t="s" s="2" r="F1">
        <v>882</v>
      </c>
      <c t="s" s="2" r="G1">
        <v>30</v>
      </c>
      <c t="s" s="2" r="H1">
        <v>149</v>
      </c>
      <c t="s" s="2" r="I1">
        <v>883</v>
      </c>
    </row>
    <row spans="1:9" r="2">
      <c t="s" s="6" r="A2">
        <v>269</v>
      </c>
    </row>
    <row spans="1:9" r="3">
      <c t="s" s="3" r="A3">
        <v>884</v>
      </c>
      <c t="n" s="8" r="G3">
        <v>7957640</v>
      </c>
      <c t="n" s="8" r="H3">
        <v>2435366</v>
      </c>
    </row>
    <row spans="1:9" r="4">
      <c t="s" s="3" r="A4">
        <v>885</v>
      </c>
    </row>
    <row spans="1:9" r="5">
      <c t="s" s="6" r="A5">
        <v>269</v>
      </c>
    </row>
    <row spans="1:9" r="6">
      <c t="s" s="3" r="A6">
        <v>886</v>
      </c>
      <c t="n" s="5" r="E6">
        <v>155000000</v>
      </c>
    </row>
    <row spans="1:9" r="7">
      <c t="s" s="3" r="A7">
        <v>887</v>
      </c>
      <c t="n" s="13" r="E7">
        <v>0.0323</v>
      </c>
    </row>
    <row spans="1:9" r="8">
      <c t="s" s="3" r="A8">
        <v>888</v>
      </c>
      <c t="n" s="7" r="E8">
        <v>5000</v>
      </c>
    </row>
    <row spans="1:9" r="9">
      <c t="s" s="3" r="A9">
        <v>889</v>
      </c>
      <c t="n" s="5" r="I9">
        <v>155000000</v>
      </c>
    </row>
    <row spans="1:9" r="10">
      <c t="s" s="3" r="A10">
        <v>890</v>
      </c>
      <c t="n" s="8" r="I10">
        <v>215626</v>
      </c>
    </row>
    <row spans="1:9" r="11">
      <c t="s" s="3" r="A11">
        <v>891</v>
      </c>
    </row>
    <row spans="1:9" r="12">
      <c t="s" s="6" r="A12">
        <v>269</v>
      </c>
    </row>
    <row spans="1:9" r="13">
      <c t="s" s="3" r="A13">
        <v>886</v>
      </c>
      <c t="n" s="5" r="D13">
        <v>130940000</v>
      </c>
    </row>
    <row spans="1:9" r="14">
      <c t="s" s="3" r="A14">
        <v>887</v>
      </c>
      <c t="n" s="13" r="D14">
        <v>0.0382</v>
      </c>
    </row>
    <row spans="1:9" r="15">
      <c t="s" s="3" r="A15">
        <v>888</v>
      </c>
      <c t="n" s="7" r="D15">
        <v>5000</v>
      </c>
    </row>
    <row spans="1:9" r="16">
      <c t="s" s="3" r="A16">
        <v>889</v>
      </c>
      <c t="n" s="5" r="I16">
        <v>36894000</v>
      </c>
    </row>
    <row spans="1:9" r="17">
      <c t="s" s="3" r="A17">
        <v>890</v>
      </c>
      <c t="n" s="8" r="I17">
        <v>40224</v>
      </c>
    </row>
    <row spans="1:9" r="18">
      <c t="s" s="3" r="A18">
        <v>892</v>
      </c>
      <c t="n" s="5" r="B18">
        <v>64579075</v>
      </c>
    </row>
    <row spans="1:9" r="19">
      <c t="s" s="3" r="A19">
        <v>893</v>
      </c>
    </row>
    <row spans="1:9" r="20">
      <c t="s" s="6" r="A20">
        <v>269</v>
      </c>
    </row>
    <row spans="1:9" r="21">
      <c t="s" s="3" r="A21">
        <v>886</v>
      </c>
      <c t="n" s="5" r="C21">
        <v>235310000</v>
      </c>
    </row>
    <row spans="1:9" r="22">
      <c t="s" s="3" r="A22">
        <v>887</v>
      </c>
      <c t="n" s="13" r="C22">
        <v>0.0892</v>
      </c>
    </row>
    <row spans="1:9" r="23">
      <c t="s" s="3" r="A23">
        <v>888</v>
      </c>
      <c t="n" s="7" r="C23">
        <v>21000</v>
      </c>
    </row>
    <row spans="1:9" r="24">
      <c t="s" s="3" r="A24">
        <v>889</v>
      </c>
      <c t="n" s="5" r="I24">
        <v>59539244</v>
      </c>
    </row>
    <row spans="1:9" r="25">
      <c t="s" s="3" r="A25">
        <v>890</v>
      </c>
      <c t="n" s="8" r="I25">
        <v>88241</v>
      </c>
    </row>
    <row spans="1:9" r="26">
      <c t="s" s="3" r="A26">
        <v>892</v>
      </c>
      <c t="n" s="5" r="B26">
        <v>15498980</v>
      </c>
      <c t="n" s="5" r="F26">
        <v>25247161</v>
      </c>
    </row>
    <row spans="1:9" r="27">
      <c t="s" s="3" r="A27">
        <v>894</v>
      </c>
    </row>
    <row spans="1:9" r="28">
      <c t="s" s="6" r="A28">
        <v>269</v>
      </c>
    </row>
    <row spans="1:9" r="29">
      <c t="s" s="3" r="A29">
        <v>886</v>
      </c>
      <c t="n" s="5" r="B29">
        <v>178238250</v>
      </c>
    </row>
    <row spans="1:9" r="30">
      <c t="s" s="3" r="A30">
        <v>887</v>
      </c>
      <c t="n" s="13" r="B30">
        <v>0.7742</v>
      </c>
    </row>
    <row spans="1:9" r="31">
      <c t="s" s="3" r="A31">
        <v>895</v>
      </c>
      <c t="n" s="7" r="B31">
        <v>138000</v>
      </c>
    </row>
    <row spans="1:9" r="32">
      <c t="s" s="3" r="A32">
        <v>896</v>
      </c>
      <c t="n" s="5" r="I32">
        <v>258316305</v>
      </c>
    </row>
    <row spans="1:9" r="33">
      <c t="s" s="3" r="A33">
        <v>897</v>
      </c>
      <c t="n" s="8" r="I33">
        <v>15130903</v>
      </c>
    </row>
    <row spans="1:9" r="34">
      <c t="s" s="3" r="A34">
        <v>884</v>
      </c>
      <c t="n" s="8" r="G34">
        <v>795764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21"/>
    <col customWidth="1" max="6" min="6" width="21"/>
    <col customWidth="1" max="7" min="7" width="21"/>
  </cols>
  <sheetData>
    <row spans="1:7" r="1">
      <c t="s" s="1" r="A1">
        <v>898</v>
      </c>
      <c t="s" s="2" r="B1">
        <v>899</v>
      </c>
      <c t="s" s="2" r="C1">
        <v>900</v>
      </c>
      <c t="s" s="2" r="D1">
        <v>28</v>
      </c>
      <c t="s" s="2" r="E1">
        <v>29</v>
      </c>
      <c t="s" s="2" r="F1">
        <v>30</v>
      </c>
      <c t="s" s="2" r="G1">
        <v>149</v>
      </c>
    </row>
    <row spans="1:7" r="2">
      <c t="s" s="6" r="A2">
        <v>271</v>
      </c>
    </row>
    <row spans="1:7" r="3">
      <c t="s" s="3" r="A3">
        <v>124</v>
      </c>
      <c t="n" s="7" r="D3">
        <v>182538</v>
      </c>
      <c t="n" s="8" r="E3">
        <v>1182445</v>
      </c>
      <c t="n" s="8" r="F3">
        <v>-121612</v>
      </c>
      <c t="n" s="8" r="G3">
        <v>-137921</v>
      </c>
    </row>
    <row spans="1:7" r="4">
      <c t="s" s="3" r="A4">
        <v>893</v>
      </c>
    </row>
    <row spans="1:7" r="5">
      <c t="s" s="6" r="A5">
        <v>271</v>
      </c>
    </row>
    <row spans="1:7" r="6">
      <c t="s" s="3" r="A6">
        <v>225</v>
      </c>
      <c t="n" s="5" r="B6">
        <v>15498980</v>
      </c>
      <c t="n" s="5" r="C6">
        <v>25247161</v>
      </c>
    </row>
    <row spans="1:7" r="7">
      <c t="s" s="3" r="A7">
        <v>901</v>
      </c>
      <c t="n" s="8" r="C7">
        <v>34108</v>
      </c>
    </row>
    <row spans="1:7" r="8">
      <c t="s" s="3" r="A8">
        <v>124</v>
      </c>
      <c t="n" s="8" r="C8">
        <v>406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3</v>
      </c>
      <c t="s" s="2" r="B1">
        <v>1</v>
      </c>
    </row>
    <row spans="1:2" r="2">
      <c t="s" s="2" r="B2">
        <v>142</v>
      </c>
    </row>
    <row spans="1:2" r="3">
      <c t="s" s="6" r="A3">
        <v>243</v>
      </c>
    </row>
    <row spans="1:2" r="4">
      <c t="s" s="3" r="A4">
        <v>243</v>
      </c>
      <c t="s" s="3" r="B4">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s>
  <sheetData>
    <row spans="1:5" r="1">
      <c t="s" s="1" r="A1">
        <v>902</v>
      </c>
      <c t="s" s="2" r="B1">
        <v>903</v>
      </c>
    </row>
    <row spans="1:5" r="2">
      <c t="s" s="2" r="B2">
        <v>904</v>
      </c>
      <c t="s" s="2" r="C2">
        <v>905</v>
      </c>
      <c t="s" s="2" r="D2">
        <v>142</v>
      </c>
      <c t="s" s="2" r="E2">
        <v>143</v>
      </c>
    </row>
    <row spans="1:5" r="3">
      <c t="s" s="6" r="A3">
        <v>273</v>
      </c>
    </row>
    <row spans="1:5" r="4">
      <c t="s" s="3" r="A4">
        <v>906</v>
      </c>
      <c t="n" s="14" r="D4">
        <v>2e-05</v>
      </c>
      <c t="n" s="14" r="E4">
        <v>2e-05</v>
      </c>
    </row>
    <row spans="1:5" r="5">
      <c t="s" s="3" r="A5">
        <v>907</v>
      </c>
    </row>
    <row spans="1:5" r="6">
      <c t="s" s="6" r="A6">
        <v>273</v>
      </c>
    </row>
    <row spans="1:5" r="7">
      <c t="s" s="3" r="A7">
        <v>908</v>
      </c>
      <c t="n" s="5" r="D7">
        <v>93722508</v>
      </c>
      <c t="n" s="5" r="E7">
        <v>59786401</v>
      </c>
    </row>
    <row spans="1:5" r="8">
      <c t="s" s="3" r="A8">
        <v>909</v>
      </c>
    </row>
    <row spans="1:5" r="9">
      <c t="s" s="6" r="A9">
        <v>273</v>
      </c>
    </row>
    <row spans="1:5" r="10">
      <c t="s" s="3" r="A10">
        <v>910</v>
      </c>
      <c t="n" s="5" r="C10">
        <v>351678637</v>
      </c>
    </row>
    <row spans="1:5" r="11">
      <c t="s" s="3" r="A11">
        <v>24</v>
      </c>
    </row>
    <row spans="1:5" r="12">
      <c t="s" s="6" r="A12">
        <v>273</v>
      </c>
    </row>
    <row spans="1:5" r="13">
      <c t="s" s="3" r="A13">
        <v>910</v>
      </c>
      <c t="n" s="5" r="B13">
        <v>166120400</v>
      </c>
    </row>
    <row spans="1:5" r="14">
      <c t="s" s="3" r="A14">
        <v>911</v>
      </c>
    </row>
    <row spans="1:5" r="15">
      <c t="s" s="6" r="A15">
        <v>273</v>
      </c>
    </row>
    <row spans="1:5" r="16">
      <c t="s" s="3" r="A16">
        <v>910</v>
      </c>
      <c t="n" s="5" r="B16">
        <v>13949396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4"/>
    <col customWidth="1" max="3" min="3" width="27"/>
    <col customWidth="1" max="4" min="4" width="20"/>
    <col customWidth="1" max="5" min="5" width="27"/>
    <col customWidth="1" max="6" min="6" width="21"/>
    <col customWidth="1" max="7" min="7" width="21"/>
  </cols>
  <sheetData>
    <row spans="1:7" r="1">
      <c t="s" s="1" r="A1">
        <v>912</v>
      </c>
      <c t="s" s="2" r="B1">
        <v>913</v>
      </c>
      <c t="s" s="2" r="C1">
        <v>914</v>
      </c>
      <c t="s" s="2" r="D1">
        <v>882</v>
      </c>
      <c t="s" s="2" r="E1">
        <v>82</v>
      </c>
      <c t="s" s="2" r="F1">
        <v>30</v>
      </c>
      <c t="s" s="2" r="G1">
        <v>149</v>
      </c>
    </row>
    <row spans="1:7" r="2">
      <c t="s" s="6" r="A2">
        <v>153</v>
      </c>
    </row>
    <row spans="1:7" r="3">
      <c t="s" s="3" r="A3">
        <v>915</v>
      </c>
      <c t="n" s="8" r="E3">
        <v>1193945</v>
      </c>
      <c t="n" s="8" r="F3">
        <v>4249548</v>
      </c>
      <c t="n" s="8" r="G3">
        <v>261173</v>
      </c>
    </row>
    <row spans="1:7" r="4">
      <c t="s" s="3" r="A4">
        <v>916</v>
      </c>
      <c t="n" s="5" r="E4">
        <v>195907439</v>
      </c>
    </row>
    <row spans="1:7" r="5">
      <c t="s" s="3" r="A5">
        <v>917</v>
      </c>
    </row>
    <row spans="1:7" r="6">
      <c t="s" s="6" r="A6">
        <v>153</v>
      </c>
    </row>
    <row spans="1:7" r="7">
      <c t="s" s="3" r="A7">
        <v>918</v>
      </c>
      <c t="n" s="8" r="C7">
        <v>89030</v>
      </c>
    </row>
    <row spans="1:7" r="8">
      <c t="s" s="3" r="A8">
        <v>919</v>
      </c>
    </row>
    <row spans="1:7" r="9">
      <c t="s" s="6" r="A9">
        <v>153</v>
      </c>
    </row>
    <row spans="1:7" r="10">
      <c t="s" s="3" r="A10">
        <v>920</v>
      </c>
      <c t="s" s="3" r="C10">
        <v>571</v>
      </c>
    </row>
    <row spans="1:7" r="11">
      <c t="s" s="3" r="A11">
        <v>921</v>
      </c>
    </row>
    <row spans="1:7" r="12">
      <c t="s" s="6" r="A12">
        <v>153</v>
      </c>
    </row>
    <row spans="1:7" r="13">
      <c t="s" s="3" r="A13">
        <v>920</v>
      </c>
      <c t="s" s="3" r="C13">
        <v>644</v>
      </c>
    </row>
    <row spans="1:7" r="14">
      <c t="s" s="3" r="A14">
        <v>922</v>
      </c>
    </row>
    <row spans="1:7" r="15">
      <c t="s" s="6" r="A15">
        <v>153</v>
      </c>
    </row>
    <row spans="1:7" r="16">
      <c t="s" s="3" r="A16">
        <v>923</v>
      </c>
      <c t="n" s="5" r="C16">
        <v>7954526</v>
      </c>
      <c t="n" s="5" r="D16">
        <v>7954526</v>
      </c>
    </row>
    <row spans="1:7" r="17">
      <c t="s" s="3" r="A17">
        <v>924</v>
      </c>
    </row>
    <row spans="1:7" r="18">
      <c t="s" s="6" r="A18">
        <v>153</v>
      </c>
    </row>
    <row spans="1:7" r="19">
      <c t="s" s="3" r="A19">
        <v>925</v>
      </c>
      <c t="n" s="9" r="B19">
        <v>3.96</v>
      </c>
    </row>
    <row spans="1:7" r="20">
      <c t="s" s="3" r="A20">
        <v>926</v>
      </c>
      <c t="n" s="5" r="C20">
        <v>2386357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J146"/>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7"/>
    <col customWidth="1" max="5" min="5" width="27"/>
    <col customWidth="1" max="6" min="6" width="37"/>
    <col customWidth="1" max="7" min="7" width="27"/>
    <col customWidth="1" max="8" min="8" width="31"/>
    <col customWidth="1" max="9" min="9" width="27"/>
    <col customWidth="1" max="10" min="10" width="27"/>
  </cols>
  <sheetData>
    <row spans="1:10" r="1">
      <c t="s" s="1" r="A1">
        <v>927</v>
      </c>
      <c t="s" s="2" r="B1">
        <v>928</v>
      </c>
      <c t="s" s="2" r="C1">
        <v>929</v>
      </c>
      <c t="s" s="2" r="D1">
        <v>94</v>
      </c>
      <c t="s" s="2" r="E1">
        <v>82</v>
      </c>
      <c t="s" s="2" r="F1">
        <v>930</v>
      </c>
      <c t="s" s="2" r="G1">
        <v>83</v>
      </c>
      <c t="s" s="2" r="H1">
        <v>931</v>
      </c>
      <c t="s" s="2" r="I1">
        <v>900</v>
      </c>
      <c t="s" s="2" r="J1">
        <v>82</v>
      </c>
    </row>
    <row spans="1:10" r="2">
      <c t="s" s="6" r="A2">
        <v>932</v>
      </c>
    </row>
    <row spans="1:10" r="3">
      <c t="s" s="3" r="A3">
        <v>915</v>
      </c>
      <c t="n" s="8" r="E3">
        <v>1193945000</v>
      </c>
      <c t="n" s="8" r="G3">
        <v>4249548000</v>
      </c>
      <c t="n" s="8" r="I3">
        <v>261173000</v>
      </c>
    </row>
    <row spans="1:10" r="4">
      <c t="s" s="3" r="A4">
        <v>933</v>
      </c>
    </row>
    <row spans="1:10" r="5">
      <c t="s" s="6" r="A5">
        <v>934</v>
      </c>
    </row>
    <row spans="1:10" r="6">
      <c t="s" s="3" r="A6">
        <v>935</v>
      </c>
      <c t="n" s="5" r="D6">
        <v>0</v>
      </c>
      <c t="n" s="5" r="E6">
        <v>0</v>
      </c>
      <c t="n" s="5" r="I6">
        <v>2829080</v>
      </c>
    </row>
    <row spans="1:10" r="7">
      <c t="s" s="3" r="A7">
        <v>936</v>
      </c>
      <c t="n" s="5" r="I7">
        <v>-2320633</v>
      </c>
    </row>
    <row spans="1:10" r="8">
      <c t="s" s="3" r="A8">
        <v>937</v>
      </c>
      <c t="n" s="5" r="I8">
        <v>-508447</v>
      </c>
    </row>
    <row spans="1:10" r="9">
      <c t="s" s="3" r="A9">
        <v>938</v>
      </c>
      <c t="n" s="5" r="F9">
        <v>0</v>
      </c>
      <c t="n" s="5" r="G9">
        <v>0</v>
      </c>
    </row>
    <row spans="1:10" r="10">
      <c t="s" s="6" r="A10">
        <v>939</v>
      </c>
    </row>
    <row spans="1:10" r="11">
      <c t="s" s="3" r="A11">
        <v>940</v>
      </c>
      <c t="n" s="7" r="D11">
        <v>0</v>
      </c>
      <c t="n" s="9" r="H11">
        <v>0.24</v>
      </c>
    </row>
    <row spans="1:10" r="12">
      <c t="s" s="3" r="A12">
        <v>941</v>
      </c>
      <c t="n" s="15" r="H12">
        <v>0.24</v>
      </c>
    </row>
    <row spans="1:10" r="13">
      <c t="s" s="3" r="A13">
        <v>942</v>
      </c>
      <c t="n" s="15" r="H13">
        <v>0.24</v>
      </c>
    </row>
    <row spans="1:10" r="14">
      <c t="s" s="3" r="A14">
        <v>943</v>
      </c>
      <c t="n" s="7" r="F14">
        <v>0</v>
      </c>
    </row>
    <row spans="1:10" r="15">
      <c t="s" s="6" r="A15">
        <v>932</v>
      </c>
    </row>
    <row spans="1:10" r="16">
      <c t="s" s="3" r="A16">
        <v>915</v>
      </c>
      <c t="n" s="8" r="E16">
        <v>0</v>
      </c>
      <c t="n" s="8" r="G16">
        <v>0</v>
      </c>
      <c t="n" s="8" r="I16">
        <v>1142000</v>
      </c>
    </row>
    <row spans="1:10" r="17">
      <c t="s" s="3" r="A17">
        <v>944</v>
      </c>
    </row>
    <row spans="1:10" r="18">
      <c t="s" s="6" r="A18">
        <v>153</v>
      </c>
    </row>
    <row spans="1:10" r="19">
      <c t="s" s="3" r="A19">
        <v>920</v>
      </c>
      <c t="s" s="3" r="D19">
        <v>515</v>
      </c>
      <c t="s" s="3" r="E19">
        <v>515</v>
      </c>
    </row>
    <row spans="1:10" r="20">
      <c t="s" s="3" r="A20">
        <v>945</v>
      </c>
    </row>
    <row spans="1:10" r="21">
      <c t="s" s="6" r="A21">
        <v>153</v>
      </c>
    </row>
    <row spans="1:10" r="22">
      <c t="s" s="3" r="A22">
        <v>920</v>
      </c>
      <c t="s" s="3" r="D22">
        <v>644</v>
      </c>
      <c t="s" s="3" r="E22">
        <v>644</v>
      </c>
    </row>
    <row spans="1:10" r="23">
      <c t="s" s="3" r="A23">
        <v>946</v>
      </c>
    </row>
    <row spans="1:10" r="24">
      <c t="s" s="6" r="A24">
        <v>153</v>
      </c>
    </row>
    <row spans="1:10" r="25">
      <c t="s" s="3" r="A25">
        <v>920</v>
      </c>
      <c t="s" s="3" r="D25">
        <v>515</v>
      </c>
      <c t="s" s="3" r="E25">
        <v>515</v>
      </c>
    </row>
    <row spans="1:10" r="26">
      <c t="s" s="3" r="A26">
        <v>947</v>
      </c>
    </row>
    <row spans="1:10" r="27">
      <c t="s" s="6" r="A27">
        <v>153</v>
      </c>
    </row>
    <row spans="1:10" r="28">
      <c t="s" s="3" r="A28">
        <v>920</v>
      </c>
      <c t="s" s="3" r="D28">
        <v>644</v>
      </c>
      <c t="s" s="3" r="E28">
        <v>644</v>
      </c>
    </row>
    <row spans="1:10" r="29">
      <c t="s" s="3" r="A29">
        <v>948</v>
      </c>
    </row>
    <row spans="1:10" r="30">
      <c t="s" s="6" r="A30">
        <v>934</v>
      </c>
    </row>
    <row spans="1:10" r="31">
      <c t="s" s="3" r="A31">
        <v>935</v>
      </c>
      <c t="n" s="5" r="D31">
        <v>31703526</v>
      </c>
      <c t="n" s="5" r="E31">
        <v>31703526</v>
      </c>
      <c t="n" s="5" r="F31">
        <v>27150848</v>
      </c>
      <c t="n" s="5" r="G31">
        <v>27150848</v>
      </c>
      <c t="n" s="5" r="I31">
        <v>30818337</v>
      </c>
    </row>
    <row spans="1:10" r="32">
      <c t="s" s="3" r="A32">
        <v>949</v>
      </c>
      <c t="n" s="5" r="D32">
        <v>18295642</v>
      </c>
      <c t="n" s="5" r="E32">
        <v>18295642</v>
      </c>
      <c t="n" s="5" r="F32">
        <v>14588400</v>
      </c>
      <c t="n" s="5" r="G32">
        <v>14588400</v>
      </c>
      <c t="n" s="5" r="I32">
        <v>15075413</v>
      </c>
    </row>
    <row spans="1:10" r="33">
      <c t="s" s="3" r="A33">
        <v>950</v>
      </c>
      <c t="n" s="5" r="I33">
        <v>-7954526</v>
      </c>
    </row>
    <row spans="1:10" r="34">
      <c t="s" s="3" r="A34">
        <v>936</v>
      </c>
      <c t="n" s="5" r="D34">
        <v>-7130556</v>
      </c>
      <c t="n" s="5" r="E34">
        <v>-7130556</v>
      </c>
      <c t="n" s="5" r="F34">
        <v>-6385905</v>
      </c>
      <c t="n" s="5" r="G34">
        <v>-6385905</v>
      </c>
      <c t="n" s="5" r="I34">
        <v>-6365824</v>
      </c>
    </row>
    <row spans="1:10" r="35">
      <c t="s" s="3" r="A35">
        <v>937</v>
      </c>
      <c t="n" s="5" r="D35">
        <v>-3934276</v>
      </c>
      <c t="n" s="5" r="E35">
        <v>-3934276</v>
      </c>
      <c t="n" s="5" r="F35">
        <v>-3649817</v>
      </c>
      <c t="n" s="5" r="G35">
        <v>-3649817</v>
      </c>
      <c t="n" s="5" r="I35">
        <v>-4422552</v>
      </c>
    </row>
    <row spans="1:10" r="36">
      <c t="s" s="3" r="A36">
        <v>938</v>
      </c>
      <c t="n" s="5" r="C36">
        <v>27150848</v>
      </c>
      <c t="n" s="5" r="D36">
        <v>38934336</v>
      </c>
      <c t="n" s="5" r="E36">
        <v>38934336</v>
      </c>
      <c t="n" s="5" r="F36">
        <v>31703526</v>
      </c>
      <c t="n" s="5" r="G36">
        <v>31703526</v>
      </c>
      <c t="n" s="5" r="I36">
        <v>27150848</v>
      </c>
    </row>
    <row spans="1:10" r="37">
      <c t="s" s="6" r="A37">
        <v>939</v>
      </c>
    </row>
    <row spans="1:10" r="38">
      <c t="s" s="3" r="A38">
        <v>940</v>
      </c>
      <c t="n" s="9" r="D38">
        <v>5.77</v>
      </c>
      <c t="n" s="9" r="F38">
        <v>3.77</v>
      </c>
      <c t="n" s="15" r="H38">
        <v>3.65</v>
      </c>
    </row>
    <row spans="1:10" r="39">
      <c t="s" s="3" r="A39">
        <v>951</v>
      </c>
      <c t="n" s="15" r="D39">
        <v>14.37</v>
      </c>
      <c t="n" s="15" r="F39">
        <v>8.43</v>
      </c>
      <c t="n" s="15" r="H39">
        <v>3.95</v>
      </c>
    </row>
    <row spans="1:10" r="40">
      <c t="s" s="3" r="A40">
        <v>952</v>
      </c>
      <c t="n" s="15" r="H40">
        <v>3.83</v>
      </c>
    </row>
    <row spans="1:10" r="41">
      <c t="s" s="3" r="A41">
        <v>941</v>
      </c>
      <c t="n" s="15" r="D41">
        <v>4.96</v>
      </c>
      <c t="n" s="15" r="F41">
        <v>3.71</v>
      </c>
      <c t="n" s="15" r="H41">
        <v>3.62</v>
      </c>
    </row>
    <row spans="1:10" r="42">
      <c t="s" s="3" r="A42">
        <v>942</v>
      </c>
      <c t="n" s="15" r="D42">
        <v>9.73</v>
      </c>
      <c t="n" s="15" r="F42">
        <v>5.07</v>
      </c>
      <c t="n" s="15" r="H42">
        <v>3.66</v>
      </c>
    </row>
    <row spans="1:10" r="43">
      <c t="s" s="3" r="A43">
        <v>943</v>
      </c>
      <c t="n" s="9" r="C43">
        <v>3.77</v>
      </c>
      <c t="n" s="9" r="D43">
        <v>9.56</v>
      </c>
      <c t="n" s="9" r="F43">
        <v>5.77</v>
      </c>
      <c t="n" s="15" r="H43">
        <v>3.77</v>
      </c>
    </row>
    <row spans="1:10" r="44">
      <c t="s" s="6" r="A44">
        <v>932</v>
      </c>
    </row>
    <row spans="1:10" r="45">
      <c t="s" s="3" r="A45">
        <v>915</v>
      </c>
      <c t="n" s="8" r="E45">
        <v>690742000</v>
      </c>
      <c t="n" s="8" r="G45">
        <v>386632000</v>
      </c>
      <c t="n" s="8" r="I45">
        <v>254124000</v>
      </c>
    </row>
    <row spans="1:10" r="46">
      <c t="s" s="3" r="A46">
        <v>953</v>
      </c>
      <c t="n" s="8" r="J46">
        <v>1649328000</v>
      </c>
    </row>
    <row spans="1:10" r="47">
      <c t="s" s="3" r="A47">
        <v>954</v>
      </c>
      <c t="s" s="3" r="D47">
        <v>955</v>
      </c>
      <c t="s" s="3" r="E47">
        <v>955</v>
      </c>
    </row>
    <row spans="1:10" r="48">
      <c t="s" s="3" r="A48">
        <v>956</v>
      </c>
    </row>
    <row spans="1:10" r="49">
      <c t="s" s="6" r="A49">
        <v>934</v>
      </c>
    </row>
    <row spans="1:10" r="50">
      <c t="s" s="3" r="A50">
        <v>935</v>
      </c>
      <c t="n" s="5" r="D50">
        <v>1466658</v>
      </c>
      <c t="n" s="5" r="E50">
        <v>1466658</v>
      </c>
    </row>
    <row spans="1:10" r="51">
      <c t="s" s="3" r="A51">
        <v>949</v>
      </c>
      <c t="n" s="5" r="D51">
        <v>0</v>
      </c>
      <c t="n" s="5" r="E51">
        <v>0</v>
      </c>
      <c t="n" s="5" r="F51">
        <v>1515151</v>
      </c>
      <c t="n" s="5" r="G51">
        <v>1515151</v>
      </c>
      <c t="n" s="5" r="I51">
        <v>0</v>
      </c>
    </row>
    <row spans="1:10" r="52">
      <c t="s" s="3" r="A52">
        <v>936</v>
      </c>
      <c t="n" s="5" r="D52">
        <v>-188936</v>
      </c>
      <c t="n" s="5" r="E52">
        <v>-188936</v>
      </c>
    </row>
    <row spans="1:10" r="53">
      <c t="s" s="3" r="A53">
        <v>937</v>
      </c>
      <c t="n" s="5" r="D53">
        <v>-401358</v>
      </c>
      <c t="n" s="5" r="E53">
        <v>-401358</v>
      </c>
      <c t="n" s="5" r="F53">
        <v>-48493</v>
      </c>
      <c t="n" s="5" r="G53">
        <v>-48493</v>
      </c>
    </row>
    <row spans="1:10" r="54">
      <c t="s" s="3" r="A54">
        <v>938</v>
      </c>
      <c t="n" s="5" r="D54">
        <v>876364</v>
      </c>
      <c t="n" s="5" r="E54">
        <v>876364</v>
      </c>
      <c t="n" s="5" r="F54">
        <v>1466658</v>
      </c>
      <c t="n" s="5" r="G54">
        <v>1466658</v>
      </c>
    </row>
    <row spans="1:10" r="55">
      <c t="s" s="6" r="A55">
        <v>939</v>
      </c>
    </row>
    <row spans="1:10" r="56">
      <c t="s" s="3" r="A56">
        <v>940</v>
      </c>
      <c t="n" s="9" r="D56">
        <v>6.33</v>
      </c>
    </row>
    <row spans="1:10" r="57">
      <c t="s" s="3" r="A57">
        <v>951</v>
      </c>
      <c t="n" s="9" r="F57">
        <v>6.33</v>
      </c>
    </row>
    <row spans="1:10" r="58">
      <c t="s" s="3" r="A58">
        <v>941</v>
      </c>
      <c t="n" s="15" r="D58">
        <v>6.33</v>
      </c>
    </row>
    <row spans="1:10" r="59">
      <c t="s" s="3" r="A59">
        <v>942</v>
      </c>
      <c t="n" s="15" r="D59">
        <v>6.33</v>
      </c>
      <c t="n" s="15" r="F59">
        <v>6.33</v>
      </c>
    </row>
    <row spans="1:10" r="60">
      <c t="s" s="3" r="A60">
        <v>943</v>
      </c>
      <c t="n" s="9" r="D60">
        <v>6.33</v>
      </c>
      <c t="n" s="15" r="F60">
        <v>6.33</v>
      </c>
    </row>
    <row spans="1:10" r="61">
      <c t="s" s="6" r="A61">
        <v>932</v>
      </c>
    </row>
    <row spans="1:10" r="62">
      <c t="s" s="3" r="A62">
        <v>915</v>
      </c>
      <c t="n" s="8" r="E62">
        <v>4630000</v>
      </c>
      <c t="n" s="8" r="G62">
        <v>14124000</v>
      </c>
      <c t="n" s="8" r="I62">
        <v>0</v>
      </c>
    </row>
    <row spans="1:10" r="63">
      <c t="s" s="3" r="A63">
        <v>953</v>
      </c>
      <c t="n" s="5" r="J63">
        <v>7788000</v>
      </c>
    </row>
    <row spans="1:10" r="64">
      <c t="s" s="3" r="A64">
        <v>954</v>
      </c>
      <c t="s" s="3" r="D64">
        <v>957</v>
      </c>
      <c t="s" s="3" r="E64">
        <v>957</v>
      </c>
    </row>
    <row spans="1:10" r="65">
      <c t="s" s="3" r="A65">
        <v>958</v>
      </c>
    </row>
    <row spans="1:10" r="66">
      <c t="s" s="6" r="A66">
        <v>959</v>
      </c>
    </row>
    <row spans="1:10" r="67">
      <c t="s" s="3" r="A67">
        <v>960</v>
      </c>
      <c t="n" s="5" r="I67">
        <v>0</v>
      </c>
    </row>
    <row spans="1:10" r="68">
      <c t="s" s="6" r="A68">
        <v>932</v>
      </c>
    </row>
    <row spans="1:10" r="69">
      <c t="s" s="3" r="A69">
        <v>915</v>
      </c>
      <c t="n" s="8" r="E69">
        <v>103962000</v>
      </c>
      <c t="n" s="8" r="G69">
        <v>115469000</v>
      </c>
      <c t="n" s="8" r="I69">
        <v>4007000</v>
      </c>
    </row>
    <row spans="1:10" r="70">
      <c t="s" s="3" r="A70">
        <v>961</v>
      </c>
      <c t="n" s="9" r="D70">
        <v>5.59</v>
      </c>
      <c t="n" s="9" r="F70">
        <v>4.48</v>
      </c>
      <c t="n" s="9" r="H70">
        <v>1.94</v>
      </c>
    </row>
    <row spans="1:10" r="71">
      <c t="s" s="3" r="A71">
        <v>962</v>
      </c>
      <c t="n" s="8" r="J71">
        <v>271059000</v>
      </c>
    </row>
    <row spans="1:10" r="72">
      <c t="s" s="3" r="A72">
        <v>954</v>
      </c>
      <c t="s" s="3" r="D72">
        <v>517</v>
      </c>
      <c t="s" s="3" r="E72">
        <v>517</v>
      </c>
    </row>
    <row spans="1:10" r="73">
      <c t="s" s="3" r="A73">
        <v>963</v>
      </c>
      <c t="n" s="7" r="D73">
        <v>29522000</v>
      </c>
      <c t="n" s="7" r="F73">
        <v>6648000</v>
      </c>
    </row>
    <row spans="1:10" r="74">
      <c t="s" s="3" r="A74">
        <v>964</v>
      </c>
      <c t="n" s="5" r="D74">
        <v>12332000</v>
      </c>
      <c t="n" s="5" r="F74">
        <v>0</v>
      </c>
    </row>
    <row spans="1:10" r="75">
      <c t="s" s="3" r="A75">
        <v>965</v>
      </c>
      <c t="n" s="7" r="D75">
        <v>1992000</v>
      </c>
      <c t="n" s="7" r="F75">
        <v>3365000</v>
      </c>
    </row>
    <row spans="1:10" r="76">
      <c t="s" s="6" r="A76">
        <v>966</v>
      </c>
    </row>
    <row spans="1:10" r="77">
      <c t="s" s="3" r="A77">
        <v>967</v>
      </c>
      <c t="n" s="16" r="F77">
        <v>2.8</v>
      </c>
      <c t="n" s="16" r="G77">
        <v>2.8</v>
      </c>
      <c t="n" s="16" r="I77">
        <v>2.8</v>
      </c>
    </row>
    <row spans="1:10" r="78">
      <c t="s" s="3" r="A78">
        <v>968</v>
      </c>
      <c t="s" s="3" r="D78">
        <v>969</v>
      </c>
      <c t="s" s="3" r="E78">
        <v>969</v>
      </c>
    </row>
    <row spans="1:10" r="79">
      <c t="s" s="3" r="A79">
        <v>970</v>
      </c>
      <c t="s" s="3" r="D79">
        <v>528</v>
      </c>
      <c t="s" s="3" r="E79">
        <v>528</v>
      </c>
    </row>
    <row spans="1:10" r="80">
      <c t="s" s="3" r="A80">
        <v>971</v>
      </c>
      <c t="n" s="9" r="C80">
        <v>3.96</v>
      </c>
      <c t="n" s="9" r="H80">
        <v>3.96</v>
      </c>
    </row>
    <row spans="1:10" r="81">
      <c t="s" s="3" r="A81">
        <v>972</v>
      </c>
    </row>
    <row spans="1:10" r="82">
      <c t="s" s="6" r="A82">
        <v>153</v>
      </c>
    </row>
    <row spans="1:10" r="83">
      <c t="s" s="3" r="A83">
        <v>920</v>
      </c>
      <c t="s" s="3" r="D83">
        <v>515</v>
      </c>
      <c t="s" s="3" r="E83">
        <v>515</v>
      </c>
    </row>
    <row spans="1:10" r="84">
      <c t="s" s="6" r="A84">
        <v>966</v>
      </c>
    </row>
    <row spans="1:10" r="85">
      <c t="s" s="3" r="A85">
        <v>973</v>
      </c>
      <c t="s" s="3" r="D85">
        <v>974</v>
      </c>
      <c t="s" s="3" r="E85">
        <v>974</v>
      </c>
      <c t="s" s="3" r="F85">
        <v>975</v>
      </c>
      <c t="s" s="3" r="G85">
        <v>975</v>
      </c>
      <c t="s" s="3" r="I85">
        <v>976</v>
      </c>
    </row>
    <row spans="1:10" r="86">
      <c t="s" s="3" r="A86">
        <v>977</v>
      </c>
      <c t="s" s="3" r="D86">
        <v>978</v>
      </c>
      <c t="s" s="3" r="E86">
        <v>978</v>
      </c>
      <c t="s" s="3" r="F86">
        <v>979</v>
      </c>
      <c t="s" s="3" r="G86">
        <v>979</v>
      </c>
      <c t="s" s="3" r="I86">
        <v>980</v>
      </c>
    </row>
    <row spans="1:10" r="87">
      <c t="s" s="3" r="A87">
        <v>967</v>
      </c>
      <c t="n" s="5" r="D87">
        <v>2</v>
      </c>
      <c t="n" s="5" r="E87">
        <v>2</v>
      </c>
    </row>
    <row spans="1:10" r="88">
      <c t="s" s="3" r="A88">
        <v>970</v>
      </c>
      <c t="s" s="3" r="D88">
        <v>528</v>
      </c>
      <c t="s" s="3" r="E88">
        <v>528</v>
      </c>
      <c t="s" s="3" r="I88">
        <v>981</v>
      </c>
    </row>
    <row spans="1:10" r="89">
      <c t="s" s="3" r="A89">
        <v>971</v>
      </c>
      <c t="n" s="9" r="D89">
        <v>11.57</v>
      </c>
      <c t="n" s="9" r="F89">
        <v>6.33</v>
      </c>
    </row>
    <row spans="1:10" r="90">
      <c t="s" s="3" r="A90">
        <v>982</v>
      </c>
    </row>
    <row spans="1:10" r="91">
      <c t="s" s="6" r="A91">
        <v>153</v>
      </c>
    </row>
    <row spans="1:10" r="92">
      <c t="s" s="3" r="A92">
        <v>920</v>
      </c>
      <c t="s" s="3" r="D92">
        <v>644</v>
      </c>
      <c t="s" s="3" r="E92">
        <v>644</v>
      </c>
    </row>
    <row spans="1:10" r="93">
      <c t="s" s="6" r="A93">
        <v>966</v>
      </c>
    </row>
    <row spans="1:10" r="94">
      <c t="s" s="3" r="A94">
        <v>973</v>
      </c>
      <c t="s" s="3" r="D94">
        <v>551</v>
      </c>
      <c t="s" s="3" r="E94">
        <v>551</v>
      </c>
      <c t="s" s="3" r="F94">
        <v>983</v>
      </c>
      <c t="s" s="3" r="G94">
        <v>983</v>
      </c>
      <c t="s" s="3" r="I94">
        <v>551</v>
      </c>
    </row>
    <row spans="1:10" r="95">
      <c t="s" s="3" r="A95">
        <v>977</v>
      </c>
      <c t="s" s="3" r="D95">
        <v>984</v>
      </c>
      <c t="s" s="3" r="E95">
        <v>984</v>
      </c>
      <c t="s" s="3" r="F95">
        <v>985</v>
      </c>
      <c t="s" s="3" r="G95">
        <v>985</v>
      </c>
      <c t="s" s="3" r="I95">
        <v>986</v>
      </c>
    </row>
    <row spans="1:10" r="96">
      <c t="s" s="3" r="A96">
        <v>967</v>
      </c>
      <c t="n" s="16" r="D96">
        <v>2.8</v>
      </c>
      <c t="n" s="16" r="E96">
        <v>2.8</v>
      </c>
    </row>
    <row spans="1:10" r="97">
      <c t="s" s="3" r="A97">
        <v>970</v>
      </c>
      <c t="s" s="3" r="F97">
        <v>528</v>
      </c>
      <c t="s" s="3" r="G97">
        <v>528</v>
      </c>
      <c t="s" s="3" r="I97">
        <v>528</v>
      </c>
    </row>
    <row spans="1:10" r="98">
      <c t="s" s="3" r="A98">
        <v>971</v>
      </c>
      <c t="n" s="9" r="D98">
        <v>14.69</v>
      </c>
      <c t="n" s="9" r="F98">
        <v>12.51</v>
      </c>
    </row>
    <row spans="1:10" r="99">
      <c t="s" s="3" r="A99">
        <v>987</v>
      </c>
    </row>
    <row spans="1:10" r="100">
      <c t="s" s="6" r="A100">
        <v>959</v>
      </c>
    </row>
    <row spans="1:10" r="101">
      <c t="s" s="3" r="A101">
        <v>988</v>
      </c>
      <c t="n" s="5" r="D101">
        <v>26201252</v>
      </c>
      <c t="n" s="5" r="E101">
        <v>26201252</v>
      </c>
      <c t="n" s="5" r="F101">
        <v>26912328</v>
      </c>
      <c t="n" s="5" r="G101">
        <v>26912328</v>
      </c>
    </row>
    <row spans="1:10" r="102">
      <c t="s" s="3" r="A102">
        <v>949</v>
      </c>
      <c t="n" s="5" r="D102">
        <v>5652500</v>
      </c>
      <c t="n" s="5" r="E102">
        <v>5652500</v>
      </c>
      <c t="n" s="5" r="F102">
        <v>2745000</v>
      </c>
      <c t="n" s="5" r="G102">
        <v>2745000</v>
      </c>
      <c t="n" s="5" r="I102">
        <v>3048750</v>
      </c>
    </row>
    <row spans="1:10" r="103">
      <c t="s" s="3" r="A103">
        <v>989</v>
      </c>
      <c t="n" s="5" r="I103">
        <v>23863578</v>
      </c>
    </row>
    <row spans="1:10" r="104">
      <c t="s" s="3" r="A104">
        <v>960</v>
      </c>
      <c t="n" s="5" r="D104">
        <v>-2694404</v>
      </c>
      <c t="n" s="5" r="E104">
        <v>-2694404</v>
      </c>
      <c t="n" s="5" r="F104">
        <v>-849844</v>
      </c>
      <c t="n" s="5" r="G104">
        <v>-849844</v>
      </c>
    </row>
    <row spans="1:10" r="105">
      <c t="s" s="3" r="A105">
        <v>990</v>
      </c>
      <c t="n" s="5" r="D105">
        <v>-1724726</v>
      </c>
      <c t="n" s="5" r="E105">
        <v>-1724726</v>
      </c>
      <c t="n" s="5" r="F105">
        <v>-2606232</v>
      </c>
      <c t="n" s="5" r="G105">
        <v>-2606232</v>
      </c>
    </row>
    <row spans="1:10" r="106">
      <c t="s" s="3" r="A106">
        <v>991</v>
      </c>
      <c t="n" s="5" r="D106">
        <v>0</v>
      </c>
      <c t="n" s="5" r="E106">
        <v>0</v>
      </c>
    </row>
    <row spans="1:10" r="107">
      <c t="s" s="3" r="A107">
        <v>992</v>
      </c>
      <c t="n" s="5" r="C107">
        <v>26912328</v>
      </c>
      <c t="n" s="5" r="D107">
        <v>27434622</v>
      </c>
      <c t="n" s="5" r="E107">
        <v>27434622</v>
      </c>
      <c t="n" s="5" r="F107">
        <v>26201252</v>
      </c>
      <c t="n" s="5" r="G107">
        <v>26201252</v>
      </c>
      <c t="n" s="5" r="I107">
        <v>26912328</v>
      </c>
    </row>
    <row spans="1:10" r="108">
      <c t="s" s="3" r="A108">
        <v>993</v>
      </c>
      <c t="n" s="5" r="D108">
        <v>24691160</v>
      </c>
      <c t="n" s="5" r="J108">
        <v>24691160</v>
      </c>
    </row>
    <row spans="1:10" r="109">
      <c t="s" s="3" r="A109">
        <v>994</v>
      </c>
      <c t="n" s="5" r="D109">
        <v>7250546</v>
      </c>
      <c t="n" s="5" r="J109">
        <v>7250546</v>
      </c>
    </row>
    <row spans="1:10" r="110">
      <c t="s" s="6" r="A110">
        <v>995</v>
      </c>
    </row>
    <row spans="1:10" r="111">
      <c t="s" s="3" r="A111">
        <v>996</v>
      </c>
      <c t="n" s="9" r="D111">
        <v>4.37</v>
      </c>
      <c t="n" s="9" r="F111">
        <v>3.96</v>
      </c>
    </row>
    <row spans="1:10" r="112">
      <c t="s" s="3" r="A112">
        <v>951</v>
      </c>
      <c t="n" s="15" r="D112">
        <v>13.17</v>
      </c>
      <c t="n" s="15" r="F112">
        <v>8.199999999999999</v>
      </c>
      <c t="n" s="9" r="H112">
        <v>3.96</v>
      </c>
    </row>
    <row spans="1:10" r="113">
      <c t="s" s="3" r="A113">
        <v>997</v>
      </c>
      <c t="n" s="15" r="H113">
        <v>3.96</v>
      </c>
    </row>
    <row spans="1:10" r="114">
      <c t="s" s="3" r="A114">
        <v>998</v>
      </c>
      <c t="n" s="15" r="D114">
        <v>4.07</v>
      </c>
      <c t="n" s="15" r="F114">
        <v>3.96</v>
      </c>
    </row>
    <row spans="1:10" r="115">
      <c t="s" s="3" r="A115">
        <v>999</v>
      </c>
      <c t="n" s="15" r="D115">
        <v>6.07</v>
      </c>
      <c t="n" s="15" r="F115">
        <v>4.31</v>
      </c>
    </row>
    <row spans="1:10" r="116">
      <c t="s" s="3" r="A116">
        <v>1000</v>
      </c>
      <c t="n" s="9" r="C116">
        <v>3.96</v>
      </c>
      <c t="n" s="15" r="D116">
        <v>6.1</v>
      </c>
      <c t="n" s="9" r="F116">
        <v>4.37</v>
      </c>
      <c t="n" s="9" r="H116">
        <v>3.96</v>
      </c>
    </row>
    <row spans="1:10" r="117">
      <c t="s" s="3" r="A117">
        <v>1001</v>
      </c>
      <c t="n" s="15" r="D117">
        <v>6.1</v>
      </c>
    </row>
    <row spans="1:10" r="118">
      <c t="s" s="3" r="A118">
        <v>1002</v>
      </c>
      <c t="n" s="5" r="D118">
        <v>0</v>
      </c>
    </row>
    <row spans="1:10" r="119">
      <c t="s" s="3" r="A119">
        <v>1003</v>
      </c>
      <c t="n" s="9" r="D119">
        <v>4.08</v>
      </c>
    </row>
    <row spans="1:10" r="120">
      <c t="s" s="6" r="A120">
        <v>1004</v>
      </c>
    </row>
    <row spans="1:10" r="121">
      <c t="s" s="3" r="A121">
        <v>1005</v>
      </c>
      <c t="s" s="3" r="D121">
        <v>1006</v>
      </c>
      <c t="s" s="3" r="E121">
        <v>1006</v>
      </c>
      <c t="s" s="3" r="F121">
        <v>1007</v>
      </c>
      <c t="s" s="3" r="G121">
        <v>1007</v>
      </c>
      <c t="s" s="3" r="I121">
        <v>1008</v>
      </c>
    </row>
    <row spans="1:10" r="122">
      <c t="s" s="3" r="A122">
        <v>1009</v>
      </c>
      <c t="s" s="3" r="D122">
        <v>1006</v>
      </c>
      <c t="s" s="3" r="E122">
        <v>1006</v>
      </c>
    </row>
    <row spans="1:10" r="123">
      <c t="s" s="3" r="A123">
        <v>1010</v>
      </c>
      <c t="s" s="3" r="D123">
        <v>981</v>
      </c>
      <c t="s" s="3" r="E123">
        <v>981</v>
      </c>
    </row>
    <row spans="1:10" r="124">
      <c t="s" s="6" r="A124">
        <v>1011</v>
      </c>
    </row>
    <row spans="1:10" r="125">
      <c t="s" s="3" r="A125">
        <v>1012</v>
      </c>
      <c t="n" s="7" r="D125">
        <v>275040000</v>
      </c>
      <c t="n" s="7" r="F125">
        <v>189729000</v>
      </c>
    </row>
    <row spans="1:10" r="126">
      <c t="s" s="3" r="A126">
        <v>1013</v>
      </c>
      <c t="n" s="5" r="D126">
        <v>247536000</v>
      </c>
    </row>
    <row spans="1:10" r="127">
      <c t="s" s="3" r="A127">
        <v>1014</v>
      </c>
      <c t="n" s="7" r="D127">
        <v>87394000</v>
      </c>
    </row>
    <row spans="1:10" r="128">
      <c t="s" s="3" r="A128">
        <v>919</v>
      </c>
    </row>
    <row spans="1:10" r="129">
      <c t="s" s="6" r="A129">
        <v>153</v>
      </c>
    </row>
    <row spans="1:10" r="130">
      <c t="s" s="3" r="A130">
        <v>920</v>
      </c>
      <c t="s" s="3" r="B130">
        <v>571</v>
      </c>
    </row>
    <row spans="1:10" r="131">
      <c t="s" s="3" r="A131">
        <v>921</v>
      </c>
    </row>
    <row spans="1:10" r="132">
      <c t="s" s="6" r="A132">
        <v>153</v>
      </c>
    </row>
    <row spans="1:10" r="133">
      <c t="s" s="3" r="A133">
        <v>920</v>
      </c>
      <c t="s" s="3" r="B133">
        <v>644</v>
      </c>
    </row>
    <row spans="1:10" r="134">
      <c t="s" s="3" r="A134">
        <v>922</v>
      </c>
    </row>
    <row spans="1:10" r="135">
      <c t="s" s="6" r="A135">
        <v>934</v>
      </c>
    </row>
    <row spans="1:10" r="136">
      <c t="s" s="3" r="A136">
        <v>950</v>
      </c>
      <c t="n" s="5" r="B136">
        <v>-7954526</v>
      </c>
      <c t="n" s="5" r="C136">
        <v>-7954526</v>
      </c>
    </row>
    <row spans="1:10" r="137">
      <c t="s" s="3" r="A137">
        <v>924</v>
      </c>
    </row>
    <row spans="1:10" r="138">
      <c t="s" s="6" r="A138">
        <v>939</v>
      </c>
    </row>
    <row spans="1:10" r="139">
      <c t="s" s="3" r="A139">
        <v>952</v>
      </c>
      <c t="n" s="9" r="B139">
        <v>3.96</v>
      </c>
    </row>
    <row spans="1:10" r="140">
      <c t="s" s="6" r="A140">
        <v>959</v>
      </c>
    </row>
    <row spans="1:10" r="141">
      <c t="s" s="3" r="A141">
        <v>949</v>
      </c>
      <c t="n" s="5" r="B141">
        <v>23863578</v>
      </c>
    </row>
    <row spans="1:10" r="142">
      <c t="s" s="3" r="A142">
        <v>1015</v>
      </c>
    </row>
    <row spans="1:10" r="143">
      <c t="s" s="6" r="A143">
        <v>959</v>
      </c>
    </row>
    <row spans="1:10" r="144">
      <c t="s" s="3" r="A144">
        <v>989</v>
      </c>
      <c t="n" s="5" r="C144">
        <v>23863578</v>
      </c>
    </row>
    <row spans="1:10" r="145">
      <c t="s" s="6" r="A145">
        <v>995</v>
      </c>
    </row>
    <row spans="1:10" r="146">
      <c t="s" s="3" r="A146">
        <v>951</v>
      </c>
      <c t="n" s="9" r="C146">
        <v>3.9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30"/>
    <col customWidth="1" max="3" min="3" width="31"/>
    <col customWidth="1" max="4" min="4" width="27"/>
    <col customWidth="1" max="5" min="5" width="24"/>
    <col customWidth="1" max="6" min="6" width="27"/>
    <col customWidth="1" max="7" min="7" width="24"/>
    <col customWidth="1" max="8" min="8" width="27"/>
  </cols>
  <sheetData>
    <row spans="1:8" r="1">
      <c t="s" s="1" r="A1">
        <v>1016</v>
      </c>
      <c t="s" s="2" r="B1">
        <v>1017</v>
      </c>
      <c t="s" s="2" r="C1">
        <v>1018</v>
      </c>
      <c t="s" s="2" r="D1">
        <v>82</v>
      </c>
      <c t="s" s="2" r="E1">
        <v>1019</v>
      </c>
      <c t="s" s="2" r="F1">
        <v>83</v>
      </c>
      <c t="s" s="2" r="G1">
        <v>1020</v>
      </c>
      <c t="s" s="2" r="H1">
        <v>900</v>
      </c>
    </row>
    <row spans="1:8" r="2">
      <c t="s" s="6" r="A2">
        <v>932</v>
      </c>
    </row>
    <row spans="1:8" r="3">
      <c t="s" s="3" r="A3">
        <v>915</v>
      </c>
      <c t="n" s="8" r="D3">
        <v>1193945</v>
      </c>
      <c t="n" s="8" r="F3">
        <v>4249548</v>
      </c>
      <c t="n" s="8" r="H3">
        <v>261173</v>
      </c>
    </row>
    <row spans="1:8" r="4">
      <c t="s" s="3" r="A4">
        <v>1021</v>
      </c>
    </row>
    <row spans="1:8" r="5">
      <c t="s" s="6" r="A5">
        <v>934</v>
      </c>
    </row>
    <row spans="1:8" r="6">
      <c t="s" s="3" r="A6">
        <v>1022</v>
      </c>
      <c t="n" s="5" r="D6">
        <v>414965</v>
      </c>
      <c t="n" s="5" r="F6">
        <v>30000</v>
      </c>
    </row>
    <row spans="1:8" r="7">
      <c t="s" s="3" r="A7">
        <v>1023</v>
      </c>
      <c t="n" s="5" r="D7">
        <v>300000</v>
      </c>
      <c t="n" s="5" r="F7">
        <v>389965</v>
      </c>
      <c t="n" s="5" r="H7">
        <v>107992</v>
      </c>
    </row>
    <row spans="1:8" r="8">
      <c t="s" s="3" r="A8">
        <v>1024</v>
      </c>
      <c t="n" s="5" r="D8">
        <v>-237779</v>
      </c>
      <c t="n" s="5" r="F8">
        <v>-5000</v>
      </c>
      <c t="n" s="5" r="H8">
        <v>-77992</v>
      </c>
    </row>
    <row spans="1:8" r="9">
      <c t="s" s="3" r="A9">
        <v>1025</v>
      </c>
      <c t="n" s="5" r="D9">
        <v>477186</v>
      </c>
      <c t="n" s="5" r="F9">
        <v>414965</v>
      </c>
      <c t="n" s="5" r="H9">
        <v>30000</v>
      </c>
    </row>
    <row spans="1:8" r="10">
      <c t="s" s="6" r="A10">
        <v>939</v>
      </c>
    </row>
    <row spans="1:8" r="11">
      <c t="s" s="3" r="A11">
        <v>1026</v>
      </c>
      <c t="n" s="9" r="C11">
        <v>7.65</v>
      </c>
      <c t="n" s="9" r="E11">
        <v>3.96</v>
      </c>
    </row>
    <row spans="1:8" r="12">
      <c t="s" s="3" r="A12">
        <v>1027</v>
      </c>
      <c t="n" s="15" r="C12">
        <v>12.94</v>
      </c>
      <c t="n" s="15" r="E12">
        <v>7.89</v>
      </c>
      <c t="n" s="9" r="G12">
        <v>3.96</v>
      </c>
    </row>
    <row spans="1:8" r="13">
      <c t="s" s="3" r="A13">
        <v>1028</v>
      </c>
      <c t="n" s="15" r="C13">
        <v>7.56</v>
      </c>
      <c t="n" s="15" r="E13">
        <v>3.96</v>
      </c>
      <c t="n" s="15" r="G13">
        <v>3.96</v>
      </c>
    </row>
    <row spans="1:8" r="14">
      <c t="s" s="3" r="A14">
        <v>1029</v>
      </c>
      <c t="n" s="9" r="C14">
        <v>11.02</v>
      </c>
      <c t="n" s="15" r="E14">
        <v>7.65</v>
      </c>
      <c t="n" s="15" r="G14">
        <v>3.96</v>
      </c>
    </row>
    <row spans="1:8" r="15">
      <c t="s" s="6" r="A15">
        <v>932</v>
      </c>
    </row>
    <row spans="1:8" r="16">
      <c t="s" s="3" r="A16">
        <v>915</v>
      </c>
      <c t="n" s="8" r="D16">
        <v>23305</v>
      </c>
      <c t="n" s="8" r="F16">
        <v>15917</v>
      </c>
      <c t="n" s="8" r="H16">
        <v>1900</v>
      </c>
    </row>
    <row spans="1:8" r="17">
      <c t="s" s="3" r="A17">
        <v>953</v>
      </c>
      <c t="n" s="7" r="C17">
        <v>33635</v>
      </c>
      <c t="n" s="8" r="D17">
        <v>33635</v>
      </c>
    </row>
    <row spans="1:8" r="18">
      <c t="s" s="3" r="A18">
        <v>954</v>
      </c>
      <c t="s" s="3" r="D18">
        <v>1030</v>
      </c>
    </row>
    <row spans="1:8" r="19">
      <c t="s" s="3" r="A19">
        <v>1031</v>
      </c>
      <c t="n" s="9" r="C19">
        <v>7.56</v>
      </c>
      <c t="n" s="9" r="E19">
        <v>3.96</v>
      </c>
      <c t="n" s="9" r="G19">
        <v>3.96</v>
      </c>
    </row>
    <row spans="1:8" r="20">
      <c t="s" s="3" r="A20">
        <v>1032</v>
      </c>
    </row>
    <row spans="1:8" r="21">
      <c t="s" s="6" r="A21">
        <v>934</v>
      </c>
    </row>
    <row spans="1:8" r="22">
      <c t="s" s="3" r="A22">
        <v>1023</v>
      </c>
      <c t="n" s="5" r="B22">
        <v>93780970</v>
      </c>
    </row>
    <row spans="1:8" r="23">
      <c t="s" s="6" r="A23">
        <v>939</v>
      </c>
    </row>
    <row spans="1:8" r="24">
      <c t="s" s="3" r="A24">
        <v>1028</v>
      </c>
      <c t="n" s="17" r="B24">
        <v>6.3</v>
      </c>
    </row>
    <row spans="1:8" r="25">
      <c t="s" s="6" r="A25">
        <v>932</v>
      </c>
    </row>
    <row spans="1:8" r="26">
      <c t="s" s="3" r="A26">
        <v>915</v>
      </c>
      <c t="n" s="8" r="F26">
        <v>3685041</v>
      </c>
    </row>
    <row spans="1:8" r="27">
      <c t="s" s="3" r="A27">
        <v>1031</v>
      </c>
      <c t="n" s="17" r="B27">
        <v>6.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5"/>
    <col customWidth="1" max="3" min="3" width="30"/>
    <col customWidth="1" max="4" min="4" width="27"/>
    <col customWidth="1" max="5" min="5" width="25"/>
    <col customWidth="1" max="6" min="6" width="21"/>
    <col customWidth="1" max="7" min="7" width="21"/>
  </cols>
  <sheetData>
    <row spans="1:7" r="1">
      <c t="s" s="1" r="A1">
        <v>1033</v>
      </c>
      <c t="s" s="2" r="B1">
        <v>903</v>
      </c>
      <c t="s" s="2" r="E1">
        <v>1</v>
      </c>
    </row>
    <row spans="1:7" r="2">
      <c t="s" s="2" r="B2">
        <v>1034</v>
      </c>
      <c t="s" s="2" r="C2">
        <v>1035</v>
      </c>
      <c t="s" s="2" r="D2">
        <v>1036</v>
      </c>
      <c t="s" s="2" r="E2">
        <v>29</v>
      </c>
      <c t="s" s="2" r="F2">
        <v>30</v>
      </c>
      <c t="s" s="2" r="G2">
        <v>149</v>
      </c>
    </row>
    <row spans="1:7" r="3">
      <c t="s" s="6" r="A3">
        <v>966</v>
      </c>
    </row>
    <row spans="1:7" r="4">
      <c t="s" s="3" r="A4">
        <v>140</v>
      </c>
      <c t="n" s="8" r="E4">
        <v>1193945000</v>
      </c>
      <c t="n" s="8" r="F4">
        <v>4249548000</v>
      </c>
      <c t="n" s="8" r="G4">
        <v>261173000</v>
      </c>
    </row>
    <row spans="1:7" r="5">
      <c t="s" s="3" r="A5">
        <v>1037</v>
      </c>
    </row>
    <row spans="1:7" r="6">
      <c t="s" s="6" r="A6">
        <v>966</v>
      </c>
    </row>
    <row spans="1:7" r="7">
      <c t="s" s="3" r="A7">
        <v>1038</v>
      </c>
      <c t="s" s="3" r="B7">
        <v>1039</v>
      </c>
    </row>
    <row spans="1:7" r="8">
      <c t="s" s="3" r="A8">
        <v>1040</v>
      </c>
      <c t="n" s="8" r="E8">
        <v>484590000</v>
      </c>
    </row>
    <row spans="1:7" r="9">
      <c t="s" s="3" r="A9">
        <v>1041</v>
      </c>
    </row>
    <row spans="1:7" r="10">
      <c t="s" s="6" r="A10">
        <v>153</v>
      </c>
    </row>
    <row spans="1:7" r="11">
      <c t="s" s="3" r="A11">
        <v>1042</v>
      </c>
      <c t="s" s="3" r="D11">
        <v>528</v>
      </c>
    </row>
    <row spans="1:7" r="12">
      <c t="s" s="3" r="A12">
        <v>1043</v>
      </c>
      <c t="n" s="8" r="D12">
        <v>1</v>
      </c>
    </row>
    <row spans="1:7" r="13">
      <c t="s" s="3" r="A13">
        <v>1044</v>
      </c>
      <c t="n" s="8" r="D13">
        <v>0</v>
      </c>
    </row>
    <row spans="1:7" r="14">
      <c t="s" s="3" r="A14">
        <v>1045</v>
      </c>
      <c t="s" s="3" r="D14">
        <v>528</v>
      </c>
    </row>
    <row spans="1:7" r="15">
      <c t="s" s="6" r="A15">
        <v>966</v>
      </c>
    </row>
    <row spans="1:7" r="16">
      <c t="s" s="3" r="A16">
        <v>967</v>
      </c>
      <c t="n" s="5" r="E16">
        <v>2</v>
      </c>
    </row>
    <row spans="1:7" r="17">
      <c t="s" s="3" r="A17">
        <v>970</v>
      </c>
      <c t="s" s="3" r="E17">
        <v>528</v>
      </c>
    </row>
    <row spans="1:7" r="18">
      <c t="s" s="3" r="A18">
        <v>140</v>
      </c>
      <c t="n" s="8" r="E18">
        <v>240024000</v>
      </c>
    </row>
    <row spans="1:7" r="19">
      <c t="s" s="3" r="A19">
        <v>1040</v>
      </c>
      <c t="n" s="8" r="E19">
        <v>1100865000</v>
      </c>
    </row>
    <row spans="1:7" r="20">
      <c t="s" s="3" r="A20">
        <v>954</v>
      </c>
      <c t="s" s="3" r="E20">
        <v>1008</v>
      </c>
    </row>
    <row spans="1:7" r="21">
      <c t="s" s="3" r="A21">
        <v>1046</v>
      </c>
    </row>
    <row spans="1:7" r="22">
      <c t="s" s="6" r="A22">
        <v>966</v>
      </c>
    </row>
    <row spans="1:7" r="23">
      <c t="s" s="3" r="A23">
        <v>973</v>
      </c>
      <c t="s" s="3" r="E23">
        <v>1047</v>
      </c>
    </row>
    <row spans="1:7" r="24">
      <c t="s" s="3" r="A24">
        <v>977</v>
      </c>
      <c t="s" s="3" r="E24">
        <v>1048</v>
      </c>
    </row>
    <row spans="1:7" r="25">
      <c t="s" s="3" r="A25">
        <v>1049</v>
      </c>
      <c t="n" s="10" r="E25">
        <v>16.7</v>
      </c>
    </row>
    <row spans="1:7" r="26">
      <c t="s" s="3" r="A26">
        <v>1050</v>
      </c>
    </row>
    <row spans="1:7" r="27">
      <c t="s" s="6" r="A27">
        <v>966</v>
      </c>
    </row>
    <row spans="1:7" r="28">
      <c t="s" s="3" r="A28">
        <v>973</v>
      </c>
      <c t="s" s="3" r="E28">
        <v>1051</v>
      </c>
    </row>
    <row spans="1:7" r="29">
      <c t="s" s="3" r="A29">
        <v>977</v>
      </c>
      <c t="s" s="3" r="E29">
        <v>1052</v>
      </c>
    </row>
    <row spans="1:7" r="30">
      <c t="s" s="3" r="A30">
        <v>1049</v>
      </c>
      <c t="n" s="10" r="E30">
        <v>16.93</v>
      </c>
    </row>
    <row spans="1:7" r="31">
      <c t="s" s="3" r="A31">
        <v>1053</v>
      </c>
    </row>
    <row spans="1:7" r="32">
      <c t="s" s="6" r="A32">
        <v>966</v>
      </c>
    </row>
    <row spans="1:7" r="33">
      <c t="s" s="3" r="A33">
        <v>140</v>
      </c>
      <c t="n" s="8" r="E33">
        <v>95664000</v>
      </c>
    </row>
    <row spans="1:7" r="34">
      <c t="s" s="3" r="A34">
        <v>954</v>
      </c>
      <c t="s" s="3" r="E34">
        <v>1054</v>
      </c>
    </row>
    <row spans="1:7" r="35">
      <c t="s" s="3" r="A35">
        <v>1032</v>
      </c>
    </row>
    <row spans="1:7" r="36">
      <c t="s" s="6" r="A36">
        <v>966</v>
      </c>
    </row>
    <row spans="1:7" r="37">
      <c t="s" s="3" r="A37">
        <v>140</v>
      </c>
      <c t="n" s="8" r="F37">
        <v>3685041000</v>
      </c>
    </row>
    <row spans="1:7" r="38">
      <c t="s" s="3" r="A38">
        <v>1055</v>
      </c>
    </row>
    <row spans="1:7" r="39">
      <c t="s" s="6" r="A39">
        <v>153</v>
      </c>
    </row>
    <row spans="1:7" r="40">
      <c t="s" s="3" r="A40">
        <v>1056</v>
      </c>
      <c t="s" s="3" r="D40">
        <v>549</v>
      </c>
    </row>
    <row spans="1:7" r="41">
      <c t="s" s="3" r="A41">
        <v>1057</v>
      </c>
    </row>
    <row spans="1:7" r="42">
      <c t="s" s="6" r="A42">
        <v>153</v>
      </c>
    </row>
    <row spans="1:7" r="43">
      <c t="s" s="3" r="A43">
        <v>1058</v>
      </c>
      <c t="n" s="5" r="C43">
        <v>26000000</v>
      </c>
      <c t="n" s="5" r="D43">
        <v>26000000</v>
      </c>
    </row>
    <row spans="1:7" r="44">
      <c t="s" s="3" r="A44">
        <v>1059</v>
      </c>
      <c t="n" s="9" r="C44">
        <v>16.7</v>
      </c>
    </row>
    <row spans="1:7" r="45">
      <c t="s" s="3" r="A45">
        <v>1060</v>
      </c>
    </row>
    <row spans="1:7" r="46">
      <c t="s" s="6" r="A46">
        <v>153</v>
      </c>
    </row>
    <row spans="1:7" r="47">
      <c t="s" s="3" r="A47">
        <v>1059</v>
      </c>
      <c t="n" s="9" r="C47">
        <v>33.4</v>
      </c>
    </row>
  </sheetData>
  <mergeCells count="3">
    <mergeCell ref="A1:A2"/>
    <mergeCell ref="B1:D1"/>
    <mergeCell ref="E1:G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37"/>
    <col customWidth="1" max="5" min="5" width="37"/>
  </cols>
  <sheetData>
    <row spans="1:5" r="1">
      <c t="s" s="1" r="A1">
        <v>1061</v>
      </c>
      <c t="s" s="2" r="B1">
        <v>1</v>
      </c>
    </row>
    <row spans="1:5" r="2">
      <c t="s" s="2" r="B2">
        <v>1062</v>
      </c>
      <c t="s" s="2" r="C2">
        <v>1063</v>
      </c>
      <c t="s" s="2" r="D2">
        <v>96</v>
      </c>
      <c t="s" s="2" r="E2">
        <v>97</v>
      </c>
    </row>
    <row spans="1:5" r="3">
      <c t="s" s="6" r="A3">
        <v>1064</v>
      </c>
    </row>
    <row spans="1:5" r="4">
      <c t="s" s="3" r="A4">
        <v>118</v>
      </c>
      <c t="n" s="7" r="B4">
        <v>-1447715</v>
      </c>
      <c t="n" s="8" r="C4">
        <v>-9378016</v>
      </c>
      <c t="n" s="8" r="D4">
        <v>-4996358</v>
      </c>
      <c t="n" s="8" r="E4">
        <v>-49899</v>
      </c>
    </row>
    <row spans="1:5" r="5">
      <c t="s" s="3" r="A5">
        <v>1065</v>
      </c>
      <c t="n" s="5" r="D5">
        <v>-7957640</v>
      </c>
      <c t="n" s="5" r="E5">
        <v>-2435366</v>
      </c>
    </row>
    <row spans="1:5" r="6">
      <c t="s" s="3" r="A6">
        <v>122</v>
      </c>
      <c t="n" s="5" r="B6">
        <v>-1447715</v>
      </c>
      <c t="n" s="5" r="C6">
        <v>-9378016</v>
      </c>
      <c t="n" s="5" r="D6">
        <v>-12953998</v>
      </c>
      <c t="n" s="5" r="E6">
        <v>-2485265</v>
      </c>
    </row>
    <row spans="1:5" r="7">
      <c t="s" s="3" r="A7">
        <v>1066</v>
      </c>
      <c t="n" s="7" r="B7">
        <v>-1447715</v>
      </c>
      <c t="n" s="5" r="C7">
        <v>-9378016</v>
      </c>
      <c t="n" s="5" r="D7">
        <v>-12953998</v>
      </c>
      <c t="n" s="5" r="E7">
        <v>-2485265</v>
      </c>
    </row>
    <row spans="1:5" r="8">
      <c t="s" s="3" r="A8">
        <v>1067</v>
      </c>
      <c t="n" s="8" r="C8">
        <v>-9378016</v>
      </c>
      <c t="n" s="8" r="D8">
        <v>-12953998</v>
      </c>
      <c t="n" s="8" r="E8">
        <v>-2485265</v>
      </c>
    </row>
    <row spans="1:5" r="9">
      <c t="s" s="6" r="A9">
        <v>1068</v>
      </c>
    </row>
    <row spans="1:5" r="10">
      <c t="s" s="3" r="A10">
        <v>1069</v>
      </c>
      <c t="n" s="5" r="B10">
        <v>2735034034</v>
      </c>
      <c t="n" s="5" r="C10">
        <v>2735034034</v>
      </c>
      <c t="n" s="5" r="D10">
        <v>2419668247</v>
      </c>
      <c t="n" s="5" r="E10">
        <v>1694495048</v>
      </c>
    </row>
    <row spans="1:5" r="11">
      <c t="s" s="3" r="A11">
        <v>1070</v>
      </c>
      <c t="n" s="5" r="B11">
        <v>2735034034</v>
      </c>
      <c t="n" s="5" r="C11">
        <v>2735034034</v>
      </c>
      <c t="n" s="5" r="D11">
        <v>2419668247</v>
      </c>
      <c t="n" s="5" r="E11">
        <v>1694495048</v>
      </c>
    </row>
    <row spans="1:5" r="12">
      <c t="s" s="3" r="A12">
        <v>1071</v>
      </c>
      <c t="n" s="9" r="B12">
        <v>-0.53</v>
      </c>
      <c t="n" s="10" r="C12">
        <v>-3.43</v>
      </c>
      <c t="n" s="10" r="D12">
        <v>-5.35</v>
      </c>
      <c t="n" s="10" r="E12">
        <v>-1.47</v>
      </c>
    </row>
    <row spans="1:5" r="13">
      <c t="s" s="3" r="A13">
        <v>1072</v>
      </c>
      <c t="n" s="9" r="B13">
        <v>-0.53</v>
      </c>
      <c t="n" s="10" r="C13">
        <v>-3.43</v>
      </c>
      <c t="n" s="10" r="D13">
        <v>-5.35</v>
      </c>
      <c t="n" s="10" r="E13">
        <v>-1.47</v>
      </c>
    </row>
    <row spans="1:5" r="14">
      <c t="s" s="3" r="A14">
        <v>1073</v>
      </c>
      <c t="n" s="5" r="B14">
        <v>3</v>
      </c>
      <c t="n" s="5" r="C14">
        <v>3</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spans="1:4" r="1">
      <c t="s" s="1" r="A1">
        <v>1074</v>
      </c>
      <c t="s" s="2" r="B1">
        <v>1</v>
      </c>
    </row>
    <row spans="1:4" r="2">
      <c t="s" s="2" r="B2">
        <v>142</v>
      </c>
      <c t="s" s="2" r="C2">
        <v>143</v>
      </c>
      <c t="s" s="2" r="D2">
        <v>144</v>
      </c>
    </row>
    <row spans="1:4" r="3">
      <c t="s" s="3" r="A3">
        <v>1075</v>
      </c>
    </row>
    <row spans="1:4" r="4">
      <c t="s" s="6" r="A4">
        <v>1076</v>
      </c>
    </row>
    <row spans="1:4" r="5">
      <c t="s" s="3" r="A5">
        <v>1076</v>
      </c>
      <c t="n" s="5" r="B5">
        <v>81737438</v>
      </c>
      <c t="n" s="5" r="C5">
        <v>63453677</v>
      </c>
      <c t="n" s="5" r="D5">
        <v>3308470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s>
  <sheetData>
    <row spans="1:6" r="1">
      <c t="s" s="1" r="A1">
        <v>1077</v>
      </c>
      <c t="s" s="2" r="B1">
        <v>1</v>
      </c>
      <c t="n" r="E1"/>
    </row>
    <row spans="1:6" r="2">
      <c t="s" s="2" r="B2">
        <v>29</v>
      </c>
      <c t="s" s="2" r="C2">
        <v>30</v>
      </c>
      <c t="s" s="2" r="D2">
        <v>144</v>
      </c>
      <c t="s" s="2" r="E2">
        <v>28</v>
      </c>
      <c t="s" s="2" r="F2">
        <v>29</v>
      </c>
    </row>
    <row spans="1:6" r="3">
      <c t="s" s="6" r="A3">
        <v>278</v>
      </c>
    </row>
    <row spans="1:6" r="4">
      <c t="s" s="3" r="A4">
        <v>40</v>
      </c>
      <c t="n" s="8" r="C4">
        <v>412314000</v>
      </c>
      <c t="n" s="7" r="E4">
        <v>133304</v>
      </c>
      <c t="n" s="8" r="F4">
        <v>863516000</v>
      </c>
    </row>
    <row spans="1:6" r="5">
      <c t="s" s="3" r="A5">
        <v>60</v>
      </c>
      <c t="n" s="5" r="C5">
        <v>-325119000</v>
      </c>
      <c t="n" s="7" r="E5">
        <v>-16167</v>
      </c>
      <c t="n" s="5" r="F5">
        <v>-104726000</v>
      </c>
    </row>
    <row spans="1:6" r="6">
      <c t="s" s="3" r="A6">
        <v>1078</v>
      </c>
    </row>
    <row spans="1:6" r="7">
      <c t="s" s="6" r="A7">
        <v>278</v>
      </c>
    </row>
    <row spans="1:6" r="8">
      <c t="s" s="3" r="A8">
        <v>40</v>
      </c>
      <c t="n" s="5" r="F8">
        <v>183260000</v>
      </c>
    </row>
    <row spans="1:6" r="9">
      <c t="s" s="3" r="A9">
        <v>1079</v>
      </c>
    </row>
    <row spans="1:6" r="10">
      <c t="s" s="6" r="A10">
        <v>278</v>
      </c>
    </row>
    <row spans="1:6" r="11">
      <c t="s" s="3" r="A11">
        <v>1080</v>
      </c>
      <c t="n" s="8" r="B11">
        <v>1016286000</v>
      </c>
    </row>
    <row spans="1:6" r="12">
      <c t="s" s="3" r="A12">
        <v>1081</v>
      </c>
    </row>
    <row spans="1:6" r="13">
      <c t="s" s="6" r="A13">
        <v>278</v>
      </c>
    </row>
    <row spans="1:6" r="14">
      <c t="s" s="3" r="A14">
        <v>60</v>
      </c>
      <c t="n" s="5" r="F14">
        <v>-6209000</v>
      </c>
    </row>
    <row spans="1:6" r="15">
      <c t="s" s="3" r="A15">
        <v>1082</v>
      </c>
    </row>
    <row spans="1:6" r="16">
      <c t="s" s="6" r="A16">
        <v>278</v>
      </c>
    </row>
    <row spans="1:6" r="17">
      <c t="s" s="3" r="A17">
        <v>1080</v>
      </c>
      <c t="n" s="5" r="B17">
        <v>112541000</v>
      </c>
    </row>
    <row spans="1:6" r="18">
      <c t="s" s="3" r="A18">
        <v>1083</v>
      </c>
    </row>
    <row spans="1:6" r="19">
      <c t="s" s="6" r="A19">
        <v>278</v>
      </c>
    </row>
    <row spans="1:6" r="20">
      <c t="s" s="3" r="A20">
        <v>40</v>
      </c>
      <c t="n" s="5" r="C20">
        <v>174949000</v>
      </c>
      <c t="n" s="5" r="F20">
        <v>520094000</v>
      </c>
    </row>
    <row spans="1:6" r="21">
      <c t="s" s="3" r="A21">
        <v>60</v>
      </c>
      <c t="n" s="5" r="C21">
        <v>-321066000</v>
      </c>
      <c t="n" s="5" r="F21">
        <v>-77893000</v>
      </c>
    </row>
    <row spans="1:6" r="22">
      <c t="s" s="3" r="A22">
        <v>1084</v>
      </c>
    </row>
    <row spans="1:6" r="23">
      <c t="s" s="6" r="A23">
        <v>278</v>
      </c>
    </row>
    <row spans="1:6" r="24">
      <c t="s" s="3" r="A24">
        <v>1080</v>
      </c>
      <c t="n" s="5" r="B24">
        <v>139602000</v>
      </c>
      <c t="n" s="5" r="C24">
        <v>95287000</v>
      </c>
    </row>
    <row spans="1:6" r="25">
      <c t="s" s="3" r="A25">
        <v>1085</v>
      </c>
    </row>
    <row spans="1:6" r="26">
      <c t="s" s="6" r="A26">
        <v>278</v>
      </c>
    </row>
    <row spans="1:6" r="27">
      <c t="s" s="3" r="A27">
        <v>1080</v>
      </c>
      <c t="n" s="5" r="B27">
        <v>111000</v>
      </c>
      <c t="n" s="5" r="C27">
        <v>272000</v>
      </c>
    </row>
    <row spans="1:6" r="28">
      <c t="s" s="3" r="A28">
        <v>1086</v>
      </c>
    </row>
    <row spans="1:6" r="29">
      <c t="s" s="6" r="A29">
        <v>278</v>
      </c>
    </row>
    <row spans="1:6" r="30">
      <c t="s" s="3" r="A30">
        <v>1080</v>
      </c>
      <c t="n" s="5" r="B30">
        <v>195805000</v>
      </c>
      <c t="n" s="5" r="C30">
        <v>88076000</v>
      </c>
    </row>
    <row spans="1:6" r="31">
      <c t="s" s="3" r="A31">
        <v>1087</v>
      </c>
    </row>
    <row spans="1:6" r="32">
      <c t="s" s="6" r="A32">
        <v>278</v>
      </c>
    </row>
    <row spans="1:6" r="33">
      <c t="s" s="3" r="A33">
        <v>40</v>
      </c>
      <c t="n" s="5" r="C33">
        <v>237365000</v>
      </c>
      <c t="n" s="5" r="F33">
        <v>105176000</v>
      </c>
    </row>
    <row spans="1:6" r="34">
      <c t="s" s="3" r="A34">
        <v>1088</v>
      </c>
    </row>
    <row spans="1:6" r="35">
      <c t="s" s="6" r="A35">
        <v>278</v>
      </c>
    </row>
    <row spans="1:6" r="36">
      <c t="s" s="3" r="A36">
        <v>1080</v>
      </c>
      <c t="n" s="5" r="B36">
        <v>6000</v>
      </c>
      <c t="n" s="5" r="C36">
        <v>164811000</v>
      </c>
    </row>
    <row spans="1:6" r="37">
      <c t="s" s="3" r="A37">
        <v>1089</v>
      </c>
    </row>
    <row spans="1:6" r="38">
      <c t="s" s="6" r="A38">
        <v>278</v>
      </c>
    </row>
    <row spans="1:6" r="39">
      <c t="s" s="3" r="A39">
        <v>1080</v>
      </c>
      <c t="n" s="5" r="B39">
        <v>168875000</v>
      </c>
      <c t="n" s="5" r="C39">
        <v>103976000</v>
      </c>
    </row>
    <row spans="1:6" r="40">
      <c t="s" s="3" r="A40">
        <v>364</v>
      </c>
    </row>
    <row spans="1:6" r="41">
      <c t="s" s="6" r="A41">
        <v>278</v>
      </c>
    </row>
    <row spans="1:6" r="42">
      <c t="s" s="3" r="A42">
        <v>60</v>
      </c>
      <c t="n" s="5" r="F42">
        <v>-311000</v>
      </c>
    </row>
    <row spans="1:6" r="43">
      <c t="s" s="3" r="A43">
        <v>1090</v>
      </c>
    </row>
    <row spans="1:6" r="44">
      <c t="s" s="6" r="A44">
        <v>278</v>
      </c>
    </row>
    <row spans="1:6" r="45">
      <c t="s" s="3" r="A45">
        <v>1080</v>
      </c>
      <c t="n" s="5" r="B45">
        <v>455161000</v>
      </c>
    </row>
    <row spans="1:6" r="46">
      <c t="s" s="3" r="A46">
        <v>1091</v>
      </c>
      <c t="n" s="5" r="F46">
        <v>-2755158000</v>
      </c>
    </row>
    <row spans="1:6" r="47">
      <c t="s" s="3" r="A47">
        <v>367</v>
      </c>
    </row>
    <row spans="1:6" r="48">
      <c t="s" s="6" r="A48">
        <v>278</v>
      </c>
    </row>
    <row spans="1:6" r="49">
      <c t="s" s="3" r="A49">
        <v>60</v>
      </c>
      <c t="n" s="5" r="F49">
        <v>-721000</v>
      </c>
    </row>
    <row spans="1:6" r="50">
      <c t="s" s="3" r="A50">
        <v>1092</v>
      </c>
    </row>
    <row spans="1:6" r="51">
      <c t="s" s="6" r="A51">
        <v>278</v>
      </c>
    </row>
    <row spans="1:6" r="52">
      <c t="s" s="3" r="A52">
        <v>1080</v>
      </c>
      <c t="n" s="8" r="B52">
        <v>51095000</v>
      </c>
    </row>
    <row spans="1:6" r="53">
      <c t="s" s="3" r="A53">
        <v>1091</v>
      </c>
      <c t="n" s="5" r="F53">
        <v>-649047000</v>
      </c>
    </row>
    <row spans="1:6" r="54">
      <c t="s" s="3" r="A54">
        <v>1093</v>
      </c>
    </row>
    <row spans="1:6" r="55">
      <c t="s" s="6" r="A55">
        <v>278</v>
      </c>
    </row>
    <row spans="1:6" r="56">
      <c t="s" s="3" r="A56">
        <v>40</v>
      </c>
      <c t="n" s="5" r="C56">
        <v>412314000</v>
      </c>
      <c t="n" s="5" r="F56">
        <v>808530000</v>
      </c>
    </row>
    <row spans="1:6" r="57">
      <c t="s" s="3" r="A57">
        <v>60</v>
      </c>
      <c t="n" s="5" r="C57">
        <v>-321066000</v>
      </c>
      <c t="n" s="5" r="F57">
        <v>-85134000</v>
      </c>
    </row>
    <row spans="1:6" r="58">
      <c t="s" s="3" r="A58">
        <v>1091</v>
      </c>
      <c t="n" s="5" r="F58">
        <v>-3404205000</v>
      </c>
    </row>
    <row spans="1:6" r="59">
      <c t="s" s="3" r="A59">
        <v>1094</v>
      </c>
    </row>
    <row spans="1:6" r="60">
      <c t="s" s="6" r="A60">
        <v>278</v>
      </c>
    </row>
    <row spans="1:6" r="61">
      <c t="s" s="3" r="A61">
        <v>40</v>
      </c>
      <c t="n" s="8" r="C61">
        <v>0</v>
      </c>
      <c t="n" s="5" r="F61">
        <v>54986000</v>
      </c>
    </row>
    <row spans="1:6" r="62">
      <c t="s" s="3" r="A62">
        <v>1095</v>
      </c>
      <c t="s" s="3" r="B62">
        <v>1096</v>
      </c>
      <c t="s" s="3" r="C62">
        <v>969</v>
      </c>
    </row>
    <row spans="1:6" r="63">
      <c t="s" s="3" r="A63">
        <v>1097</v>
      </c>
      <c t="n" s="8" r="C63">
        <v>4053000</v>
      </c>
      <c t="n" s="8" r="F63">
        <v>79064000</v>
      </c>
    </row>
    <row spans="1:6" r="64">
      <c t="s" s="3" r="A64">
        <v>1098</v>
      </c>
      <c t="s" s="3" r="B64">
        <v>1099</v>
      </c>
      <c t="s" s="3" r="C64">
        <v>1100</v>
      </c>
    </row>
    <row spans="1:6" r="65">
      <c t="s" s="3" r="A65">
        <v>1101</v>
      </c>
    </row>
    <row spans="1:6" r="66">
      <c t="s" s="6" r="A66">
        <v>278</v>
      </c>
    </row>
    <row spans="1:6" r="67">
      <c t="s" s="3" r="A67">
        <v>1102</v>
      </c>
      <c t="s" s="3" r="B67">
        <v>1103</v>
      </c>
      <c t="s" s="3" r="C67">
        <v>969</v>
      </c>
      <c t="s" s="3" r="D67">
        <v>969</v>
      </c>
    </row>
    <row spans="1:6" r="68">
      <c t="s" s="3" r="A68">
        <v>1104</v>
      </c>
    </row>
    <row spans="1:6" r="69">
      <c t="s" s="6" r="A69">
        <v>278</v>
      </c>
    </row>
    <row spans="1:6" r="70">
      <c t="s" s="3" r="A70">
        <v>1102</v>
      </c>
      <c t="s" s="3" r="B70">
        <v>1100</v>
      </c>
      <c t="s" s="3" r="C70">
        <v>1103</v>
      </c>
      <c t="s" s="3" r="D70">
        <v>969</v>
      </c>
    </row>
  </sheetData>
  <mergeCells count="3">
    <mergeCell ref="A1:A2"/>
    <mergeCell ref="B1:D1"/>
    <mergeCell ref="E1:F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1105</v>
      </c>
      <c t="s" s="2" r="B1">
        <v>1</v>
      </c>
    </row>
    <row spans="1:4" r="2">
      <c t="s" s="2" r="B2">
        <v>142</v>
      </c>
      <c t="s" s="2" r="C2">
        <v>143</v>
      </c>
      <c t="s" s="2" r="D2">
        <v>144</v>
      </c>
    </row>
    <row spans="1:4" r="3">
      <c t="s" s="6" r="A3">
        <v>280</v>
      </c>
    </row>
    <row spans="1:4" r="4">
      <c t="s" s="3" r="A4">
        <v>1106</v>
      </c>
      <c t="n" s="8" r="B4">
        <v>1815532</v>
      </c>
      <c t="n" s="8" r="C4">
        <v>903494</v>
      </c>
      <c t="n" s="8" r="D4">
        <v>61805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25"/>
  </cols>
  <sheetData>
    <row spans="1:2" r="1">
      <c t="s" s="1" r="A1">
        <v>1107</v>
      </c>
      <c t="s" s="2" r="B1">
        <v>1</v>
      </c>
    </row>
    <row spans="1:2" r="2">
      <c t="s" s="2" r="B2">
        <v>541</v>
      </c>
    </row>
    <row spans="1:2" r="3">
      <c t="s" s="6" r="A3">
        <v>282</v>
      </c>
    </row>
    <row spans="1:2" r="4">
      <c t="s" s="3" r="A4">
        <v>1108</v>
      </c>
      <c t="n" s="5" r="B4">
        <v>18</v>
      </c>
    </row>
    <row spans="1:2" r="5">
      <c t="s" s="3" r="A5">
        <v>1109</v>
      </c>
      <c t="n" s="8" r="B5">
        <v>3040209</v>
      </c>
    </row>
    <row spans="1:2" r="6">
      <c t="s" s="3" r="A6">
        <v>1110</v>
      </c>
      <c t="n" s="5" r="B6">
        <v>5510796</v>
      </c>
    </row>
    <row spans="1:2" r="7">
      <c t="s" s="3" r="A7">
        <v>1111</v>
      </c>
      <c t="n" s="5" r="B7">
        <v>82056</v>
      </c>
    </row>
    <row spans="1:2" r="8">
      <c t="s" s="3" r="A8">
        <v>1112</v>
      </c>
      <c t="n" s="5" r="B8">
        <v>180000</v>
      </c>
    </row>
    <row spans="1:2" r="9">
      <c t="s" s="3" r="A9">
        <v>1113</v>
      </c>
    </row>
    <row spans="1:2" r="10">
      <c t="s" s="6" r="A10">
        <v>282</v>
      </c>
    </row>
    <row spans="1:2" r="11">
      <c t="s" s="3" r="A11">
        <v>1114</v>
      </c>
      <c t="n" s="8" r="B11">
        <v>140920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BALANCE SHEETS</vt:lpstr>
      <vt:lpstr>CONSOLIDATED BALANCE SHEETS (Pa</vt:lpstr>
      <vt:lpstr>CONSOLIDATED STATEMENTS OF OPER</vt:lpstr>
      <vt:lpstr>CONSOLIDATED STATEMENTS OF OPE5</vt:lpstr>
      <vt:lpstr>CONSOLIDATED STATEMENTS OF CASH</vt:lpstr>
      <vt:lpstr>CONSOLIDATED STATEMENTS OF CHAN</vt:lpstr>
      <vt:lpstr>Principal activities and organi</vt:lpstr>
      <vt:lpstr>Summary of significant accounti</vt:lpstr>
      <vt:lpstr>Concentration and risks</vt:lpstr>
      <vt:lpstr>Restricted cash and restricted </vt:lpstr>
      <vt:lpstr>Fair value measurement</vt:lpstr>
      <vt:lpstr>Investment in equity investees</vt:lpstr>
      <vt:lpstr>Business Combination</vt:lpstr>
      <vt:lpstr>Accounts receivable, net</vt:lpstr>
      <vt:lpstr>Inventories, net</vt:lpstr>
      <vt:lpstr>Prepayments and other current a</vt:lpstr>
      <vt:lpstr>Property, equipment and softwar</vt:lpstr>
      <vt:lpstr>Land use rights, net</vt:lpstr>
      <vt:lpstr>Intangible assets, net</vt:lpstr>
      <vt:lpstr>Other non-current assets</vt:lpstr>
      <vt:lpstr>Goodwill</vt:lpstr>
      <vt:lpstr>Short-term bank loans</vt:lpstr>
      <vt:lpstr>Accrued expenses and other curr</vt:lpstr>
      <vt:lpstr>Others, net</vt:lpstr>
      <vt:lpstr>Taxation</vt:lpstr>
      <vt:lpstr>Convertible Preferred Shares</vt:lpstr>
      <vt:lpstr>Re-designation of Series B Pref</vt:lpstr>
      <vt:lpstr>Ordinary Shares</vt:lpstr>
      <vt:lpstr>Share-based Compensation</vt:lpstr>
      <vt:lpstr>Net loss per share</vt:lpstr>
      <vt:lpstr>Related party transactions</vt:lpstr>
      <vt:lpstr>Employee benefit</vt:lpstr>
      <vt:lpstr>Lines of credit</vt:lpstr>
      <vt:lpstr>Commitments and contingencies</vt:lpstr>
      <vt:lpstr>Restricted net assets</vt:lpstr>
      <vt:lpstr>Subsequent events</vt:lpstr>
      <vt:lpstr>Parent company only condensed f</vt:lpstr>
      <vt:lpstr>Summary of significant accoun39</vt:lpstr>
      <vt:lpstr>Principal activities and orga40</vt:lpstr>
      <vt:lpstr>Summary of significant accoun41</vt:lpstr>
      <vt:lpstr>Fair value measurement (Tables)</vt:lpstr>
      <vt:lpstr>Investment in equity investees </vt:lpstr>
      <vt:lpstr>Business Combination (Tables)</vt:lpstr>
      <vt:lpstr>Accounts receivable, net (Table</vt:lpstr>
      <vt:lpstr>Inventories, net (Tables)</vt:lpstr>
      <vt:lpstr>Prepayments and other current47</vt:lpstr>
      <vt:lpstr>Property, equipment and softw48</vt:lpstr>
      <vt:lpstr>Land use rights, net (Tables)</vt:lpstr>
      <vt:lpstr>Intangible assets, net (Tables)</vt:lpstr>
      <vt:lpstr>Other non-current assets (Table</vt:lpstr>
      <vt:lpstr>Goodwill (Tables)</vt:lpstr>
      <vt:lpstr>Accrued expenses and other cu53</vt:lpstr>
      <vt:lpstr>Others, net (Tables)</vt:lpstr>
      <vt:lpstr>Taxation (Tables)</vt:lpstr>
      <vt:lpstr>Convertible Preferred Shares (T</vt:lpstr>
      <vt:lpstr>Share-based Compensation (Table</vt:lpstr>
      <vt:lpstr>Net loss per share (Tables)</vt:lpstr>
      <vt:lpstr>Related party transactions (Tab</vt:lpstr>
      <vt:lpstr>Commitments and contingencies (</vt:lpstr>
      <vt:lpstr>Parent company only condensed61</vt:lpstr>
      <vt:lpstr>Principal activities and orga62</vt:lpstr>
      <vt:lpstr>Principal activities and orga63</vt:lpstr>
      <vt:lpstr>Summary of significant accoun64</vt:lpstr>
      <vt:lpstr>Summary of significant accoun65</vt:lpstr>
      <vt:lpstr>Summary of significant accoun66</vt:lpstr>
      <vt:lpstr>Concentration and risks (Detail</vt:lpstr>
      <vt:lpstr>Restricted cash and restricte68</vt:lpstr>
      <vt:lpstr>Fair value measurement (Details</vt:lpstr>
      <vt:lpstr>Investment in equity investee70</vt:lpstr>
      <vt:lpstr>Investment in equity investee71</vt:lpstr>
      <vt:lpstr>Investment in equity investee72</vt:lpstr>
      <vt:lpstr>Business Combination (Details)</vt:lpstr>
      <vt:lpstr>Accounts receivable, net (Detai</vt:lpstr>
      <vt:lpstr>Inventories, net (Details)</vt:lpstr>
      <vt:lpstr>Prepayments and other current76</vt:lpstr>
      <vt:lpstr>Property, equipment and softw77</vt:lpstr>
      <vt:lpstr>Land use rights, net (Details)</vt:lpstr>
      <vt:lpstr>Intangible assets, net (Details</vt:lpstr>
      <vt:lpstr>Other non-current assets (Detai</vt:lpstr>
      <vt:lpstr>Goodwill (Details)</vt:lpstr>
      <vt:lpstr>Short-term bank loans (Details)</vt:lpstr>
      <vt:lpstr>Accrued expenses and other cu83</vt:lpstr>
      <vt:lpstr>Others, net (Details)</vt:lpstr>
      <vt:lpstr>Taxation (Details)</vt:lpstr>
      <vt:lpstr>Taxation (Details 2)</vt:lpstr>
      <vt:lpstr>Taxation (Details 3)</vt:lpstr>
      <vt:lpstr>Convertible Preferred Shares (D</vt:lpstr>
      <vt:lpstr>Re-designation of Series B Pr89</vt:lpstr>
      <vt:lpstr>Ordinary Shares (Details)</vt:lpstr>
      <vt:lpstr>Share-based Compensation (Detai</vt:lpstr>
      <vt:lpstr>Share-based Compensation (Det92</vt:lpstr>
      <vt:lpstr>Share-based Compensation (Det93</vt:lpstr>
      <vt:lpstr>Share-based Compensation (Det94</vt:lpstr>
      <vt:lpstr>Net loss per share (Details)</vt:lpstr>
      <vt:lpstr>Net loss per share (Details 2)</vt:lpstr>
      <vt:lpstr>Related party transactions (Det</vt:lpstr>
      <vt:lpstr>Employee benefit (Details)</vt:lpstr>
      <vt:lpstr>Lines of credit (Details)</vt:lpstr>
      <vt:lpstr>Commitments and contingencie100</vt:lpstr>
      <vt:lpstr>Commitments and contingencie101</vt:lpstr>
      <vt:lpstr>Restricted net assets (Details)</vt:lpstr>
      <vt:lpstr>Subsequent events (Details)</vt:lpstr>
      <vt:lpstr>Parent company only condense104</vt:lpstr>
      <vt:lpstr>Parent company only condense105</vt:lpstr>
      <vt:lpstr>Parent company only condense1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8T06:31:32Z</dcterms:created>
  <dcterms:modified xmlns:dcterms="http://purl.org/dc/terms/" xmlns:xsi="http://www.w3.org/2001/XMLSchema-instance" xsi:type="dcterms:W3CDTF">2016-04-18T06:31:32Z</dcterms:modified>
  <dc:title xmlns:dc="http://purl.org/dc/elements/1.1/">Untitled</dc:title>
  <dc:description xmlns:dc="http://purl.org/dc/elements/1.1/"/>
  <dc:subject xmlns:dc="http://purl.org/dc/elements/1.1/"/>
  <cp:keywords/>
  <cp:category/>
</cp:coreProperties>
</file>